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ydex Dynamic Funds</t>
        </is>
      </c>
    </row>
    <row r="7">
      <c r="A7" s="4" t="inlineStr">
        <is>
          <t>Entity Central Index Key</t>
        </is>
      </c>
      <c r="B7" s="4" t="inlineStr">
        <is>
          <t>000109272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21"/>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6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ydex Dynamic Funds</t>
        </is>
      </c>
    </row>
    <row r="7">
      <c r="A7" s="4" t="inlineStr">
        <is>
          <t>Entity Central Index Key</t>
        </is>
      </c>
      <c r="B7" s="4" t="inlineStr">
        <is>
          <t>0001092720</t>
        </is>
      </c>
    </row>
    <row r="8">
      <c r="A8" s="4" t="inlineStr">
        <is>
          <t>Entity Investment Company Type</t>
        </is>
      </c>
      <c r="B8" s="4" t="inlineStr">
        <is>
          <t>N-1A</t>
        </is>
      </c>
    </row>
    <row r="9">
      <c r="A9" s="4" t="inlineStr">
        <is>
          <t>Document Period End Date</t>
        </is>
      </c>
      <c r="B9" s="4" t="inlineStr">
        <is>
          <t>Sep. 30,  2024</t>
        </is>
      </c>
    </row>
    <row r="10">
      <c r="A10" s="4" t="inlineStr">
        <is>
          <t>S&amp;P 500 2x Strategy Fund | A</t>
        </is>
      </c>
      <c r="B10" s="4" t="inlineStr">
        <is>
          <t xml:space="preserve"> </t>
        </is>
      </c>
    </row>
    <row r="11">
      <c r="A11" s="3" t="inlineStr">
        <is>
          <t>Shareholder Report [Line Items]</t>
        </is>
      </c>
      <c r="B11" s="4" t="inlineStr">
        <is>
          <t xml:space="preserve"> </t>
        </is>
      </c>
    </row>
    <row r="12">
      <c r="A12" s="4" t="inlineStr">
        <is>
          <t>Fund Name</t>
        </is>
      </c>
      <c r="B12" s="4" t="inlineStr">
        <is>
          <t>S&amp;P 500® 2x Strategy Fund</t>
        </is>
      </c>
    </row>
    <row r="13">
      <c r="A13" s="4" t="inlineStr">
        <is>
          <t>Class Name</t>
        </is>
      </c>
      <c r="B13" s="4" t="inlineStr">
        <is>
          <t>Class A</t>
        </is>
      </c>
    </row>
    <row r="14">
      <c r="A14" s="4" t="inlineStr">
        <is>
          <t>Trading Symbol</t>
        </is>
      </c>
      <c r="B14" s="4" t="inlineStr">
        <is>
          <t>RYTTX</t>
        </is>
      </c>
    </row>
    <row r="15">
      <c r="A15" s="4" t="inlineStr">
        <is>
          <t>Annual or Semi-Annual Statement [Text Block]</t>
        </is>
      </c>
      <c r="B15" s="4" t="inlineStr">
        <is>
          <t>This semi-annual shareholder report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guggenheiminvestments.com/mutual-funds/literature 800 820 0888 GuggenheimClientServices mufg-is.com</t>
        </is>
      </c>
    </row>
    <row r="18">
      <c r="A18" s="4" t="inlineStr">
        <is>
          <t>Additional Information Phone Number</t>
        </is>
      </c>
      <c r="B18" s="4" t="inlineStr">
        <is>
          <t>800 820 0888</t>
        </is>
      </c>
    </row>
    <row r="19">
      <c r="A19" s="4" t="inlineStr">
        <is>
          <t>Additional Information Email</t>
        </is>
      </c>
      <c r="B19" s="4" t="inlineStr">
        <is>
          <t>GuggenheimClientServices@mufg-is.com</t>
        </is>
      </c>
    </row>
    <row r="20">
      <c r="A20" s="4" t="inlineStr">
        <is>
          <t>Additional Information Website</t>
        </is>
      </c>
      <c r="B20" s="4" t="inlineStr">
        <is>
          <t>https://www.guggenheiminvestments.com/mutual-funds/literature</t>
        </is>
      </c>
    </row>
    <row r="21">
      <c r="A21" s="4" t="inlineStr">
        <is>
          <t>Expenses [Text Block]</t>
        </is>
      </c>
      <c r="B21" s="4" t="inlineStr">
        <is>
          <t>What were the fund costs for the last six months? 1 (Based on a hypothetical $10,000 investment)
Class
Costs of a $10,000 Investment
Costs Paid as a % of a $10,000 Investment
Class A $94 1.74% 2</t>
        </is>
      </c>
    </row>
    <row r="22">
      <c r="A22" s="4" t="inlineStr">
        <is>
          <t>Expenses Paid, Amount</t>
        </is>
      </c>
      <c r="B22" s="5" t="n">
        <v>94</v>
      </c>
    </row>
    <row r="23">
      <c r="A23" s="4" t="inlineStr">
        <is>
          <t>Expense Ratio, Percent</t>
        </is>
      </c>
      <c r="B23" s="6" t="n">
        <v>0.0174</v>
      </c>
    </row>
    <row r="24">
      <c r="A24" s="4" t="inlineStr">
        <is>
          <t>Factors Affecting Performance [Text Block]</t>
        </is>
      </c>
      <c r="B24" s="4" t="inlineStr">
        <is>
          <t>How did the fund perform over the last six months?* For the period of April 1, 2024 to September 30, 2024, the fund (Class A shares) returned 16.02%, outperforming the fund's benchmark, the S&amp;P 500 Index, which returned 10.42% for the same period. What factors materially affected the fund's performance over the last six months? The sectors that contributed the most to the return of the S&amp;P 500 Index (the "Index") were Information Technology, Financials, and Communication Services. The only sector that detracted was Energy. The holdings that contributed the most to the return of the Index were Apple, Inc., NVIDIA Corp., and Tesla, Inc. Those that detracted the most were Intel Corp., Walt Disney Co., and Merck &amp; Co., Inc. The Fund maintained a daily correlation of over 99% to its benchmark of 200% of the daily price movement of the S&amp;P 500 Index.</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 xml:space="preserve"> Average Annual Total Returns* as of 9.30.24
6 Month † One Year Five Years Ten Years
Class A (without sales charge)
16.02%
68.78%
22.32%
19.39%
Class A (with sales charge) ‡
10.51%
60.76%
21.13%
18.81%
S&amp;P 500 Index
10.42%
36.35%
15.98%
13.38%</t>
        </is>
      </c>
    </row>
    <row r="28">
      <c r="A28" s="4" t="inlineStr">
        <is>
          <t>No Deduction of Taxes [Text Block]</t>
        </is>
      </c>
      <c r="B28" s="4" t="inlineStr">
        <is>
          <t>Returns are historical and include changes in principal and reinvested dividends and capital gains and do not reflect the deduction of taxes that a shareholder would pay on fund distributions or the redemption of fund shares.</t>
        </is>
      </c>
    </row>
    <row r="29">
      <c r="A29" s="4" t="inlineStr">
        <is>
          <t>Net Assets</t>
        </is>
      </c>
      <c r="B29" s="5" t="n">
        <v>201518645</v>
      </c>
    </row>
    <row r="30">
      <c r="A30" s="4" t="inlineStr">
        <is>
          <t>Holdings Count | shares</t>
        </is>
      </c>
      <c r="B30" s="7" t="n">
        <v>517</v>
      </c>
    </row>
    <row r="31">
      <c r="A31" s="4" t="inlineStr">
        <is>
          <t>Investment Company, Portfolio Turnover</t>
        </is>
      </c>
      <c r="B31" s="8" t="n">
        <v>7.34</v>
      </c>
    </row>
    <row r="32">
      <c r="A32" s="4" t="inlineStr">
        <is>
          <t>Additional Fund Statistics [Text Block]</t>
        </is>
      </c>
      <c r="B32" s="4" t="inlineStr">
        <is>
          <t>Fund Statistics as of 9.30.24
Net Assets $201,518,645
Total Number of Portfolio Holdings 517
Portfolio Turnover Rate 734%</t>
        </is>
      </c>
    </row>
    <row r="33">
      <c r="A33" s="4" t="inlineStr">
        <is>
          <t>Holdings [Text Block]</t>
        </is>
      </c>
      <c r="B33" s="4" t="inlineStr">
        <is>
          <t>What did the fund invest in?
Holdings Diversification 1
Sector % of Net Assets
S&amp;P 500 Index Equity Swap Agreements
94.2%
Technology
25.7%
S&amp;P 500 Index Equity Mini Futures Contracts
22.1%
Consumer, Non-cyclical
14.5%
Communications
12.1%
Financial
11.7%
Consumer, Cyclical
7.0%
Other
12.5%
10 Largest Holdings 2
Apple, Inc.
6.1%
Microsoft Corp.
5.5%
NVIDIA Corp.
5.1%
Amazon.com, Inc.
3.0%
Meta Platforms, Inc. — Class A
2.1%
Alphabet, Inc. — Class A
1.7%
Berkshire Hathaway, Inc. — Class B
1.4%
Alphabet, Inc. — Class C
1.4%
Broadcom, Inc.
1.4%
Tesla, Inc.
1.2%
Top 10 Total
28.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6.1%
Microsoft Corp.
5.5%
NVIDIA Corp.
5.1%
Amazon.com, Inc.
3.0%
Meta Platforms, Inc. — Class A
2.1%
Alphabet, Inc. — Class A
1.7%
Berkshire Hathaway, Inc. — Class B
1.4%
Alphabet, Inc. — Class C
1.4%
Broadcom, Inc.
1.4%
Tesla, Inc.
1.2%
Top 10 Total
28.9% 2 "10 Largest Holdings (as a % of Net Assets)" excludes any temporary cash or derivative investments.</t>
        </is>
      </c>
    </row>
    <row r="34">
      <c r="A34" s="4" t="inlineStr">
        <is>
          <t>Largest Holdings [Text Block]</t>
        </is>
      </c>
      <c r="B34" s="4" t="inlineStr">
        <is>
          <t>10 Largest Holdings 2
Apple, Inc.
6.1%
Microsoft Corp.
5.5%
NVIDIA Corp.
5.1%
Amazon.com, Inc.
3.0%
Meta Platforms, Inc. — Class A
2.1%
Alphabet, Inc. — Class A
1.7%
Berkshire Hathaway, Inc. — Class B
1.4%
Alphabet, Inc. — Class C
1.4%
Broadcom, Inc.
1.4%
Tesla, Inc.
1.2%
Top 10 Total
28.9% 2 "10 Largest Holdings (as a % of Net Assets)" excludes any temporary cash or derivative investments.</t>
        </is>
      </c>
    </row>
    <row r="35">
      <c r="A35" s="4" t="inlineStr">
        <is>
          <t>Accountant Change Statement [Text Block]</t>
        </is>
      </c>
      <c r="B35" s="4" t="inlineStr">
        <is>
          <t>What changes in or disagreements with accountants occurred? There were no changes in or disagreements with fund accountants for the period.</t>
        </is>
      </c>
    </row>
    <row r="36">
      <c r="A36" s="4" t="inlineStr">
        <is>
          <t>S&amp;P 500 2x Strategy Fund | C</t>
        </is>
      </c>
      <c r="B36" s="4" t="inlineStr">
        <is>
          <t xml:space="preserve"> </t>
        </is>
      </c>
    </row>
    <row r="37">
      <c r="A37" s="3" t="inlineStr">
        <is>
          <t>Shareholder Report [Line Items]</t>
        </is>
      </c>
      <c r="B37" s="4" t="inlineStr">
        <is>
          <t xml:space="preserve"> </t>
        </is>
      </c>
    </row>
    <row r="38">
      <c r="A38" s="4" t="inlineStr">
        <is>
          <t>Fund Name</t>
        </is>
      </c>
      <c r="B38" s="4" t="inlineStr">
        <is>
          <t>S&amp;P 500® 2x Strategy Fund</t>
        </is>
      </c>
    </row>
    <row r="39">
      <c r="A39" s="4" t="inlineStr">
        <is>
          <t>Class Name</t>
        </is>
      </c>
      <c r="B39" s="4" t="inlineStr">
        <is>
          <t>Class C</t>
        </is>
      </c>
    </row>
    <row r="40">
      <c r="A40" s="4" t="inlineStr">
        <is>
          <t>Trading Symbol</t>
        </is>
      </c>
      <c r="B40" s="4" t="inlineStr">
        <is>
          <t>RYCTX</t>
        </is>
      </c>
    </row>
    <row r="41">
      <c r="A41" s="4" t="inlineStr">
        <is>
          <t>Annual or Semi-Annual Statement [Text Block]</t>
        </is>
      </c>
      <c r="B41" s="4" t="inlineStr">
        <is>
          <t>This semi-annual shareholder report ®</t>
        </is>
      </c>
    </row>
    <row r="42">
      <c r="A42" s="4" t="inlineStr">
        <is>
          <t>Shareholder Report Annual or Semi-Annual</t>
        </is>
      </c>
      <c r="B42" s="4" t="inlineStr">
        <is>
          <t>semi-annual shareholder report</t>
        </is>
      </c>
    </row>
    <row r="43">
      <c r="A43" s="4" t="inlineStr">
        <is>
          <t>Additional Information [Text Block]</t>
        </is>
      </c>
      <c r="B43" s="4" t="inlineStr">
        <is>
          <t>You can find additional information about the fund at https://www.guggenheiminvestments.com/mutual-funds/literature 800 820 0888 GuggenheimClientServices mufg-is.com</t>
        </is>
      </c>
    </row>
    <row r="44">
      <c r="A44" s="4" t="inlineStr">
        <is>
          <t>Additional Information Phone Number</t>
        </is>
      </c>
      <c r="B44" s="4" t="inlineStr">
        <is>
          <t>800 820 0888</t>
        </is>
      </c>
    </row>
    <row r="45">
      <c r="A45" s="4" t="inlineStr">
        <is>
          <t>Additional Information Email</t>
        </is>
      </c>
      <c r="B45" s="4" t="inlineStr">
        <is>
          <t>GuggenheimClientServices@mufg-is.com</t>
        </is>
      </c>
    </row>
    <row r="46">
      <c r="A46" s="4" t="inlineStr">
        <is>
          <t>Additional Information Website</t>
        </is>
      </c>
      <c r="B46" s="4" t="inlineStr">
        <is>
          <t>https://www.guggenheiminvestments.com/mutual-funds/literature</t>
        </is>
      </c>
    </row>
    <row r="47">
      <c r="A47" s="4" t="inlineStr">
        <is>
          <t>Expenses [Text Block]</t>
        </is>
      </c>
      <c r="B47" s="4" t="inlineStr">
        <is>
          <t>What were the fund costs for the last six months? 1 (Based on a hypothetical $10,000 investment)
Class
Costs of a $10,000 Investment
Costs Paid as a % of a $10,000 Investment
Class C $135 2.49% 2</t>
        </is>
      </c>
    </row>
    <row r="48">
      <c r="A48" s="4" t="inlineStr">
        <is>
          <t>Expenses Paid, Amount</t>
        </is>
      </c>
      <c r="B48" s="5" t="n">
        <v>135</v>
      </c>
    </row>
    <row r="49">
      <c r="A49" s="4" t="inlineStr">
        <is>
          <t>Expense Ratio, Percent</t>
        </is>
      </c>
      <c r="B49" s="6" t="n">
        <v>0.0249</v>
      </c>
    </row>
    <row r="50">
      <c r="A50" s="4" t="inlineStr">
        <is>
          <t>Factors Affecting Performance [Text Block]</t>
        </is>
      </c>
      <c r="B50" s="4" t="inlineStr">
        <is>
          <t>How did the fund perform over the last six months?* For the period of April 1, 2024 to September 30, 2024, the fund (Class C shares) returned 15.58%, outperforming the fund's benchmark, the S&amp;P 500 Index, which returned 10.42% for the same period. What factors materially affected the fund's performance over the last six months? The sectors that contributed the most to the return of the S&amp;P 500 Index (the "Index") were Information Technology, Financials, and Communication Services. The only sector that detracted was Energy. The holdings that contributed the most to the return of the Index were Apple, Inc., NVIDIA Corp., and Tesla, Inc. Those that detracted the most were Intel Corp., Walt Disney Co., and Merck &amp; Co., Inc. The Fund maintained a daily correlation of over 99% to its benchmark of 200% of the daily price movement of the S&amp;P 500 Index.</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 xml:space="preserve"> Average Annual Total Returns* as of 9.30.24
6 Month † One Year Five Years Ten Years
Class C (without CDSC)
15.58%
67.52%
21.40%
18.50%
Class C (with CDSC) §
14.58%
66.52%
21.40%
18.50%
S&amp;P 500 Index
10.42%
36.35%
15.98%
13.38%</t>
        </is>
      </c>
    </row>
    <row r="54">
      <c r="A54" s="4" t="inlineStr">
        <is>
          <t>No Deduction of Taxes [Text Block]</t>
        </is>
      </c>
      <c r="B54" s="4" t="inlineStr">
        <is>
          <t>Returns are historical and include changes in principal and reinvested dividends and capital gains and do not reflect the deduction of taxes that a shareholder would pay on fund distributions or the redemption of fund shares.</t>
        </is>
      </c>
    </row>
    <row r="55">
      <c r="A55" s="4" t="inlineStr">
        <is>
          <t>Net Assets</t>
        </is>
      </c>
      <c r="B55" s="5" t="n">
        <v>201518645</v>
      </c>
    </row>
    <row r="56">
      <c r="A56" s="4" t="inlineStr">
        <is>
          <t>Holdings Count | shares</t>
        </is>
      </c>
      <c r="B56" s="7" t="n">
        <v>517</v>
      </c>
    </row>
    <row r="57">
      <c r="A57" s="4" t="inlineStr">
        <is>
          <t>Investment Company, Portfolio Turnover</t>
        </is>
      </c>
      <c r="B57" s="8" t="n">
        <v>7.34</v>
      </c>
    </row>
    <row r="58">
      <c r="A58" s="4" t="inlineStr">
        <is>
          <t>Additional Fund Statistics [Text Block]</t>
        </is>
      </c>
      <c r="B58" s="4" t="inlineStr">
        <is>
          <t>Fund Statistics as of 9.30.24
Net Assets $201,518,645
Total Number of Portfolio Holdings 517
Portfolio Turnover Rate 734%</t>
        </is>
      </c>
    </row>
    <row r="59">
      <c r="A59" s="4" t="inlineStr">
        <is>
          <t>Holdings [Text Block]</t>
        </is>
      </c>
      <c r="B59" s="4" t="inlineStr">
        <is>
          <t>What did the fund invest in?
Holdings Diversification 1
Sector % of Net Assets
S&amp;P 500 Index Equity Swap Agreements
94.2%
Technology
25.7%
S&amp;P 500 Index Equity Mini Futures Contracts
22.1%
Consumer, Non-cyclical
14.5%
Communications
12.1%
Financial
11.7%
Consumer, Cyclical
7.0%
Other
12.5%
10 Largest Holdings 2
Apple, Inc.
6.1%
Microsoft Corp.
5.5%
NVIDIA Corp.
5.1%
Amazon.com, Inc.
3.0%
Meta Platforms, Inc. — Class A
2.1%
Alphabet, Inc. — Class A
1.7%
Berkshire Hathaway, Inc. — Class B
1.4%
Alphabet, Inc. — Class C
1.4%
Broadcom, Inc.
1.4%
Tesla, Inc.
1.2%
Top 10 Total
28.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6.1%
Microsoft Corp.
5.5%
NVIDIA Corp.
5.1%
Amazon.com, Inc.
3.0%
Meta Platforms, Inc. — Class A
2.1%
Alphabet, Inc. — Class A
1.7%
Berkshire Hathaway, Inc. — Class B
1.4%
Alphabet, Inc. — Class C
1.4%
Broadcom, Inc.
1.4%
Tesla, Inc.
1.2%
Top 10 Total
28.9% 2 "10 Largest Holdings (as a % of Net Assets)" excludes any temporary cash or derivative investments.</t>
        </is>
      </c>
    </row>
    <row r="60">
      <c r="A60" s="4" t="inlineStr">
        <is>
          <t>Largest Holdings [Text Block]</t>
        </is>
      </c>
      <c r="B60" s="4" t="inlineStr">
        <is>
          <t>10 Largest Holdings 2
Apple, Inc.
6.1%
Microsoft Corp.
5.5%
NVIDIA Corp.
5.1%
Amazon.com, Inc.
3.0%
Meta Platforms, Inc. — Class A
2.1%
Alphabet, Inc. — Class A
1.7%
Berkshire Hathaway, Inc. — Class B
1.4%
Alphabet, Inc. — Class C
1.4%
Broadcom, Inc.
1.4%
Tesla, Inc.
1.2%
Top 10 Total
28.9% 2 "10 Largest Holdings (as a % of Net Assets)" excludes any temporary cash or derivative investments.</t>
        </is>
      </c>
    </row>
    <row r="61">
      <c r="A61" s="4" t="inlineStr">
        <is>
          <t>Accountant Change Statement [Text Block]</t>
        </is>
      </c>
      <c r="B61" s="4" t="inlineStr">
        <is>
          <t>What changes in or disagreements with accountants occurred? There were no changes in or disagreements with fund accountants for the period.</t>
        </is>
      </c>
    </row>
    <row r="62">
      <c r="A62" s="4" t="inlineStr">
        <is>
          <t>S&amp;P 500 2x Strategy Fund | H</t>
        </is>
      </c>
      <c r="B62" s="4" t="inlineStr">
        <is>
          <t xml:space="preserve"> </t>
        </is>
      </c>
    </row>
    <row r="63">
      <c r="A63" s="3" t="inlineStr">
        <is>
          <t>Shareholder Report [Line Items]</t>
        </is>
      </c>
      <c r="B63" s="4" t="inlineStr">
        <is>
          <t xml:space="preserve"> </t>
        </is>
      </c>
    </row>
    <row r="64">
      <c r="A64" s="4" t="inlineStr">
        <is>
          <t>Fund Name</t>
        </is>
      </c>
      <c r="B64" s="4" t="inlineStr">
        <is>
          <t>S&amp;P 500® 2x Strategy Fund</t>
        </is>
      </c>
    </row>
    <row r="65">
      <c r="A65" s="4" t="inlineStr">
        <is>
          <t>Class Name</t>
        </is>
      </c>
      <c r="B65" s="4" t="inlineStr">
        <is>
          <t>Class H</t>
        </is>
      </c>
    </row>
    <row r="66">
      <c r="A66" s="4" t="inlineStr">
        <is>
          <t>Trading Symbol</t>
        </is>
      </c>
      <c r="B66" s="4" t="inlineStr">
        <is>
          <t>RYTNX</t>
        </is>
      </c>
    </row>
    <row r="67">
      <c r="A67" s="4" t="inlineStr">
        <is>
          <t>Annual or Semi-Annual Statement [Text Block]</t>
        </is>
      </c>
      <c r="B67" s="4" t="inlineStr">
        <is>
          <t>This semi-annual shareholder report ®</t>
        </is>
      </c>
    </row>
    <row r="68">
      <c r="A68" s="4" t="inlineStr">
        <is>
          <t>Shareholder Report Annual or Semi-Annual</t>
        </is>
      </c>
      <c r="B68" s="4" t="inlineStr">
        <is>
          <t>semi-annual shareholder report</t>
        </is>
      </c>
    </row>
    <row r="69">
      <c r="A69" s="4" t="inlineStr">
        <is>
          <t>Additional Information [Text Block]</t>
        </is>
      </c>
      <c r="B69" s="4" t="inlineStr">
        <is>
          <t>You can find additional information about the fund at https://www.guggenheiminvestments.com/mutual-funds/literature 800 820 0888 GuggenheimClientServices mufg-is.com</t>
        </is>
      </c>
    </row>
    <row r="70">
      <c r="A70" s="4" t="inlineStr">
        <is>
          <t>Additional Information Phone Number</t>
        </is>
      </c>
      <c r="B70" s="4" t="inlineStr">
        <is>
          <t>800 820 0888</t>
        </is>
      </c>
    </row>
    <row r="71">
      <c r="A71" s="4" t="inlineStr">
        <is>
          <t>Additional Information Email</t>
        </is>
      </c>
      <c r="B71" s="4" t="inlineStr">
        <is>
          <t>GuggenheimClientServices@mufg-is.com</t>
        </is>
      </c>
    </row>
    <row r="72">
      <c r="A72" s="4" t="inlineStr">
        <is>
          <t>Additional Information Website</t>
        </is>
      </c>
      <c r="B72" s="4" t="inlineStr">
        <is>
          <t>https://www.guggenheiminvestments.com/mutual-funds/literature</t>
        </is>
      </c>
    </row>
    <row r="73">
      <c r="A73" s="4" t="inlineStr">
        <is>
          <t>Expenses [Text Block]</t>
        </is>
      </c>
      <c r="B73" s="4" t="inlineStr">
        <is>
          <t>What were the fund costs for the last six months? 1 (Based on a hypothetical $10,000 investment)
Class
Costs of a $10,000 Investment
Costs Paid as a % of a $10,000 Investment
Class H $94 1.74% 2</t>
        </is>
      </c>
    </row>
    <row r="74">
      <c r="A74" s="4" t="inlineStr">
        <is>
          <t>Expenses Paid, Amount</t>
        </is>
      </c>
      <c r="B74" s="5" t="n">
        <v>94</v>
      </c>
    </row>
    <row r="75">
      <c r="A75" s="4" t="inlineStr">
        <is>
          <t>Expense Ratio, Percent</t>
        </is>
      </c>
      <c r="B75" s="6" t="n">
        <v>0.0174</v>
      </c>
    </row>
    <row r="76">
      <c r="A76" s="4" t="inlineStr">
        <is>
          <t>Factors Affecting Performance [Text Block]</t>
        </is>
      </c>
      <c r="B76" s="4" t="inlineStr">
        <is>
          <t>How did the fund perform over the last six months?* For the period of April 1, 2024 to September 30, 2024, the fund (Class H shares) returned 16.02%, outperforming the fund's benchmark, the S&amp;P 500 Index, which returned 10.42% for the same period. What factors materially affected the fund's performance over the last six months? The sectors that contributed the most to the return of the S&amp;P 500 Index (the "Index") were Information Technology, Financials, and Communication Services. The only sector that detracted was Energy. The holdings that contributed the most to the return of the Index were Apple, Inc., NVIDIA Corp., and Tesla, Inc. Those that detracted the most were Intel Corp., Walt Disney Co., and Merck &amp; Co., Inc. The Fund maintained a daily correlation of over 99% to its benchmark of 200% of the daily price movement of the S&amp;P 500 Index.</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row>
    <row r="79">
      <c r="A79" s="4" t="inlineStr">
        <is>
          <t>Average Annual Return [Table Text Block]</t>
        </is>
      </c>
      <c r="B79" s="4" t="inlineStr">
        <is>
          <t xml:space="preserve"> Average Annual Total Returns* as of 9.30.24
6 Month † One Year Five Years Ten Years
Class H
16.02%
68.77%
22.31%
19.38%
S&amp;P 500 Index
10.42%
36.35%
15.98%
13.38%</t>
        </is>
      </c>
    </row>
    <row r="80">
      <c r="A80" s="4" t="inlineStr">
        <is>
          <t>No Deduction of Taxes [Text Block]</t>
        </is>
      </c>
      <c r="B80" s="4" t="inlineStr">
        <is>
          <t>Returns are historical and include changes in principal and reinvested dividends and capital gains and do not reflect the deduction of taxes that a shareholder would pay on fund distributions or the redemption of fund shares.</t>
        </is>
      </c>
    </row>
    <row r="81">
      <c r="A81" s="4" t="inlineStr">
        <is>
          <t>Net Assets</t>
        </is>
      </c>
      <c r="B81" s="5" t="n">
        <v>201518645</v>
      </c>
    </row>
    <row r="82">
      <c r="A82" s="4" t="inlineStr">
        <is>
          <t>Holdings Count | shares</t>
        </is>
      </c>
      <c r="B82" s="7" t="n">
        <v>517</v>
      </c>
    </row>
    <row r="83">
      <c r="A83" s="4" t="inlineStr">
        <is>
          <t>Investment Company, Portfolio Turnover</t>
        </is>
      </c>
      <c r="B83" s="8" t="n">
        <v>7.34</v>
      </c>
    </row>
    <row r="84">
      <c r="A84" s="4" t="inlineStr">
        <is>
          <t>Additional Fund Statistics [Text Block]</t>
        </is>
      </c>
      <c r="B84" s="4" t="inlineStr">
        <is>
          <t>Fund Statistics as of 9.30.24
Net Assets $201,518,645
Total Number of Portfolio Holdings 517
Portfolio Turnover Rate 734%</t>
        </is>
      </c>
    </row>
    <row r="85">
      <c r="A85" s="4" t="inlineStr">
        <is>
          <t>Holdings [Text Block]</t>
        </is>
      </c>
      <c r="B85" s="4" t="inlineStr">
        <is>
          <t>What did the fund invest in?
Holdings Diversification 1
Sector % of Net Assets
S&amp;P 500 Index Equity Swap Agreements
94.2%
Technology
25.7%
S&amp;P 500 Index Equity Mini Futures Contracts
22.1%
Consumer, Non-cyclical
14.5%
Communications
12.1%
Financial
11.7%
Consumer, Cyclical
7.0%
Other
12.5%
10 Largest Holdings 2
Apple, Inc.
6.1%
Microsoft Corp.
5.5%
NVIDIA Corp.
5.1%
Amazon.com, Inc.
3.0%
Meta Platforms, Inc. — Class A
2.1%
Alphabet, Inc. — Class A
1.7%
Berkshire Hathaway, Inc. — Class B
1.4%
Alphabet, Inc. — Class C
1.4%
Broadcom, Inc.
1.4%
Tesla, Inc.
1.2%
Top 10 Total
28.9%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6.1%
Microsoft Corp.
5.5%
NVIDIA Corp.
5.1%
Amazon.com, Inc.
3.0%
Meta Platforms, Inc. — Class A
2.1%
Alphabet, Inc. — Class A
1.7%
Berkshire Hathaway, Inc. — Class B
1.4%
Alphabet, Inc. — Class C
1.4%
Broadcom, Inc.
1.4%
Tesla, Inc.
1.2%
Top 10 Total
28.9% 2 "10 Largest Holdings (as a % of Net Assets)" excludes any temporary cash or derivative investments.</t>
        </is>
      </c>
    </row>
    <row r="86">
      <c r="A86" s="4" t="inlineStr">
        <is>
          <t>Largest Holdings [Text Block]</t>
        </is>
      </c>
      <c r="B86" s="4" t="inlineStr">
        <is>
          <t>10 Largest Holdings 2
Apple, Inc.
6.1%
Microsoft Corp.
5.5%
NVIDIA Corp.
5.1%
Amazon.com, Inc.
3.0%
Meta Platforms, Inc. — Class A
2.1%
Alphabet, Inc. — Class A
1.7%
Berkshire Hathaway, Inc. — Class B
1.4%
Alphabet, Inc. — Class C
1.4%
Broadcom, Inc.
1.4%
Tesla, Inc.
1.2%
Top 10 Total
28.9% 2 "10 Largest Holdings (as a % of Net Assets)" excludes any temporary cash or derivative investments.</t>
        </is>
      </c>
    </row>
    <row r="87">
      <c r="A87" s="4" t="inlineStr">
        <is>
          <t>Accountant Change Statement [Text Block]</t>
        </is>
      </c>
      <c r="B87" s="4" t="inlineStr">
        <is>
          <t>What changes in or disagreements with accountants occurred? There were no changes in or disagreements with fund accountants for the period.</t>
        </is>
      </c>
    </row>
    <row r="88">
      <c r="A88" s="4" t="inlineStr">
        <is>
          <t>Inverse S&amp;P 500 2x Strategy Fund | A</t>
        </is>
      </c>
      <c r="B88" s="4" t="inlineStr">
        <is>
          <t xml:space="preserve"> </t>
        </is>
      </c>
    </row>
    <row r="89">
      <c r="A89" s="3" t="inlineStr">
        <is>
          <t>Shareholder Report [Line Items]</t>
        </is>
      </c>
      <c r="B89" s="4" t="inlineStr">
        <is>
          <t xml:space="preserve"> </t>
        </is>
      </c>
    </row>
    <row r="90">
      <c r="A90" s="4" t="inlineStr">
        <is>
          <t>Fund Name</t>
        </is>
      </c>
      <c r="B90" s="4" t="inlineStr">
        <is>
          <t>Inverse S&amp;P 500® 2x Strategy Fund</t>
        </is>
      </c>
    </row>
    <row r="91">
      <c r="A91" s="4" t="inlineStr">
        <is>
          <t>Class Name</t>
        </is>
      </c>
      <c r="B91" s="4" t="inlineStr">
        <is>
          <t>Class A</t>
        </is>
      </c>
    </row>
    <row r="92">
      <c r="A92" s="4" t="inlineStr">
        <is>
          <t>Trading Symbol</t>
        </is>
      </c>
      <c r="B92" s="4" t="inlineStr">
        <is>
          <t>RYTMX</t>
        </is>
      </c>
    </row>
    <row r="93">
      <c r="A93" s="4" t="inlineStr">
        <is>
          <t>Annual or Semi-Annual Statement [Text Block]</t>
        </is>
      </c>
      <c r="B93" s="4" t="inlineStr">
        <is>
          <t>This semi-annual shareholder report ®</t>
        </is>
      </c>
    </row>
    <row r="94">
      <c r="A94" s="4" t="inlineStr">
        <is>
          <t>Shareholder Report Annual or Semi-Annual</t>
        </is>
      </c>
      <c r="B94" s="4" t="inlineStr">
        <is>
          <t>semi-annual shareholder report</t>
        </is>
      </c>
    </row>
    <row r="95">
      <c r="A95" s="4" t="inlineStr">
        <is>
          <t>Additional Information [Text Block]</t>
        </is>
      </c>
      <c r="B95" s="4" t="inlineStr">
        <is>
          <t>You can find additional information about the fund at https://www.guggenheiminvestments.com/mutual-funds/literature 800 820 0888 GuggenheimClientServices mufg-is.com</t>
        </is>
      </c>
    </row>
    <row r="96">
      <c r="A96" s="4" t="inlineStr">
        <is>
          <t>Additional Information Phone Number</t>
        </is>
      </c>
      <c r="B96" s="4" t="inlineStr">
        <is>
          <t>800 820 0888</t>
        </is>
      </c>
    </row>
    <row r="97">
      <c r="A97" s="4" t="inlineStr">
        <is>
          <t>Additional Information Email</t>
        </is>
      </c>
      <c r="B97" s="4" t="inlineStr">
        <is>
          <t>GuggenheimClientServices@mufg-is.com</t>
        </is>
      </c>
    </row>
    <row r="98">
      <c r="A98" s="4" t="inlineStr">
        <is>
          <t>Additional Information Website</t>
        </is>
      </c>
      <c r="B98" s="4" t="inlineStr">
        <is>
          <t>https://www.guggenheiminvestments.com/mutual-funds/literature</t>
        </is>
      </c>
    </row>
    <row r="99">
      <c r="A99" s="4" t="inlineStr">
        <is>
          <t>Expenses [Text Block]</t>
        </is>
      </c>
      <c r="B99" s="4" t="inlineStr">
        <is>
          <t>What were the fund costs for the last six months? 1 (Based on a hypothetical $10,000 investment)
Class
Costs of a $10,000 Investment
Costs Paid as a % of a $10,000 Investment
Class A $82 1.76% 2</t>
        </is>
      </c>
    </row>
    <row r="100">
      <c r="A100" s="4" t="inlineStr">
        <is>
          <t>Expenses Paid, Amount</t>
        </is>
      </c>
      <c r="B100" s="5" t="n">
        <v>82</v>
      </c>
    </row>
    <row r="101">
      <c r="A101" s="4" t="inlineStr">
        <is>
          <t>Expense Ratio, Percent</t>
        </is>
      </c>
      <c r="B101" s="6" t="n">
        <v>0.0176</v>
      </c>
    </row>
    <row r="102">
      <c r="A102" s="4" t="inlineStr">
        <is>
          <t>Factors Affecting Performance [Text Block]</t>
        </is>
      </c>
      <c r="B102" s="4" t="inlineStr">
        <is>
          <t>How did the fund perform over the last six months?* For the period of April 1, 2024 to September 30, 2024, the fund (Class A shares) returned -14.02%, underperforming the fund's benchmark, the S&amp;P 500 Index, which returned 10.42% for the same period. What factors materially affected the fund's performance over the last six months? The sectors that contributed the most to the return of the S&amp;P 500 Index (the "Index") were Information Technology, Financials, and Communication Services. The only sector that detracted was Energy. The holdings that contributed the most to the return of the Index were Apple, Inc., NVIDIA Corp., and Tesla, Inc. Those that detracted the most were Intel Corp., Walt Disney Co., and Merck &amp; Co., Inc. The Fund maintained a daily correlation of over 99% to its benchmark of -200% of the daily price movement of the S&amp;P 500 Index.</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row>
    <row r="105">
      <c r="A105" s="4" t="inlineStr">
        <is>
          <t>Average Annual Return [Table Text Block]</t>
        </is>
      </c>
      <c r="B105" s="4" t="inlineStr">
        <is>
          <t xml:space="preserve"> Average Annual Total Returns* as of 9.30.24
6 Month † One Year Five Years Ten Years
Class A (without sales charge)
-14.02%
-40.57%
-31.43%
-26.76%
Class A (with sales charge) ‡
-18.10%
-43.40%
-32.10%
-27.11%
S&amp;P 500 Index
10.42%
36.35%
15.98%
13.38%</t>
        </is>
      </c>
    </row>
    <row r="106">
      <c r="A106" s="4" t="inlineStr">
        <is>
          <t>No Deduction of Taxes [Text Block]</t>
        </is>
      </c>
      <c r="B106" s="4" t="inlineStr">
        <is>
          <t>Returns are historical and include changes in principal and reinvested dividends and capital gains and do not reflect the deduction of taxes that a shareholder would pay on fund distributions or the redemption of fund shares.</t>
        </is>
      </c>
    </row>
    <row r="107">
      <c r="A107" s="4" t="inlineStr">
        <is>
          <t>Net Assets</t>
        </is>
      </c>
      <c r="B107" s="5" t="n">
        <v>13548195</v>
      </c>
    </row>
    <row r="108">
      <c r="A108" s="4" t="inlineStr">
        <is>
          <t>Holdings Count | shares</t>
        </is>
      </c>
      <c r="B108" s="7" t="n">
        <v>10</v>
      </c>
    </row>
    <row r="109">
      <c r="A109" s="4" t="inlineStr">
        <is>
          <t>Investment Company, Portfolio Turnover</t>
        </is>
      </c>
      <c r="B109" s="8" t="n">
        <v>0</v>
      </c>
    </row>
    <row r="110">
      <c r="A110" s="4" t="inlineStr">
        <is>
          <t>Additional Fund Statistics [Text Block]</t>
        </is>
      </c>
      <c r="B110" s="4" t="inlineStr">
        <is>
          <t>Fund Statistics as of 9.30.24
Net Assets $13,548,195
Total Number of Portfolio Holdings 10
Portfolio Turnover Rate 0%</t>
        </is>
      </c>
    </row>
    <row r="111">
      <c r="A111" s="4" t="inlineStr">
        <is>
          <t>Holdings [Text Block]</t>
        </is>
      </c>
      <c r="B111" s="4" t="inlineStr">
        <is>
          <t>What did the fund invest in?
Holdings Diversification 1
Sector % of Net Assets
S&amp;P 500 Index Equity Mini Futures Contracts Short Sales
-34.3%
S&amp;P 500 Index Equity Swap Agreements Short Sales
-165.3%
1 "Holdings Diversification (Market Exposure as a % of Net Assets)" excludes any temporary cash investments, investments in Guggenheim Strategy Funds Trust mutual funds, or investments in Guggenheim Ultra Short Duration Fund.</t>
        </is>
      </c>
    </row>
    <row r="112">
      <c r="A112" s="4" t="inlineStr">
        <is>
          <t>Accountant Change Statement [Text Block]</t>
        </is>
      </c>
      <c r="B112" s="4" t="inlineStr">
        <is>
          <t>What changes in or disagreements with accountants occurred? There were no changes in or disagreements with fund accountants for the period.</t>
        </is>
      </c>
    </row>
    <row r="113">
      <c r="A113" s="4" t="inlineStr">
        <is>
          <t>Inverse S&amp;P 500 2x Strategy Fund | C</t>
        </is>
      </c>
      <c r="B113" s="4" t="inlineStr">
        <is>
          <t xml:space="preserve"> </t>
        </is>
      </c>
    </row>
    <row r="114">
      <c r="A114" s="3" t="inlineStr">
        <is>
          <t>Shareholder Report [Line Items]</t>
        </is>
      </c>
      <c r="B114" s="4" t="inlineStr">
        <is>
          <t xml:space="preserve"> </t>
        </is>
      </c>
    </row>
    <row r="115">
      <c r="A115" s="4" t="inlineStr">
        <is>
          <t>Fund Name</t>
        </is>
      </c>
      <c r="B115" s="4" t="inlineStr">
        <is>
          <t>Inverse S&amp;P 500® 2x Strategy Fund</t>
        </is>
      </c>
    </row>
    <row r="116">
      <c r="A116" s="4" t="inlineStr">
        <is>
          <t>Class Name</t>
        </is>
      </c>
      <c r="B116" s="4" t="inlineStr">
        <is>
          <t>Class C</t>
        </is>
      </c>
    </row>
    <row r="117">
      <c r="A117" s="4" t="inlineStr">
        <is>
          <t>Trading Symbol</t>
        </is>
      </c>
      <c r="B117" s="4" t="inlineStr">
        <is>
          <t>RYCBX</t>
        </is>
      </c>
    </row>
    <row r="118">
      <c r="A118" s="4" t="inlineStr">
        <is>
          <t>Annual or Semi-Annual Statement [Text Block]</t>
        </is>
      </c>
      <c r="B118" s="4" t="inlineStr">
        <is>
          <t>This semi-annual shareholder report ®</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https://www.guggenheiminvestments.com/mutual-funds/literature 800 820 0888 GuggenheimClientServices mufg-is.com</t>
        </is>
      </c>
    </row>
    <row r="121">
      <c r="A121" s="4" t="inlineStr">
        <is>
          <t>Additional Information Phone Number</t>
        </is>
      </c>
      <c r="B121" s="4" t="inlineStr">
        <is>
          <t>800 820 0888</t>
        </is>
      </c>
    </row>
    <row r="122">
      <c r="A122" s="4" t="inlineStr">
        <is>
          <t>Additional Information Email</t>
        </is>
      </c>
      <c r="B122" s="4" t="inlineStr">
        <is>
          <t>GuggenheimClientServices@mufg-is.com</t>
        </is>
      </c>
    </row>
    <row r="123">
      <c r="A123" s="4" t="inlineStr">
        <is>
          <t>Additional Information Website</t>
        </is>
      </c>
      <c r="B123" s="4" t="inlineStr">
        <is>
          <t>https://www.guggenheiminvestments.com/mutual-funds/literature</t>
        </is>
      </c>
    </row>
    <row r="124">
      <c r="A124" s="4" t="inlineStr">
        <is>
          <t>Expenses [Text Block]</t>
        </is>
      </c>
      <c r="B124" s="4" t="inlineStr">
        <is>
          <t>What were the fund costs for the last six months? 1 (Based on a hypothetical $10,000 investment)
Class
Costs of a $10,000 Investment
Costs Paid as a % of a $10,000 Investment
Class C $117 2.51% 2</t>
        </is>
      </c>
    </row>
    <row r="125">
      <c r="A125" s="4" t="inlineStr">
        <is>
          <t>Expenses Paid, Amount</t>
        </is>
      </c>
      <c r="B125" s="5" t="n">
        <v>117</v>
      </c>
    </row>
    <row r="126">
      <c r="A126" s="4" t="inlineStr">
        <is>
          <t>Expense Ratio, Percent</t>
        </is>
      </c>
      <c r="B126" s="6" t="n">
        <v>0.0251</v>
      </c>
    </row>
    <row r="127">
      <c r="A127" s="4" t="inlineStr">
        <is>
          <t>Factors Affecting Performance [Text Block]</t>
        </is>
      </c>
      <c r="B127" s="4" t="inlineStr">
        <is>
          <t>How did the fund perform over the last six months?* For the period of April 1, 2024 to September 30, 2024, the fund (Class C shares) returned -14.34%, underperforming the fund's benchmark, the S&amp;P 500 Index, which returned 10.42% for the same period. What factors materially affected the fund's performance over the last six months? The sectors that contributed the most to the return of the S&amp;P 500 Index (the "Index") were Information Technology, Financials, and Communication Services. The only sector that detracted was Energy. The holdings that contributed the most to the return of the Index were Apple, Inc., NVIDIA Corp., and Tesla, Inc. Those that detracted the most were Intel Corp., Walt Disney Co., and Merck &amp; Co., Inc. The Fund maintained a daily correlation of over 99% to its benchmark of -200% of the daily price movement of the S&amp;P 500 Index.</t>
        </is>
      </c>
    </row>
    <row r="128">
      <c r="A128" s="4" t="inlineStr">
        <is>
          <t>Performance Past Does Not Indicate Future [Text]</t>
        </is>
      </c>
      <c r="B128" s="4" t="inlineStr">
        <is>
          <t>The fund's past performance is not a good predictor of the fund's future performance.</t>
        </is>
      </c>
    </row>
    <row r="129">
      <c r="A129" s="4" t="inlineStr">
        <is>
          <t>Line Graph [Table Text Block]</t>
        </is>
      </c>
    </row>
    <row r="130">
      <c r="A130" s="4" t="inlineStr">
        <is>
          <t>Average Annual Return [Table Text Block]</t>
        </is>
      </c>
      <c r="B130" s="4" t="inlineStr">
        <is>
          <t xml:space="preserve"> Average Annual Total Returns* as of 9.30.24
6 Month † One Year Five Years Ten Years
Class C (without CDSC)
-14.34%
-41.02%
-31.94%
-27.31%
Class C (with CDSC) §
-15.20%
-41.59%
-31.94%
-27.31%
S&amp;P 500 Index
10.42%
36.35%
15.98%
13.38%</t>
        </is>
      </c>
    </row>
    <row r="131">
      <c r="A131" s="4" t="inlineStr">
        <is>
          <t>No Deduction of Taxes [Text Block]</t>
        </is>
      </c>
      <c r="B131" s="4" t="inlineStr">
        <is>
          <t>Returns are historical and include changes in principal and reinvested dividends and capital gains and do not reflect the deduction of taxes that a shareholder would pay on fund distributions or the redemption of fund shares.</t>
        </is>
      </c>
    </row>
    <row r="132">
      <c r="A132" s="4" t="inlineStr">
        <is>
          <t>Net Assets</t>
        </is>
      </c>
      <c r="B132" s="5" t="n">
        <v>13548195</v>
      </c>
    </row>
    <row r="133">
      <c r="A133" s="4" t="inlineStr">
        <is>
          <t>Holdings Count | shares</t>
        </is>
      </c>
      <c r="B133" s="7" t="n">
        <v>10</v>
      </c>
    </row>
    <row r="134">
      <c r="A134" s="4" t="inlineStr">
        <is>
          <t>Investment Company, Portfolio Turnover</t>
        </is>
      </c>
      <c r="B134" s="8" t="n">
        <v>0</v>
      </c>
    </row>
    <row r="135">
      <c r="A135" s="4" t="inlineStr">
        <is>
          <t>Additional Fund Statistics [Text Block]</t>
        </is>
      </c>
      <c r="B135" s="4" t="inlineStr">
        <is>
          <t>Fund Statistics as of 9.30.24
Net Assets $13,548,195
Total Number of Portfolio Holdings 10
Portfolio Turnover Rate 0%</t>
        </is>
      </c>
    </row>
    <row r="136">
      <c r="A136" s="4" t="inlineStr">
        <is>
          <t>Holdings [Text Block]</t>
        </is>
      </c>
      <c r="B136" s="4" t="inlineStr">
        <is>
          <t>What did the fund invest in?
Holdings Diversification 1
Sector % of Net Assets
S&amp;P 500 Index Equity Mini Futures Contracts Short Sales
-34.3%
S&amp;P 500 Index Equity Swap Agreements Short Sales
-165.3%
1 "Holdings Diversification (Market Exposure as a % of Net Assets)" excludes any temporary cash investments, investments in Guggenheim Strategy Funds Trust mutual funds, or investments in Guggenheim Ultra Short Duration Fund.</t>
        </is>
      </c>
    </row>
    <row r="137">
      <c r="A137" s="4" t="inlineStr">
        <is>
          <t>Accountant Change Statement [Text Block]</t>
        </is>
      </c>
      <c r="B137" s="4" t="inlineStr">
        <is>
          <t>What changes in or disagreements with accountants occurred? There were no changes in or disagreements with fund accountants for the period.</t>
        </is>
      </c>
    </row>
    <row r="138">
      <c r="A138" s="4" t="inlineStr">
        <is>
          <t>Inverse S&amp;P 500 2x Strategy Fund | H</t>
        </is>
      </c>
      <c r="B138" s="4" t="inlineStr">
        <is>
          <t xml:space="preserve"> </t>
        </is>
      </c>
    </row>
    <row r="139">
      <c r="A139" s="3" t="inlineStr">
        <is>
          <t>Shareholder Report [Line Items]</t>
        </is>
      </c>
      <c r="B139" s="4" t="inlineStr">
        <is>
          <t xml:space="preserve"> </t>
        </is>
      </c>
    </row>
    <row r="140">
      <c r="A140" s="4" t="inlineStr">
        <is>
          <t>Fund Name</t>
        </is>
      </c>
      <c r="B140" s="4" t="inlineStr">
        <is>
          <t>Inverse S&amp;P 500® 2x Strategy Fund</t>
        </is>
      </c>
    </row>
    <row r="141">
      <c r="A141" s="4" t="inlineStr">
        <is>
          <t>Class Name</t>
        </is>
      </c>
      <c r="B141" s="4" t="inlineStr">
        <is>
          <t>Class H</t>
        </is>
      </c>
    </row>
    <row r="142">
      <c r="A142" s="4" t="inlineStr">
        <is>
          <t>Trading Symbol</t>
        </is>
      </c>
      <c r="B142" s="4" t="inlineStr">
        <is>
          <t>RYTPX</t>
        </is>
      </c>
    </row>
    <row r="143">
      <c r="A143" s="4" t="inlineStr">
        <is>
          <t>Annual or Semi-Annual Statement [Text Block]</t>
        </is>
      </c>
      <c r="B143" s="4" t="inlineStr">
        <is>
          <t>This semi-annual shareholder report ®</t>
        </is>
      </c>
    </row>
    <row r="144">
      <c r="A144" s="4" t="inlineStr">
        <is>
          <t>Shareholder Report Annual or Semi-Annual</t>
        </is>
      </c>
      <c r="B144" s="4" t="inlineStr">
        <is>
          <t>semi-annual shareholder report</t>
        </is>
      </c>
    </row>
    <row r="145">
      <c r="A145" s="4" t="inlineStr">
        <is>
          <t>Additional Information [Text Block]</t>
        </is>
      </c>
      <c r="B145" s="4" t="inlineStr">
        <is>
          <t>You can find additional information about the fund at https://www.guggenheiminvestments.com/mutual-funds/literature 800 820 0888 GuggenheimClientServices mufg-is.com</t>
        </is>
      </c>
    </row>
    <row r="146">
      <c r="A146" s="4" t="inlineStr">
        <is>
          <t>Additional Information Phone Number</t>
        </is>
      </c>
      <c r="B146" s="4" t="inlineStr">
        <is>
          <t>800 820 0888</t>
        </is>
      </c>
    </row>
    <row r="147">
      <c r="A147" s="4" t="inlineStr">
        <is>
          <t>Additional Information Email</t>
        </is>
      </c>
      <c r="B147" s="4" t="inlineStr">
        <is>
          <t>GuggenheimClientServices@mufg-is.com</t>
        </is>
      </c>
    </row>
    <row r="148">
      <c r="A148" s="4" t="inlineStr">
        <is>
          <t>Additional Information Website</t>
        </is>
      </c>
      <c r="B148" s="4" t="inlineStr">
        <is>
          <t>https://www.guggenheiminvestments.com/mutual-funds/literature</t>
        </is>
      </c>
    </row>
    <row r="149">
      <c r="A149" s="4" t="inlineStr">
        <is>
          <t>Expenses [Text Block]</t>
        </is>
      </c>
      <c r="B149" s="4" t="inlineStr">
        <is>
          <t>What were the fund costs for the last six months? 1 (Based on a hypothetical $10,000 investment)
Class
Costs of a $10,000 Investment
Costs Paid as a % of a $10,000 Investment
Class H $82 1.76% 2</t>
        </is>
      </c>
    </row>
    <row r="150">
      <c r="A150" s="4" t="inlineStr">
        <is>
          <t>Expenses Paid, Amount</t>
        </is>
      </c>
      <c r="B150" s="5" t="n">
        <v>82</v>
      </c>
    </row>
    <row r="151">
      <c r="A151" s="4" t="inlineStr">
        <is>
          <t>Expense Ratio, Percent</t>
        </is>
      </c>
      <c r="B151" s="6" t="n">
        <v>0.0176</v>
      </c>
    </row>
    <row r="152">
      <c r="A152" s="4" t="inlineStr">
        <is>
          <t>Factors Affecting Performance [Text Block]</t>
        </is>
      </c>
      <c r="B152" s="4" t="inlineStr">
        <is>
          <t>How did the fund perform over the last six months?* For the period of April 1, 2024 to September 30, 2024, the fund (Class H shares) returned -13.96%, underperforming the fund's benchmark, the S&amp;P 500 Index, which returned 10.42% for the same period. What factors materially affected the fund's performance over the last six months? The sectors that contributed the most to the return of the S&amp;P 500 Index (the "Index") were Information Technology, Financials, and Communication Services. The only sector that detracted was Energy. The holdings that contributed the most to the return of the Index were Apple, Inc., NVIDIA Corp., and Tesla, Inc. Those that detracted the most were Intel Corp., Walt Disney Co., and Merck &amp; Co., Inc. The Fund maintained a daily correlation of over 99% to its benchmark of -200% of the daily price movement of the S&amp;P 500 Index.</t>
        </is>
      </c>
    </row>
    <row r="153">
      <c r="A153" s="4" t="inlineStr">
        <is>
          <t>Performance Past Does Not Indicate Future [Text]</t>
        </is>
      </c>
      <c r="B153" s="4" t="inlineStr">
        <is>
          <t>The fund's past performance is not a good predictor of the fund's future performance.</t>
        </is>
      </c>
    </row>
    <row r="154">
      <c r="A154" s="4" t="inlineStr">
        <is>
          <t>Line Graph [Table Text Block]</t>
        </is>
      </c>
    </row>
    <row r="155">
      <c r="A155" s="4" t="inlineStr">
        <is>
          <t>Average Annual Return [Table Text Block]</t>
        </is>
      </c>
      <c r="B155" s="4" t="inlineStr">
        <is>
          <t xml:space="preserve"> Average Annual Total Returns* as of 9.30.24
6 Month † One Year Five Years Ten Years
Class H
-13.96%
-40.50%
-31.40%
-26.74%
S&amp;P 500 Index
10.42%
36.35%
15.98%
13.38%</t>
        </is>
      </c>
    </row>
    <row r="156">
      <c r="A156" s="4" t="inlineStr">
        <is>
          <t>No Deduction of Taxes [Text Block]</t>
        </is>
      </c>
      <c r="B156" s="4" t="inlineStr">
        <is>
          <t>Returns are historical and include changes in principal and reinvested dividends and capital gains and do not reflect the deduction of taxes that a shareholder would pay on fund distributions or the redemption of fund shares.</t>
        </is>
      </c>
    </row>
    <row r="157">
      <c r="A157" s="4" t="inlineStr">
        <is>
          <t>Net Assets</t>
        </is>
      </c>
      <c r="B157" s="5" t="n">
        <v>13548195</v>
      </c>
    </row>
    <row r="158">
      <c r="A158" s="4" t="inlineStr">
        <is>
          <t>Holdings Count | shares</t>
        </is>
      </c>
      <c r="B158" s="7" t="n">
        <v>10</v>
      </c>
    </row>
    <row r="159">
      <c r="A159" s="4" t="inlineStr">
        <is>
          <t>Investment Company, Portfolio Turnover</t>
        </is>
      </c>
      <c r="B159" s="8" t="n">
        <v>0</v>
      </c>
    </row>
    <row r="160">
      <c r="A160" s="4" t="inlineStr">
        <is>
          <t>Additional Fund Statistics [Text Block]</t>
        </is>
      </c>
      <c r="B160" s="4" t="inlineStr">
        <is>
          <t>Fund Statistics as of 9.30.24
Net Assets $13,548,195
Total Number of Portfolio Holdings 10
Portfolio Turnover Rate 0%</t>
        </is>
      </c>
    </row>
    <row r="161">
      <c r="A161" s="4" t="inlineStr">
        <is>
          <t>Holdings [Text Block]</t>
        </is>
      </c>
      <c r="B161" s="4" t="inlineStr">
        <is>
          <t>What did the fund invest in?
Holdings Diversification 1
Sector % of Net Assets
S&amp;P 500 Index Equity Mini Futures Contracts Short Sales
-34.3%
S&amp;P 500 Index Equity Swap Agreements Short Sales
-165.3%
1 "Holdings Diversification (Market Exposure as a % of Net Assets)" excludes any temporary cash investments, investments in Guggenheim Strategy Funds Trust mutual funds, or investments in Guggenheim Ultra Short Duration Fund.</t>
        </is>
      </c>
    </row>
    <row r="162">
      <c r="A162" s="4" t="inlineStr">
        <is>
          <t>Accountant Change Statement [Text Block]</t>
        </is>
      </c>
      <c r="B162" s="4" t="inlineStr">
        <is>
          <t>What changes in or disagreements with accountants occurred? There were no changes in or disagreements with fund accountants for the period.</t>
        </is>
      </c>
    </row>
    <row r="163">
      <c r="A163" s="4" t="inlineStr">
        <is>
          <t>NASDAQ-100(R) 2x Strategy Fund | A</t>
        </is>
      </c>
      <c r="B163" s="4" t="inlineStr">
        <is>
          <t xml:space="preserve"> </t>
        </is>
      </c>
    </row>
    <row r="164">
      <c r="A164" s="3" t="inlineStr">
        <is>
          <t>Shareholder Report [Line Items]</t>
        </is>
      </c>
      <c r="B164" s="4" t="inlineStr">
        <is>
          <t xml:space="preserve"> </t>
        </is>
      </c>
    </row>
    <row r="165">
      <c r="A165" s="4" t="inlineStr">
        <is>
          <t>Fund Name</t>
        </is>
      </c>
      <c r="B165" s="4" t="inlineStr">
        <is>
          <t>NASDAQ-100® 2x Strategy Fund</t>
        </is>
      </c>
    </row>
    <row r="166">
      <c r="A166" s="4" t="inlineStr">
        <is>
          <t>Class Name</t>
        </is>
      </c>
      <c r="B166" s="4" t="inlineStr">
        <is>
          <t>Class A</t>
        </is>
      </c>
    </row>
    <row r="167">
      <c r="A167" s="4" t="inlineStr">
        <is>
          <t>Trading Symbol</t>
        </is>
      </c>
      <c r="B167" s="4" t="inlineStr">
        <is>
          <t>RYVLX</t>
        </is>
      </c>
    </row>
    <row r="168">
      <c r="A168" s="4" t="inlineStr">
        <is>
          <t>Annual or Semi-Annual Statement [Text Block]</t>
        </is>
      </c>
      <c r="B168" s="4" t="inlineStr">
        <is>
          <t>This semi-annual shareholder report ®</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https://www.guggenheiminvestments.com/mutual-funds/literature 800 820 0888 GuggenheimClientServices mufg-is.com</t>
        </is>
      </c>
    </row>
    <row r="171">
      <c r="A171" s="4" t="inlineStr">
        <is>
          <t>Additional Information Phone Number</t>
        </is>
      </c>
      <c r="B171" s="4" t="inlineStr">
        <is>
          <t>800 820 0888</t>
        </is>
      </c>
    </row>
    <row r="172">
      <c r="A172" s="4" t="inlineStr">
        <is>
          <t>Additional Information Email</t>
        </is>
      </c>
      <c r="B172" s="4" t="inlineStr">
        <is>
          <t>GuggenheimClientServices@mufg-is.com</t>
        </is>
      </c>
    </row>
    <row r="173">
      <c r="A173" s="4" t="inlineStr">
        <is>
          <t>Additional Information Website</t>
        </is>
      </c>
      <c r="B173" s="4" t="inlineStr">
        <is>
          <t>https://www.guggenheiminvestments.com/mutual-funds/literature</t>
        </is>
      </c>
    </row>
    <row r="174">
      <c r="A174" s="4" t="inlineStr">
        <is>
          <t>Expenses [Text Block]</t>
        </is>
      </c>
      <c r="B174" s="4" t="inlineStr">
        <is>
          <t>What were the fund costs for the last six months? 1 (Based on a hypothetical $10,000 investment)
Class
Costs of a $10,000 Investment
Costs Paid as a % of a $10,000 Investment
Class A $95 1.76% 2</t>
        </is>
      </c>
    </row>
    <row r="175">
      <c r="A175" s="4" t="inlineStr">
        <is>
          <t>Expenses Paid, Amount</t>
        </is>
      </c>
      <c r="B175" s="5" t="n">
        <v>95</v>
      </c>
    </row>
    <row r="176">
      <c r="A176" s="4" t="inlineStr">
        <is>
          <t>Expense Ratio, Percent</t>
        </is>
      </c>
      <c r="B176" s="6" t="n">
        <v>0.0176</v>
      </c>
    </row>
    <row r="177">
      <c r="A177" s="4" t="inlineStr">
        <is>
          <t>Factors Affecting Performance [Text Block]</t>
        </is>
      </c>
      <c r="B177" s="4" t="inlineStr">
        <is>
          <t xml:space="preserve"> How did the fund perform over the last six months?* For the period of April 1, 2024 to September 30, 2024, the fund (Class A shares) returned 14.80%, outperforming the fund's benchmark, the S&amp;P 500 Index, which returned 10.42% for the same period and outperforming the fund's secondary index, the NASDAQ-100 Index, which returned 10.34%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NASDAQ-100 Index (the "Index") were Information Technology, Communication Services, and Consumer Discretionary. Those that detracted the most were Real Estate, Energy, and Industrials. The holdings that contributed the most to the return of the Index were Apple, Inc., NVIDIA Corp., and Broadcom, Inc. Those that detracted the most were Intel Corp., Advanced Micro Devices, Inc., and DexCom, Inc. The Fund maintained a daily correlation of over 99% to its benchmark of 200% of the daily price movement of the NASDAQ-100 Index.</t>
        </is>
      </c>
    </row>
    <row r="178">
      <c r="A178" s="4" t="inlineStr">
        <is>
          <t>Performance Past Does Not Indicate Future [Text]</t>
        </is>
      </c>
      <c r="B178" s="4" t="inlineStr">
        <is>
          <t>The fund's past performance is not a good predictor of the fund's future performance.</t>
        </is>
      </c>
    </row>
    <row r="179">
      <c r="A179" s="4" t="inlineStr">
        <is>
          <t>Line Graph [Table Text Block]</t>
        </is>
      </c>
    </row>
    <row r="180">
      <c r="A180" s="4" t="inlineStr">
        <is>
          <t>Average Annual Return [Table Text Block]</t>
        </is>
      </c>
      <c r="B180" s="4" t="inlineStr">
        <is>
          <t xml:space="preserve"> Average Annual Total Returns* as of 9.30.24
6 Month † One Year Five Years Ten Years
Class A (without sales charge)
14.80%
69.24% 32.56%
28.35%
Class A (with sales charge) ‡
9.35%
61.20%
31.27%
27.73%
S&amp;P 500 Index
10.42%
36.35%
15.98%
13.38%
NASDAQ-100 Index
10.34%
37.48%
21.97%
18.53%</t>
        </is>
      </c>
    </row>
    <row r="181">
      <c r="A181" s="4" t="inlineStr">
        <is>
          <t>No Deduction of Taxes [Text Block]</t>
        </is>
      </c>
      <c r="B181" s="4" t="inlineStr">
        <is>
          <t>Returns are historical and include changes in principal and reinvested dividends and capital gains and do not reflect the deduction of taxes that a shareholder would pay on fund distributions or the redemption of fund shares.</t>
        </is>
      </c>
    </row>
    <row r="182">
      <c r="A182" s="4" t="inlineStr">
        <is>
          <t>Net Assets</t>
        </is>
      </c>
      <c r="B182" s="5" t="n">
        <v>1122312843</v>
      </c>
    </row>
    <row r="183">
      <c r="A183" s="4" t="inlineStr">
        <is>
          <t>Holdings Count | shares</t>
        </is>
      </c>
      <c r="B183" s="7" t="n">
        <v>113</v>
      </c>
    </row>
    <row r="184">
      <c r="A184" s="4" t="inlineStr">
        <is>
          <t>Investment Company, Portfolio Turnover</t>
        </is>
      </c>
      <c r="B184" s="8" t="n">
        <v>1.39</v>
      </c>
    </row>
    <row r="185">
      <c r="A185" s="4" t="inlineStr">
        <is>
          <t>Additional Fund Statistics [Text Block]</t>
        </is>
      </c>
      <c r="B185" s="4" t="inlineStr">
        <is>
          <t>Fund Statistics as of 9.30.24
Net Assets $1,122,312,843
Total Number of Portfolio Holdings 113
Portfolio Turnover Rate 139%</t>
        </is>
      </c>
    </row>
    <row r="186">
      <c r="A186" s="4" t="inlineStr">
        <is>
          <t>Holdings [Text Block]</t>
        </is>
      </c>
      <c r="B186" s="4" t="inlineStr">
        <is>
          <t>What did the fund invest in?
Holdings Diversification 1
Sector % of Net Assets
NASDAQ-100 Index Equity Swap Agreements
91.9%
Technology
39.4%
NASDAQ-100 Index Equity Mini Futures Contracts
27.3%
Communications
20.7%
Consumer, Non-cyclical
9.3%
Consumer, Cyclical
7.3%
Industrial
1.3%
Other
2.9%
10 Largest Holdings 2
Apple, Inc.
7.3%
Microsoft Corp.
6.6%
NVIDIA Corp.
6.2%
Broadcom, Inc.
4.3%
Meta Platforms, Inc. — Class A
4.1%
Amazon.com, Inc.
4.0%
Tesla, Inc.
2.6%
Costco Wholesale Corp.
2.1%
Alphabet, Inc. — Class A
2.0%
Alphabet, Inc. — Class C
1.9%
Top 10 Total
41.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7.3%
Microsoft Corp.
6.6%
NVIDIA Corp.
6.2%
Broadcom, Inc.
4.3%
Meta Platforms, Inc. — Class A
4.1%
Amazon.com, Inc.
4.0%
Tesla, Inc.
2.6%
Costco Wholesale Corp.
2.1%
Alphabet, Inc. — Class A
2.0%
Alphabet, Inc. — Class C
1.9%
Top 10 Total
41.1% 2 "10 Largest Holdings (as a % of Net Assets)" excludes any temporary cash or derivative investments.</t>
        </is>
      </c>
    </row>
    <row r="187">
      <c r="A187" s="4" t="inlineStr">
        <is>
          <t>Largest Holdings [Text Block]</t>
        </is>
      </c>
      <c r="B187" s="4" t="inlineStr">
        <is>
          <t>10 Largest Holdings 2
Apple, Inc.
7.3%
Microsoft Corp.
6.6%
NVIDIA Corp.
6.2%
Broadcom, Inc.
4.3%
Meta Platforms, Inc. — Class A
4.1%
Amazon.com, Inc.
4.0%
Tesla, Inc.
2.6%
Costco Wholesale Corp.
2.1%
Alphabet, Inc. — Class A
2.0%
Alphabet, Inc. — Class C
1.9%
Top 10 Total
41.1% 2 "10 Largest Holdings (as a % of Net Assets)" excludes any temporary cash or derivative investments.</t>
        </is>
      </c>
    </row>
    <row r="188">
      <c r="A188" s="4" t="inlineStr">
        <is>
          <t>Accountant Change Statement [Text Block]</t>
        </is>
      </c>
      <c r="B188" s="4" t="inlineStr">
        <is>
          <t>What changes in or disagreements with accountants occurred? There were no changes in or disagreements with fund accountants for the period.</t>
        </is>
      </c>
    </row>
    <row r="189">
      <c r="A189" s="4" t="inlineStr">
        <is>
          <t>NASDAQ-100(R) 2x Strategy Fund | C</t>
        </is>
      </c>
      <c r="B189" s="4" t="inlineStr">
        <is>
          <t xml:space="preserve"> </t>
        </is>
      </c>
    </row>
    <row r="190">
      <c r="A190" s="3" t="inlineStr">
        <is>
          <t>Shareholder Report [Line Items]</t>
        </is>
      </c>
      <c r="B190" s="4" t="inlineStr">
        <is>
          <t xml:space="preserve"> </t>
        </is>
      </c>
    </row>
    <row r="191">
      <c r="A191" s="4" t="inlineStr">
        <is>
          <t>Fund Name</t>
        </is>
      </c>
      <c r="B191" s="4" t="inlineStr">
        <is>
          <t>NASDAQ-100® 2x Strategy Fund</t>
        </is>
      </c>
    </row>
    <row r="192">
      <c r="A192" s="4" t="inlineStr">
        <is>
          <t>Class Name</t>
        </is>
      </c>
      <c r="B192" s="4" t="inlineStr">
        <is>
          <t>Class C</t>
        </is>
      </c>
    </row>
    <row r="193">
      <c r="A193" s="4" t="inlineStr">
        <is>
          <t>Trading Symbol</t>
        </is>
      </c>
      <c r="B193" s="4" t="inlineStr">
        <is>
          <t>RYCCX</t>
        </is>
      </c>
    </row>
    <row r="194">
      <c r="A194" s="4" t="inlineStr">
        <is>
          <t>Annual or Semi-Annual Statement [Text Block]</t>
        </is>
      </c>
      <c r="B194" s="4" t="inlineStr">
        <is>
          <t>This semi-annual shareholder report ®</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fund at https://www.guggenheiminvestments.com/mutual-funds/literature 800 820 0888 GuggenheimClientServices mufg-is.com</t>
        </is>
      </c>
    </row>
    <row r="197">
      <c r="A197" s="4" t="inlineStr">
        <is>
          <t>Additional Information Phone Number</t>
        </is>
      </c>
      <c r="B197" s="4" t="inlineStr">
        <is>
          <t>800 820 0888</t>
        </is>
      </c>
    </row>
    <row r="198">
      <c r="A198" s="4" t="inlineStr">
        <is>
          <t>Additional Information Email</t>
        </is>
      </c>
      <c r="B198" s="4" t="inlineStr">
        <is>
          <t>GuggenheimClientServices@mufg-is.com</t>
        </is>
      </c>
    </row>
    <row r="199">
      <c r="A199" s="4" t="inlineStr">
        <is>
          <t>Additional Information Website</t>
        </is>
      </c>
      <c r="B199" s="4" t="inlineStr">
        <is>
          <t>https://www.guggenheiminvestments.com/mutual-funds/literature</t>
        </is>
      </c>
    </row>
    <row r="200">
      <c r="A200" s="4" t="inlineStr">
        <is>
          <t>Expenses [Text Block]</t>
        </is>
      </c>
      <c r="B200" s="4" t="inlineStr">
        <is>
          <t>What were the fund costs for the last six months? 1 (Based on a hypothetical $10,000 investment)
Class
Costs of a $10,000 Investment
Costs Paid as a % of a $10,000 Investment
Class C $135 2.51% 2</t>
        </is>
      </c>
    </row>
    <row r="201">
      <c r="A201" s="4" t="inlineStr">
        <is>
          <t>Expenses Paid, Amount</t>
        </is>
      </c>
      <c r="B201" s="5" t="n">
        <v>135</v>
      </c>
    </row>
    <row r="202">
      <c r="A202" s="4" t="inlineStr">
        <is>
          <t>Expense Ratio, Percent</t>
        </is>
      </c>
      <c r="B202" s="6" t="n">
        <v>0.0251</v>
      </c>
    </row>
    <row r="203">
      <c r="A203" s="4" t="inlineStr">
        <is>
          <t>Factors Affecting Performance [Text Block]</t>
        </is>
      </c>
      <c r="B203" s="4" t="inlineStr">
        <is>
          <t xml:space="preserve"> How did the fund perform over the last six months?* For the period of April 1, 2024 to September 30, 2024, the fund (Class C shares) returned 14.37%, outperforming the fund's benchmark, the S&amp;P 500 Index, which returned 10.42% for the same period and outperforming the fund's secondary index, the NASDAQ-100 Index, which returned 10.34%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NASDAQ-100 Index (the "Index") were Information Technology, Communication Services, and Consumer Discretionary. Those that detracted the most were Real Estate, Energy, and Industrials. The holdings that contributed the most to the return of the Index were Apple, Inc., NVIDIA Corp., and Broadcom, Inc. Those that detracted the most were Intel Corp., Advanced Micro Devices, Inc., and DexCom, Inc. The Fund maintained a daily correlation of over 99% to its benchmark of 200% of the daily price movement of the NASDAQ-100 Index.</t>
        </is>
      </c>
    </row>
    <row r="204">
      <c r="A204" s="4" t="inlineStr">
        <is>
          <t>Performance Past Does Not Indicate Future [Text]</t>
        </is>
      </c>
      <c r="B204" s="4" t="inlineStr">
        <is>
          <t>The fund's past performance is not a good predictor of the fund's future performance.</t>
        </is>
      </c>
    </row>
    <row r="205">
      <c r="A205" s="4" t="inlineStr">
        <is>
          <t>Line Graph [Table Text Block]</t>
        </is>
      </c>
    </row>
    <row r="206">
      <c r="A206" s="4" t="inlineStr">
        <is>
          <t>Average Annual Return [Table Text Block]</t>
        </is>
      </c>
      <c r="B206" s="4" t="inlineStr">
        <is>
          <t xml:space="preserve"> Average Annual Total Returns* as of 9.30.24
6 Month † One Year Five Years Ten Years
Class C (without CDSC)
14.37%
67.99%
31.54%
27.37%
Class C (with CDSC) §
13.37%
66.99%
31.54%
27.37%
S&amp;P 500 Index
10.42%
36.35%
15.98%
13.38%
NASDAQ-100 Index
10.34%
37.48%
21.97%
18.53%</t>
        </is>
      </c>
    </row>
    <row r="207">
      <c r="A207" s="4" t="inlineStr">
        <is>
          <t>No Deduction of Taxes [Text Block]</t>
        </is>
      </c>
      <c r="B207" s="4" t="inlineStr">
        <is>
          <t>Returns are historical and include changes in principal and reinvested dividends and capital gains and do not reflect the deduction of taxes that a shareholder would pay on fund distributions or the redemption of fund shares.</t>
        </is>
      </c>
    </row>
    <row r="208">
      <c r="A208" s="4" t="inlineStr">
        <is>
          <t>Net Assets</t>
        </is>
      </c>
      <c r="B208" s="5" t="n">
        <v>1122312843</v>
      </c>
    </row>
    <row r="209">
      <c r="A209" s="4" t="inlineStr">
        <is>
          <t>Holdings Count | shares</t>
        </is>
      </c>
      <c r="B209" s="7" t="n">
        <v>113</v>
      </c>
    </row>
    <row r="210">
      <c r="A210" s="4" t="inlineStr">
        <is>
          <t>Investment Company, Portfolio Turnover</t>
        </is>
      </c>
      <c r="B210" s="8" t="n">
        <v>1.39</v>
      </c>
    </row>
    <row r="211">
      <c r="A211" s="4" t="inlineStr">
        <is>
          <t>Additional Fund Statistics [Text Block]</t>
        </is>
      </c>
      <c r="B211" s="4" t="inlineStr">
        <is>
          <t>Fund Statistics as of 9.30.24
Net Assets $1,122,312,843
Total Number of Portfolio Holdings 113
Portfolio Turnover Rate 139%</t>
        </is>
      </c>
    </row>
    <row r="212">
      <c r="A212" s="4" t="inlineStr">
        <is>
          <t>Holdings [Text Block]</t>
        </is>
      </c>
      <c r="B212" s="4" t="inlineStr">
        <is>
          <t>What did the fund invest in?
Holdings Diversification 1
Sector % of Net Assets
NASDAQ-100 Index Equity Swap Agreements
91.9%
Technology
39.4%
NASDAQ-100 Index Equity Mini Futures Contracts
27.3%
Communications
20.7%
Consumer, Non-cyclical
9.3%
Consumer, Cyclical
7.3%
Industrial
1.3%
Other
2.9%
10 Largest Holdings 2
Apple, Inc.
7.3%
Microsoft Corp.
6.6%
NVIDIA Corp.
6.2%
Broadcom, Inc.
4.3%
Meta Platforms, Inc. — Class A
4.1%
Amazon.com, Inc.
4.0%
Tesla, Inc.
2.6%
Costco Wholesale Corp.
2.1%
Alphabet, Inc. — Class A
2.0%
Alphabet, Inc. — Class C
1.9%
Top 10 Total
41.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7.3%
Microsoft Corp.
6.6%
NVIDIA Corp.
6.2%
Broadcom, Inc.
4.3%
Meta Platforms, Inc. — Class A
4.1%
Amazon.com, Inc.
4.0%
Tesla, Inc.
2.6%
Costco Wholesale Corp.
2.1%
Alphabet, Inc. — Class A
2.0%
Alphabet, Inc. — Class C
1.9%
Top 10 Total
41.1% 2 "10 Largest Holdings (as a % of Net Assets)" excludes any temporary cash or derivative investments.</t>
        </is>
      </c>
    </row>
    <row r="213">
      <c r="A213" s="4" t="inlineStr">
        <is>
          <t>Largest Holdings [Text Block]</t>
        </is>
      </c>
      <c r="B213" s="4" t="inlineStr">
        <is>
          <t>10 Largest Holdings 2
Apple, Inc.
7.3%
Microsoft Corp.
6.6%
NVIDIA Corp.
6.2%
Broadcom, Inc.
4.3%
Meta Platforms, Inc. — Class A
4.1%
Amazon.com, Inc.
4.0%
Tesla, Inc.
2.6%
Costco Wholesale Corp.
2.1%
Alphabet, Inc. — Class A
2.0%
Alphabet, Inc. — Class C
1.9%
Top 10 Total
41.1% 2 "10 Largest Holdings (as a % of Net Assets)" excludes any temporary cash or derivative investments.</t>
        </is>
      </c>
    </row>
    <row r="214">
      <c r="A214" s="4" t="inlineStr">
        <is>
          <t>Accountant Change Statement [Text Block]</t>
        </is>
      </c>
      <c r="B214" s="4" t="inlineStr">
        <is>
          <t>What changes in or disagreements with accountants occurred? There were no changes in or disagreements with fund accountants for the period.</t>
        </is>
      </c>
    </row>
    <row r="215">
      <c r="A215" s="4" t="inlineStr">
        <is>
          <t>NASDAQ-100(R) 2x Strategy Fund | H</t>
        </is>
      </c>
      <c r="B215" s="4" t="inlineStr">
        <is>
          <t xml:space="preserve"> </t>
        </is>
      </c>
    </row>
    <row r="216">
      <c r="A216" s="3" t="inlineStr">
        <is>
          <t>Shareholder Report [Line Items]</t>
        </is>
      </c>
      <c r="B216" s="4" t="inlineStr">
        <is>
          <t xml:space="preserve"> </t>
        </is>
      </c>
    </row>
    <row r="217">
      <c r="A217" s="4" t="inlineStr">
        <is>
          <t>Fund Name</t>
        </is>
      </c>
      <c r="B217" s="4" t="inlineStr">
        <is>
          <t>NASDAQ-100® 2x Strategy Fund</t>
        </is>
      </c>
    </row>
    <row r="218">
      <c r="A218" s="4" t="inlineStr">
        <is>
          <t>Class Name</t>
        </is>
      </c>
      <c r="B218" s="4" t="inlineStr">
        <is>
          <t>Class H</t>
        </is>
      </c>
    </row>
    <row r="219">
      <c r="A219" s="4" t="inlineStr">
        <is>
          <t>Trading Symbol</t>
        </is>
      </c>
      <c r="B219" s="4" t="inlineStr">
        <is>
          <t>RYVYX</t>
        </is>
      </c>
    </row>
    <row r="220">
      <c r="A220" s="4" t="inlineStr">
        <is>
          <t>Annual or Semi-Annual Statement [Text Block]</t>
        </is>
      </c>
      <c r="B220" s="4" t="inlineStr">
        <is>
          <t>This semi-annual shareholder report ®</t>
        </is>
      </c>
    </row>
    <row r="221">
      <c r="A221" s="4" t="inlineStr">
        <is>
          <t>Shareholder Report Annual or Semi-Annual</t>
        </is>
      </c>
      <c r="B221" s="4" t="inlineStr">
        <is>
          <t>semi-annual shareholder report</t>
        </is>
      </c>
    </row>
    <row r="222">
      <c r="A222" s="4" t="inlineStr">
        <is>
          <t>Additional Information [Text Block]</t>
        </is>
      </c>
      <c r="B222" s="4" t="inlineStr">
        <is>
          <t>You can find additional information about the fund at https://www.guggenheiminvestments.com/mutual-funds/literature 800 820 0888 GuggenheimClientServices mufg-is.com</t>
        </is>
      </c>
    </row>
    <row r="223">
      <c r="A223" s="4" t="inlineStr">
        <is>
          <t>Additional Information Phone Number</t>
        </is>
      </c>
      <c r="B223" s="4" t="inlineStr">
        <is>
          <t>800 820 0888</t>
        </is>
      </c>
    </row>
    <row r="224">
      <c r="A224" s="4" t="inlineStr">
        <is>
          <t>Additional Information Email</t>
        </is>
      </c>
      <c r="B224" s="4" t="inlineStr">
        <is>
          <t>GuggenheimClientServices@mufg-is.com</t>
        </is>
      </c>
    </row>
    <row r="225">
      <c r="A225" s="4" t="inlineStr">
        <is>
          <t>Additional Information Website</t>
        </is>
      </c>
      <c r="B225" s="4" t="inlineStr">
        <is>
          <t>https://www.guggenheiminvestments.com/mutual-funds/literature</t>
        </is>
      </c>
    </row>
    <row r="226">
      <c r="A226" s="4" t="inlineStr">
        <is>
          <t>Expenses [Text Block]</t>
        </is>
      </c>
      <c r="B226" s="4" t="inlineStr">
        <is>
          <t>What were the fund costs for the last six months? 1 (Based on a hypothetical $10,000 investment)
Class
Costs of a $10,000 Investment
Costs Paid as a % of a $10,000 Investment
Class H $95 1.76% 2</t>
        </is>
      </c>
    </row>
    <row r="227">
      <c r="A227" s="4" t="inlineStr">
        <is>
          <t>Expenses Paid, Amount</t>
        </is>
      </c>
      <c r="B227" s="5" t="n">
        <v>95</v>
      </c>
    </row>
    <row r="228">
      <c r="A228" s="4" t="inlineStr">
        <is>
          <t>Expense Ratio, Percent</t>
        </is>
      </c>
      <c r="B228" s="6" t="n">
        <v>0.0176</v>
      </c>
    </row>
    <row r="229">
      <c r="A229" s="4" t="inlineStr">
        <is>
          <t>Factors Affecting Performance [Text Block]</t>
        </is>
      </c>
      <c r="B229" s="4" t="inlineStr">
        <is>
          <t xml:space="preserve"> How did the fund perform over the last six months?* For the period of April 1, 2024 to September 30, 2024, the fund (Class H shares) returned 14.80%, outperforming the fund's benchmark, the S&amp;P 500 Index, which returned 10.42% for the same period and outperforming the fund's secondary index, the NASDAQ-100 Index, which returned 10.34%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NASDAQ-100 Index (the "Index") were Information Technology, Communication Services, and Consumer Discretionary. Those that detracted the most were Real Estate, Energy, and Industrials. The holdings that contributed the most to the return of the Index were Apple, Inc., NVIDIA Corp., and Broadcom, Inc. Those that detracted the most were Intel Corp., Advanced Micro Devices, Inc., and DexCom, Inc. The Fund maintained a daily correlation of over 99% to its benchmark of 200% of the daily price movement of the NASDAQ-100 Index.</t>
        </is>
      </c>
    </row>
    <row r="230">
      <c r="A230" s="4" t="inlineStr">
        <is>
          <t>Performance Past Does Not Indicate Future [Text]</t>
        </is>
      </c>
      <c r="B230" s="4" t="inlineStr">
        <is>
          <t>The fund's past performance is not a good predictor of the fund's future performance.</t>
        </is>
      </c>
    </row>
    <row r="231">
      <c r="A231" s="4" t="inlineStr">
        <is>
          <t>Line Graph [Table Text Block]</t>
        </is>
      </c>
    </row>
    <row r="232">
      <c r="A232" s="4" t="inlineStr">
        <is>
          <t>Average Annual Return [Table Text Block]</t>
        </is>
      </c>
      <c r="B232" s="4" t="inlineStr">
        <is>
          <t xml:space="preserve"> Average Annual Total Returns* as of 9.30.24
6 Month † One Year Five Years Ten Years
Class H
14.80%
69.24%
32.56%
28.35%
S&amp;P 500 Index
10.42%
36.35%
15.98%
13.38%
NASDAQ-100 Index
10.34%
37.48%
21.97%
18.53%</t>
        </is>
      </c>
    </row>
    <row r="233">
      <c r="A233" s="4" t="inlineStr">
        <is>
          <t>No Deduction of Taxes [Text Block]</t>
        </is>
      </c>
      <c r="B233" s="4" t="inlineStr">
        <is>
          <t>Returns are historical and include changes in principal and reinvested dividends and capital gains and do not reflect the deduction of taxes that a shareholder would pay on fund distributions or the redemption of fund shares.</t>
        </is>
      </c>
    </row>
    <row r="234">
      <c r="A234" s="4" t="inlineStr">
        <is>
          <t>Net Assets</t>
        </is>
      </c>
      <c r="B234" s="5" t="n">
        <v>1122312843</v>
      </c>
    </row>
    <row r="235">
      <c r="A235" s="4" t="inlineStr">
        <is>
          <t>Holdings Count | shares</t>
        </is>
      </c>
      <c r="B235" s="7" t="n">
        <v>113</v>
      </c>
    </row>
    <row r="236">
      <c r="A236" s="4" t="inlineStr">
        <is>
          <t>Investment Company, Portfolio Turnover</t>
        </is>
      </c>
      <c r="B236" s="8" t="n">
        <v>1.39</v>
      </c>
    </row>
    <row r="237">
      <c r="A237" s="4" t="inlineStr">
        <is>
          <t>Additional Fund Statistics [Text Block]</t>
        </is>
      </c>
      <c r="B237" s="4" t="inlineStr">
        <is>
          <t>Fund Statistics as of 9.30.24
Net Assets $1,122,312,843
Total Number of Portfolio Holdings 113
Portfolio Turnover Rate 139%</t>
        </is>
      </c>
    </row>
    <row r="238">
      <c r="A238" s="4" t="inlineStr">
        <is>
          <t>Holdings [Text Block]</t>
        </is>
      </c>
      <c r="B238" s="4" t="inlineStr">
        <is>
          <t>What did the fund invest in?
Holdings Diversification 1
Sector % of Net Assets
NASDAQ-100 Index Equity Swap Agreements
91.9%
Technology
39.4%
NASDAQ-100 Index Equity Mini Futures Contracts
27.3%
Communications
20.7%
Consumer, Non-cyclical
9.3%
Consumer, Cyclical
7.3%
Industrial
1.3%
Other
2.9%
10 Largest Holdings 2
Apple, Inc.
7.3%
Microsoft Corp.
6.6%
NVIDIA Corp.
6.2%
Broadcom, Inc.
4.3%
Meta Platforms, Inc. — Class A
4.1%
Amazon.com, Inc.
4.0%
Tesla, Inc.
2.6%
Costco Wholesale Corp.
2.1%
Alphabet, Inc. — Class A
2.0%
Alphabet, Inc. — Class C
1.9%
Top 10 Total
41.1%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Apple, Inc.
7.3%
Microsoft Corp.
6.6%
NVIDIA Corp.
6.2%
Broadcom, Inc.
4.3%
Meta Platforms, Inc. — Class A
4.1%
Amazon.com, Inc.
4.0%
Tesla, Inc.
2.6%
Costco Wholesale Corp.
2.1%
Alphabet, Inc. — Class A
2.0%
Alphabet, Inc. — Class C
1.9%
Top 10 Total
41.1% 2 "10 Largest Holdings (as a % of Net Assets)" excludes any temporary cash or derivative investments.</t>
        </is>
      </c>
    </row>
    <row r="239">
      <c r="A239" s="4" t="inlineStr">
        <is>
          <t>Largest Holdings [Text Block]</t>
        </is>
      </c>
      <c r="B239" s="4" t="inlineStr">
        <is>
          <t>10 Largest Holdings 2
Apple, Inc.
7.3%
Microsoft Corp.
6.6%
NVIDIA Corp.
6.2%
Broadcom, Inc.
4.3%
Meta Platforms, Inc. — Class A
4.1%
Amazon.com, Inc.
4.0%
Tesla, Inc.
2.6%
Costco Wholesale Corp.
2.1%
Alphabet, Inc. — Class A
2.0%
Alphabet, Inc. — Class C
1.9%
Top 10 Total
41.1% 2 "10 Largest Holdings (as a % of Net Assets)" excludes any temporary cash or derivative investments.</t>
        </is>
      </c>
    </row>
    <row r="240">
      <c r="A240" s="4" t="inlineStr">
        <is>
          <t>Accountant Change Statement [Text Block]</t>
        </is>
      </c>
      <c r="B240" s="4" t="inlineStr">
        <is>
          <t>What changes in or disagreements with accountants occurred? There were no changes in or disagreements with fund accountants for the period.</t>
        </is>
      </c>
    </row>
    <row r="241">
      <c r="A241" s="4" t="inlineStr">
        <is>
          <t>Inverse NASDAQ-100(R) 2x Strategy Fund | A</t>
        </is>
      </c>
      <c r="B241" s="4" t="inlineStr">
        <is>
          <t xml:space="preserve"> </t>
        </is>
      </c>
    </row>
    <row r="242">
      <c r="A242" s="3" t="inlineStr">
        <is>
          <t>Shareholder Report [Line Items]</t>
        </is>
      </c>
      <c r="B242" s="4" t="inlineStr">
        <is>
          <t xml:space="preserve"> </t>
        </is>
      </c>
    </row>
    <row r="243">
      <c r="A243" s="4" t="inlineStr">
        <is>
          <t>Fund Name</t>
        </is>
      </c>
      <c r="B243" s="4" t="inlineStr">
        <is>
          <t>Inverse NASDAQ-100® 2x Strategy Fund</t>
        </is>
      </c>
    </row>
    <row r="244">
      <c r="A244" s="4" t="inlineStr">
        <is>
          <t>Class Name</t>
        </is>
      </c>
      <c r="B244" s="4" t="inlineStr">
        <is>
          <t>Class A</t>
        </is>
      </c>
    </row>
    <row r="245">
      <c r="A245" s="4" t="inlineStr">
        <is>
          <t>Trading Symbol</t>
        </is>
      </c>
      <c r="B245" s="4" t="inlineStr">
        <is>
          <t>RYVTX</t>
        </is>
      </c>
    </row>
    <row r="246">
      <c r="A246" s="4" t="inlineStr">
        <is>
          <t>Annual or Semi-Annual Statement [Text Block]</t>
        </is>
      </c>
      <c r="B246" s="4" t="inlineStr">
        <is>
          <t>This semi-annual shareholder report ®</t>
        </is>
      </c>
    </row>
    <row r="247">
      <c r="A247" s="4" t="inlineStr">
        <is>
          <t>Shareholder Report Annual or Semi-Annual</t>
        </is>
      </c>
      <c r="B247" s="4" t="inlineStr">
        <is>
          <t>semi-annual shareholder report</t>
        </is>
      </c>
    </row>
    <row r="248">
      <c r="A248" s="4" t="inlineStr">
        <is>
          <t>Additional Information [Text Block]</t>
        </is>
      </c>
      <c r="B248" s="4" t="inlineStr">
        <is>
          <t>You can find additional information about the fund at https://www.guggenheiminvestments.com/mutual-funds/literature 800 820 0888 GuggenheimClientServices mufg-is.com</t>
        </is>
      </c>
    </row>
    <row r="249">
      <c r="A249" s="4" t="inlineStr">
        <is>
          <t>Additional Information Phone Number</t>
        </is>
      </c>
      <c r="B249" s="4" t="inlineStr">
        <is>
          <t>800 820 0888</t>
        </is>
      </c>
    </row>
    <row r="250">
      <c r="A250" s="4" t="inlineStr">
        <is>
          <t>Additional Information Email</t>
        </is>
      </c>
      <c r="B250" s="4" t="inlineStr">
        <is>
          <t>GuggenheimClientServices@mufg-is.com</t>
        </is>
      </c>
    </row>
    <row r="251">
      <c r="A251" s="4" t="inlineStr">
        <is>
          <t>Additional Information Website</t>
        </is>
      </c>
      <c r="B251" s="4" t="inlineStr">
        <is>
          <t>https://www.guggenheiminvestments.com/mutual-funds/literature</t>
        </is>
      </c>
    </row>
    <row r="252">
      <c r="A252" s="4" t="inlineStr">
        <is>
          <t>Expenses [Text Block]</t>
        </is>
      </c>
      <c r="B252" s="4" t="inlineStr">
        <is>
          <t>What were the fund costs for the last six months? 1 (Based on a hypothetical $10,000 investment)
Class
Costs of a $10,000 Investment
Costs Paid as a % of a $10,000 Investment
Class A $90 1.95% 2</t>
        </is>
      </c>
    </row>
    <row r="253">
      <c r="A253" s="4" t="inlineStr">
        <is>
          <t>Expenses Paid, Amount</t>
        </is>
      </c>
      <c r="B253" s="5" t="n">
        <v>90</v>
      </c>
    </row>
    <row r="254">
      <c r="A254" s="4" t="inlineStr">
        <is>
          <t>Expense Ratio, Percent</t>
        </is>
      </c>
      <c r="B254" s="6" t="n">
        <v>0.0195</v>
      </c>
    </row>
    <row r="255">
      <c r="A255" s="4" t="inlineStr">
        <is>
          <t>Factors Affecting Performance [Text Block]</t>
        </is>
      </c>
      <c r="B255" s="4" t="inlineStr">
        <is>
          <t xml:space="preserve"> How did the fund perform over the last six months?* For the period of April 1, 2024 to September 30, 2024, the fund (Class A shares) returned -16.48%, underperforming the fund's benchmark, the S&amp;P 500 Index, which returned 10.42% for the same period and underperforming the fund's secondary index, the NASDAQ-100 Index, which returned 10.34%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NASDAQ-100 Index (the "Index") were Information Technology, Communication Services, and Consumer Discretionary. Those that detracted the most were Real Estate, Energy, and Industrials. The holdings that contributed the most to the return of the Index were Apple, Inc., NVIDIA Corp., and Broadcom, Inc. Those that detracted the most were Intel Corp., Advanced Micro Devices, Inc., and DexCom, Inc. The Fund maintained a daily correlation of over 99% to its benchmark of -200% of the daily price movement of the NASDAQ-100 Index.</t>
        </is>
      </c>
    </row>
    <row r="256">
      <c r="A256" s="4" t="inlineStr">
        <is>
          <t>Performance Past Does Not Indicate Future [Text]</t>
        </is>
      </c>
      <c r="B256" s="4" t="inlineStr">
        <is>
          <t>The fund's past performance is not a good predictor of the fund's future performance.</t>
        </is>
      </c>
    </row>
    <row r="257">
      <c r="A257" s="4" t="inlineStr">
        <is>
          <t>Line Graph [Table Text Block]</t>
        </is>
      </c>
    </row>
    <row r="258">
      <c r="A258" s="4" t="inlineStr">
        <is>
          <t>Average Annual Return [Table Text Block]</t>
        </is>
      </c>
      <c r="B258" s="4" t="inlineStr">
        <is>
          <t xml:space="preserve"> Average Annual Total Returns* as of 9.30.24
6 Month † One Year Five Years Ten Years
Class A (without sales charge)
-16.48% -44.40%
-41.96%
-36.15%
Class A (with sales charge) ‡
-20.45%
-47.03%
-42.53%
-36.46%
S&amp;P 500 Index
10.42%
36.35%
15.98%
13.38%
NASDAQ-100 Index
10.34%
37.48%
21.97%
18.53%</t>
        </is>
      </c>
    </row>
    <row r="259">
      <c r="A259" s="4" t="inlineStr">
        <is>
          <t>No Deduction of Taxes [Text Block]</t>
        </is>
      </c>
      <c r="B259" s="4" t="inlineStr">
        <is>
          <t>Returns are historical and include changes in principal and reinvested dividends and capital gains and do not reflect the deduction of taxes that a shareholder would pay on fund distributions or the redemption of fund shares.</t>
        </is>
      </c>
    </row>
    <row r="260">
      <c r="A260" s="4" t="inlineStr">
        <is>
          <t>Net Assets</t>
        </is>
      </c>
      <c r="B260" s="5" t="n">
        <v>12520534</v>
      </c>
    </row>
    <row r="261">
      <c r="A261" s="4" t="inlineStr">
        <is>
          <t>Holdings Count | shares</t>
        </is>
      </c>
      <c r="B261" s="7" t="n">
        <v>10</v>
      </c>
    </row>
    <row r="262">
      <c r="A262" s="4" t="inlineStr">
        <is>
          <t>Investment Company, Portfolio Turnover</t>
        </is>
      </c>
      <c r="B262" s="8" t="n">
        <v>0</v>
      </c>
    </row>
    <row r="263">
      <c r="A263" s="4" t="inlineStr">
        <is>
          <t>Additional Fund Statistics [Text Block]</t>
        </is>
      </c>
      <c r="B263" s="4" t="inlineStr">
        <is>
          <t>Fund Statistics as of 9.30.24
Net Assets $12,520,534
Total Number of Portfolio Holdings 10
Portfolio Turnover Rate 0%</t>
        </is>
      </c>
    </row>
    <row r="264">
      <c r="A264" s="4" t="inlineStr">
        <is>
          <t>Holdings [Text Block]</t>
        </is>
      </c>
      <c r="B264" s="4" t="inlineStr">
        <is>
          <t>What did the fund invest in?
Holdings Diversification 1
Sector % of Net Assets
NASDAQ-100 Index Equity Mini Futures Contracts Short Sales
-61.5%
NASDAQ-100 Index Equity Swap Agreements Short Sales
-138.3%
1 "Holdings Diversification (Market Exposure as a % of Net Assets)" excludes any temporary cash investments, investments in Guggenheim Strategy Funds Trust mutual funds, or investments in Guggenheim Ultra Short Duration Fund.</t>
        </is>
      </c>
    </row>
    <row r="265">
      <c r="A265" s="4" t="inlineStr">
        <is>
          <t>Accountant Change Statement [Text Block]</t>
        </is>
      </c>
      <c r="B265" s="4" t="inlineStr">
        <is>
          <t>What changes in or disagreements with accountants occurred? There were no changes in or disagreements with fund accountants for the period.</t>
        </is>
      </c>
    </row>
    <row r="266">
      <c r="A266" s="4" t="inlineStr">
        <is>
          <t>Inverse NASDAQ-100(R) 2x Strategy Fund | C</t>
        </is>
      </c>
      <c r="B266" s="4" t="inlineStr">
        <is>
          <t xml:space="preserve"> </t>
        </is>
      </c>
    </row>
    <row r="267">
      <c r="A267" s="3" t="inlineStr">
        <is>
          <t>Shareholder Report [Line Items]</t>
        </is>
      </c>
      <c r="B267" s="4" t="inlineStr">
        <is>
          <t xml:space="preserve"> </t>
        </is>
      </c>
    </row>
    <row r="268">
      <c r="A268" s="4" t="inlineStr">
        <is>
          <t>Fund Name</t>
        </is>
      </c>
      <c r="B268" s="4" t="inlineStr">
        <is>
          <t>Inverse NASDAQ-100® 2x Strategy Fund</t>
        </is>
      </c>
    </row>
    <row r="269">
      <c r="A269" s="4" t="inlineStr">
        <is>
          <t>Class Name</t>
        </is>
      </c>
      <c r="B269" s="4" t="inlineStr">
        <is>
          <t>Class C</t>
        </is>
      </c>
    </row>
    <row r="270">
      <c r="A270" s="4" t="inlineStr">
        <is>
          <t>Trading Symbol</t>
        </is>
      </c>
      <c r="B270" s="4" t="inlineStr">
        <is>
          <t>RYCDX</t>
        </is>
      </c>
    </row>
    <row r="271">
      <c r="A271" s="4" t="inlineStr">
        <is>
          <t>Annual or Semi-Annual Statement [Text Block]</t>
        </is>
      </c>
      <c r="B271" s="4" t="inlineStr">
        <is>
          <t>This semi-annual shareholder report ®</t>
        </is>
      </c>
    </row>
    <row r="272">
      <c r="A272" s="4" t="inlineStr">
        <is>
          <t>Shareholder Report Annual or Semi-Annual</t>
        </is>
      </c>
      <c r="B272" s="4" t="inlineStr">
        <is>
          <t>semi-annual shareholder report</t>
        </is>
      </c>
    </row>
    <row r="273">
      <c r="A273" s="4" t="inlineStr">
        <is>
          <t>Additional Information [Text Block]</t>
        </is>
      </c>
      <c r="B273" s="4" t="inlineStr">
        <is>
          <t>You can find additional information about the fund at https://www.guggenheiminvestments.com/mutual-funds/literature 800 820 0888 GuggenheimClientServices mufg-is.com</t>
        </is>
      </c>
    </row>
    <row r="274">
      <c r="A274" s="4" t="inlineStr">
        <is>
          <t>Additional Information Phone Number</t>
        </is>
      </c>
      <c r="B274" s="4" t="inlineStr">
        <is>
          <t>800 820 0888</t>
        </is>
      </c>
    </row>
    <row r="275">
      <c r="A275" s="4" t="inlineStr">
        <is>
          <t>Additional Information Email</t>
        </is>
      </c>
      <c r="B275" s="4" t="inlineStr">
        <is>
          <t>GuggenheimClientServices@mufg-is.com</t>
        </is>
      </c>
    </row>
    <row r="276">
      <c r="A276" s="4" t="inlineStr">
        <is>
          <t>Additional Information Website</t>
        </is>
      </c>
      <c r="B276" s="4" t="inlineStr">
        <is>
          <t>https://www.guggenheiminvestments.com/mutual-funds/literature</t>
        </is>
      </c>
    </row>
    <row r="277">
      <c r="A277" s="4" t="inlineStr">
        <is>
          <t>Expenses [Text Block]</t>
        </is>
      </c>
      <c r="B277" s="4" t="inlineStr">
        <is>
          <t>What were the fund costs for the last six months? 1 (Based on a hypothetical $10,000 investment)
Class
Costs of a $10,000 Investment
Costs Paid as a % of a $10,000 Investment
Class C $124 2.71% 2</t>
        </is>
      </c>
    </row>
    <row r="278">
      <c r="A278" s="4" t="inlineStr">
        <is>
          <t>Expenses Paid, Amount</t>
        </is>
      </c>
      <c r="B278" s="5" t="n">
        <v>124</v>
      </c>
    </row>
    <row r="279">
      <c r="A279" s="4" t="inlineStr">
        <is>
          <t>Expense Ratio, Percent</t>
        </is>
      </c>
      <c r="B279" s="6" t="n">
        <v>0.0271</v>
      </c>
    </row>
    <row r="280">
      <c r="A280" s="4" t="inlineStr">
        <is>
          <t>Factors Affecting Performance [Text Block]</t>
        </is>
      </c>
      <c r="B280" s="4" t="inlineStr">
        <is>
          <t xml:space="preserve"> How did the fund perform over the last six months?* For the period of April 1, 2024 to September 30, 2024, the fund (Class C shares) returned -16.88%, underperforming the fund's benchmark, the S&amp;P 500 Index, which returned 10.42% for the same period and underperforming the fund's secondary index, the NASDAQ-100 Index, which returned 10.34%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NASDAQ-100 Index (the "Index") were Information Technology, Communication Services, and Consumer Discretionary. Those that detracted the most were Real Estate, Energy, and Industrials. The holdings that contributed the most to the return of the Index were Apple, Inc., NVIDIA Corp., and Broadcom, Inc. Those that detracted the most were Intel Corp., Advanced Micro Devices, Inc., and DexCom, Inc. The Fund maintained a daily correlation of over 99% to its benchmark of -200% of the daily price movement of the NASDAQ-100 Index.</t>
        </is>
      </c>
    </row>
    <row r="281">
      <c r="A281" s="4" t="inlineStr">
        <is>
          <t>Performance Past Does Not Indicate Future [Text]</t>
        </is>
      </c>
      <c r="B281" s="4" t="inlineStr">
        <is>
          <t>The fund's past performance is not a good predictor of the fund's future performance.</t>
        </is>
      </c>
    </row>
    <row r="282">
      <c r="A282" s="4" t="inlineStr">
        <is>
          <t>Line Graph [Table Text Block]</t>
        </is>
      </c>
    </row>
    <row r="283">
      <c r="A283" s="4" t="inlineStr">
        <is>
          <t>Average Annual Return [Table Text Block]</t>
        </is>
      </c>
      <c r="B283" s="4" t="inlineStr">
        <is>
          <t xml:space="preserve"> Average Annual Total Returns* as of 9.30.24
6 Month † One Year Five Years Ten Years
Class C (without CDSC)
-16.88%
-44.82%
-42.39%
-36.57%
Class C (with CDSC) §
-17.71%
-45.34%
-42.39%
-36.57%
S&amp;P 500 Index
10.42%
36.35%
15.98%
13.38%
NASDAQ-100 Index
10.34%
37.48%
21.97%
18.53%</t>
        </is>
      </c>
    </row>
    <row r="284">
      <c r="A284" s="4" t="inlineStr">
        <is>
          <t>No Deduction of Taxes [Text Block]</t>
        </is>
      </c>
      <c r="B284" s="4" t="inlineStr">
        <is>
          <t>Returns are historical and include changes in principal and reinvested dividends and capital gains and do not reflect the deduction of taxes that a shareholder would pay on fund distributions or the redemption of fund shares.</t>
        </is>
      </c>
    </row>
    <row r="285">
      <c r="A285" s="4" t="inlineStr">
        <is>
          <t>Net Assets</t>
        </is>
      </c>
      <c r="B285" s="5" t="n">
        <v>12520534</v>
      </c>
    </row>
    <row r="286">
      <c r="A286" s="4" t="inlineStr">
        <is>
          <t>Holdings Count | shares</t>
        </is>
      </c>
      <c r="B286" s="7" t="n">
        <v>10</v>
      </c>
    </row>
    <row r="287">
      <c r="A287" s="4" t="inlineStr">
        <is>
          <t>Investment Company, Portfolio Turnover</t>
        </is>
      </c>
      <c r="B287" s="8" t="n">
        <v>0</v>
      </c>
    </row>
    <row r="288">
      <c r="A288" s="4" t="inlineStr">
        <is>
          <t>Additional Fund Statistics [Text Block]</t>
        </is>
      </c>
      <c r="B288" s="4" t="inlineStr">
        <is>
          <t>Fund Statistics as of 9.30.24
Net Assets $12,520,534
Total Number of Portfolio Holdings 10
Portfolio Turnover Rate 0%</t>
        </is>
      </c>
    </row>
    <row r="289">
      <c r="A289" s="4" t="inlineStr">
        <is>
          <t>Holdings [Text Block]</t>
        </is>
      </c>
      <c r="B289" s="4" t="inlineStr">
        <is>
          <t>What did the fund invest in?
Holdings Diversification 1
Sector % of Net Assets
NASDAQ-100 Index Equity Mini Futures Contracts Short Sales
-61.5%
NASDAQ-100 Index Equity Swap Agreements Short Sales
-138.3%
1 "Holdings Diversification (Market Exposure as a % of Net Assets)" excludes any temporary cash investments, investments in Guggenheim Strategy Funds Trust mutual funds, or investments in Guggenheim Ultra Short Duration Fund.</t>
        </is>
      </c>
    </row>
    <row r="290">
      <c r="A290" s="4" t="inlineStr">
        <is>
          <t>Accountant Change Statement [Text Block]</t>
        </is>
      </c>
      <c r="B290" s="4" t="inlineStr">
        <is>
          <t>What changes in or disagreements with accountants occurred? There were no changes in or disagreements with fund accountants for the period.</t>
        </is>
      </c>
    </row>
    <row r="291">
      <c r="A291" s="4" t="inlineStr">
        <is>
          <t>Inverse NASDAQ-100(R) 2x Strategy Fund | H</t>
        </is>
      </c>
      <c r="B291" s="4" t="inlineStr">
        <is>
          <t xml:space="preserve"> </t>
        </is>
      </c>
    </row>
    <row r="292">
      <c r="A292" s="3" t="inlineStr">
        <is>
          <t>Shareholder Report [Line Items]</t>
        </is>
      </c>
      <c r="B292" s="4" t="inlineStr">
        <is>
          <t xml:space="preserve"> </t>
        </is>
      </c>
    </row>
    <row r="293">
      <c r="A293" s="4" t="inlineStr">
        <is>
          <t>Fund Name</t>
        </is>
      </c>
      <c r="B293" s="4" t="inlineStr">
        <is>
          <t>Inverse NASDAQ-100® 2x Strategy Fund</t>
        </is>
      </c>
    </row>
    <row r="294">
      <c r="A294" s="4" t="inlineStr">
        <is>
          <t>Class Name</t>
        </is>
      </c>
      <c r="B294" s="4" t="inlineStr">
        <is>
          <t>Class H</t>
        </is>
      </c>
    </row>
    <row r="295">
      <c r="A295" s="4" t="inlineStr">
        <is>
          <t>Trading Symbol</t>
        </is>
      </c>
      <c r="B295" s="4" t="inlineStr">
        <is>
          <t>RYVNX</t>
        </is>
      </c>
    </row>
    <row r="296">
      <c r="A296" s="4" t="inlineStr">
        <is>
          <t>Annual or Semi-Annual Statement [Text Block]</t>
        </is>
      </c>
      <c r="B296" s="4" t="inlineStr">
        <is>
          <t>This semi-annual shareholder report ®</t>
        </is>
      </c>
    </row>
    <row r="297">
      <c r="A297" s="4" t="inlineStr">
        <is>
          <t>Shareholder Report Annual or Semi-Annual</t>
        </is>
      </c>
      <c r="B297" s="4" t="inlineStr">
        <is>
          <t>semi-annual shareholder report</t>
        </is>
      </c>
    </row>
    <row r="298">
      <c r="A298" s="4" t="inlineStr">
        <is>
          <t>Additional Information [Text Block]</t>
        </is>
      </c>
      <c r="B298" s="4" t="inlineStr">
        <is>
          <t>You can find additional information about the fund at https://www.guggenheiminvestments.com/mutual-funds/literature 800 820 0888 GuggenheimClientServices mufg-is.com</t>
        </is>
      </c>
    </row>
    <row r="299">
      <c r="A299" s="4" t="inlineStr">
        <is>
          <t>Additional Information Phone Number</t>
        </is>
      </c>
      <c r="B299" s="4" t="inlineStr">
        <is>
          <t>800 820 0888</t>
        </is>
      </c>
    </row>
    <row r="300">
      <c r="A300" s="4" t="inlineStr">
        <is>
          <t>Additional Information Email</t>
        </is>
      </c>
      <c r="B300" s="4" t="inlineStr">
        <is>
          <t>GuggenheimClientServices@mufg-is.com</t>
        </is>
      </c>
    </row>
    <row r="301">
      <c r="A301" s="4" t="inlineStr">
        <is>
          <t>Additional Information Website</t>
        </is>
      </c>
      <c r="B301" s="4" t="inlineStr">
        <is>
          <t>https://www.guggenheiminvestments.com/mutual-funds/literature</t>
        </is>
      </c>
    </row>
    <row r="302">
      <c r="A302" s="4" t="inlineStr">
        <is>
          <t>Expenses [Text Block]</t>
        </is>
      </c>
      <c r="B302" s="4" t="inlineStr">
        <is>
          <t>What were the fund costs for the last six months? 1 (Based on a hypothetical $10,000 investment)
Class
Costs of a $10,000 Investment
Costs Paid as a % of a $10,000 Investment
Class H $82 1.79% 2</t>
        </is>
      </c>
    </row>
    <row r="303">
      <c r="A303" s="4" t="inlineStr">
        <is>
          <t>Expenses Paid, Amount</t>
        </is>
      </c>
      <c r="B303" s="5" t="n">
        <v>82</v>
      </c>
    </row>
    <row r="304">
      <c r="A304" s="4" t="inlineStr">
        <is>
          <t>Expense Ratio, Percent</t>
        </is>
      </c>
      <c r="B304" s="6" t="n">
        <v>0.0179</v>
      </c>
    </row>
    <row r="305">
      <c r="A305" s="4" t="inlineStr">
        <is>
          <t>Factors Affecting Performance [Text Block]</t>
        </is>
      </c>
      <c r="B305" s="4" t="inlineStr">
        <is>
          <t xml:space="preserve"> How did the fund perform over the last six months?* For the period of April 1, 2024 to September 30, 2024, the fund (Class H shares) returned -16.77%, underperforming the fund's benchmark, the S&amp;P 500 Index, which returned 10.42% for the same period and underperforming the fund's secondary index, the NASDAQ-100 Index, which returned 10.34% for the same period. The fund's broad-based securities market index was changed from the NASDAQ-1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NASDAQ-100 Index (the "Index") were Information Technology, Communication Services, and Consumer Discretionary. Those that detracted the most were Real Estate, Energy, and Industrials. The holdings that contributed the most to the return of the Index were Apple, Inc., NVIDIA Corp., and Broadcom, Inc. Those that detracted the most were Intel Corp., Advanced Micro Devices, Inc., and DexCom, Inc. The Fund maintained a daily correlation of over 99% to its benchmark of -200% of the daily price movement of the NASDAQ-100 Index.</t>
        </is>
      </c>
    </row>
    <row r="306">
      <c r="A306" s="4" t="inlineStr">
        <is>
          <t>Performance Past Does Not Indicate Future [Text]</t>
        </is>
      </c>
      <c r="B306" s="4" t="inlineStr">
        <is>
          <t>The fund's past performance is not a good predictor of the fund's future performance.</t>
        </is>
      </c>
    </row>
    <row r="307">
      <c r="A307" s="4" t="inlineStr">
        <is>
          <t>Line Graph [Table Text Block]</t>
        </is>
      </c>
    </row>
    <row r="308">
      <c r="A308" s="4" t="inlineStr">
        <is>
          <t>Average Annual Return [Table Text Block]</t>
        </is>
      </c>
      <c r="B308" s="4" t="inlineStr">
        <is>
          <t xml:space="preserve"> Average Annual Total Returns* as of 9.30.24
6 Month † One Year Five Years Ten Years
Class H
-16.77%
-44.56%
-41.97%
-36.15%
S&amp;P 500 Index
10.42%
36.35%
15.98%
13.38%
NASDAQ-100 Index
10.34%
37.48%
21.97%
18.53%</t>
        </is>
      </c>
    </row>
    <row r="309">
      <c r="A309" s="4" t="inlineStr">
        <is>
          <t>No Deduction of Taxes [Text Block]</t>
        </is>
      </c>
      <c r="B309" s="4" t="inlineStr">
        <is>
          <t>Returns are historical and include changes in principal and reinvested dividends and capital gains and do not reflect the deduction of taxes that a shareholder would pay on fund distributions or the redemption of fund shares.</t>
        </is>
      </c>
    </row>
    <row r="310">
      <c r="A310" s="4" t="inlineStr">
        <is>
          <t>Net Assets</t>
        </is>
      </c>
      <c r="B310" s="5" t="n">
        <v>12520534</v>
      </c>
    </row>
    <row r="311">
      <c r="A311" s="4" t="inlineStr">
        <is>
          <t>Holdings Count | shares</t>
        </is>
      </c>
      <c r="B311" s="7" t="n">
        <v>10</v>
      </c>
    </row>
    <row r="312">
      <c r="A312" s="4" t="inlineStr">
        <is>
          <t>Investment Company, Portfolio Turnover</t>
        </is>
      </c>
      <c r="B312" s="8" t="n">
        <v>0</v>
      </c>
    </row>
    <row r="313">
      <c r="A313" s="4" t="inlineStr">
        <is>
          <t>Additional Fund Statistics [Text Block]</t>
        </is>
      </c>
      <c r="B313" s="4" t="inlineStr">
        <is>
          <t>Fund Statistics as of 9.30.24
Net Assets $12,520,534
Total Number of Portfolio Holdings 10
Portfolio Turnover Rate 0%</t>
        </is>
      </c>
    </row>
    <row r="314">
      <c r="A314" s="4" t="inlineStr">
        <is>
          <t>Holdings [Text Block]</t>
        </is>
      </c>
      <c r="B314" s="4" t="inlineStr">
        <is>
          <t>What did the fund invest in?
Holdings Diversification 1
Sector % of Net Assets
NASDAQ-100 Index Equity Mini Futures Contracts Short Sales
-61.5%
NASDAQ-100 Index Equity Swap Agreements Short Sales
-138.3%
1 "Holdings Diversification (Market Exposure as a % of Net Assets)" excludes any temporary cash investments, investments in Guggenheim Strategy Funds Trust mutual funds, or investments in Guggenheim Ultra Short Duration Fund.</t>
        </is>
      </c>
    </row>
    <row r="315">
      <c r="A315" s="4" t="inlineStr">
        <is>
          <t>Accountant Change Statement [Text Block]</t>
        </is>
      </c>
      <c r="B315" s="4" t="inlineStr">
        <is>
          <t>What changes in or disagreements with accountants occurred? There were no changes in or disagreements with fund accountants for the period.</t>
        </is>
      </c>
    </row>
    <row r="316">
      <c r="A316" s="4" t="inlineStr">
        <is>
          <t>Dow 2x Strategy Fund | A</t>
        </is>
      </c>
      <c r="B316" s="4" t="inlineStr">
        <is>
          <t xml:space="preserve"> </t>
        </is>
      </c>
    </row>
    <row r="317">
      <c r="A317" s="3" t="inlineStr">
        <is>
          <t>Shareholder Report [Line Items]</t>
        </is>
      </c>
      <c r="B317" s="4" t="inlineStr">
        <is>
          <t xml:space="preserve"> </t>
        </is>
      </c>
    </row>
    <row r="318">
      <c r="A318" s="4" t="inlineStr">
        <is>
          <t>Fund Name</t>
        </is>
      </c>
      <c r="B318" s="4" t="inlineStr">
        <is>
          <t>Dow 2x Strategy Fund</t>
        </is>
      </c>
    </row>
    <row r="319">
      <c r="A319" s="4" t="inlineStr">
        <is>
          <t>Class Name</t>
        </is>
      </c>
      <c r="B319" s="4" t="inlineStr">
        <is>
          <t>Class A</t>
        </is>
      </c>
    </row>
    <row r="320">
      <c r="A320" s="4" t="inlineStr">
        <is>
          <t>Trading Symbol</t>
        </is>
      </c>
      <c r="B320" s="4" t="inlineStr">
        <is>
          <t>RYLDX</t>
        </is>
      </c>
    </row>
    <row r="321">
      <c r="A321" s="4" t="inlineStr">
        <is>
          <t>Annual or Semi-Annual Statement [Text Block]</t>
        </is>
      </c>
      <c r="B321" s="4" t="inlineStr">
        <is>
          <t>This semi-annual shareholder report</t>
        </is>
      </c>
    </row>
    <row r="322">
      <c r="A322" s="4" t="inlineStr">
        <is>
          <t>Shareholder Report Annual or Semi-Annual</t>
        </is>
      </c>
      <c r="B322" s="4" t="inlineStr">
        <is>
          <t>semi-annual shareholder report</t>
        </is>
      </c>
    </row>
    <row r="323">
      <c r="A323" s="4" t="inlineStr">
        <is>
          <t>Additional Information [Text Block]</t>
        </is>
      </c>
      <c r="B323" s="4" t="inlineStr">
        <is>
          <t>You can find additional information about the fund at https://www.guggenheiminvestments.com/mutual-funds/literature 800 820 0888 GuggenheimClientServices mufg-is.com</t>
        </is>
      </c>
    </row>
    <row r="324">
      <c r="A324" s="4" t="inlineStr">
        <is>
          <t>Additional Information Phone Number</t>
        </is>
      </c>
      <c r="B324" s="4" t="inlineStr">
        <is>
          <t>800 820 0888</t>
        </is>
      </c>
    </row>
    <row r="325">
      <c r="A325" s="4" t="inlineStr">
        <is>
          <t>Additional Information Email</t>
        </is>
      </c>
      <c r="B325" s="4" t="inlineStr">
        <is>
          <t>GuggenheimClientServices@mufg-is.com</t>
        </is>
      </c>
    </row>
    <row r="326">
      <c r="A326" s="4" t="inlineStr">
        <is>
          <t>Additional Information Website</t>
        </is>
      </c>
      <c r="B326" s="4" t="inlineStr">
        <is>
          <t>https://www.guggenheiminvestments.com/mutual-funds/literature</t>
        </is>
      </c>
    </row>
    <row r="327">
      <c r="A327" s="4" t="inlineStr">
        <is>
          <t>Expenses [Text Block]</t>
        </is>
      </c>
      <c r="B327" s="4" t="inlineStr">
        <is>
          <t>What were the fund costs for the last six months? 1 (Based on a hypothetical $10,000 investment)
Class
Costs of a $10,000 Investment
Costs Paid as a % of a $10,000 Investment
Class A $93 1.77% 2</t>
        </is>
      </c>
    </row>
    <row r="328">
      <c r="A328" s="4" t="inlineStr">
        <is>
          <t>Expenses Paid, Amount</t>
        </is>
      </c>
      <c r="B328" s="5" t="n">
        <v>93</v>
      </c>
    </row>
    <row r="329">
      <c r="A329" s="4" t="inlineStr">
        <is>
          <t>Expense Ratio, Percent</t>
        </is>
      </c>
      <c r="B329" s="6" t="n">
        <v>0.0177</v>
      </c>
    </row>
    <row r="330">
      <c r="A330" s="4" t="inlineStr">
        <is>
          <t>Factors Affecting Performance [Text Block]</t>
        </is>
      </c>
      <c r="B330" s="4" t="inlineStr">
        <is>
          <t>How did the fund perform over the last six months?* For the period of April 1, 2024 to September 30, 2024, the fund (Class A shares) returned 10.00%, underperforming the fund's benchmark, the S&amp;P 500 Index, which returned 10.42% for the same period and outperforming the fund's secondary index, the Dow Jones Industrial Average, which returned 7.35%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Dow Jones Industrial Average (the "Index") were Financials, Health Care, and Information Technology. Those that detracted the most were Communication Services, Energy, and Materials. The holdings that contributed the most to return of the Index were UnitedHealth Group, Inc., Goldman Sachs Group, Inc., and Apple, Inc. Those that detracted the most were Boeing Co., Salesforce, Inc., and Walt Disney Co. The fund maintained a daily correlation of over 99% to its benchmark of 200% of the daily price movement of the Dow Jones Industrial Average.</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row>
    <row r="333">
      <c r="A333" s="4" t="inlineStr">
        <is>
          <t>Average Annual Return [Table Text Block]</t>
        </is>
      </c>
      <c r="B333" s="4" t="inlineStr">
        <is>
          <t xml:space="preserve"> Average Annual Total Returns* as of 9.30.24
6 Month † One Year Five Years Ten Years
Class A (without sales charge) 10.00%
51.52%
14.02%
16.65%
Class A (with sales charge) ‡
4.78%
44.32%
12.92%
16.09%
S&amp;P 500 Index
10.42%
36.35%
15.98%
13.38%
Dow Jones Industrial Average
7.35%
28.85%
11.78%
12.03%</t>
        </is>
      </c>
    </row>
    <row r="334">
      <c r="A334" s="4" t="inlineStr">
        <is>
          <t>No Deduction of Taxes [Text Block]</t>
        </is>
      </c>
      <c r="B334" s="4" t="inlineStr">
        <is>
          <t>Returns are historical and include changes in principal and reinvested dividends and capital gains and do not reflect the deduction of taxes that a shareholder would pay on fund distributions or the redemption of fund shares.</t>
        </is>
      </c>
    </row>
    <row r="335">
      <c r="A335" s="4" t="inlineStr">
        <is>
          <t>Net Assets</t>
        </is>
      </c>
      <c r="B335" s="5" t="n">
        <v>40792303</v>
      </c>
    </row>
    <row r="336">
      <c r="A336" s="4" t="inlineStr">
        <is>
          <t>Holdings Count | shares</t>
        </is>
      </c>
      <c r="B336" s="7" t="n">
        <v>40</v>
      </c>
    </row>
    <row r="337">
      <c r="A337" s="4" t="inlineStr">
        <is>
          <t>Investment Company, Portfolio Turnover</t>
        </is>
      </c>
      <c r="B337" s="8" t="n">
        <v>3.77</v>
      </c>
    </row>
    <row r="338">
      <c r="A338" s="4" t="inlineStr">
        <is>
          <t>Additional Fund Statistics [Text Block]</t>
        </is>
      </c>
      <c r="B338" s="4" t="inlineStr">
        <is>
          <t>Fund Statistics as of 9.30.24
Net Assets $40,792,303
Total Number of Portfolio Holdings 40
Portfolio Turnover Rate 377%</t>
        </is>
      </c>
    </row>
    <row r="339">
      <c r="A339" s="4" t="inlineStr">
        <is>
          <t>Holdings [Text Block]</t>
        </is>
      </c>
      <c r="B339" s="4" t="inlineStr">
        <is>
          <t>What did the fund invest in?
Holdings Diversification 1
Sector % of Net Assets
Dow Jones Industrial Average Equity Swap Agreements
104.5%
Financial
19.5%
Consumer, Non-cyclical
18.7%
Technology
15.5%
Industrial
11.6%
Consumer, Cyclical
11.5%
Dow Jones Industrial Average Equity Mini Futures Contracts
11.5%
Other
7.7%
10 Largest Holdings 2
UnitedHealth Group, Inc.
7.7%
Goldman Sachs Group, Inc.
6.5%
Microsoft Corp.
5.6%
Home Depot, Inc.
5.3%
Caterpillar, Inc.
5.1%
Amgen, Inc.
4.2%
McDonald's Corp.
4.0%
Visa, Inc. — Class A
3.6%
Salesforce, Inc.
3.6%
American Express Co.
3.6%
Top 10 Total
49.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UnitedHealth Group, Inc.
7.7%
Goldman Sachs Group, Inc.
6.5%
Microsoft Corp.
5.6%
Home Depot, Inc.
5.3%
Caterpillar, Inc.
5.1%
Amgen, Inc.
4.2%
McDonald's Corp.
4.0%
Visa, Inc. — Class A
3.6%
Salesforce, Inc.
3.6%
American Express Co.
3.6%
Top 10 Total
49.2% 2 "10 Largest Holdings (as a % of Net Assets)" excludes any temporary cash or derivative investments.</t>
        </is>
      </c>
    </row>
    <row r="340">
      <c r="A340" s="4" t="inlineStr">
        <is>
          <t>Largest Holdings [Text Block]</t>
        </is>
      </c>
      <c r="B340" s="4" t="inlineStr">
        <is>
          <t>10 Largest Holdings 2
UnitedHealth Group, Inc.
7.7%
Goldman Sachs Group, Inc.
6.5%
Microsoft Corp.
5.6%
Home Depot, Inc.
5.3%
Caterpillar, Inc.
5.1%
Amgen, Inc.
4.2%
McDonald's Corp.
4.0%
Visa, Inc. — Class A
3.6%
Salesforce, Inc.
3.6%
American Express Co.
3.6%
Top 10 Total
49.2% 2 "10 Largest Holdings (as a % of Net Assets)" excludes any temporary cash or derivative investments.</t>
        </is>
      </c>
    </row>
    <row r="341">
      <c r="A341" s="4" t="inlineStr">
        <is>
          <t>Accountant Change Statement [Text Block]</t>
        </is>
      </c>
      <c r="B341" s="4" t="inlineStr">
        <is>
          <t>What changes in or disagreements with accountants occurred? There were no changes in or disagreements with fund accountants for the period.</t>
        </is>
      </c>
    </row>
    <row r="342">
      <c r="A342" s="4" t="inlineStr">
        <is>
          <t>Dow 2x Strategy Fund | C</t>
        </is>
      </c>
      <c r="B342" s="4" t="inlineStr">
        <is>
          <t xml:space="preserve"> </t>
        </is>
      </c>
    </row>
    <row r="343">
      <c r="A343" s="3" t="inlineStr">
        <is>
          <t>Shareholder Report [Line Items]</t>
        </is>
      </c>
      <c r="B343" s="4" t="inlineStr">
        <is>
          <t xml:space="preserve"> </t>
        </is>
      </c>
    </row>
    <row r="344">
      <c r="A344" s="4" t="inlineStr">
        <is>
          <t>Fund Name</t>
        </is>
      </c>
      <c r="B344" s="4" t="inlineStr">
        <is>
          <t>Dow 2x Strategy Fund</t>
        </is>
      </c>
    </row>
    <row r="345">
      <c r="A345" s="4" t="inlineStr">
        <is>
          <t>Class Name</t>
        </is>
      </c>
      <c r="B345" s="4" t="inlineStr">
        <is>
          <t>Class C</t>
        </is>
      </c>
    </row>
    <row r="346">
      <c r="A346" s="4" t="inlineStr">
        <is>
          <t>Trading Symbol</t>
        </is>
      </c>
      <c r="B346" s="4" t="inlineStr">
        <is>
          <t>RYCYX</t>
        </is>
      </c>
    </row>
    <row r="347">
      <c r="A347" s="4" t="inlineStr">
        <is>
          <t>Annual or Semi-Annual Statement [Text Block]</t>
        </is>
      </c>
      <c r="B347" s="4" t="inlineStr">
        <is>
          <t>This semi-annual shareholder report</t>
        </is>
      </c>
    </row>
    <row r="348">
      <c r="A348" s="4" t="inlineStr">
        <is>
          <t>Shareholder Report Annual or Semi-Annual</t>
        </is>
      </c>
      <c r="B348" s="4" t="inlineStr">
        <is>
          <t>semi-annual shareholder report</t>
        </is>
      </c>
    </row>
    <row r="349">
      <c r="A349" s="4" t="inlineStr">
        <is>
          <t>Additional Information [Text Block]</t>
        </is>
      </c>
      <c r="B349" s="4" t="inlineStr">
        <is>
          <t>You can find additional information about the fund at https://www.guggenheiminvestments.com/mutual-funds/literature 800 820 0888 GuggenheimClientServices mufg-is.com</t>
        </is>
      </c>
    </row>
    <row r="350">
      <c r="A350" s="4" t="inlineStr">
        <is>
          <t>Additional Information Phone Number</t>
        </is>
      </c>
      <c r="B350" s="4" t="inlineStr">
        <is>
          <t>800 820 0888</t>
        </is>
      </c>
    </row>
    <row r="351">
      <c r="A351" s="4" t="inlineStr">
        <is>
          <t>Additional Information Email</t>
        </is>
      </c>
      <c r="B351" s="4" t="inlineStr">
        <is>
          <t>GuggenheimClientServices@mufg-is.com</t>
        </is>
      </c>
    </row>
    <row r="352">
      <c r="A352" s="4" t="inlineStr">
        <is>
          <t>Additional Information Website</t>
        </is>
      </c>
      <c r="B352" s="4" t="inlineStr">
        <is>
          <t>https://www.guggenheiminvestments.com/mutual-funds/literature</t>
        </is>
      </c>
    </row>
    <row r="353">
      <c r="A353" s="4" t="inlineStr">
        <is>
          <t>Expenses [Text Block]</t>
        </is>
      </c>
      <c r="B353" s="4" t="inlineStr">
        <is>
          <t>What were the fund costs for the last six months? 1 (Based on a hypothetical $10,000 investment)
Class
Costs of a $10,000 Investment
Costs Paid as a % of a $10,000 Investment
Class C $132 2.52% 2</t>
        </is>
      </c>
    </row>
    <row r="354">
      <c r="A354" s="4" t="inlineStr">
        <is>
          <t>Expenses Paid, Amount</t>
        </is>
      </c>
      <c r="B354" s="5" t="n">
        <v>132</v>
      </c>
    </row>
    <row r="355">
      <c r="A355" s="4" t="inlineStr">
        <is>
          <t>Expense Ratio, Percent</t>
        </is>
      </c>
      <c r="B355" s="6" t="n">
        <v>0.0252</v>
      </c>
    </row>
    <row r="356">
      <c r="A356" s="4" t="inlineStr">
        <is>
          <t>Factors Affecting Performance [Text Block]</t>
        </is>
      </c>
      <c r="B356" s="4" t="inlineStr">
        <is>
          <t>How did the fund perform over the last six months?* For the period of April 1, 2024 to September 30, 2024, the fund (Class C shares) returned 9.59%, underperforming the fund's benchmark, the S&amp;P 500 Index, which returned 10.42% for the same period and outperforming the fund's secondary index, the Dow Jones Industrial Average, which returned 7.35%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Dow Jones Industrial Average (the "Index") were Financials, Health Care, and Information Technology. Those that detracted the most were Communication Services, Energy, and Materials. The holdings that contributed the most to return of the Index were UnitedHealth Group, Inc., Goldman Sachs Group, Inc., and Apple, Inc. Those that detracted the most were Boeing Co., Salesforce, Inc., and Walt Disney Co. The fund maintained a daily correlation of over 99% to its benchmark of 200% of the daily price movement of the Dow Jones Industrial Average.</t>
        </is>
      </c>
    </row>
    <row r="357">
      <c r="A357" s="4" t="inlineStr">
        <is>
          <t>Performance Past Does Not Indicate Future [Text]</t>
        </is>
      </c>
      <c r="B357" s="4" t="inlineStr">
        <is>
          <t>The fund's past performance is not a good predictor of the fund's future performance.</t>
        </is>
      </c>
    </row>
    <row r="358">
      <c r="A358" s="4" t="inlineStr">
        <is>
          <t>Line Graph [Table Text Block]</t>
        </is>
      </c>
    </row>
    <row r="359">
      <c r="A359" s="4" t="inlineStr">
        <is>
          <t>Average Annual Return [Table Text Block]</t>
        </is>
      </c>
      <c r="B359" s="4" t="inlineStr">
        <is>
          <t xml:space="preserve"> Average Annual Total Returns* as of 9.30.24
6 Month † One Year Five Years Ten Years
Class C (without CDSC)
9.59%
50.38%
13.18%
15.79%
Class C (with CDSC) §
8.59%
49.38%
13.18%
15.79%
S&amp;P 500 Index
10.42%
36.35%
15.98%
13.38%
Dow Jones Industrial Average
7.35%
28.85%
11.78%
12.03%</t>
        </is>
      </c>
    </row>
    <row r="360">
      <c r="A360" s="4" t="inlineStr">
        <is>
          <t>No Deduction of Taxes [Text Block]</t>
        </is>
      </c>
      <c r="B360" s="4" t="inlineStr">
        <is>
          <t>Returns are historical and include changes in principal and reinvested dividends and capital gains and do not reflect the deduction of taxes that a shareholder would pay on fund distributions or the redemption of fund shares.</t>
        </is>
      </c>
    </row>
    <row r="361">
      <c r="A361" s="4" t="inlineStr">
        <is>
          <t>Net Assets</t>
        </is>
      </c>
      <c r="B361" s="5" t="n">
        <v>40792303</v>
      </c>
    </row>
    <row r="362">
      <c r="A362" s="4" t="inlineStr">
        <is>
          <t>Holdings Count | shares</t>
        </is>
      </c>
      <c r="B362" s="7" t="n">
        <v>40</v>
      </c>
    </row>
    <row r="363">
      <c r="A363" s="4" t="inlineStr">
        <is>
          <t>Investment Company, Portfolio Turnover</t>
        </is>
      </c>
      <c r="B363" s="8" t="n">
        <v>3.77</v>
      </c>
    </row>
    <row r="364">
      <c r="A364" s="4" t="inlineStr">
        <is>
          <t>Additional Fund Statistics [Text Block]</t>
        </is>
      </c>
      <c r="B364" s="4" t="inlineStr">
        <is>
          <t>Fund Statistics as of 9.30.24
Net Assets $40,792,303
Total Number of Portfolio Holdings 40
Portfolio Turnover Rate 377%</t>
        </is>
      </c>
    </row>
    <row r="365">
      <c r="A365" s="4" t="inlineStr">
        <is>
          <t>Holdings [Text Block]</t>
        </is>
      </c>
      <c r="B365" s="4" t="inlineStr">
        <is>
          <t>What did the fund invest in?
Holdings Diversification 1
Sector % of Net Assets
Dow Jones Industrial Average Equity Swap Agreements
104.5%
Financial
19.5%
Consumer, Non-cyclical
18.7%
Technology
15.5%
Industrial
11.6%
Consumer, Cyclical
11.5%
Dow Jones Industrial Average Equity Mini Futures Contracts
11.5%
Other
7.7%
10 Largest Holdings 2
UnitedHealth Group, Inc.
7.7%
Goldman Sachs Group, Inc.
6.5%
Microsoft Corp.
5.6%
Home Depot, Inc.
5.3%
Caterpillar, Inc.
5.1%
Amgen, Inc.
4.2%
McDonald's Corp.
4.0%
Visa, Inc. — Class A
3.6%
Salesforce, Inc.
3.6%
American Express Co.
3.6%
Top 10 Total
49.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UnitedHealth Group, Inc.
7.7%
Goldman Sachs Group, Inc.
6.5%
Microsoft Corp.
5.6%
Home Depot, Inc.
5.3%
Caterpillar, Inc.
5.1%
Amgen, Inc.
4.2%
McDonald's Corp.
4.0%
Visa, Inc. — Class A
3.6%
Salesforce, Inc.
3.6%
American Express Co.
3.6%
Top 10 Total
49.2% 2 "10 Largest Holdings (as a % of Net Assets)" excludes any temporary cash or derivative investments.</t>
        </is>
      </c>
    </row>
    <row r="366">
      <c r="A366" s="4" t="inlineStr">
        <is>
          <t>Largest Holdings [Text Block]</t>
        </is>
      </c>
      <c r="B366" s="4" t="inlineStr">
        <is>
          <t>10 Largest Holdings 2
UnitedHealth Group, Inc.
7.7%
Goldman Sachs Group, Inc.
6.5%
Microsoft Corp.
5.6%
Home Depot, Inc.
5.3%
Caterpillar, Inc.
5.1%
Amgen, Inc.
4.2%
McDonald's Corp.
4.0%
Visa, Inc. — Class A
3.6%
Salesforce, Inc.
3.6%
American Express Co.
3.6%
Top 10 Total
49.2% 2 "10 Largest Holdings (as a % of Net Assets)" excludes any temporary cash or derivative investments.</t>
        </is>
      </c>
    </row>
    <row r="367">
      <c r="A367" s="4" t="inlineStr">
        <is>
          <t>Accountant Change Statement [Text Block]</t>
        </is>
      </c>
      <c r="B367" s="4" t="inlineStr">
        <is>
          <t>What changes in or disagreements with accountants occurred? There were no changes in or disagreements with fund accountants for the period.</t>
        </is>
      </c>
    </row>
    <row r="368">
      <c r="A368" s="4" t="inlineStr">
        <is>
          <t>Dow 2x Strategy Fund | H</t>
        </is>
      </c>
      <c r="B368" s="4" t="inlineStr">
        <is>
          <t xml:space="preserve"> </t>
        </is>
      </c>
    </row>
    <row r="369">
      <c r="A369" s="3" t="inlineStr">
        <is>
          <t>Shareholder Report [Line Items]</t>
        </is>
      </c>
      <c r="B369" s="4" t="inlineStr">
        <is>
          <t xml:space="preserve"> </t>
        </is>
      </c>
    </row>
    <row r="370">
      <c r="A370" s="4" t="inlineStr">
        <is>
          <t>Fund Name</t>
        </is>
      </c>
      <c r="B370" s="4" t="inlineStr">
        <is>
          <t>Dow 2x Strategy Fund</t>
        </is>
      </c>
    </row>
    <row r="371">
      <c r="A371" s="4" t="inlineStr">
        <is>
          <t>Class Name</t>
        </is>
      </c>
      <c r="B371" s="4" t="inlineStr">
        <is>
          <t>Class H</t>
        </is>
      </c>
    </row>
    <row r="372">
      <c r="A372" s="4" t="inlineStr">
        <is>
          <t>Trading Symbol</t>
        </is>
      </c>
      <c r="B372" s="4" t="inlineStr">
        <is>
          <t>RYCVX</t>
        </is>
      </c>
    </row>
    <row r="373">
      <c r="A373" s="4" t="inlineStr">
        <is>
          <t>Annual or Semi-Annual Statement [Text Block]</t>
        </is>
      </c>
      <c r="B373" s="4" t="inlineStr">
        <is>
          <t>This semi-annual shareholder report</t>
        </is>
      </c>
    </row>
    <row r="374">
      <c r="A374" s="4" t="inlineStr">
        <is>
          <t>Shareholder Report Annual or Semi-Annual</t>
        </is>
      </c>
      <c r="B374" s="4" t="inlineStr">
        <is>
          <t>semi-annual shareholder report</t>
        </is>
      </c>
    </row>
    <row r="375">
      <c r="A375" s="4" t="inlineStr">
        <is>
          <t>Additional Information [Text Block]</t>
        </is>
      </c>
      <c r="B375" s="4" t="inlineStr">
        <is>
          <t>You can find additional information about the fund at https://www.guggenheiminvestments.com/mutual-funds/literature 800 820 0888 GuggenheimClientServices mufg-is.com</t>
        </is>
      </c>
    </row>
    <row r="376">
      <c r="A376" s="4" t="inlineStr">
        <is>
          <t>Additional Information Phone Number</t>
        </is>
      </c>
      <c r="B376" s="4" t="inlineStr">
        <is>
          <t>800 820 0888</t>
        </is>
      </c>
    </row>
    <row r="377">
      <c r="A377" s="4" t="inlineStr">
        <is>
          <t>Additional Information Email</t>
        </is>
      </c>
      <c r="B377" s="4" t="inlineStr">
        <is>
          <t>GuggenheimClientServices@mufg-is.com</t>
        </is>
      </c>
    </row>
    <row r="378">
      <c r="A378" s="4" t="inlineStr">
        <is>
          <t>Additional Information Website</t>
        </is>
      </c>
      <c r="B378" s="4" t="inlineStr">
        <is>
          <t>https://www.guggenheiminvestments.com/mutual-funds/literature</t>
        </is>
      </c>
    </row>
    <row r="379">
      <c r="A379" s="4" t="inlineStr">
        <is>
          <t>Expenses [Text Block]</t>
        </is>
      </c>
      <c r="B379" s="4" t="inlineStr">
        <is>
          <t>What were the fund costs for the last six months? 1 (Based on a hypothetical $10,000 investment)
Class
Costs of a $10,000 Investment
Costs Paid as a % of a $10,000 Investment
Class H $93 1.76% 2</t>
        </is>
      </c>
    </row>
    <row r="380">
      <c r="A380" s="4" t="inlineStr">
        <is>
          <t>Expenses Paid, Amount</t>
        </is>
      </c>
      <c r="B380" s="5" t="n">
        <v>93</v>
      </c>
    </row>
    <row r="381">
      <c r="A381" s="4" t="inlineStr">
        <is>
          <t>Expense Ratio, Percent</t>
        </is>
      </c>
      <c r="B381" s="6" t="n">
        <v>0.0176</v>
      </c>
    </row>
    <row r="382">
      <c r="A382" s="4" t="inlineStr">
        <is>
          <t>Factors Affecting Performance [Text Block]</t>
        </is>
      </c>
      <c r="B382" s="4" t="inlineStr">
        <is>
          <t>How did the fund perform over the last six months?* For the period of April 1, 2024 to September 30, 2024, the fund (Class H shares) returned 10.00%, underperforming the fund's benchmark, the S&amp;P 500 Index, which returned 10.42% for the same period and outperforming the fund's secondary index, the Dow Jones Industrial Average, which returned 7.35%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Dow Jones Industrial Average (the "Index") were Financials, Health Care, and Information Technology. Those that detracted the most were Communication Services, Energy, and Materials. The holdings that contributed the most to return of the Index were UnitedHealth Group, Inc., Goldman Sachs Group, Inc., and Apple, Inc. Those that detracted the most were Boeing Co., Salesforce, Inc., and Walt Disney Co. The fund maintained a daily correlation of over 99% to its benchmark of 200% of the daily price movement of the Dow Jones Industrial Average.</t>
        </is>
      </c>
    </row>
    <row r="383">
      <c r="A383" s="4" t="inlineStr">
        <is>
          <t>Performance Past Does Not Indicate Future [Text]</t>
        </is>
      </c>
      <c r="B383" s="4" t="inlineStr">
        <is>
          <t>The fund's past performance is not a good predictor of the fund's future performance.</t>
        </is>
      </c>
    </row>
    <row r="384">
      <c r="A384" s="4" t="inlineStr">
        <is>
          <t>Line Graph [Table Text Block]</t>
        </is>
      </c>
    </row>
    <row r="385">
      <c r="A385" s="4" t="inlineStr">
        <is>
          <t>Average Annual Return [Table Text Block]</t>
        </is>
      </c>
      <c r="B385" s="4" t="inlineStr">
        <is>
          <t xml:space="preserve"> Average Annual Total Returns* as of 9.30.24
6 Month † One Year Five Years Ten Years
Class H
10.00%
51.51%
14.01%
16.64%
S&amp;P 500 Index
10.42%
36.35%
15.98%
13.38%
Dow Jones Industrial Average
7.35%
28.85%
11.78%
12.03%</t>
        </is>
      </c>
    </row>
    <row r="386">
      <c r="A386" s="4" t="inlineStr">
        <is>
          <t>No Deduction of Taxes [Text Block]</t>
        </is>
      </c>
      <c r="B386" s="4" t="inlineStr">
        <is>
          <t>Returns are historical and include changes in principal and reinvested dividends and capital gains and do not reflect the deduction of taxes that a shareholder would pay on fund distributions or the redemption of fund shares.</t>
        </is>
      </c>
    </row>
    <row r="387">
      <c r="A387" s="4" t="inlineStr">
        <is>
          <t>Net Assets</t>
        </is>
      </c>
      <c r="B387" s="5" t="n">
        <v>40792303</v>
      </c>
    </row>
    <row r="388">
      <c r="A388" s="4" t="inlineStr">
        <is>
          <t>Holdings Count | shares</t>
        </is>
      </c>
      <c r="B388" s="7" t="n">
        <v>40</v>
      </c>
    </row>
    <row r="389">
      <c r="A389" s="4" t="inlineStr">
        <is>
          <t>Investment Company, Portfolio Turnover</t>
        </is>
      </c>
      <c r="B389" s="8" t="n">
        <v>3.77</v>
      </c>
    </row>
    <row r="390">
      <c r="A390" s="4" t="inlineStr">
        <is>
          <t>Additional Fund Statistics [Text Block]</t>
        </is>
      </c>
      <c r="B390" s="4" t="inlineStr">
        <is>
          <t>Fund Statistics as of 9.30.24
Net Assets $40,792,303
Total Number of Portfolio Holdings 40
Portfolio Turnover Rate 377%</t>
        </is>
      </c>
    </row>
    <row r="391">
      <c r="A391" s="4" t="inlineStr">
        <is>
          <t>Holdings [Text Block]</t>
        </is>
      </c>
      <c r="B391" s="4" t="inlineStr">
        <is>
          <t>What did the fund invest in?
Holdings Diversification 1
Sector % of Net Assets
Dow Jones Industrial Average Equity Swap Agreements
104.5%
Financial
19.5%
Consumer, Non-cyclical
18.7%
Technology
15.5%
Industrial
11.6%
Consumer, Cyclical
11.5%
Dow Jones Industrial Average Equity Mini Futures Contracts
11.5%
Other
7.7%
10 Largest Holdings 2
UnitedHealth Group, Inc.
7.7%
Goldman Sachs Group, Inc.
6.5%
Microsoft Corp.
5.6%
Home Depot, Inc.
5.3%
Caterpillar, Inc.
5.1%
Amgen, Inc.
4.2%
McDonald's Corp.
4.0%
Visa, Inc. — Class A
3.6%
Salesforce, Inc.
3.6%
American Express Co.
3.6%
Top 10 Total
49.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UnitedHealth Group, Inc.
7.7%
Goldman Sachs Group, Inc.
6.5%
Microsoft Corp.
5.6%
Home Depot, Inc.
5.3%
Caterpillar, Inc.
5.1%
Amgen, Inc.
4.2%
McDonald's Corp.
4.0%
Visa, Inc. — Class A
3.6%
Salesforce, Inc.
3.6%
American Express Co.
3.6%
Top 10 Total
49.2% 2 "10 Largest Holdings (as a % of Net Assets)" excludes any temporary cash or derivative investments.</t>
        </is>
      </c>
    </row>
    <row r="392">
      <c r="A392" s="4" t="inlineStr">
        <is>
          <t>Largest Holdings [Text Block]</t>
        </is>
      </c>
      <c r="B392" s="4" t="inlineStr">
        <is>
          <t>10 Largest Holdings 2
UnitedHealth Group, Inc.
7.7%
Goldman Sachs Group, Inc.
6.5%
Microsoft Corp.
5.6%
Home Depot, Inc.
5.3%
Caterpillar, Inc.
5.1%
Amgen, Inc.
4.2%
McDonald's Corp.
4.0%
Visa, Inc. — Class A
3.6%
Salesforce, Inc.
3.6%
American Express Co.
3.6%
Top 10 Total
49.2% 2 "10 Largest Holdings (as a % of Net Assets)" excludes any temporary cash or derivative investments.</t>
        </is>
      </c>
    </row>
    <row r="393">
      <c r="A393" s="4" t="inlineStr">
        <is>
          <t>Accountant Change Statement [Text Block]</t>
        </is>
      </c>
      <c r="B393" s="4" t="inlineStr">
        <is>
          <t>What changes in or disagreements with accountants occurred? There were no changes in or disagreements with fund accountants for the period.</t>
        </is>
      </c>
    </row>
    <row r="394">
      <c r="A394" s="4" t="inlineStr">
        <is>
          <t>Inverse Dow 2x Strategy Fund | A</t>
        </is>
      </c>
      <c r="B394" s="4" t="inlineStr">
        <is>
          <t xml:space="preserve"> </t>
        </is>
      </c>
    </row>
    <row r="395">
      <c r="A395" s="3" t="inlineStr">
        <is>
          <t>Shareholder Report [Line Items]</t>
        </is>
      </c>
      <c r="B395" s="4" t="inlineStr">
        <is>
          <t xml:space="preserve"> </t>
        </is>
      </c>
    </row>
    <row r="396">
      <c r="A396" s="4" t="inlineStr">
        <is>
          <t>Fund Name</t>
        </is>
      </c>
      <c r="B396" s="4" t="inlineStr">
        <is>
          <t>Inverse Dow 2x Strategy Fund</t>
        </is>
      </c>
    </row>
    <row r="397">
      <c r="A397" s="4" t="inlineStr">
        <is>
          <t>Class Name</t>
        </is>
      </c>
      <c r="B397" s="4" t="inlineStr">
        <is>
          <t>Class A</t>
        </is>
      </c>
    </row>
    <row r="398">
      <c r="A398" s="4" t="inlineStr">
        <is>
          <t>Trading Symbol</t>
        </is>
      </c>
      <c r="B398" s="4" t="inlineStr">
        <is>
          <t>RYIDX</t>
        </is>
      </c>
    </row>
    <row r="399">
      <c r="A399" s="4" t="inlineStr">
        <is>
          <t>Annual or Semi-Annual Statement [Text Block]</t>
        </is>
      </c>
      <c r="B399" s="4" t="inlineStr">
        <is>
          <t>This semi-annual shareholder report</t>
        </is>
      </c>
    </row>
    <row r="400">
      <c r="A400" s="4" t="inlineStr">
        <is>
          <t>Shareholder Report Annual or Semi-Annual</t>
        </is>
      </c>
      <c r="B400" s="4" t="inlineStr">
        <is>
          <t>semi-annual shareholder report</t>
        </is>
      </c>
    </row>
    <row r="401">
      <c r="A401" s="4" t="inlineStr">
        <is>
          <t>Additional Information [Text Block]</t>
        </is>
      </c>
      <c r="B401" s="4" t="inlineStr">
        <is>
          <t>You can find additional information about the fund at https://www.guggenheiminvestments.com/mutual-funds/literature 800 820 0888 GuggenheimClientServices mufg-is.com</t>
        </is>
      </c>
    </row>
    <row r="402">
      <c r="A402" s="4" t="inlineStr">
        <is>
          <t>Additional Information Phone Number</t>
        </is>
      </c>
      <c r="B402" s="4" t="inlineStr">
        <is>
          <t>800 820 0888</t>
        </is>
      </c>
    </row>
    <row r="403">
      <c r="A403" s="4" t="inlineStr">
        <is>
          <t>Additional Information Email</t>
        </is>
      </c>
      <c r="B403" s="4" t="inlineStr">
        <is>
          <t>GuggenheimClientServices@mufg-is.com</t>
        </is>
      </c>
    </row>
    <row r="404">
      <c r="A404" s="4" t="inlineStr">
        <is>
          <t>Additional Information Website</t>
        </is>
      </c>
      <c r="B404" s="4" t="inlineStr">
        <is>
          <t>https://www.guggenheiminvestments.com/mutual-funds/literature</t>
        </is>
      </c>
    </row>
    <row r="405">
      <c r="A405" s="4" t="inlineStr">
        <is>
          <t>Expenses [Text Block]</t>
        </is>
      </c>
      <c r="B405" s="4" t="inlineStr">
        <is>
          <t>What were the fund costs for the last six months? 1 (Based on a hypothetical $10,000 investment)
Class
Costs of a $10,000 Investment
Costs Paid as a % of a $10,000 Investment
Class A $86 1.80% 2</t>
        </is>
      </c>
    </row>
    <row r="406">
      <c r="A406" s="4" t="inlineStr">
        <is>
          <t>Expenses Paid, Amount</t>
        </is>
      </c>
      <c r="B406" s="5" t="n">
        <v>86</v>
      </c>
    </row>
    <row r="407">
      <c r="A407" s="4" t="inlineStr">
        <is>
          <t>Expense Ratio, Percent</t>
        </is>
      </c>
      <c r="B407" s="6" t="n">
        <v>0.018</v>
      </c>
    </row>
    <row r="408">
      <c r="A408" s="4" t="inlineStr">
        <is>
          <t>Factors Affecting Performance [Text Block]</t>
        </is>
      </c>
      <c r="B408" s="4" t="inlineStr">
        <is>
          <t>How did the fund perform over the last six months?* For the period of April 1, 2024 to September 30, 2024, the fund (Class A shares) returned -8.70%, underperforming the fund's benchmark, the S&amp;P 500 Index, which returned 10.42% for the same period and underperforming the fund's secondary index, the Dow Jones Industrial Average, which returned 7.35%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Dow Jones Industrial Average (the "Index") were Financials, Health Care, and Information Technology. Those that detracted the most were Communication Services, Energy, and Materials. The holdings that contributed the most to return of the Index were UnitedHealth Group, Inc., Goldman Sachs Group, Inc., and Apple, Inc. Those that detracted the most were Boeing Co., Salesforce, Inc., and Walt Disney Co. The fund maintained a daily correlation of over 99% to its benchmark of -200% of the daily price movement of the Dow Jones Industrial Average.</t>
        </is>
      </c>
    </row>
    <row r="409">
      <c r="A409" s="4" t="inlineStr">
        <is>
          <t>Performance Past Does Not Indicate Future [Text]</t>
        </is>
      </c>
      <c r="B409" s="4" t="inlineStr">
        <is>
          <t>The fund's past performance is not a good predictor of the fund's future performance.</t>
        </is>
      </c>
    </row>
    <row r="410">
      <c r="A410" s="4" t="inlineStr">
        <is>
          <t>Line Graph [Table Text Block]</t>
        </is>
      </c>
    </row>
    <row r="411">
      <c r="A411" s="4" t="inlineStr">
        <is>
          <t>Average Annual Return [Table Text Block]</t>
        </is>
      </c>
      <c r="B411" s="4" t="inlineStr">
        <is>
          <t xml:space="preserve"> Average Annual Total Returns* as of 9.30.24 6 Month † One Year Five Years Ten Years
Class A (without sales charge)
-8.70%
-32.86%
-25.79%
-24.98%
Class A (with sales charge) ‡
-13.04%
-36.04%
-26.51%
-25.34%
S&amp;P 500 Index
10.42%
36.35%
15.98%
13.38%
Dow Jones Industrial Average
7.35%
28.85%
11.78%
12.03%</t>
        </is>
      </c>
    </row>
    <row r="412">
      <c r="A412" s="4" t="inlineStr">
        <is>
          <t>No Deduction of Taxes [Text Block]</t>
        </is>
      </c>
      <c r="B412" s="4" t="inlineStr">
        <is>
          <t>Returns are historical and include changes in principal and reinvested dividends and capital gains and do not reflect the deduction of taxes that a shareholder would pay on fund distributions or the redemption of fund shares.</t>
        </is>
      </c>
    </row>
    <row r="413">
      <c r="A413" s="4" t="inlineStr">
        <is>
          <t>Net Assets</t>
        </is>
      </c>
      <c r="B413" s="5" t="n">
        <v>3504810</v>
      </c>
    </row>
    <row r="414">
      <c r="A414" s="4" t="inlineStr">
        <is>
          <t>Holdings Count | shares</t>
        </is>
      </c>
      <c r="B414" s="7" t="n">
        <v>7</v>
      </c>
    </row>
    <row r="415">
      <c r="A415" s="4" t="inlineStr">
        <is>
          <t>Investment Company, Portfolio Turnover</t>
        </is>
      </c>
      <c r="B415" s="8" t="n">
        <v>0</v>
      </c>
    </row>
    <row r="416">
      <c r="A416" s="4" t="inlineStr">
        <is>
          <t>Additional Fund Statistics [Text Block]</t>
        </is>
      </c>
      <c r="B416" s="4" t="inlineStr">
        <is>
          <t>Fund Statistics as of 9.30.24
Net Assets $3,504,810
Total Number of Portfolio Holdings 7
Portfolio Turnover Rate 0%</t>
        </is>
      </c>
    </row>
    <row r="417">
      <c r="A417" s="4" t="inlineStr">
        <is>
          <t>Holdings [Text Block]</t>
        </is>
      </c>
      <c r="B417" s="4" t="inlineStr">
        <is>
          <t>What did the fund invest in?
Holdings Diversification 1
Sector % of Net Assets
Dow Jones Industrial Average Equity Mini Futures Contracts Short Sales
-42.6%
Dow Jones Industrial Average Equity Swap Agreements Short Sales
-156.3%
1 "Holdings Diversification (Market Exposure as a % of Net Assets)" excludes any temporary cash investments, investments in Guggenheim Strategy Funds Trust mutual funds, or investments in Guggenheim Ultra Short Duration Fund.</t>
        </is>
      </c>
    </row>
    <row r="418">
      <c r="A418" s="4" t="inlineStr">
        <is>
          <t>Accountant Change Statement [Text Block]</t>
        </is>
      </c>
      <c r="B418" s="4" t="inlineStr">
        <is>
          <t>What changes in or disagreements with accountants occurred? There were no changes in or disagreements with fund accountants for the period.</t>
        </is>
      </c>
    </row>
    <row r="419">
      <c r="A419" s="4" t="inlineStr">
        <is>
          <t>Inverse Dow 2x Strategy Fund | C</t>
        </is>
      </c>
      <c r="B419" s="4" t="inlineStr">
        <is>
          <t xml:space="preserve"> </t>
        </is>
      </c>
    </row>
    <row r="420">
      <c r="A420" s="3" t="inlineStr">
        <is>
          <t>Shareholder Report [Line Items]</t>
        </is>
      </c>
      <c r="B420" s="4" t="inlineStr">
        <is>
          <t xml:space="preserve"> </t>
        </is>
      </c>
    </row>
    <row r="421">
      <c r="A421" s="4" t="inlineStr">
        <is>
          <t>Fund Name</t>
        </is>
      </c>
      <c r="B421" s="4" t="inlineStr">
        <is>
          <t>Inverse Dow 2x Strategy Fund</t>
        </is>
      </c>
    </row>
    <row r="422">
      <c r="A422" s="4" t="inlineStr">
        <is>
          <t>Class Name</t>
        </is>
      </c>
      <c r="B422" s="4" t="inlineStr">
        <is>
          <t>Class C</t>
        </is>
      </c>
    </row>
    <row r="423">
      <c r="A423" s="4" t="inlineStr">
        <is>
          <t>Trading Symbol</t>
        </is>
      </c>
      <c r="B423" s="4" t="inlineStr">
        <is>
          <t>RYCZX</t>
        </is>
      </c>
    </row>
    <row r="424">
      <c r="A424" s="4" t="inlineStr">
        <is>
          <t>Annual or Semi-Annual Statement [Text Block]</t>
        </is>
      </c>
      <c r="B424" s="4" t="inlineStr">
        <is>
          <t>This semi-annual shareholder report</t>
        </is>
      </c>
    </row>
    <row r="425">
      <c r="A425" s="4" t="inlineStr">
        <is>
          <t>Shareholder Report Annual or Semi-Annual</t>
        </is>
      </c>
      <c r="B425" s="4" t="inlineStr">
        <is>
          <t>semi-annual shareholder report</t>
        </is>
      </c>
    </row>
    <row r="426">
      <c r="A426" s="4" t="inlineStr">
        <is>
          <t>Additional Information [Text Block]</t>
        </is>
      </c>
      <c r="B426" s="4" t="inlineStr">
        <is>
          <t>You can find additional information about the fund at https://www.guggenheiminvestments.com/mutual-funds/literature 800 820 0888 GuggenheimClientServices mufg-is.com</t>
        </is>
      </c>
    </row>
    <row r="427">
      <c r="A427" s="4" t="inlineStr">
        <is>
          <t>Additional Information Phone Number</t>
        </is>
      </c>
      <c r="B427" s="4" t="inlineStr">
        <is>
          <t>800 820 0888</t>
        </is>
      </c>
    </row>
    <row r="428">
      <c r="A428" s="4" t="inlineStr">
        <is>
          <t>Additional Information Email</t>
        </is>
      </c>
      <c r="B428" s="4" t="inlineStr">
        <is>
          <t>GuggenheimClientServices@mufg-is.com</t>
        </is>
      </c>
    </row>
    <row r="429">
      <c r="A429" s="4" t="inlineStr">
        <is>
          <t>Additional Information Website</t>
        </is>
      </c>
      <c r="B429" s="4" t="inlineStr">
        <is>
          <t>https://www.guggenheiminvestments.com/mutual-funds/literature</t>
        </is>
      </c>
    </row>
    <row r="430">
      <c r="A430" s="4" t="inlineStr">
        <is>
          <t>Expenses [Text Block]</t>
        </is>
      </c>
      <c r="B430" s="4" t="inlineStr">
        <is>
          <t>What were the fund costs for the last six months? 1 (Based on a hypothetical $10,000 investment)
Class
Costs of a $10,000 Investment
Costs Paid as a % of a $10,000 Investment
Class C $123 2.56% 2</t>
        </is>
      </c>
    </row>
    <row r="431">
      <c r="A431" s="4" t="inlineStr">
        <is>
          <t>Expenses Paid, Amount</t>
        </is>
      </c>
      <c r="B431" s="5" t="n">
        <v>123</v>
      </c>
    </row>
    <row r="432">
      <c r="A432" s="4" t="inlineStr">
        <is>
          <t>Expense Ratio, Percent</t>
        </is>
      </c>
      <c r="B432" s="6" t="n">
        <v>0.0256</v>
      </c>
    </row>
    <row r="433">
      <c r="A433" s="4" t="inlineStr">
        <is>
          <t>Factors Affecting Performance [Text Block]</t>
        </is>
      </c>
      <c r="B433" s="4" t="inlineStr">
        <is>
          <t>How did the fund perform over the last six months?* For the period of April 1, 2024 to September 30, 2024, the fund (Class C shares) returned -9.03%, underperforming the fund's benchmark, the S&amp;P 500 Index, which returned 10.42% for the same period and underperforming the fund's secondary index, the Dow Jones Industrial Average, which returned 7.35%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Dow Jones Industrial Average (the "Index") were Financials, Health Care, and Information Technology. Those that detracted the most were Communication Services, Energy, and Materials. The holdings that contributed the most to return of the Index were UnitedHealth Group, Inc., Goldman Sachs Group, Inc., and Apple, Inc. Those that detracted the most were Boeing Co., Salesforce, Inc., and Walt Disney Co. The fund maintained a daily correlation of over 99% to its benchmark of -200% of the daily price movement of the Dow Jones Industrial Average.</t>
        </is>
      </c>
    </row>
    <row r="434">
      <c r="A434" s="4" t="inlineStr">
        <is>
          <t>Performance Past Does Not Indicate Future [Text]</t>
        </is>
      </c>
      <c r="B434" s="4" t="inlineStr">
        <is>
          <t>The fund's past performance is not a good predictor of the fund's future performance.</t>
        </is>
      </c>
    </row>
    <row r="435">
      <c r="A435" s="4" t="inlineStr">
        <is>
          <t>Line Graph [Table Text Block]</t>
        </is>
      </c>
    </row>
    <row r="436">
      <c r="A436" s="4" t="inlineStr">
        <is>
          <t>Average Annual Return [Table Text Block]</t>
        </is>
      </c>
      <c r="B436" s="4" t="inlineStr">
        <is>
          <t xml:space="preserve"> Average Annual Total Returns* as of 9.30.24
6 Month † One Year Five Years Ten Years
Class C (without CDSC)
-9.03%
-33.34%
-26.33%
-25.53%
Class C (with CDSC) §
-9.94%
-34.01%
-26.33%
-25.53%
S&amp;P 500 Index
10.42%
36.35%
15.98%
13.38%
Dow Jones Industrial Average
7.35%
28.85%
11.78%
12.03%</t>
        </is>
      </c>
    </row>
    <row r="437">
      <c r="A437" s="4" t="inlineStr">
        <is>
          <t>No Deduction of Taxes [Text Block]</t>
        </is>
      </c>
      <c r="B437" s="4" t="inlineStr">
        <is>
          <t>Returns are historical and include changes in principal and reinvested dividends and capital gains and do not reflect the deduction of taxes that a shareholder would pay on fund distributions or the redemption of fund shares.</t>
        </is>
      </c>
    </row>
    <row r="438">
      <c r="A438" s="4" t="inlineStr">
        <is>
          <t>Net Assets</t>
        </is>
      </c>
      <c r="B438" s="5" t="n">
        <v>3504810</v>
      </c>
    </row>
    <row r="439">
      <c r="A439" s="4" t="inlineStr">
        <is>
          <t>Holdings Count | shares</t>
        </is>
      </c>
      <c r="B439" s="7" t="n">
        <v>7</v>
      </c>
    </row>
    <row r="440">
      <c r="A440" s="4" t="inlineStr">
        <is>
          <t>Investment Company, Portfolio Turnover</t>
        </is>
      </c>
      <c r="B440" s="8" t="n">
        <v>0</v>
      </c>
    </row>
    <row r="441">
      <c r="A441" s="4" t="inlineStr">
        <is>
          <t>Additional Fund Statistics [Text Block]</t>
        </is>
      </c>
      <c r="B441" s="4" t="inlineStr">
        <is>
          <t>Fund Statistics as of 9.30.24
Net Assets $3,504,810
Total Number of Portfolio Holdings 7
Portfolio Turnover Rate 0%</t>
        </is>
      </c>
    </row>
    <row r="442">
      <c r="A442" s="4" t="inlineStr">
        <is>
          <t>Holdings [Text Block]</t>
        </is>
      </c>
      <c r="B442" s="4" t="inlineStr">
        <is>
          <t>What did the fund invest in?
Holdings Diversification 1
Sector % of Net Assets
Dow Jones Industrial Average Equity Mini Futures Contracts Short Sales
-42.6%
Dow Jones Industrial Average Equity Swap Agreements Short Sales
-156.3%
1 "Holdings Diversification (Market Exposure as a % of Net Assets)" excludes any temporary cash investments, investments in Guggenheim Strategy Funds Trust mutual funds, or investments in Guggenheim Ultra Short Duration Fund.</t>
        </is>
      </c>
    </row>
    <row r="443">
      <c r="A443" s="4" t="inlineStr">
        <is>
          <t>Accountant Change Statement [Text Block]</t>
        </is>
      </c>
      <c r="B443" s="4" t="inlineStr">
        <is>
          <t>What changes in or disagreements with accountants occurred? There were no changes in or disagreements with fund accountants for the period.</t>
        </is>
      </c>
    </row>
    <row r="444">
      <c r="A444" s="4" t="inlineStr">
        <is>
          <t>Inverse Dow 2x Strategy Fund | H</t>
        </is>
      </c>
      <c r="B444" s="4" t="inlineStr">
        <is>
          <t xml:space="preserve"> </t>
        </is>
      </c>
    </row>
    <row r="445">
      <c r="A445" s="3" t="inlineStr">
        <is>
          <t>Shareholder Report [Line Items]</t>
        </is>
      </c>
      <c r="B445" s="4" t="inlineStr">
        <is>
          <t xml:space="preserve"> </t>
        </is>
      </c>
    </row>
    <row r="446">
      <c r="A446" s="4" t="inlineStr">
        <is>
          <t>Fund Name</t>
        </is>
      </c>
      <c r="B446" s="4" t="inlineStr">
        <is>
          <t>Inverse Dow 2x Strategy Fund</t>
        </is>
      </c>
    </row>
    <row r="447">
      <c r="A447" s="4" t="inlineStr">
        <is>
          <t>Class Name</t>
        </is>
      </c>
      <c r="B447" s="4" t="inlineStr">
        <is>
          <t>Class H</t>
        </is>
      </c>
    </row>
    <row r="448">
      <c r="A448" s="4" t="inlineStr">
        <is>
          <t>Trading Symbol</t>
        </is>
      </c>
      <c r="B448" s="4" t="inlineStr">
        <is>
          <t>RYCWX</t>
        </is>
      </c>
    </row>
    <row r="449">
      <c r="A449" s="4" t="inlineStr">
        <is>
          <t>Annual or Semi-Annual Statement [Text Block]</t>
        </is>
      </c>
      <c r="B449" s="4" t="inlineStr">
        <is>
          <t>This semi-annual shareholder report</t>
        </is>
      </c>
    </row>
    <row r="450">
      <c r="A450" s="4" t="inlineStr">
        <is>
          <t>Shareholder Report Annual or Semi-Annual</t>
        </is>
      </c>
      <c r="B450" s="4" t="inlineStr">
        <is>
          <t>semi-annual shareholder report</t>
        </is>
      </c>
    </row>
    <row r="451">
      <c r="A451" s="4" t="inlineStr">
        <is>
          <t>Additional Information [Text Block]</t>
        </is>
      </c>
      <c r="B451" s="4" t="inlineStr">
        <is>
          <t>You can find additional information about the fund at https://www.guggenheiminvestments.com/mutual-funds/literature 800 820 0888 GuggenheimClientServices mufg-is.com</t>
        </is>
      </c>
    </row>
    <row r="452">
      <c r="A452" s="4" t="inlineStr">
        <is>
          <t>Additional Information Phone Number</t>
        </is>
      </c>
      <c r="B452" s="4" t="inlineStr">
        <is>
          <t>800 820 0888</t>
        </is>
      </c>
    </row>
    <row r="453">
      <c r="A453" s="4" t="inlineStr">
        <is>
          <t>Additional Information Email</t>
        </is>
      </c>
      <c r="B453" s="4" t="inlineStr">
        <is>
          <t>GuggenheimClientServices@mufg-is.com</t>
        </is>
      </c>
    </row>
    <row r="454">
      <c r="A454" s="4" t="inlineStr">
        <is>
          <t>Additional Information Website</t>
        </is>
      </c>
      <c r="B454" s="4" t="inlineStr">
        <is>
          <t>https://www.guggenheiminvestments.com/mutual-funds/literature</t>
        </is>
      </c>
    </row>
    <row r="455">
      <c r="A455" s="4" t="inlineStr">
        <is>
          <t>Expenses [Text Block]</t>
        </is>
      </c>
      <c r="B455" s="4" t="inlineStr">
        <is>
          <t>What were the fund costs for the last six months? 1 (Based on a hypothetical $10,000 investment)
Class
Costs of a $10,000 Investment
Costs Paid as a % of a $10,000 Investment
Class H $90 1.87% 2</t>
        </is>
      </c>
    </row>
    <row r="456">
      <c r="A456" s="4" t="inlineStr">
        <is>
          <t>Expenses Paid, Amount</t>
        </is>
      </c>
      <c r="B456" s="5" t="n">
        <v>90</v>
      </c>
    </row>
    <row r="457">
      <c r="A457" s="4" t="inlineStr">
        <is>
          <t>Expense Ratio, Percent</t>
        </is>
      </c>
      <c r="B457" s="6" t="n">
        <v>0.0187</v>
      </c>
    </row>
    <row r="458">
      <c r="A458" s="4" t="inlineStr">
        <is>
          <t>Factors Affecting Performance [Text Block]</t>
        </is>
      </c>
      <c r="B458" s="4" t="inlineStr">
        <is>
          <t>How did the fund perform over the last six months?* For the period of April 1, 2024 to September 30, 2024, the fund (Class H shares) returned -8.77%, underperforming the fund's benchmark, the S&amp;P 500 Index, which returned 10.42% for the same period and underperforming the fund's secondary index, the Dow Jones Industrial Average, which returned 7.35% for the same period. The fund's broad-based securities market index was changed from the Dow Jones Industrial Average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Dow Jones Industrial Average (the "Index") were Financials, Health Care, and Information Technology. Those that detracted the most were Communication Services, Energy, and Materials. The holdings that contributed the most to return of the Index were UnitedHealth Group, Inc., Goldman Sachs Group, Inc., and Apple, Inc. Those that detracted the most were Boeing Co., Salesforce, Inc., and Walt Disney Co. The fund maintained a daily correlation of over 99% to its benchmark of -200% of the daily price movement of the Dow Jones Industrial Average.</t>
        </is>
      </c>
    </row>
    <row r="459">
      <c r="A459" s="4" t="inlineStr">
        <is>
          <t>Performance Past Does Not Indicate Future [Text]</t>
        </is>
      </c>
      <c r="B459" s="4" t="inlineStr">
        <is>
          <t>The fund's past performance is not a good predictor of the fund's future performance.</t>
        </is>
      </c>
    </row>
    <row r="460">
      <c r="A460" s="4" t="inlineStr">
        <is>
          <t>Line Graph [Table Text Block]</t>
        </is>
      </c>
    </row>
    <row r="461">
      <c r="A461" s="4" t="inlineStr">
        <is>
          <t>Average Annual Return [Table Text Block]</t>
        </is>
      </c>
      <c r="B461" s="4" t="inlineStr">
        <is>
          <t xml:space="preserve"> Average Annual Total Returns* as of 9.30.24
6 Month † One Year Five Years Ten Years
Class H
-8.77%
-32.91%
-25.81%
-24.98%
S&amp;P 500 Index
10.42%
36.35%
15.98%
13.38%
Dow Jones Industrial Average
7.35%
28.85%
11.78%
12.03%</t>
        </is>
      </c>
    </row>
    <row r="462">
      <c r="A462" s="4" t="inlineStr">
        <is>
          <t>No Deduction of Taxes [Text Block]</t>
        </is>
      </c>
      <c r="B462" s="4" t="inlineStr">
        <is>
          <t>Returns are historical and include changes in principal and reinvested dividends and capital gains and do not reflect the deduction of taxes that a shareholder would pay on fund distributions or the redemption of fund shares.</t>
        </is>
      </c>
    </row>
    <row r="463">
      <c r="A463" s="4" t="inlineStr">
        <is>
          <t>Net Assets</t>
        </is>
      </c>
      <c r="B463" s="5" t="n">
        <v>3504810</v>
      </c>
    </row>
    <row r="464">
      <c r="A464" s="4" t="inlineStr">
        <is>
          <t>Holdings Count | shares</t>
        </is>
      </c>
      <c r="B464" s="7" t="n">
        <v>7</v>
      </c>
    </row>
    <row r="465">
      <c r="A465" s="4" t="inlineStr">
        <is>
          <t>Investment Company, Portfolio Turnover</t>
        </is>
      </c>
      <c r="B465" s="8" t="n">
        <v>0</v>
      </c>
    </row>
    <row r="466">
      <c r="A466" s="4" t="inlineStr">
        <is>
          <t>Additional Fund Statistics [Text Block]</t>
        </is>
      </c>
      <c r="B466" s="4" t="inlineStr">
        <is>
          <t>Fund Statistics as of 9.30.24
Net Assets $3,504,810
Total Number of Portfolio Holdings 7
Portfolio Turnover Rate 0%</t>
        </is>
      </c>
    </row>
    <row r="467">
      <c r="A467" s="4" t="inlineStr">
        <is>
          <t>Holdings [Text Block]</t>
        </is>
      </c>
      <c r="B467" s="4" t="inlineStr">
        <is>
          <t>What did the fund invest in?
Holdings Diversification 1
Sector % of Net Assets
Dow Jones Industrial Average Equity Mini Futures Contracts Short Sales
-42.6%
Dow Jones Industrial Average Equity Swap Agreements Short Sales
-156.3%
1 "Holdings Diversification (Market Exposure as a % of Net Assets)" excludes any temporary cash investments, investments in Guggenheim Strategy Funds Trust mutual funds, or investments in Guggenheim Ultra Short Duration Fund.</t>
        </is>
      </c>
    </row>
    <row r="468">
      <c r="A468" s="4" t="inlineStr">
        <is>
          <t>Accountant Change Statement [Text Block]</t>
        </is>
      </c>
      <c r="B468" s="4" t="inlineStr">
        <is>
          <t>What changes in or disagreements with accountants occurred? There were no changes in or disagreements with fund accountants for the period.</t>
        </is>
      </c>
    </row>
    <row r="469">
      <c r="A469" s="4" t="inlineStr">
        <is>
          <t>Russell 2000 2x Strategy Fund | A-Class Shares</t>
        </is>
      </c>
      <c r="B469" s="4" t="inlineStr">
        <is>
          <t xml:space="preserve"> </t>
        </is>
      </c>
    </row>
    <row r="470">
      <c r="A470" s="3" t="inlineStr">
        <is>
          <t>Shareholder Report [Line Items]</t>
        </is>
      </c>
      <c r="B470" s="4" t="inlineStr">
        <is>
          <t xml:space="preserve"> </t>
        </is>
      </c>
    </row>
    <row r="471">
      <c r="A471" s="4" t="inlineStr">
        <is>
          <t>Fund Name</t>
        </is>
      </c>
      <c r="B471" s="4" t="inlineStr">
        <is>
          <t>Russell 2000® 2x Strategy Fund</t>
        </is>
      </c>
    </row>
    <row r="472">
      <c r="A472" s="4" t="inlineStr">
        <is>
          <t>Class Name</t>
        </is>
      </c>
      <c r="B472" s="4" t="inlineStr">
        <is>
          <t>Class A</t>
        </is>
      </c>
    </row>
    <row r="473">
      <c r="A473" s="4" t="inlineStr">
        <is>
          <t>Trading Symbol</t>
        </is>
      </c>
      <c r="B473" s="4" t="inlineStr">
        <is>
          <t>RYRUX</t>
        </is>
      </c>
    </row>
    <row r="474">
      <c r="A474" s="4" t="inlineStr">
        <is>
          <t>Annual or Semi-Annual Statement [Text Block]</t>
        </is>
      </c>
      <c r="B474" s="4" t="inlineStr">
        <is>
          <t>This semi-annual shareholder report ®</t>
        </is>
      </c>
    </row>
    <row r="475">
      <c r="A475" s="4" t="inlineStr">
        <is>
          <t>Shareholder Report Annual or Semi-Annual</t>
        </is>
      </c>
      <c r="B475" s="4" t="inlineStr">
        <is>
          <t>semi-annual shareholder report</t>
        </is>
      </c>
    </row>
    <row r="476">
      <c r="A476" s="4" t="inlineStr">
        <is>
          <t>Additional Information [Text Block]</t>
        </is>
      </c>
      <c r="B476" s="4" t="inlineStr">
        <is>
          <t>You can find additional information about the fund at https://www.guggenheiminvestments.com/mutual-funds/literature 800 820 0888 GuggenheimClientServices mufg-is.com</t>
        </is>
      </c>
    </row>
    <row r="477">
      <c r="A477" s="4" t="inlineStr">
        <is>
          <t>Additional Information Phone Number</t>
        </is>
      </c>
      <c r="B477" s="4" t="inlineStr">
        <is>
          <t>800 820 0888</t>
        </is>
      </c>
    </row>
    <row r="478">
      <c r="A478" s="4" t="inlineStr">
        <is>
          <t>Additional Information Email</t>
        </is>
      </c>
      <c r="B478" s="4" t="inlineStr">
        <is>
          <t>GuggenheimClientServices@mufg-is.com</t>
        </is>
      </c>
    </row>
    <row r="479">
      <c r="A479" s="4" t="inlineStr">
        <is>
          <t>Additional Information Website</t>
        </is>
      </c>
      <c r="B479" s="4" t="inlineStr">
        <is>
          <t>https://www.guggenheiminvestments.com/mutual-funds/literature</t>
        </is>
      </c>
    </row>
    <row r="480">
      <c r="A480" s="4" t="inlineStr">
        <is>
          <t>Expenses [Text Block]</t>
        </is>
      </c>
      <c r="B480" s="4" t="inlineStr">
        <is>
          <t>What were the fund costs for the last six months? 1 (Based on a hypothetical $10,000 investment)
Class
Costs of a $10,000 Investment
Costs Paid as a % of a $10,000 Investment
Class A $95 1.85% 2</t>
        </is>
      </c>
    </row>
    <row r="481">
      <c r="A481" s="4" t="inlineStr">
        <is>
          <t>Expenses Paid, Amount</t>
        </is>
      </c>
      <c r="B481" s="5" t="n">
        <v>95</v>
      </c>
    </row>
    <row r="482">
      <c r="A482" s="4" t="inlineStr">
        <is>
          <t>Expense Ratio, Percent</t>
        </is>
      </c>
      <c r="B482" s="6" t="n">
        <v>0.0185</v>
      </c>
    </row>
    <row r="483">
      <c r="A483" s="4" t="inlineStr">
        <is>
          <t>Factors Affecting Performance [Text Block]</t>
        </is>
      </c>
      <c r="B483" s="4" t="inlineStr">
        <is>
          <t>How did the fund perform over the last six months?* For the period of April 1, 2024 to September 30, 2024, the fund (Class A shares) returned 5.62%, underperforming the fund's benchmark, the S&amp;P 500 Index, which returned 10.42% for the same period and underperforming the fund's secondary index, the Russell 2000 Index, which returned 5.69%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Russell 2000 Index (the "Index") were Financials, Health Care, and Real Estate. The only sector that detracted was Energy. The holdings that contributed the most to the Index were Insmed, Inc., FTAI Aviation Ltd., and Lumen Technologies, Inc. Those that detracted the most were Super Micro Computer, Inc., MicroStrategy, Inc. - Class A, and Atkore, Inc. The Fund maintained a daily correlation of over 99% to its benchmark of 200% of the daily price movement of the Russell 2000 Index.</t>
        </is>
      </c>
    </row>
    <row r="484">
      <c r="A484" s="4" t="inlineStr">
        <is>
          <t>Performance Past Does Not Indicate Future [Text]</t>
        </is>
      </c>
      <c r="B484" s="4" t="inlineStr">
        <is>
          <t>The fund's past performance is not a good predictor of the fund's future performance.</t>
        </is>
      </c>
    </row>
    <row r="485">
      <c r="A485" s="4" t="inlineStr">
        <is>
          <t>Line Graph [Table Text Block]</t>
        </is>
      </c>
    </row>
    <row r="486">
      <c r="A486" s="4" t="inlineStr">
        <is>
          <t>Average Annual Return [Table Text Block]</t>
        </is>
      </c>
      <c r="B486" s="4" t="inlineStr">
        <is>
          <t xml:space="preserve"> Average Annual Total Returns* as of 9.30.24
6 Month † One Year Five Years Ten Years
Class A (without sales charge)
5.62%
43.06%
5.90%
8.05%
Class A (with sales charge) ‡
0.60%
36.27%
4.87%
7.53%
S&amp;P 500 Index
10.42%
36.35%
15.98%
13.38%
Russell 2000 Index
5.69%
26.76%
9.39%
9.13%</t>
        </is>
      </c>
    </row>
    <row r="487">
      <c r="A487" s="4" t="inlineStr">
        <is>
          <t>No Deduction of Taxes [Text Block]</t>
        </is>
      </c>
      <c r="B487" s="4" t="inlineStr">
        <is>
          <t>Returns are historical and include changes in principal and reinvested dividends and capital gains and do not reflect the deduction of taxes that a shareholder would pay on fund distributions or the redemption of fund shares.</t>
        </is>
      </c>
    </row>
    <row r="488">
      <c r="A488" s="4" t="inlineStr">
        <is>
          <t>Net Assets</t>
        </is>
      </c>
      <c r="B488" s="5" t="n">
        <v>55668032</v>
      </c>
    </row>
    <row r="489">
      <c r="A489" s="4" t="inlineStr">
        <is>
          <t>Holdings Count | shares</t>
        </is>
      </c>
      <c r="B489" s="7" t="n">
        <v>2002</v>
      </c>
    </row>
    <row r="490">
      <c r="A490" s="4" t="inlineStr">
        <is>
          <t>Investment Company, Portfolio Turnover</t>
        </is>
      </c>
      <c r="B490" s="8" t="n">
        <v>0.13</v>
      </c>
    </row>
    <row r="491">
      <c r="A491" s="4" t="inlineStr">
        <is>
          <t>Additional Fund Statistics [Text Block]</t>
        </is>
      </c>
      <c r="B491" s="4" t="inlineStr">
        <is>
          <t>Fund Statistics as of 9.30.24
Net Assets $55,668,032
Total Number of Portfolio Holdings 2,002
Portfolio Turnover Rate 13%</t>
        </is>
      </c>
    </row>
    <row r="492">
      <c r="A492" s="4" t="inlineStr">
        <is>
          <t>Holdings [Text Block]</t>
        </is>
      </c>
      <c r="B492" s="4" t="inlineStr">
        <is>
          <t>What did the fund invest in?
Holdings Diversification 1
Sector % of Net Assets
Russell 2000 Index Equity Swap Agreements
131.3%
Russell 2000 Index Equity Mini Futures Contracts
23.8%
Financial
10.6%
Consumer, Non-cyclical
10.5%
Government
7.2%
Industrial
6.9%
Consumer, Cyclical
4.9%
Other
11.9%
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2 "10 Largest Holdings (as a % of Net Assets)" excludes any temporary cash or derivative investments.</t>
        </is>
      </c>
    </row>
    <row r="493">
      <c r="A493" s="4" t="inlineStr">
        <is>
          <t>Largest Holdings [Text Block]</t>
        </is>
      </c>
      <c r="B493" s="4" t="inlineStr">
        <is>
          <t>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2 "10 Largest Holdings (as a % of Net Assets)" excludes any temporary cash or derivative investments.</t>
        </is>
      </c>
    </row>
    <row r="494">
      <c r="A494" s="4" t="inlineStr">
        <is>
          <t>Accountant Change Statement [Text Block]</t>
        </is>
      </c>
      <c r="B494" s="4" t="inlineStr">
        <is>
          <t>What changes in or disagreements with accountants occurred? There were no changes in or disagreements with fund accountants for the period.</t>
        </is>
      </c>
    </row>
    <row r="495">
      <c r="A495" s="4" t="inlineStr">
        <is>
          <t>Russell 2000 2x Strategy Fund | C-Class Shares</t>
        </is>
      </c>
      <c r="B495" s="4" t="inlineStr">
        <is>
          <t xml:space="preserve"> </t>
        </is>
      </c>
    </row>
    <row r="496">
      <c r="A496" s="3" t="inlineStr">
        <is>
          <t>Shareholder Report [Line Items]</t>
        </is>
      </c>
      <c r="B496" s="4" t="inlineStr">
        <is>
          <t xml:space="preserve"> </t>
        </is>
      </c>
    </row>
    <row r="497">
      <c r="A497" s="4" t="inlineStr">
        <is>
          <t>Fund Name</t>
        </is>
      </c>
      <c r="B497" s="4" t="inlineStr">
        <is>
          <t>Russell 2000® 2x Strategy Fund</t>
        </is>
      </c>
    </row>
    <row r="498">
      <c r="A498" s="4" t="inlineStr">
        <is>
          <t>Class Name</t>
        </is>
      </c>
      <c r="B498" s="4" t="inlineStr">
        <is>
          <t>Class C</t>
        </is>
      </c>
    </row>
    <row r="499">
      <c r="A499" s="4" t="inlineStr">
        <is>
          <t>Trading Symbol</t>
        </is>
      </c>
      <c r="B499" s="4" t="inlineStr">
        <is>
          <t>RYRLX</t>
        </is>
      </c>
    </row>
    <row r="500">
      <c r="A500" s="4" t="inlineStr">
        <is>
          <t>Annual or Semi-Annual Statement [Text Block]</t>
        </is>
      </c>
      <c r="B500" s="4" t="inlineStr">
        <is>
          <t>This semi-annual shareholder report ®</t>
        </is>
      </c>
    </row>
    <row r="501">
      <c r="A501" s="4" t="inlineStr">
        <is>
          <t>Shareholder Report Annual or Semi-Annual</t>
        </is>
      </c>
      <c r="B501" s="4" t="inlineStr">
        <is>
          <t>semi-annual shareholder report</t>
        </is>
      </c>
    </row>
    <row r="502">
      <c r="A502" s="4" t="inlineStr">
        <is>
          <t>Additional Information [Text Block]</t>
        </is>
      </c>
      <c r="B502" s="4" t="inlineStr">
        <is>
          <t>You can find additional information about the fund at https://www.guggenheiminvestments.com/mutual-funds/literature 800 820 0888 GuggenheimClientServices mufg-is.com</t>
        </is>
      </c>
    </row>
    <row r="503">
      <c r="A503" s="4" t="inlineStr">
        <is>
          <t>Additional Information Phone Number</t>
        </is>
      </c>
      <c r="B503" s="4" t="inlineStr">
        <is>
          <t>800 820 0888</t>
        </is>
      </c>
    </row>
    <row r="504">
      <c r="A504" s="4" t="inlineStr">
        <is>
          <t>Additional Information Email</t>
        </is>
      </c>
      <c r="B504" s="4" t="inlineStr">
        <is>
          <t>GuggenheimClientServices@mufg-is.com</t>
        </is>
      </c>
    </row>
    <row r="505">
      <c r="A505" s="4" t="inlineStr">
        <is>
          <t>Additional Information Website</t>
        </is>
      </c>
      <c r="B505" s="4" t="inlineStr">
        <is>
          <t>https://www.guggenheiminvestments.com/mutual-funds/literature</t>
        </is>
      </c>
    </row>
    <row r="506">
      <c r="A506" s="4" t="inlineStr">
        <is>
          <t>Expenses [Text Block]</t>
        </is>
      </c>
      <c r="B506" s="4" t="inlineStr">
        <is>
          <t>What were the fund costs for the last six months? 1 (Based on a hypothetical $10,000 investment)
Class
Costs of a $10,000 Investment
Costs Paid as a % of a $10,000 Investment
Class C $134 2.60% 2</t>
        </is>
      </c>
    </row>
    <row r="507">
      <c r="A507" s="4" t="inlineStr">
        <is>
          <t>Expenses Paid, Amount</t>
        </is>
      </c>
      <c r="B507" s="5" t="n">
        <v>134</v>
      </c>
    </row>
    <row r="508">
      <c r="A508" s="4" t="inlineStr">
        <is>
          <t>Expense Ratio, Percent</t>
        </is>
      </c>
      <c r="B508" s="6" t="n">
        <v>0.026</v>
      </c>
    </row>
    <row r="509">
      <c r="A509" s="4" t="inlineStr">
        <is>
          <t>Factors Affecting Performance [Text Block]</t>
        </is>
      </c>
      <c r="B509" s="4" t="inlineStr">
        <is>
          <t>How did the fund perform over the last six months?* For the period of April 1, 2024 to September 30, 2024, the fund (Class C shares) returned 5.22%, underperforming the fund's benchmark, the S&amp;P 500 Index, which returned 10.42% for the same period and underperforming the fund's secondary index, the Russell 2000 Index, which returned 5.69%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Russell 2000 Index (the "Index") were Financials, Health Care, and Real Estate. The only sector that detracted was Energy. The holdings that contributed the most to the Index were Insmed, Inc., FTAI Aviation Ltd., and Lumen Technologies, Inc. Those that detracted the most were Super Micro Computer, Inc., MicroStrategy, Inc. - Class A, and Atkore, Inc. The Fund maintained a daily correlation of over 99% to its benchmark of 200% of the daily price movement of the Russell 2000 Index.</t>
        </is>
      </c>
    </row>
    <row r="510">
      <c r="A510" s="4" t="inlineStr">
        <is>
          <t>Performance Past Does Not Indicate Future [Text]</t>
        </is>
      </c>
      <c r="B510" s="4" t="inlineStr">
        <is>
          <t>The fund's past performance is not a good predictor of the fund's future performance.</t>
        </is>
      </c>
    </row>
    <row r="511">
      <c r="A511" s="4" t="inlineStr">
        <is>
          <t>Line Graph [Table Text Block]</t>
        </is>
      </c>
    </row>
    <row r="512">
      <c r="A512" s="4" t="inlineStr">
        <is>
          <t>Average Annual Return [Table Text Block]</t>
        </is>
      </c>
      <c r="B512" s="4" t="inlineStr">
        <is>
          <t xml:space="preserve"> Average Annual Total Returns* as of 9.30.24
6 Month † One Year Five Years Ten Years
Class C (without CDSC)
5.22%
41.99%
5.11%
7.25%
Class C (with CDSC) §
4.22%
40.99%
5.11%
7.25%
S&amp;P 500 Index
10.42%
36.35%
15.98%
13.38%
Russell 2000 Index
5.69%
26.76%
9.39%
9.13%</t>
        </is>
      </c>
    </row>
    <row r="513">
      <c r="A513" s="4" t="inlineStr">
        <is>
          <t>No Deduction of Taxes [Text Block]</t>
        </is>
      </c>
      <c r="B513" s="4" t="inlineStr">
        <is>
          <t>Returns are historical and include changes in principal and reinvested dividends and capital gains and do not reflect the deduction of taxes that a shareholder would pay on fund distributions or the redemption of fund shares.</t>
        </is>
      </c>
    </row>
    <row r="514">
      <c r="A514" s="4" t="inlineStr">
        <is>
          <t>Net Assets</t>
        </is>
      </c>
      <c r="B514" s="5" t="n">
        <v>55668032</v>
      </c>
    </row>
    <row r="515">
      <c r="A515" s="4" t="inlineStr">
        <is>
          <t>Holdings Count | shares</t>
        </is>
      </c>
      <c r="B515" s="7" t="n">
        <v>2002</v>
      </c>
    </row>
    <row r="516">
      <c r="A516" s="4" t="inlineStr">
        <is>
          <t>Investment Company, Portfolio Turnover</t>
        </is>
      </c>
      <c r="B516" s="8" t="n">
        <v>0.13</v>
      </c>
    </row>
    <row r="517">
      <c r="A517" s="4" t="inlineStr">
        <is>
          <t>Additional Fund Statistics [Text Block]</t>
        </is>
      </c>
      <c r="B517" s="4" t="inlineStr">
        <is>
          <t>Fund Statistics as of 9.30.24
Net Assets $55,668,032
Total Number of Portfolio Holdings 2,002
Portfolio Turnover Rate 13%</t>
        </is>
      </c>
    </row>
    <row r="518">
      <c r="A518" s="4" t="inlineStr">
        <is>
          <t>Holdings [Text Block]</t>
        </is>
      </c>
      <c r="B518" s="4" t="inlineStr">
        <is>
          <t>What did the fund invest in?
Holdings Diversification 1
Sector % of Net Assets
Russell 2000 Index Equity Swap Agreements
131.3%
Russell 2000 Index Equity Mini Futures Contracts
23.8%
Financial
10.6%
Consumer, Non-cyclical
10.5%
Government
7.2%
Industrial
6.9%
Consumer, Cyclical
4.9%
Other
11.9%
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2 "10 Largest Holdings (as a % of Net Assets)" excludes any temporary cash or derivative investments.</t>
        </is>
      </c>
    </row>
    <row r="519">
      <c r="A519" s="4" t="inlineStr">
        <is>
          <t>Largest Holdings [Text Block]</t>
        </is>
      </c>
      <c r="B519" s="4" t="inlineStr">
        <is>
          <t>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2 "10 Largest Holdings (as a % of Net Assets)" excludes any temporary cash or derivative investments.</t>
        </is>
      </c>
    </row>
    <row r="520">
      <c r="A520" s="4" t="inlineStr">
        <is>
          <t>Accountant Change Statement [Text Block]</t>
        </is>
      </c>
      <c r="B520" s="4" t="inlineStr">
        <is>
          <t>What changes in or disagreements with accountants occurred? There were no changes in or disagreements with fund accountants for the period.</t>
        </is>
      </c>
    </row>
    <row r="521">
      <c r="A521" s="4" t="inlineStr">
        <is>
          <t>Russell 2000 2x Strategy Fund | H-Class Shares</t>
        </is>
      </c>
      <c r="B521" s="4" t="inlineStr">
        <is>
          <t xml:space="preserve"> </t>
        </is>
      </c>
    </row>
    <row r="522">
      <c r="A522" s="3" t="inlineStr">
        <is>
          <t>Shareholder Report [Line Items]</t>
        </is>
      </c>
      <c r="B522" s="4" t="inlineStr">
        <is>
          <t xml:space="preserve"> </t>
        </is>
      </c>
    </row>
    <row r="523">
      <c r="A523" s="4" t="inlineStr">
        <is>
          <t>Fund Name</t>
        </is>
      </c>
      <c r="B523" s="4" t="inlineStr">
        <is>
          <t>Russell 2000® 2x Strategy Fund</t>
        </is>
      </c>
    </row>
    <row r="524">
      <c r="A524" s="4" t="inlineStr">
        <is>
          <t>Class Name</t>
        </is>
      </c>
      <c r="B524" s="4" t="inlineStr">
        <is>
          <t>Class H</t>
        </is>
      </c>
    </row>
    <row r="525">
      <c r="A525" s="4" t="inlineStr">
        <is>
          <t>Trading Symbol</t>
        </is>
      </c>
      <c r="B525" s="4" t="inlineStr">
        <is>
          <t>RYRSX</t>
        </is>
      </c>
    </row>
    <row r="526">
      <c r="A526" s="4" t="inlineStr">
        <is>
          <t>Annual or Semi-Annual Statement [Text Block]</t>
        </is>
      </c>
      <c r="B526" s="4" t="inlineStr">
        <is>
          <t>This semi-annual shareholder report ®</t>
        </is>
      </c>
    </row>
    <row r="527">
      <c r="A527" s="4" t="inlineStr">
        <is>
          <t>Shareholder Report Annual or Semi-Annual</t>
        </is>
      </c>
      <c r="B527" s="4" t="inlineStr">
        <is>
          <t>semi-annual shareholder report</t>
        </is>
      </c>
    </row>
    <row r="528">
      <c r="A528" s="4" t="inlineStr">
        <is>
          <t>Additional Information [Text Block]</t>
        </is>
      </c>
      <c r="B528" s="4" t="inlineStr">
        <is>
          <t>You can find additional information about the fund at https://www.guggenheiminvestments.com/mutual-funds/literature 800 820 0888 GuggenheimClientServices mufg-is.com</t>
        </is>
      </c>
    </row>
    <row r="529">
      <c r="A529" s="4" t="inlineStr">
        <is>
          <t>Additional Information Phone Number</t>
        </is>
      </c>
      <c r="B529" s="4" t="inlineStr">
        <is>
          <t>800 820 0888</t>
        </is>
      </c>
    </row>
    <row r="530">
      <c r="A530" s="4" t="inlineStr">
        <is>
          <t>Additional Information Email</t>
        </is>
      </c>
      <c r="B530" s="4" t="inlineStr">
        <is>
          <t>GuggenheimClientServices@mufg-is.com</t>
        </is>
      </c>
    </row>
    <row r="531">
      <c r="A531" s="4" t="inlineStr">
        <is>
          <t>Additional Information Website</t>
        </is>
      </c>
      <c r="B531" s="4" t="inlineStr">
        <is>
          <t>https://www.guggenheiminvestments.com/mutual-funds/literature</t>
        </is>
      </c>
    </row>
    <row r="532">
      <c r="A532" s="4" t="inlineStr">
        <is>
          <t>Expenses [Text Block]</t>
        </is>
      </c>
      <c r="B532" s="4" t="inlineStr">
        <is>
          <t>What were the fund costs for the last six months? 1 (Based on a hypothetical $10,000 investment)
Class
Costs of a $10,000 Investment
Costs Paid as a % of a $10,000 Investment
Class H $96 1.86% 2</t>
        </is>
      </c>
    </row>
    <row r="533">
      <c r="A533" s="4" t="inlineStr">
        <is>
          <t>Expenses Paid, Amount</t>
        </is>
      </c>
      <c r="B533" s="5" t="n">
        <v>96</v>
      </c>
    </row>
    <row r="534">
      <c r="A534" s="4" t="inlineStr">
        <is>
          <t>Expense Ratio, Percent</t>
        </is>
      </c>
      <c r="B534" s="6" t="n">
        <v>0.0186</v>
      </c>
    </row>
    <row r="535">
      <c r="A535" s="4" t="inlineStr">
        <is>
          <t>Factors Affecting Performance [Text Block]</t>
        </is>
      </c>
      <c r="B535" s="4" t="inlineStr">
        <is>
          <t>How did the fund perform over the last six months?* For the period of April 1, 2024 to September 30, 2024, the fund (Class H shares) returned 5.57%, underperforming the fund's benchmark, the S&amp;P 500 Index, which returned 10.42% for the same period and underperforming the fund's secondary index, the Russell 2000 Index, which returned 5.69%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Russell 2000 Index (the "Index") were Financials, Health Care, and Real Estate. The only sector that detracted was Energy. The holdings that contributed the most to the Index were Insmed, Inc., FTAI Aviation Ltd., and Lumen Technologies, Inc. Those that detracted the most were Super Micro Computer, Inc., MicroStrategy, Inc. - Class A, and Atkore, Inc. The Fund maintained a daily correlation of over 99% to its benchmark of 200% of the daily price movement of the Russell 2000 Index.</t>
        </is>
      </c>
    </row>
    <row r="536">
      <c r="A536" s="4" t="inlineStr">
        <is>
          <t>Performance Past Does Not Indicate Future [Text]</t>
        </is>
      </c>
      <c r="B536" s="4" t="inlineStr">
        <is>
          <t>The fund's past performance is not a good predictor of the fund's future performance.</t>
        </is>
      </c>
    </row>
    <row r="537">
      <c r="A537" s="4" t="inlineStr">
        <is>
          <t>Line Graph [Table Text Block]</t>
        </is>
      </c>
    </row>
    <row r="538">
      <c r="A538" s="4" t="inlineStr">
        <is>
          <t>Average Annual Return [Table Text Block]</t>
        </is>
      </c>
      <c r="B538" s="4" t="inlineStr">
        <is>
          <t xml:space="preserve"> Average Annual Total Returns* as of 9.30.24
6 Month † One Year Five Years Ten Years
Class H
5.57%
42.95%
5.82%
7.97%
S&amp;P 500 Index
10.42%
36.35%
15.98%
13.38%
Russell 2000 Index
5.69%
26.76%
9.39%
9.13%</t>
        </is>
      </c>
    </row>
    <row r="539">
      <c r="A539" s="4" t="inlineStr">
        <is>
          <t>No Deduction of Taxes [Text Block]</t>
        </is>
      </c>
      <c r="B539" s="4" t="inlineStr">
        <is>
          <t>Returns are historical and include changes in principal and reinvested dividends and capital gains and do not reflect the deduction of taxes that a shareholder would pay on fund distributions or the redemption of fund shares.</t>
        </is>
      </c>
    </row>
    <row r="540">
      <c r="A540" s="4" t="inlineStr">
        <is>
          <t>Net Assets</t>
        </is>
      </c>
      <c r="B540" s="5" t="n">
        <v>55668032</v>
      </c>
    </row>
    <row r="541">
      <c r="A541" s="4" t="inlineStr">
        <is>
          <t>Holdings Count | shares</t>
        </is>
      </c>
      <c r="B541" s="7" t="n">
        <v>2002</v>
      </c>
    </row>
    <row r="542">
      <c r="A542" s="4" t="inlineStr">
        <is>
          <t>Investment Company, Portfolio Turnover</t>
        </is>
      </c>
      <c r="B542" s="8" t="n">
        <v>0.13</v>
      </c>
    </row>
    <row r="543">
      <c r="A543" s="4" t="inlineStr">
        <is>
          <t>Additional Fund Statistics [Text Block]</t>
        </is>
      </c>
      <c r="B543" s="4" t="inlineStr">
        <is>
          <t>Fund Statistics as of 9.30.24
Net Assets $55,668,032
Total Number of Portfolio Holdings 2,002
Portfolio Turnover Rate 13%</t>
        </is>
      </c>
    </row>
    <row r="544">
      <c r="A544" s="4" t="inlineStr">
        <is>
          <t>Holdings [Text Block]</t>
        </is>
      </c>
      <c r="B544" s="4" t="inlineStr">
        <is>
          <t>What did the fund invest in?
Holdings Diversification 1
Sector % of Net Assets
Russell 2000 Index Equity Swap Agreements
131.3%
Russell 2000 Index Equity Mini Futures Contracts
23.8%
Financial
10.6%
Consumer, Non-cyclical
10.5%
Government
7.2%
Industrial
6.9%
Consumer, Cyclical
4.9%
Other
11.9%
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1 "Holdings Diversification (Market Exposure as a % of Net Assets)" excludes any temporary cash investments, investments in Guggenheim Strategy Funds Trust mutual funds, or investments in Guggenheim Ultra Short Duration Fund. 2 "10 Largest Holdings (as a % of Net Assets)" excludes any temporary cash or derivative investments.
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2 "10 Largest Holdings (as a % of Net Assets)" excludes any temporary cash or derivative investments.</t>
        </is>
      </c>
    </row>
    <row r="545">
      <c r="A545" s="4" t="inlineStr">
        <is>
          <t>Largest Holdings [Text Block]</t>
        </is>
      </c>
      <c r="B545" s="4" t="inlineStr">
        <is>
          <t>10 Largest Holdings 2
United States Treasury Floating Rate Note, 4.73%
7.2%
Vanguard Russell 2000 ETF
0.5%
iShares Russell 2000 Index ETF
0.4%
Vaxcyte, Inc.
0.2%
FTAI Aviation Ltd.
0.2%
Insmed, Inc.
0.2%
Sprouts Farmers Market, Inc.
0.2%
Fabrinet
0.1%
Applied Industrial Technologies, Inc.
0.1%
Mueller Industries, Inc.
0.1%
Top 10 Total
9.2% 2 "10 Largest Holdings (as a % of Net Assets)" excludes any temporary cash or derivative investments.</t>
        </is>
      </c>
    </row>
    <row r="546">
      <c r="A546" s="4" t="inlineStr">
        <is>
          <t>Accountant Change Statement [Text Block]</t>
        </is>
      </c>
      <c r="B546" s="4" t="inlineStr">
        <is>
          <t>What changes in or disagreements with accountants occurred? There were no changes in or disagreements with fund accountants for the period.</t>
        </is>
      </c>
    </row>
    <row r="547">
      <c r="A547" s="4" t="inlineStr">
        <is>
          <t>Inverse Russell 2000 2x Strategy Fund | A-Class Shares</t>
        </is>
      </c>
      <c r="B547" s="4" t="inlineStr">
        <is>
          <t xml:space="preserve"> </t>
        </is>
      </c>
    </row>
    <row r="548">
      <c r="A548" s="3" t="inlineStr">
        <is>
          <t>Shareholder Report [Line Items]</t>
        </is>
      </c>
      <c r="B548" s="4" t="inlineStr">
        <is>
          <t xml:space="preserve"> </t>
        </is>
      </c>
    </row>
    <row r="549">
      <c r="A549" s="4" t="inlineStr">
        <is>
          <t>Fund Name</t>
        </is>
      </c>
      <c r="B549" s="4" t="inlineStr">
        <is>
          <t>Inverse Russell 2000® 2x Strategy Fund</t>
        </is>
      </c>
    </row>
    <row r="550">
      <c r="A550" s="4" t="inlineStr">
        <is>
          <t>Class Name</t>
        </is>
      </c>
      <c r="B550" s="4" t="inlineStr">
        <is>
          <t>Class A</t>
        </is>
      </c>
    </row>
    <row r="551">
      <c r="A551" s="4" t="inlineStr">
        <is>
          <t>Trading Symbol</t>
        </is>
      </c>
      <c r="B551" s="4" t="inlineStr">
        <is>
          <t>RYIUX</t>
        </is>
      </c>
    </row>
    <row r="552">
      <c r="A552" s="4" t="inlineStr">
        <is>
          <t>Annual or Semi-Annual Statement [Text Block]</t>
        </is>
      </c>
      <c r="B552" s="4" t="inlineStr">
        <is>
          <t>This semi-annual shareholder report ®</t>
        </is>
      </c>
    </row>
    <row r="553">
      <c r="A553" s="4" t="inlineStr">
        <is>
          <t>Shareholder Report Annual or Semi-Annual</t>
        </is>
      </c>
      <c r="B553" s="4" t="inlineStr">
        <is>
          <t>semi-annual shareholder report</t>
        </is>
      </c>
    </row>
    <row r="554">
      <c r="A554" s="4" t="inlineStr">
        <is>
          <t>Additional Information [Text Block]</t>
        </is>
      </c>
      <c r="B554" s="4" t="inlineStr">
        <is>
          <t>You can find additional information about the fund at https://www.guggenheiminvestments.com/mutual-funds/literature 800 820 0888 GuggenheimClientServices mufg-is.com</t>
        </is>
      </c>
    </row>
    <row r="555">
      <c r="A555" s="4" t="inlineStr">
        <is>
          <t>Additional Information Phone Number</t>
        </is>
      </c>
      <c r="B555" s="4" t="inlineStr">
        <is>
          <t>800 820 0888</t>
        </is>
      </c>
    </row>
    <row r="556">
      <c r="A556" s="4" t="inlineStr">
        <is>
          <t>Additional Information Email</t>
        </is>
      </c>
      <c r="B556" s="4" t="inlineStr">
        <is>
          <t>GuggenheimClientServices@mufg-is.com</t>
        </is>
      </c>
    </row>
    <row r="557">
      <c r="A557" s="4" t="inlineStr">
        <is>
          <t>Additional Information Website</t>
        </is>
      </c>
      <c r="B557" s="4" t="inlineStr">
        <is>
          <t>https://www.guggenheiminvestments.com/mutual-funds/literature</t>
        </is>
      </c>
    </row>
    <row r="558">
      <c r="A558" s="4" t="inlineStr">
        <is>
          <t>Expenses [Text Block]</t>
        </is>
      </c>
      <c r="B558" s="4" t="inlineStr">
        <is>
          <t>What were the fund costs for the last six months? 1 (Based on a hypothetical $10,000 investment)
Class
Costs of a $10,000 Investment
Costs Paid as a % of a $10,000 Investment
Class A $84 1.77% 2</t>
        </is>
      </c>
    </row>
    <row r="559">
      <c r="A559" s="4" t="inlineStr">
        <is>
          <t>Expenses Paid, Amount</t>
        </is>
      </c>
      <c r="B559" s="5" t="n">
        <v>84</v>
      </c>
    </row>
    <row r="560">
      <c r="A560" s="4" t="inlineStr">
        <is>
          <t>Expense Ratio, Percent</t>
        </is>
      </c>
      <c r="B560" s="6" t="n">
        <v>0.0177</v>
      </c>
    </row>
    <row r="561">
      <c r="A561" s="4" t="inlineStr">
        <is>
          <t>Factors Affecting Performance [Text Block]</t>
        </is>
      </c>
      <c r="B561" s="4" t="inlineStr">
        <is>
          <t>How did the fund perform over the last six months?* For the period of April 1, 2024 to September 30, 2024, the fund (Class A shares) returned -10.35%, underperforming the fund's benchmark, the S&amp;P 500 Index, which returned 10.42% for the same period and underperforming the fund's secondary index, the Russell 2000 Index, which returned 5.69%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Russell 2000 Index (the "Index") were Financials, Health Care, and Real Estate. The only sector that detracted was Energy. The holdings that contributed the most to the Index were Insmed, Inc., FTAI Aviation Ltd., and Lumen Technologies, Inc. Those that detracted the most were Super Micro Computer, Inc., MicroStrategy, Inc. - Class A, and Atkore, Inc. The Fund maintained a daily correlation of over 99% to its benchmark of -200% of the daily price movement of the Russell 2000 Index.</t>
        </is>
      </c>
    </row>
    <row r="562">
      <c r="A562" s="4" t="inlineStr">
        <is>
          <t>Performance Past Does Not Indicate Future [Text]</t>
        </is>
      </c>
      <c r="B562" s="4" t="inlineStr">
        <is>
          <t>The fund's past performance is not a good predictor of the fund's future performance.</t>
        </is>
      </c>
    </row>
    <row r="563">
      <c r="A563" s="4" t="inlineStr">
        <is>
          <t>Line Graph [Table Text Block]</t>
        </is>
      </c>
    </row>
    <row r="564">
      <c r="A564" s="4" t="inlineStr">
        <is>
          <t>Average Annual Return [Table Text Block]</t>
        </is>
      </c>
      <c r="B564" s="4" t="inlineStr">
        <is>
          <t xml:space="preserve"> Average Annual Total Returns* as of 9.30.24
6 Month † One Year Five Years Ten Years
Class A (without sales charge)
-10.35%
-38.01%
-30.43%
-25.80%
Class A (with sales charge) ‡
-14.61%
-40.94%
-31.10%
-26.16%
S&amp;P 500 Index
10.42%
36.35%
15.98%
13.38%
Russell 2000 Index
5.69%
26.76%
9.39%
9.13%</t>
        </is>
      </c>
    </row>
    <row r="565">
      <c r="A565" s="4" t="inlineStr">
        <is>
          <t>No Deduction of Taxes [Text Block]</t>
        </is>
      </c>
      <c r="B565" s="4" t="inlineStr">
        <is>
          <t>Returns are historical and include changes in principal and reinvested dividends and capital gains and do not reflect the deduction of taxes that a shareholder would pay on fund distributions or the redemption of fund shares.</t>
        </is>
      </c>
    </row>
    <row r="566">
      <c r="A566" s="4" t="inlineStr">
        <is>
          <t>Net Assets</t>
        </is>
      </c>
      <c r="B566" s="5" t="n">
        <v>4618350</v>
      </c>
    </row>
    <row r="567">
      <c r="A567" s="4" t="inlineStr">
        <is>
          <t>Holdings Count | shares</t>
        </is>
      </c>
      <c r="B567" s="7" t="n">
        <v>8</v>
      </c>
    </row>
    <row r="568">
      <c r="A568" s="4" t="inlineStr">
        <is>
          <t>Investment Company, Portfolio Turnover</t>
        </is>
      </c>
      <c r="B568" s="8" t="n">
        <v>0</v>
      </c>
    </row>
    <row r="569">
      <c r="A569" s="4" t="inlineStr">
        <is>
          <t>Additional Fund Statistics [Text Block]</t>
        </is>
      </c>
      <c r="B569" s="4" t="inlineStr">
        <is>
          <t>Fund Statistics as of 9.30.24
Net Assets $4,618,350
Total Number of Portfolio Holdings 8
Portfolio Turnover Rate 0%</t>
        </is>
      </c>
    </row>
    <row r="570">
      <c r="A570" s="4" t="inlineStr">
        <is>
          <t>Holdings [Text Block]</t>
        </is>
      </c>
      <c r="B570" s="4" t="inlineStr">
        <is>
          <t>What did the fund invest in?
Holdings Diversification 1
Sector % of Net Assets
Russell 2000 Index Equity Mini Futures Contracts Short Sales
-17.1%
Russell 2000 Index Equity Swap Agreements Short Sales
-182.6%
1 "Holdings Diversification (Market Exposure as a % of Net Assets)" excludes any temporary cash investments, investments in Guggenheim Strategy Funds Trust mutual funds, or investments in Guggenheim Ultra Short Duration Fund.</t>
        </is>
      </c>
    </row>
    <row r="571">
      <c r="A571" s="4" t="inlineStr">
        <is>
          <t>Accountant Change Statement [Text Block]</t>
        </is>
      </c>
      <c r="B571" s="4" t="inlineStr">
        <is>
          <t>What changes in or disagreements with accountants occurred? There were no changes in or disagreements with fund accountants for the period.</t>
        </is>
      </c>
    </row>
    <row r="572">
      <c r="A572" s="4" t="inlineStr">
        <is>
          <t>Inverse Russell 2000 2x Strategy Fund | C-Class Shares</t>
        </is>
      </c>
      <c r="B572" s="4" t="inlineStr">
        <is>
          <t xml:space="preserve"> </t>
        </is>
      </c>
    </row>
    <row r="573">
      <c r="A573" s="3" t="inlineStr">
        <is>
          <t>Shareholder Report [Line Items]</t>
        </is>
      </c>
      <c r="B573" s="4" t="inlineStr">
        <is>
          <t xml:space="preserve"> </t>
        </is>
      </c>
    </row>
    <row r="574">
      <c r="A574" s="4" t="inlineStr">
        <is>
          <t>Fund Name</t>
        </is>
      </c>
      <c r="B574" s="4" t="inlineStr">
        <is>
          <t>Inverse Russell 2000® 2x Strategy Fund</t>
        </is>
      </c>
    </row>
    <row r="575">
      <c r="A575" s="4" t="inlineStr">
        <is>
          <t>Class Name</t>
        </is>
      </c>
      <c r="B575" s="4" t="inlineStr">
        <is>
          <t>Class C</t>
        </is>
      </c>
    </row>
    <row r="576">
      <c r="A576" s="4" t="inlineStr">
        <is>
          <t>Trading Symbol</t>
        </is>
      </c>
      <c r="B576" s="4" t="inlineStr">
        <is>
          <t>RYIZX</t>
        </is>
      </c>
    </row>
    <row r="577">
      <c r="A577" s="4" t="inlineStr">
        <is>
          <t>Annual or Semi-Annual Statement [Text Block]</t>
        </is>
      </c>
      <c r="B577" s="4" t="inlineStr">
        <is>
          <t>This semi-annual shareholder report ®</t>
        </is>
      </c>
    </row>
    <row r="578">
      <c r="A578" s="4" t="inlineStr">
        <is>
          <t>Shareholder Report Annual or Semi-Annual</t>
        </is>
      </c>
      <c r="B578" s="4" t="inlineStr">
        <is>
          <t>semi-annual shareholder report</t>
        </is>
      </c>
    </row>
    <row r="579">
      <c r="A579" s="4" t="inlineStr">
        <is>
          <t>Additional Information [Text Block]</t>
        </is>
      </c>
      <c r="B579" s="4" t="inlineStr">
        <is>
          <t>You can find additional information about the fund at https://www.guggenheiminvestments.com/mutual-funds/literature 800 820 0888 GuggenheimClientServices mufg-is.com</t>
        </is>
      </c>
    </row>
    <row r="580">
      <c r="A580" s="4" t="inlineStr">
        <is>
          <t>Additional Information Phone Number</t>
        </is>
      </c>
      <c r="B580" s="4" t="inlineStr">
        <is>
          <t>800 820 0888</t>
        </is>
      </c>
    </row>
    <row r="581">
      <c r="A581" s="4" t="inlineStr">
        <is>
          <t>Additional Information Email</t>
        </is>
      </c>
      <c r="B581" s="4" t="inlineStr">
        <is>
          <t>GuggenheimClientServices@mufg-is.com</t>
        </is>
      </c>
    </row>
    <row r="582">
      <c r="A582" s="4" t="inlineStr">
        <is>
          <t>Additional Information Website</t>
        </is>
      </c>
      <c r="B582" s="4" t="inlineStr">
        <is>
          <t>https://www.guggenheiminvestments.com/mutual-funds/literature</t>
        </is>
      </c>
    </row>
    <row r="583">
      <c r="A583" s="4" t="inlineStr">
        <is>
          <t>Expenses [Text Block]</t>
        </is>
      </c>
      <c r="B583" s="4" t="inlineStr">
        <is>
          <t>What were the fund costs for the last six months? 1 (Based on a hypothetical $10,000 investment)
Class
Costs of a $10,000 Investment
Costs Paid as a % of a $10,000 Investment
Class C $119 2.51% 2</t>
        </is>
      </c>
    </row>
    <row r="584">
      <c r="A584" s="4" t="inlineStr">
        <is>
          <t>Expenses Paid, Amount</t>
        </is>
      </c>
      <c r="B584" s="5" t="n">
        <v>119</v>
      </c>
    </row>
    <row r="585">
      <c r="A585" s="4" t="inlineStr">
        <is>
          <t>Expense Ratio, Percent</t>
        </is>
      </c>
      <c r="B585" s="6" t="n">
        <v>0.0251</v>
      </c>
    </row>
    <row r="586">
      <c r="A586" s="4" t="inlineStr">
        <is>
          <t>Factors Affecting Performance [Text Block]</t>
        </is>
      </c>
      <c r="B586" s="4" t="inlineStr">
        <is>
          <t>How did the fund perform over the last six months?* For the period of April 1, 2024 to September 30, 2024, the fund (Class C shares) returned -10.73%, underperforming the fund's benchmark, the S&amp;P 500 Index, which returned 10.42% for the same period and underperforming the fund's secondary index, the Russell 2000 Index, which returned 5.69%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Russell 2000 Index (the "Index") were Financials, Health Care, and Real Estate. The only sector that detracted was Energy. The holdings that contributed the most to the Index were Insmed, Inc., FTAI Aviation Ltd., and Lumen Technologies, Inc. Those that detracted the most were Super Micro Computer, Inc., MicroStrategy, Inc. - Class A, and Atkore, Inc. The Fund maintained a daily correlation of over 99% to its benchmark of -200% of the daily price movement of the Russell 2000 Index.</t>
        </is>
      </c>
    </row>
    <row r="587">
      <c r="A587" s="4" t="inlineStr">
        <is>
          <t>Performance Past Does Not Indicate Future [Text]</t>
        </is>
      </c>
      <c r="B587" s="4" t="inlineStr">
        <is>
          <t>The fund's past performance is not a good predictor of the fund's future performance.</t>
        </is>
      </c>
    </row>
    <row r="588">
      <c r="A588" s="4" t="inlineStr">
        <is>
          <t>Line Graph [Table Text Block]</t>
        </is>
      </c>
    </row>
    <row r="589">
      <c r="A589" s="4" t="inlineStr">
        <is>
          <t>Average Annual Return [Table Text Block]</t>
        </is>
      </c>
      <c r="B589" s="4" t="inlineStr">
        <is>
          <t xml:space="preserve"> Average Annual Total Returns* as of 9.30.24
6 Month † One Year Five Years Ten Years
Class C (without CDSC)
-10.73%
-38.46%
-30.96%
-26.36%
Class C (with CDSC) §
-11.62%
-39.06%
-30.96%
-26.36%
S&amp;P 500 Index
10.42%
36.35%
15.98%
13.38%
Russell 2000 Index
5.69%
26.76%
9.39%
9.13%</t>
        </is>
      </c>
    </row>
    <row r="590">
      <c r="A590" s="4" t="inlineStr">
        <is>
          <t>No Deduction of Taxes [Text Block]</t>
        </is>
      </c>
      <c r="B590" s="4" t="inlineStr">
        <is>
          <t>Returns are historical and include changes in principal and reinvested dividends and capital gains and do not reflect the deduction of taxes that a shareholder would pay on fund distributions or the redemption of fund shares.</t>
        </is>
      </c>
    </row>
    <row r="591">
      <c r="A591" s="4" t="inlineStr">
        <is>
          <t>Net Assets</t>
        </is>
      </c>
      <c r="B591" s="5" t="n">
        <v>4618350</v>
      </c>
    </row>
    <row r="592">
      <c r="A592" s="4" t="inlineStr">
        <is>
          <t>Holdings Count | shares</t>
        </is>
      </c>
      <c r="B592" s="7" t="n">
        <v>8</v>
      </c>
    </row>
    <row r="593">
      <c r="A593" s="4" t="inlineStr">
        <is>
          <t>Investment Company, Portfolio Turnover</t>
        </is>
      </c>
      <c r="B593" s="8" t="n">
        <v>0</v>
      </c>
    </row>
    <row r="594">
      <c r="A594" s="4" t="inlineStr">
        <is>
          <t>Additional Fund Statistics [Text Block]</t>
        </is>
      </c>
      <c r="B594" s="4" t="inlineStr">
        <is>
          <t>Fund Statistics as of 9.30.24
Net Assets $4,618,350
Total Number of Portfolio Holdings 8
Portfolio Turnover Rate 0%</t>
        </is>
      </c>
    </row>
    <row r="595">
      <c r="A595" s="4" t="inlineStr">
        <is>
          <t>Holdings [Text Block]</t>
        </is>
      </c>
      <c r="B595" s="4" t="inlineStr">
        <is>
          <t>What did the fund invest in?
Holdings Diversification 1
Sector % of Net Assets
Russell 2000 Index Equity Mini Futures Contracts Short Sales
-17.1%
Russell 2000 Index Equity Swap Agreements Short Sales
-182.6%
1 "Holdings Diversification (Market Exposure as a % of Net Assets)" excludes any temporary cash investments, investments in Guggenheim Strategy Funds Trust mutual funds, or investments in Guggenheim Ultra Short Duration Fund.</t>
        </is>
      </c>
    </row>
    <row r="596">
      <c r="A596" s="4" t="inlineStr">
        <is>
          <t>Accountant Change Statement [Text Block]</t>
        </is>
      </c>
      <c r="B596" s="4" t="inlineStr">
        <is>
          <t>What changes in or disagreements with accountants occurred? There were no changes in or disagreements with fund accountants for the period.</t>
        </is>
      </c>
    </row>
    <row r="597">
      <c r="A597" s="4" t="inlineStr">
        <is>
          <t>Inverse Russell 2000 2x Strategy Fund | H-Class Shares</t>
        </is>
      </c>
      <c r="B597" s="4" t="inlineStr">
        <is>
          <t xml:space="preserve"> </t>
        </is>
      </c>
    </row>
    <row r="598">
      <c r="A598" s="3" t="inlineStr">
        <is>
          <t>Shareholder Report [Line Items]</t>
        </is>
      </c>
      <c r="B598" s="4" t="inlineStr">
        <is>
          <t xml:space="preserve"> </t>
        </is>
      </c>
    </row>
    <row r="599">
      <c r="A599" s="4" t="inlineStr">
        <is>
          <t>Fund Name</t>
        </is>
      </c>
      <c r="B599" s="4" t="inlineStr">
        <is>
          <t>Inverse Russell 2000® 2x Strategy Fund</t>
        </is>
      </c>
    </row>
    <row r="600">
      <c r="A600" s="4" t="inlineStr">
        <is>
          <t>Class Name</t>
        </is>
      </c>
      <c r="B600" s="4" t="inlineStr">
        <is>
          <t>Class H</t>
        </is>
      </c>
    </row>
    <row r="601">
      <c r="A601" s="4" t="inlineStr">
        <is>
          <t>Trading Symbol</t>
        </is>
      </c>
      <c r="B601" s="4" t="inlineStr">
        <is>
          <t>RYIRX</t>
        </is>
      </c>
    </row>
    <row r="602">
      <c r="A602" s="4" t="inlineStr">
        <is>
          <t>Annual or Semi-Annual Statement [Text Block]</t>
        </is>
      </c>
      <c r="B602" s="4" t="inlineStr">
        <is>
          <t>This semi-annual shareholder report ®</t>
        </is>
      </c>
    </row>
    <row r="603">
      <c r="A603" s="4" t="inlineStr">
        <is>
          <t>Shareholder Report Annual or Semi-Annual</t>
        </is>
      </c>
      <c r="B603" s="4" t="inlineStr">
        <is>
          <t>semi-annual shareholder report</t>
        </is>
      </c>
    </row>
    <row r="604">
      <c r="A604" s="4" t="inlineStr">
        <is>
          <t>Additional Information [Text Block]</t>
        </is>
      </c>
      <c r="B604" s="4" t="inlineStr">
        <is>
          <t>You can find additional information about the fund at https://www.guggenheiminvestments.com/mutual-funds/literature 800 820 0888 GuggenheimClientServices mufg-is.com</t>
        </is>
      </c>
    </row>
    <row r="605">
      <c r="A605" s="4" t="inlineStr">
        <is>
          <t>Additional Information Phone Number</t>
        </is>
      </c>
      <c r="B605" s="4" t="inlineStr">
        <is>
          <t>800 820 0888</t>
        </is>
      </c>
    </row>
    <row r="606">
      <c r="A606" s="4" t="inlineStr">
        <is>
          <t>Additional Information Email</t>
        </is>
      </c>
      <c r="B606" s="4" t="inlineStr">
        <is>
          <t>GuggenheimClientServices@mufg-is.com</t>
        </is>
      </c>
    </row>
    <row r="607">
      <c r="A607" s="4" t="inlineStr">
        <is>
          <t>Additional Information Website</t>
        </is>
      </c>
      <c r="B607" s="4" t="inlineStr">
        <is>
          <t>https://www.guggenheiminvestments.com/mutual-funds/literature</t>
        </is>
      </c>
    </row>
    <row r="608">
      <c r="A608" s="4" t="inlineStr">
        <is>
          <t>Expenses [Text Block]</t>
        </is>
      </c>
      <c r="B608" s="4" t="inlineStr">
        <is>
          <t>What were the fund costs for the last six months? 1 (Based on a hypothetical $10,000 investment)
Class
Costs of a $10,000 Investment
Costs Paid as a % of a $10,000 Investment
Class H $88 1.84% 2</t>
        </is>
      </c>
    </row>
    <row r="609">
      <c r="A609" s="4" t="inlineStr">
        <is>
          <t>Expenses Paid, Amount</t>
        </is>
      </c>
      <c r="B609" s="5" t="n">
        <v>88</v>
      </c>
    </row>
    <row r="610">
      <c r="A610" s="4" t="inlineStr">
        <is>
          <t>Expense Ratio, Percent</t>
        </is>
      </c>
      <c r="B610" s="6" t="n">
        <v>0.0184</v>
      </c>
    </row>
    <row r="611">
      <c r="A611" s="4" t="inlineStr">
        <is>
          <t>Factors Affecting Performance [Text Block]</t>
        </is>
      </c>
      <c r="B611" s="4" t="inlineStr">
        <is>
          <t>How did the fund perform over the last six months?* For the period of April 1, 2024 to September 30, 2024, the fund (Class H shares) returned -10.28%, underperforming the fund's benchmark, the S&amp;P 500 Index, which returned 10.42% for the same period and underperforming the fund's secondary index, the Russell 2000 Index, which returned 5.69% for the same period. The fund's broad-based securities market index was changed from the Russell 2000 Index to the S&amp;P 500 Index to comply with the regulation that requires the fund's broad-based securities market index to represent the overall applicable market. What factors materially affected the fund's performance over the last six months? The sectors that contributed the most to the return of the Russell 2000 Index (the "Index") were Financials, Health Care, and Real Estate. The only sector that detracted was Energy. The holdings that contributed the most to the Index were Insmed, Inc., FTAI Aviation Ltd., and Lumen Technologies, Inc. Those that detracted the most were Super Micro Computer, Inc., MicroStrategy, Inc. - Class A, and Atkore, Inc. The Fund maintained a daily correlation of over 99% to its benchmark of -200% of the daily price movement of the Russell 2000 Index.</t>
        </is>
      </c>
    </row>
    <row r="612">
      <c r="A612" s="4" t="inlineStr">
        <is>
          <t>Performance Past Does Not Indicate Future [Text]</t>
        </is>
      </c>
      <c r="B612" s="4" t="inlineStr">
        <is>
          <t>The fund's past performance is not a good predictor of the fund's future performance.</t>
        </is>
      </c>
    </row>
    <row r="613">
      <c r="A613" s="4" t="inlineStr">
        <is>
          <t>Line Graph [Table Text Block]</t>
        </is>
      </c>
    </row>
    <row r="614">
      <c r="A614" s="4" t="inlineStr">
        <is>
          <t>Average Annual Return [Table Text Block]</t>
        </is>
      </c>
      <c r="B614" s="4" t="inlineStr">
        <is>
          <t xml:space="preserve"> Average Annual Total Returns* as of 9.30.24
6 Month † One Year Five Years Ten Years
Class H
-10.28%
-37.92%
-30.59%
-25.90%
S&amp;P 500 Index
10.42%
36.35%
15.98%
13.38%
Russell 2000 Index
5.69%
26.76%
9.39%
9.13%</t>
        </is>
      </c>
    </row>
    <row r="615">
      <c r="A615" s="4" t="inlineStr">
        <is>
          <t>No Deduction of Taxes [Text Block]</t>
        </is>
      </c>
      <c r="B615" s="4" t="inlineStr">
        <is>
          <t>Returns are historical and include changes in principal and reinvested dividends and capital gains and do not reflect the deduction of taxes that a shareholder would pay on fund distributions or the redemption of fund shares.</t>
        </is>
      </c>
    </row>
    <row r="616">
      <c r="A616" s="4" t="inlineStr">
        <is>
          <t>Net Assets</t>
        </is>
      </c>
      <c r="B616" s="5" t="n">
        <v>4618350</v>
      </c>
    </row>
    <row r="617">
      <c r="A617" s="4" t="inlineStr">
        <is>
          <t>Holdings Count | shares</t>
        </is>
      </c>
      <c r="B617" s="7" t="n">
        <v>8</v>
      </c>
    </row>
    <row r="618">
      <c r="A618" s="4" t="inlineStr">
        <is>
          <t>Investment Company, Portfolio Turnover</t>
        </is>
      </c>
      <c r="B618" s="8" t="n">
        <v>0</v>
      </c>
    </row>
    <row r="619">
      <c r="A619" s="4" t="inlineStr">
        <is>
          <t>Additional Fund Statistics [Text Block]</t>
        </is>
      </c>
      <c r="B619" s="4" t="inlineStr">
        <is>
          <t>Fund Statistics as of 9.30.24
Net Assets $4,618,350
Total Number of Portfolio Holdings 8
Portfolio Turnover Rate 0%</t>
        </is>
      </c>
    </row>
    <row r="620">
      <c r="A620" s="4" t="inlineStr">
        <is>
          <t>Holdings [Text Block]</t>
        </is>
      </c>
      <c r="B620" s="4" t="inlineStr">
        <is>
          <t>What did the fund invest in?
Holdings Diversification 1
Sector % of Net Assets
Russell 2000 Index Equity Mini Futures Contracts Short Sales
-17.1%
Russell 2000 Index Equity Swap Agreements Short Sales
-182.6%
1 "Holdings Diversification (Market Exposure as a % of Net Assets)" excludes any temporary cash investments, investments in Guggenheim Strategy Funds Trust mutual funds, or investments in Guggenheim Ultra Short Duration Fund.</t>
        </is>
      </c>
    </row>
    <row r="621">
      <c r="A621" s="4" t="inlineStr">
        <is>
          <t>Accountant Change Statement [Text Block]</t>
        </is>
      </c>
      <c r="B621" s="4" t="inlineStr">
        <is>
          <t>What changes in or disagreements with accountants occurred? There were no changes in or disagreements with fund accountant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S38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5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Shareholder Report, Line Graph (Details) - USD ($)</t>
        </is>
      </c>
      <c r="B1" s="2" t="inlineStr">
        <is>
          <t>6 Months Ended</t>
        </is>
      </c>
      <c r="C1" s="2" t="inlineStr">
        <is>
          <t>12 Months Ended</t>
        </is>
      </c>
      <c r="D1" s="2" t="inlineStr">
        <is>
          <t>60 Months Ended</t>
        </is>
      </c>
      <c r="E1" s="2" t="inlineStr">
        <is>
          <t>120 Months Ended</t>
        </is>
      </c>
    </row>
    <row r="2">
      <c r="B2" s="2" t="inlineStr">
        <is>
          <t>Sep. 30, 2024</t>
        </is>
      </c>
      <c r="C2" s="2" t="inlineStr">
        <is>
          <t>Sep. 30, 2024</t>
        </is>
      </c>
      <c r="D2" s="2" t="inlineStr">
        <is>
          <t>Sep. 30,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3</t>
        </is>
      </c>
      <c r="L2" s="2" t="inlineStr">
        <is>
          <t>Dec. 31, 2022</t>
        </is>
      </c>
      <c r="M2" s="2" t="inlineStr">
        <is>
          <t>Sep. 30, 2022</t>
        </is>
      </c>
      <c r="N2" s="2" t="inlineStr">
        <is>
          <t>Jun. 30, 2022</t>
        </is>
      </c>
      <c r="O2" s="2" t="inlineStr">
        <is>
          <t>Mar. 31, 2022</t>
        </is>
      </c>
      <c r="P2" s="2" t="inlineStr">
        <is>
          <t>Dec. 31, 2021</t>
        </is>
      </c>
      <c r="Q2" s="2" t="inlineStr">
        <is>
          <t>Sep. 30, 2021</t>
        </is>
      </c>
      <c r="R2" s="2" t="inlineStr">
        <is>
          <t>Jun. 30, 2021</t>
        </is>
      </c>
      <c r="S2" s="2" t="inlineStr">
        <is>
          <t>Mar. 31, 2021</t>
        </is>
      </c>
      <c r="T2" s="2" t="inlineStr">
        <is>
          <t>Dec. 31, 2020</t>
        </is>
      </c>
      <c r="U2" s="2" t="inlineStr">
        <is>
          <t>Sep. 30, 2020</t>
        </is>
      </c>
      <c r="V2" s="2" t="inlineStr">
        <is>
          <t>Jun. 30, 2020</t>
        </is>
      </c>
      <c r="W2" s="2" t="inlineStr">
        <is>
          <t>Mar. 31, 2020</t>
        </is>
      </c>
      <c r="X2" s="2" t="inlineStr">
        <is>
          <t>Dec. 31, 2019</t>
        </is>
      </c>
      <c r="Y2" s="2" t="inlineStr">
        <is>
          <t>Sep. 30, 2019</t>
        </is>
      </c>
      <c r="Z2" s="2" t="inlineStr">
        <is>
          <t>Jun. 30, 2019</t>
        </is>
      </c>
      <c r="AA2" s="2" t="inlineStr">
        <is>
          <t>Mar. 31, 2019</t>
        </is>
      </c>
      <c r="AB2" s="2" t="inlineStr">
        <is>
          <t>Dec. 31, 2018</t>
        </is>
      </c>
      <c r="AC2" s="2" t="inlineStr">
        <is>
          <t>Sep. 30, 2018</t>
        </is>
      </c>
      <c r="AD2" s="2" t="inlineStr">
        <is>
          <t>Jun. 30, 2018</t>
        </is>
      </c>
      <c r="AE2" s="2" t="inlineStr">
        <is>
          <t>Mar. 31, 2018</t>
        </is>
      </c>
      <c r="AF2" s="2" t="inlineStr">
        <is>
          <t>Dec. 31, 2017</t>
        </is>
      </c>
      <c r="AG2" s="2" t="inlineStr">
        <is>
          <t>Sep. 30, 2017</t>
        </is>
      </c>
      <c r="AH2" s="2" t="inlineStr">
        <is>
          <t>Jun. 30, 2017</t>
        </is>
      </c>
      <c r="AI2" s="2" t="inlineStr">
        <is>
          <t>Mar. 31, 2017</t>
        </is>
      </c>
      <c r="AJ2" s="2" t="inlineStr">
        <is>
          <t>Dec. 31, 2016</t>
        </is>
      </c>
      <c r="AK2" s="2" t="inlineStr">
        <is>
          <t>Sep. 30, 2016</t>
        </is>
      </c>
      <c r="AL2" s="2" t="inlineStr">
        <is>
          <t>Jun. 30, 2016</t>
        </is>
      </c>
      <c r="AM2" s="2" t="inlineStr">
        <is>
          <t>Mar. 31, 2016</t>
        </is>
      </c>
      <c r="AN2" s="2" t="inlineStr">
        <is>
          <t>Dec. 31, 2015</t>
        </is>
      </c>
      <c r="AO2" s="2" t="inlineStr">
        <is>
          <t>Sep. 30, 2015</t>
        </is>
      </c>
      <c r="AP2" s="2" t="inlineStr">
        <is>
          <t>Jun. 30, 2015</t>
        </is>
      </c>
      <c r="AQ2" s="2" t="inlineStr">
        <is>
          <t>Mar. 31, 2015</t>
        </is>
      </c>
      <c r="AR2" s="2" t="inlineStr">
        <is>
          <t>Dec. 31, 2014</t>
        </is>
      </c>
      <c r="AS2" s="2" t="inlineStr">
        <is>
          <t>Sep. 30, 2014</t>
        </is>
      </c>
    </row>
    <row r="3">
      <c r="A3" s="4" t="inlineStr">
        <is>
          <t>S&amp;P 500 2x Strategy Fund |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S&amp;P 500® 2x Strategy Fund (Class A)‡</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Account Value</t>
        </is>
      </c>
      <c r="B6" s="5" t="n">
        <v>56037</v>
      </c>
      <c r="C6" s="5" t="n">
        <v>56037</v>
      </c>
      <c r="D6" s="5" t="n">
        <v>56037</v>
      </c>
      <c r="E6" s="5" t="n">
        <v>56037</v>
      </c>
      <c r="F6" s="5" t="n">
        <v>51352</v>
      </c>
      <c r="G6" s="5" t="n">
        <v>48299</v>
      </c>
      <c r="H6" s="5" t="n">
        <v>40440</v>
      </c>
      <c r="I6" s="5" t="n">
        <v>33202</v>
      </c>
      <c r="J6" s="5" t="n">
        <v>36307</v>
      </c>
      <c r="K6" s="5" t="n">
        <v>31399</v>
      </c>
      <c r="L6" s="5" t="n">
        <v>27850</v>
      </c>
      <c r="M6" s="5" t="n">
        <v>24817</v>
      </c>
      <c r="N6" s="5" t="n">
        <v>28099</v>
      </c>
      <c r="O6" s="5" t="n">
        <v>41070</v>
      </c>
      <c r="P6" s="5" t="n">
        <v>45891</v>
      </c>
      <c r="Q6" s="5" t="n">
        <v>37651</v>
      </c>
      <c r="R6" s="5" t="n">
        <v>37582</v>
      </c>
      <c r="S6" s="5" t="n">
        <v>32189</v>
      </c>
      <c r="T6" s="5" t="n">
        <v>28907</v>
      </c>
      <c r="U6" s="5" t="n">
        <v>23315</v>
      </c>
      <c r="V6" s="5" t="n">
        <v>19909</v>
      </c>
      <c r="W6" s="5" t="n">
        <v>14153</v>
      </c>
      <c r="X6" s="5" t="n">
        <v>24026</v>
      </c>
      <c r="Y6" s="5" t="n">
        <v>20467</v>
      </c>
      <c r="Z6" s="5" t="n">
        <v>20145</v>
      </c>
      <c r="AA6" s="5" t="n">
        <v>18811</v>
      </c>
      <c r="AB6" s="5" t="n">
        <v>14804</v>
      </c>
      <c r="AC6" s="5" t="n">
        <v>20336</v>
      </c>
      <c r="AD6" s="5" t="n">
        <v>17750</v>
      </c>
      <c r="AE6" s="5" t="n">
        <v>16834</v>
      </c>
      <c r="AF6" s="5" t="n">
        <v>17426</v>
      </c>
      <c r="AG6" s="5" t="n">
        <v>15468</v>
      </c>
      <c r="AH6" s="5" t="n">
        <v>14312</v>
      </c>
      <c r="AI6" s="5" t="n">
        <v>13584</v>
      </c>
      <c r="AJ6" s="5" t="n">
        <v>12184</v>
      </c>
      <c r="AK6" s="5" t="n">
        <v>11411</v>
      </c>
      <c r="AL6" s="5" t="n">
        <v>10681</v>
      </c>
      <c r="AM6" s="5" t="n">
        <v>10295</v>
      </c>
      <c r="AN6" s="5" t="n">
        <v>10172</v>
      </c>
      <c r="AO6" s="5" t="n">
        <v>8978</v>
      </c>
      <c r="AP6" s="5" t="n">
        <v>10438</v>
      </c>
      <c r="AQ6" s="5" t="n">
        <v>10472</v>
      </c>
      <c r="AR6" s="5" t="n">
        <v>10381</v>
      </c>
      <c r="AS6" s="5" t="n">
        <v>9526</v>
      </c>
    </row>
    <row r="7">
      <c r="A7" s="4" t="inlineStr">
        <is>
          <t>Average Annual Return, Percent</t>
        </is>
      </c>
      <c r="B7" s="6" t="n">
        <v>0.1051</v>
      </c>
      <c r="C7" s="6" t="n">
        <v>0.6076</v>
      </c>
      <c r="D7" s="6" t="n">
        <v>0.2113</v>
      </c>
      <c r="E7" s="6" t="n">
        <v>0.188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S&amp;P 500 2x Strategy Fund | A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Average Annual Return, Percent</t>
        </is>
      </c>
      <c r="B10" s="6" t="n">
        <v>0.1602</v>
      </c>
      <c r="C10" s="6" t="n">
        <v>0.6878</v>
      </c>
      <c r="D10" s="6" t="n">
        <v>0.2232</v>
      </c>
      <c r="E10" s="6" t="n">
        <v>0.19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S&amp;P 500 2x Strategy Fund | 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S&amp;P 500® 2x Strategy Fund (Class C)</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Account Value</t>
        </is>
      </c>
      <c r="B14" s="5" t="n">
        <v>54578</v>
      </c>
      <c r="C14" s="5" t="n">
        <v>54578</v>
      </c>
      <c r="D14" s="5" t="n">
        <v>54578</v>
      </c>
      <c r="E14" s="5" t="n">
        <v>54578</v>
      </c>
      <c r="F14" s="7" t="n">
        <v>50110</v>
      </c>
      <c r="G14" s="7" t="n">
        <v>47219</v>
      </c>
      <c r="H14" s="7" t="n">
        <v>39608</v>
      </c>
      <c r="I14" s="7" t="n">
        <v>32581</v>
      </c>
      <c r="J14" s="7" t="n">
        <v>35694</v>
      </c>
      <c r="K14" s="7" t="n">
        <v>30927</v>
      </c>
      <c r="L14" s="7" t="n">
        <v>27482</v>
      </c>
      <c r="M14" s="7" t="n">
        <v>24532</v>
      </c>
      <c r="N14" s="7" t="n">
        <v>27830</v>
      </c>
      <c r="O14" s="7" t="n">
        <v>40756</v>
      </c>
      <c r="P14" s="7" t="n">
        <v>45623</v>
      </c>
      <c r="Q14" s="7" t="n">
        <v>37507</v>
      </c>
      <c r="R14" s="7" t="n">
        <v>37509</v>
      </c>
      <c r="S14" s="7" t="n">
        <v>32188</v>
      </c>
      <c r="T14" s="7" t="n">
        <v>28957</v>
      </c>
      <c r="U14" s="7" t="n">
        <v>23400</v>
      </c>
      <c r="V14" s="7" t="n">
        <v>20019</v>
      </c>
      <c r="W14" s="7" t="n">
        <v>14258</v>
      </c>
      <c r="X14" s="7" t="n">
        <v>24250</v>
      </c>
      <c r="Y14" s="7" t="n">
        <v>20696</v>
      </c>
      <c r="Z14" s="7" t="n">
        <v>20408</v>
      </c>
      <c r="AA14" s="7" t="n">
        <v>19093</v>
      </c>
      <c r="AB14" s="7" t="n">
        <v>15053</v>
      </c>
      <c r="AC14" s="7" t="n">
        <v>20719</v>
      </c>
      <c r="AD14" s="7" t="n">
        <v>18119</v>
      </c>
      <c r="AE14" s="7" t="n">
        <v>17215</v>
      </c>
      <c r="AF14" s="7" t="n">
        <v>17854</v>
      </c>
      <c r="AG14" s="7" t="n">
        <v>15878</v>
      </c>
      <c r="AH14" s="7" t="n">
        <v>14718</v>
      </c>
      <c r="AI14" s="7" t="n">
        <v>13996</v>
      </c>
      <c r="AJ14" s="7" t="n">
        <v>12578</v>
      </c>
      <c r="AK14" s="7" t="n">
        <v>11801</v>
      </c>
      <c r="AL14" s="7" t="n">
        <v>11068</v>
      </c>
      <c r="AM14" s="7" t="n">
        <v>10687</v>
      </c>
      <c r="AN14" s="7" t="n">
        <v>10578</v>
      </c>
      <c r="AO14" s="7" t="n">
        <v>9356</v>
      </c>
      <c r="AP14" s="7" t="n">
        <v>10897</v>
      </c>
      <c r="AQ14" s="7" t="n">
        <v>10953</v>
      </c>
      <c r="AR14" s="7" t="n">
        <v>10878</v>
      </c>
      <c r="AS14" s="7" t="n">
        <v>10000</v>
      </c>
    </row>
    <row r="15">
      <c r="A15" s="4" t="inlineStr">
        <is>
          <t>Average Annual Return, Percent</t>
        </is>
      </c>
      <c r="B15" s="6" t="n">
        <v>0.1458</v>
      </c>
      <c r="C15" s="6" t="n">
        <v>0.6652</v>
      </c>
      <c r="D15" s="6" t="n">
        <v>0.214</v>
      </c>
      <c r="E15" s="6" t="n">
        <v>0.18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S&amp;P 500 2x Strategy Fund | C | Without Sales L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Average Annual Return, Percent</t>
        </is>
      </c>
      <c r="B18" s="6" t="n">
        <v>0.1558</v>
      </c>
      <c r="C18" s="6" t="n">
        <v>0.6752</v>
      </c>
      <c r="D18" s="6" t="n">
        <v>0.214</v>
      </c>
      <c r="E18" s="6" t="n">
        <v>0.18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S&amp;P 500 2x Strategy Fund | 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S&amp;P 500® 2x Strategy Fund (Class H)</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Account Value</t>
        </is>
      </c>
      <c r="B22" s="5" t="n">
        <v>58783</v>
      </c>
      <c r="C22" s="5" t="n">
        <v>58783</v>
      </c>
      <c r="D22" s="5" t="n">
        <v>58783</v>
      </c>
      <c r="E22" s="5" t="n">
        <v>58783</v>
      </c>
      <c r="F22" s="7" t="n">
        <v>53870</v>
      </c>
      <c r="G22" s="7" t="n">
        <v>50666</v>
      </c>
      <c r="H22" s="7" t="n">
        <v>42423</v>
      </c>
      <c r="I22" s="7" t="n">
        <v>34830</v>
      </c>
      <c r="J22" s="7" t="n">
        <v>38087</v>
      </c>
      <c r="K22" s="7" t="n">
        <v>32941</v>
      </c>
      <c r="L22" s="7" t="n">
        <v>29217</v>
      </c>
      <c r="M22" s="7" t="n">
        <v>26035</v>
      </c>
      <c r="N22" s="7" t="n">
        <v>29478</v>
      </c>
      <c r="O22" s="7" t="n">
        <v>43088</v>
      </c>
      <c r="P22" s="7" t="n">
        <v>48146</v>
      </c>
      <c r="Q22" s="7" t="n">
        <v>39501</v>
      </c>
      <c r="R22" s="7" t="n">
        <v>39428</v>
      </c>
      <c r="S22" s="7" t="n">
        <v>33771</v>
      </c>
      <c r="T22" s="7" t="n">
        <v>30327</v>
      </c>
      <c r="U22" s="7" t="n">
        <v>24462</v>
      </c>
      <c r="V22" s="7" t="n">
        <v>20887</v>
      </c>
      <c r="W22" s="7" t="n">
        <v>14848</v>
      </c>
      <c r="X22" s="7" t="n">
        <v>25208</v>
      </c>
      <c r="Y22" s="7" t="n">
        <v>21475</v>
      </c>
      <c r="Z22" s="7" t="n">
        <v>21136</v>
      </c>
      <c r="AA22" s="7" t="n">
        <v>19736</v>
      </c>
      <c r="AB22" s="7" t="n">
        <v>15533</v>
      </c>
      <c r="AC22" s="7" t="n">
        <v>21340</v>
      </c>
      <c r="AD22" s="7" t="n">
        <v>18627</v>
      </c>
      <c r="AE22" s="7" t="n">
        <v>17664</v>
      </c>
      <c r="AF22" s="7" t="n">
        <v>18286</v>
      </c>
      <c r="AG22" s="7" t="n">
        <v>16231</v>
      </c>
      <c r="AH22" s="7" t="n">
        <v>15018</v>
      </c>
      <c r="AI22" s="7" t="n">
        <v>14255</v>
      </c>
      <c r="AJ22" s="7" t="n">
        <v>12787</v>
      </c>
      <c r="AK22" s="7" t="n">
        <v>11976</v>
      </c>
      <c r="AL22" s="7" t="n">
        <v>11209</v>
      </c>
      <c r="AM22" s="7" t="n">
        <v>10805</v>
      </c>
      <c r="AN22" s="7" t="n">
        <v>10676</v>
      </c>
      <c r="AO22" s="7" t="n">
        <v>9425</v>
      </c>
      <c r="AP22" s="7" t="n">
        <v>10957</v>
      </c>
      <c r="AQ22" s="7" t="n">
        <v>10993</v>
      </c>
      <c r="AR22" s="7" t="n">
        <v>10897</v>
      </c>
      <c r="AS22" s="7" t="n">
        <v>10000</v>
      </c>
    </row>
    <row r="23">
      <c r="A23" s="4" t="inlineStr">
        <is>
          <t>Average Annual Return, Percent</t>
        </is>
      </c>
      <c r="B23" s="6" t="n">
        <v>0.1602</v>
      </c>
      <c r="C23" s="6" t="n">
        <v>0.6877</v>
      </c>
      <c r="D23" s="6" t="n">
        <v>0.2231</v>
      </c>
      <c r="E23" s="6" t="n">
        <v>0.193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Inverse S&amp;P 500 2x Strategy Fu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Inverse S&amp;P 500® 2x Strategy Fund (Class A)‡</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Account Value</t>
        </is>
      </c>
      <c r="B27" s="5" t="n">
        <v>423</v>
      </c>
      <c r="C27" s="5" t="n">
        <v>423</v>
      </c>
      <c r="D27" s="5" t="n">
        <v>423</v>
      </c>
      <c r="E27" s="5" t="n">
        <v>423</v>
      </c>
      <c r="F27" s="7" t="n">
        <v>465</v>
      </c>
      <c r="G27" s="7" t="n">
        <v>492</v>
      </c>
      <c r="H27" s="7" t="n">
        <v>585</v>
      </c>
      <c r="I27" s="7" t="n">
        <v>712</v>
      </c>
      <c r="J27" s="7" t="n">
        <v>648</v>
      </c>
      <c r="K27" s="7" t="n">
        <v>750</v>
      </c>
      <c r="L27" s="7" t="n">
        <v>860</v>
      </c>
      <c r="M27" s="7" t="n">
        <v>1019</v>
      </c>
      <c r="N27" s="7" t="n">
        <v>942</v>
      </c>
      <c r="O27" s="7" t="n">
        <v>703</v>
      </c>
      <c r="P27" s="7" t="n">
        <v>665</v>
      </c>
      <c r="Q27" s="7" t="n">
        <v>835</v>
      </c>
      <c r="R27" s="7" t="n">
        <v>856</v>
      </c>
      <c r="S27" s="7" t="n">
        <v>1021</v>
      </c>
      <c r="T27" s="7" t="n">
        <v>1176</v>
      </c>
      <c r="U27" s="7" t="n">
        <v>1515</v>
      </c>
      <c r="V27" s="7" t="n">
        <v>1842</v>
      </c>
      <c r="W27" s="7" t="n">
        <v>2894</v>
      </c>
      <c r="X27" s="7" t="n">
        <v>2354</v>
      </c>
      <c r="Y27" s="7" t="n">
        <v>2791</v>
      </c>
      <c r="Z27" s="7" t="n">
        <v>2896</v>
      </c>
      <c r="AA27" s="7" t="n">
        <v>3134</v>
      </c>
      <c r="AB27" s="7" t="n">
        <v>4048</v>
      </c>
      <c r="AC27" s="7" t="n">
        <v>3121</v>
      </c>
      <c r="AD27" s="7" t="n">
        <v>3599</v>
      </c>
      <c r="AE27" s="7" t="n">
        <v>3860</v>
      </c>
      <c r="AF27" s="7" t="n">
        <v>3877</v>
      </c>
      <c r="AG27" s="7" t="n">
        <v>4394</v>
      </c>
      <c r="AH27" s="7" t="n">
        <v>4791</v>
      </c>
      <c r="AI27" s="7" t="n">
        <v>5092</v>
      </c>
      <c r="AJ27" s="7" t="n">
        <v>5744</v>
      </c>
      <c r="AK27" s="7" t="n">
        <v>6229</v>
      </c>
      <c r="AL27" s="7" t="n">
        <v>6782</v>
      </c>
      <c r="AM27" s="7" t="n">
        <v>7236</v>
      </c>
      <c r="AN27" s="7" t="n">
        <v>7625</v>
      </c>
      <c r="AO27" s="7" t="n">
        <v>8917</v>
      </c>
      <c r="AP27" s="7" t="n">
        <v>8089</v>
      </c>
      <c r="AQ27" s="7" t="n">
        <v>8206</v>
      </c>
      <c r="AR27" s="7" t="n">
        <v>8487</v>
      </c>
      <c r="AS27" s="7" t="n">
        <v>9526</v>
      </c>
    </row>
    <row r="28">
      <c r="A28" s="4" t="inlineStr">
        <is>
          <t>Average Annual Return, Percent</t>
        </is>
      </c>
      <c r="B28" s="4" t="inlineStr">
        <is>
          <t>(18.10%)</t>
        </is>
      </c>
      <c r="C28" s="4" t="inlineStr">
        <is>
          <t>(43.40%)</t>
        </is>
      </c>
      <c r="D28" s="4" t="inlineStr">
        <is>
          <t>(32.10%)</t>
        </is>
      </c>
      <c r="E28" s="4" t="inlineStr">
        <is>
          <t>(27.11%)</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Inverse S&amp;P 500 2x Strategy Fund | A | Without Sales Loa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Average Annual Return, Percent</t>
        </is>
      </c>
      <c r="B31" s="4" t="inlineStr">
        <is>
          <t>(14.02%)</t>
        </is>
      </c>
      <c r="C31" s="4" t="inlineStr">
        <is>
          <t>(40.57%)</t>
        </is>
      </c>
      <c r="D31" s="4" t="inlineStr">
        <is>
          <t>(31.43%)</t>
        </is>
      </c>
      <c r="E31" s="4" t="inlineStr">
        <is>
          <t>(26.76%)</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Inverse S&amp;P 500 2x Strategy Fund | 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Line Graph and Table Measure Name</t>
        </is>
      </c>
      <c r="B34" s="4" t="inlineStr">
        <is>
          <t xml:space="preserve"> </t>
        </is>
      </c>
      <c r="C34" s="4" t="inlineStr">
        <is>
          <t xml:space="preserve"> </t>
        </is>
      </c>
      <c r="D34" s="4" t="inlineStr">
        <is>
          <t xml:space="preserve"> </t>
        </is>
      </c>
      <c r="E34" s="4" t="inlineStr">
        <is>
          <t>Inverse S&amp;P 500® 2x Strategy Fund (Class C)</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Account Value</t>
        </is>
      </c>
      <c r="B35" s="5" t="n">
        <v>412</v>
      </c>
      <c r="C35" s="5" t="n">
        <v>412</v>
      </c>
      <c r="D35" s="5" t="n">
        <v>412</v>
      </c>
      <c r="E35" s="5" t="n">
        <v>412</v>
      </c>
      <c r="F35" s="7" t="n">
        <v>454</v>
      </c>
      <c r="G35" s="7" t="n">
        <v>481</v>
      </c>
      <c r="H35" s="7" t="n">
        <v>573</v>
      </c>
      <c r="I35" s="7" t="n">
        <v>698</v>
      </c>
      <c r="J35" s="7" t="n">
        <v>637</v>
      </c>
      <c r="K35" s="7" t="n">
        <v>738</v>
      </c>
      <c r="L35" s="7" t="n">
        <v>848</v>
      </c>
      <c r="M35" s="7" t="n">
        <v>1006</v>
      </c>
      <c r="N35" s="7" t="n">
        <v>933</v>
      </c>
      <c r="O35" s="7" t="n">
        <v>697</v>
      </c>
      <c r="P35" s="7" t="n">
        <v>660</v>
      </c>
      <c r="Q35" s="7" t="n">
        <v>831</v>
      </c>
      <c r="R35" s="7" t="n">
        <v>854</v>
      </c>
      <c r="S35" s="7" t="n">
        <v>1020</v>
      </c>
      <c r="T35" s="7" t="n">
        <v>1177</v>
      </c>
      <c r="U35" s="7" t="n">
        <v>1520</v>
      </c>
      <c r="V35" s="7" t="n">
        <v>1850</v>
      </c>
      <c r="W35" s="7" t="n">
        <v>2915</v>
      </c>
      <c r="X35" s="7" t="n">
        <v>2375</v>
      </c>
      <c r="Y35" s="7" t="n">
        <v>2820</v>
      </c>
      <c r="Z35" s="7" t="n">
        <v>2932</v>
      </c>
      <c r="AA35" s="7" t="n">
        <v>3178</v>
      </c>
      <c r="AB35" s="7" t="n">
        <v>4112</v>
      </c>
      <c r="AC35" s="7" t="n">
        <v>3176</v>
      </c>
      <c r="AD35" s="7" t="n">
        <v>3669</v>
      </c>
      <c r="AE35" s="7" t="n">
        <v>3944</v>
      </c>
      <c r="AF35" s="7" t="n">
        <v>3967</v>
      </c>
      <c r="AG35" s="7" t="n">
        <v>4506</v>
      </c>
      <c r="AH35" s="7" t="n">
        <v>4923</v>
      </c>
      <c r="AI35" s="7" t="n">
        <v>5242</v>
      </c>
      <c r="AJ35" s="7" t="n">
        <v>5925</v>
      </c>
      <c r="AK35" s="7" t="n">
        <v>6439</v>
      </c>
      <c r="AL35" s="7" t="n">
        <v>7023</v>
      </c>
      <c r="AM35" s="7" t="n">
        <v>7511</v>
      </c>
      <c r="AN35" s="7" t="n">
        <v>7927</v>
      </c>
      <c r="AO35" s="7" t="n">
        <v>9296</v>
      </c>
      <c r="AP35" s="7" t="n">
        <v>8443</v>
      </c>
      <c r="AQ35" s="7" t="n">
        <v>8583</v>
      </c>
      <c r="AR35" s="7" t="n">
        <v>8892</v>
      </c>
      <c r="AS35" s="7" t="n">
        <v>10000</v>
      </c>
    </row>
    <row r="36">
      <c r="A36" s="4" t="inlineStr">
        <is>
          <t>Average Annual Return, Percent</t>
        </is>
      </c>
      <c r="B36" s="4" t="inlineStr">
        <is>
          <t>(15.20%)</t>
        </is>
      </c>
      <c r="C36" s="4" t="inlineStr">
        <is>
          <t>(41.59%)</t>
        </is>
      </c>
      <c r="D36" s="4" t="inlineStr">
        <is>
          <t>(31.94%)</t>
        </is>
      </c>
      <c r="E36" s="4" t="inlineStr">
        <is>
          <t>(27.31%)</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Inverse S&amp;P 500 2x Strategy Fund | C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Average Annual Return, Percent</t>
        </is>
      </c>
      <c r="B39" s="4" t="inlineStr">
        <is>
          <t>(14.34%)</t>
        </is>
      </c>
      <c r="C39" s="4" t="inlineStr">
        <is>
          <t>(41.02%)</t>
        </is>
      </c>
      <c r="D39" s="4" t="inlineStr">
        <is>
          <t>(31.94%)</t>
        </is>
      </c>
      <c r="E39" s="4" t="inlineStr">
        <is>
          <t>(27.31%)</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Inverse S&amp;P 500 2x Strategy Fund | 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Line Graph and Table Measure Name</t>
        </is>
      </c>
      <c r="B42" s="4" t="inlineStr">
        <is>
          <t xml:space="preserve"> </t>
        </is>
      </c>
      <c r="C42" s="4" t="inlineStr">
        <is>
          <t xml:space="preserve"> </t>
        </is>
      </c>
      <c r="D42" s="4" t="inlineStr">
        <is>
          <t xml:space="preserve"> </t>
        </is>
      </c>
      <c r="E42" s="4" t="inlineStr">
        <is>
          <t>Inverse S&amp;P 500® 2x Strategy Fund (Class H)</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Account Value</t>
        </is>
      </c>
      <c r="B43" s="5" t="n">
        <v>445</v>
      </c>
      <c r="C43" s="5" t="n">
        <v>445</v>
      </c>
      <c r="D43" s="5" t="n">
        <v>445</v>
      </c>
      <c r="E43" s="5" t="n">
        <v>445</v>
      </c>
      <c r="F43" s="7" t="n">
        <v>489</v>
      </c>
      <c r="G43" s="7" t="n">
        <v>517</v>
      </c>
      <c r="H43" s="7" t="n">
        <v>615</v>
      </c>
      <c r="I43" s="7" t="n">
        <v>748</v>
      </c>
      <c r="J43" s="7" t="n">
        <v>681</v>
      </c>
      <c r="K43" s="7" t="n">
        <v>789</v>
      </c>
      <c r="L43" s="7" t="n">
        <v>904</v>
      </c>
      <c r="M43" s="7" t="n">
        <v>1071</v>
      </c>
      <c r="N43" s="7" t="n">
        <v>991</v>
      </c>
      <c r="O43" s="7" t="n">
        <v>740</v>
      </c>
      <c r="P43" s="7" t="n">
        <v>699</v>
      </c>
      <c r="Q43" s="7" t="n">
        <v>878</v>
      </c>
      <c r="R43" s="7" t="n">
        <v>899</v>
      </c>
      <c r="S43" s="7" t="n">
        <v>1072</v>
      </c>
      <c r="T43" s="7" t="n">
        <v>1234</v>
      </c>
      <c r="U43" s="7" t="n">
        <v>1591</v>
      </c>
      <c r="V43" s="7" t="n">
        <v>1933</v>
      </c>
      <c r="W43" s="7" t="n">
        <v>3039</v>
      </c>
      <c r="X43" s="7" t="n">
        <v>2471</v>
      </c>
      <c r="Y43" s="7" t="n">
        <v>2930</v>
      </c>
      <c r="Z43" s="7" t="n">
        <v>3042</v>
      </c>
      <c r="AA43" s="7" t="n">
        <v>3290</v>
      </c>
      <c r="AB43" s="7" t="n">
        <v>4249</v>
      </c>
      <c r="AC43" s="7" t="n">
        <v>3276</v>
      </c>
      <c r="AD43" s="7" t="n">
        <v>3778</v>
      </c>
      <c r="AE43" s="7" t="n">
        <v>4052</v>
      </c>
      <c r="AF43" s="7" t="n">
        <v>4069</v>
      </c>
      <c r="AG43" s="7" t="n">
        <v>4613</v>
      </c>
      <c r="AH43" s="7" t="n">
        <v>5030</v>
      </c>
      <c r="AI43" s="7" t="n">
        <v>5347</v>
      </c>
      <c r="AJ43" s="7" t="n">
        <v>6032</v>
      </c>
      <c r="AK43" s="7" t="n">
        <v>6542</v>
      </c>
      <c r="AL43" s="7" t="n">
        <v>7121</v>
      </c>
      <c r="AM43" s="7" t="n">
        <v>7603</v>
      </c>
      <c r="AN43" s="7" t="n">
        <v>8006</v>
      </c>
      <c r="AO43" s="7" t="n">
        <v>9363</v>
      </c>
      <c r="AP43" s="7" t="n">
        <v>8492</v>
      </c>
      <c r="AQ43" s="7" t="n">
        <v>8615</v>
      </c>
      <c r="AR43" s="7" t="n">
        <v>8910</v>
      </c>
      <c r="AS43" s="7" t="n">
        <v>10000</v>
      </c>
    </row>
    <row r="44">
      <c r="A44" s="4" t="inlineStr">
        <is>
          <t>Average Annual Return, Percent</t>
        </is>
      </c>
      <c r="B44" s="4" t="inlineStr">
        <is>
          <t>(13.96%)</t>
        </is>
      </c>
      <c r="C44" s="4" t="inlineStr">
        <is>
          <t>(40.50%)</t>
        </is>
      </c>
      <c r="D44" s="4" t="inlineStr">
        <is>
          <t>(31.40%)</t>
        </is>
      </c>
      <c r="E44" s="4" t="inlineStr">
        <is>
          <t>(26.74%)</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NASDAQ-100(R) 2x Strategy Fund |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NASDAQ-100® 2x Strategy Fund (Class A)‡</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Account Value</t>
        </is>
      </c>
      <c r="B48" s="5" t="n">
        <v>115590</v>
      </c>
      <c r="C48" s="5" t="n">
        <v>115590</v>
      </c>
      <c r="D48" s="5" t="n">
        <v>115590</v>
      </c>
      <c r="E48" s="5" t="n">
        <v>115590</v>
      </c>
      <c r="F48" s="7" t="n">
        <v>114675</v>
      </c>
      <c r="G48" s="7" t="n">
        <v>100687</v>
      </c>
      <c r="H48" s="7" t="n">
        <v>87401</v>
      </c>
      <c r="I48" s="7" t="n">
        <v>68300</v>
      </c>
      <c r="J48" s="7" t="n">
        <v>74261</v>
      </c>
      <c r="K48" s="7" t="n">
        <v>57224</v>
      </c>
      <c r="L48" s="7" t="n">
        <v>40437</v>
      </c>
      <c r="M48" s="7" t="n">
        <v>42170</v>
      </c>
      <c r="N48" s="7" t="n">
        <v>47664</v>
      </c>
      <c r="O48" s="7" t="n">
        <v>82614</v>
      </c>
      <c r="P48" s="7" t="n">
        <v>102570</v>
      </c>
      <c r="Q48" s="7" t="n">
        <v>84094</v>
      </c>
      <c r="R48" s="7" t="n">
        <v>83115</v>
      </c>
      <c r="S48" s="7" t="n">
        <v>67868</v>
      </c>
      <c r="T48" s="7" t="n">
        <v>66915</v>
      </c>
      <c r="U48" s="7" t="n">
        <v>53360</v>
      </c>
      <c r="V48" s="7" t="n">
        <v>43075</v>
      </c>
      <c r="W48" s="7" t="n">
        <v>26163</v>
      </c>
      <c r="X48" s="7" t="n">
        <v>35560</v>
      </c>
      <c r="Y48" s="7" t="n">
        <v>28241</v>
      </c>
      <c r="Z48" s="7" t="n">
        <v>28113</v>
      </c>
      <c r="AA48" s="7" t="n">
        <v>26364</v>
      </c>
      <c r="AB48" s="7" t="n">
        <v>19679</v>
      </c>
      <c r="AC48" s="7" t="n">
        <v>29583</v>
      </c>
      <c r="AD48" s="7" t="n">
        <v>25448</v>
      </c>
      <c r="AE48" s="7" t="n">
        <v>22502</v>
      </c>
      <c r="AF48" s="7" t="n">
        <v>21674</v>
      </c>
      <c r="AG48" s="7" t="n">
        <v>19064</v>
      </c>
      <c r="AH48" s="7" t="n">
        <v>17123</v>
      </c>
      <c r="AI48" s="7" t="n">
        <v>15970</v>
      </c>
      <c r="AJ48" s="7" t="n">
        <v>12829</v>
      </c>
      <c r="AK48" s="7" t="n">
        <v>12946</v>
      </c>
      <c r="AL48" s="7" t="n">
        <v>10671</v>
      </c>
      <c r="AM48" s="7" t="n">
        <v>11074</v>
      </c>
      <c r="AN48" s="7" t="n">
        <v>11766</v>
      </c>
      <c r="AO48" s="7" t="n">
        <v>9817</v>
      </c>
      <c r="AP48" s="7" t="n">
        <v>11038</v>
      </c>
      <c r="AQ48" s="7" t="n">
        <v>10769</v>
      </c>
      <c r="AR48" s="7" t="n">
        <v>10347</v>
      </c>
      <c r="AS48" s="7" t="n">
        <v>9525</v>
      </c>
    </row>
    <row r="49">
      <c r="A49" s="4" t="inlineStr">
        <is>
          <t>Average Annual Return, Percent</t>
        </is>
      </c>
      <c r="B49" s="6" t="n">
        <v>0.0935</v>
      </c>
      <c r="C49" s="6" t="n">
        <v>0.612</v>
      </c>
      <c r="D49" s="6" t="n">
        <v>0.3127</v>
      </c>
      <c r="E49" s="6" t="n">
        <v>0.277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NASDAQ-100(R) 2x Strategy Fund | A | Without Sales Loa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Average Annual Return, Percent</t>
        </is>
      </c>
      <c r="B52" s="6" t="n">
        <v>0.148</v>
      </c>
      <c r="C52" s="6" t="n">
        <v>0.6924</v>
      </c>
      <c r="D52" s="6" t="n">
        <v>0.3256</v>
      </c>
      <c r="E52" s="6" t="n">
        <v>0.283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NASDAQ-100(R) 2x Strategy Fund | 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NASDAQ-100® 2x Strategy Fund (Class C)</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Account Value</t>
        </is>
      </c>
      <c r="B56" s="5" t="n">
        <v>112390</v>
      </c>
      <c r="C56" s="5" t="n">
        <v>112390</v>
      </c>
      <c r="D56" s="5" t="n">
        <v>112390</v>
      </c>
      <c r="E56" s="5" t="n">
        <v>112390</v>
      </c>
      <c r="F56" s="7" t="n">
        <v>111712</v>
      </c>
      <c r="G56" s="7" t="n">
        <v>98268</v>
      </c>
      <c r="H56" s="7" t="n">
        <v>85457</v>
      </c>
      <c r="I56" s="7" t="n">
        <v>66904</v>
      </c>
      <c r="J56" s="7" t="n">
        <v>72882</v>
      </c>
      <c r="K56" s="7" t="n">
        <v>56266</v>
      </c>
      <c r="L56" s="7" t="n">
        <v>39834</v>
      </c>
      <c r="M56" s="7" t="n">
        <v>41618</v>
      </c>
      <c r="N56" s="7" t="n">
        <v>47132</v>
      </c>
      <c r="O56" s="7" t="n">
        <v>81846</v>
      </c>
      <c r="P56" s="7" t="n">
        <v>101802</v>
      </c>
      <c r="Q56" s="7" t="n">
        <v>83707</v>
      </c>
      <c r="R56" s="7" t="n">
        <v>82891</v>
      </c>
      <c r="S56" s="7" t="n">
        <v>67811</v>
      </c>
      <c r="T56" s="7" t="n">
        <v>66977</v>
      </c>
      <c r="U56" s="7" t="n">
        <v>53521</v>
      </c>
      <c r="V56" s="7" t="n">
        <v>43287</v>
      </c>
      <c r="W56" s="7" t="n">
        <v>26342</v>
      </c>
      <c r="X56" s="7" t="n">
        <v>35868</v>
      </c>
      <c r="Y56" s="7" t="n">
        <v>28542</v>
      </c>
      <c r="Z56" s="7" t="n">
        <v>28464</v>
      </c>
      <c r="AA56" s="7" t="n">
        <v>26744</v>
      </c>
      <c r="AB56" s="7" t="n">
        <v>19998</v>
      </c>
      <c r="AC56" s="7" t="n">
        <v>30124</v>
      </c>
      <c r="AD56" s="7" t="n">
        <v>25961</v>
      </c>
      <c r="AE56" s="7" t="n">
        <v>22998</v>
      </c>
      <c r="AF56" s="7" t="n">
        <v>22193</v>
      </c>
      <c r="AG56" s="7" t="n">
        <v>19560</v>
      </c>
      <c r="AH56" s="7" t="n">
        <v>17600</v>
      </c>
      <c r="AI56" s="7" t="n">
        <v>16450</v>
      </c>
      <c r="AJ56" s="7" t="n">
        <v>13239</v>
      </c>
      <c r="AK56" s="7" t="n">
        <v>13385</v>
      </c>
      <c r="AL56" s="7" t="n">
        <v>11054</v>
      </c>
      <c r="AM56" s="7" t="n">
        <v>11493</v>
      </c>
      <c r="AN56" s="7" t="n">
        <v>12234</v>
      </c>
      <c r="AO56" s="7" t="n">
        <v>10228</v>
      </c>
      <c r="AP56" s="7" t="n">
        <v>11521</v>
      </c>
      <c r="AQ56" s="7" t="n">
        <v>11262</v>
      </c>
      <c r="AR56" s="7" t="n">
        <v>10840</v>
      </c>
      <c r="AS56" s="7" t="n">
        <v>10000</v>
      </c>
    </row>
    <row r="57">
      <c r="A57" s="4" t="inlineStr">
        <is>
          <t>Average Annual Return, Percent</t>
        </is>
      </c>
      <c r="B57" s="6" t="n">
        <v>0.1337</v>
      </c>
      <c r="C57" s="6" t="n">
        <v>0.6699000000000001</v>
      </c>
      <c r="D57" s="6" t="n">
        <v>0.3154</v>
      </c>
      <c r="E57" s="6" t="n">
        <v>0.273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NASDAQ-100(R) 2x Strategy Fund | C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Average Annual Return, Percent</t>
        </is>
      </c>
      <c r="B60" s="6" t="n">
        <v>0.1437</v>
      </c>
      <c r="C60" s="6" t="n">
        <v>0.6798999999999999</v>
      </c>
      <c r="D60" s="6" t="n">
        <v>0.3154</v>
      </c>
      <c r="E60" s="6" t="n">
        <v>0.273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NASDAQ-100(R) 2x Strategy Fund | 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Line Graph and Table Measure Name</t>
        </is>
      </c>
      <c r="B63" s="4" t="inlineStr">
        <is>
          <t xml:space="preserve"> </t>
        </is>
      </c>
      <c r="C63" s="4" t="inlineStr">
        <is>
          <t xml:space="preserve"> </t>
        </is>
      </c>
      <c r="D63" s="4" t="inlineStr">
        <is>
          <t xml:space="preserve"> </t>
        </is>
      </c>
      <c r="E63" s="4" t="inlineStr">
        <is>
          <t>NASDAQ-100® 2x Strategy Fund (Class H)</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Account Value</t>
        </is>
      </c>
      <c r="B64" s="5" t="n">
        <v>121334</v>
      </c>
      <c r="C64" s="5" t="n">
        <v>121334</v>
      </c>
      <c r="D64" s="5" t="n">
        <v>121334</v>
      </c>
      <c r="E64" s="5" t="n">
        <v>121334</v>
      </c>
      <c r="F64" s="7" t="n">
        <v>120376</v>
      </c>
      <c r="G64" s="7" t="n">
        <v>105693</v>
      </c>
      <c r="H64" s="7" t="n">
        <v>91744</v>
      </c>
      <c r="I64" s="7" t="n">
        <v>71692</v>
      </c>
      <c r="J64" s="7" t="n">
        <v>77949</v>
      </c>
      <c r="K64" s="7" t="n">
        <v>60067</v>
      </c>
      <c r="L64" s="7" t="n">
        <v>42445</v>
      </c>
      <c r="M64" s="7" t="n">
        <v>44264</v>
      </c>
      <c r="N64" s="7" t="n">
        <v>50031</v>
      </c>
      <c r="O64" s="7" t="n">
        <v>86713</v>
      </c>
      <c r="P64" s="7" t="n">
        <v>107659</v>
      </c>
      <c r="Q64" s="7" t="n">
        <v>88265</v>
      </c>
      <c r="R64" s="7" t="n">
        <v>87239</v>
      </c>
      <c r="S64" s="7" t="n">
        <v>71234</v>
      </c>
      <c r="T64" s="7" t="n">
        <v>70231</v>
      </c>
      <c r="U64" s="7" t="n">
        <v>56005</v>
      </c>
      <c r="V64" s="7" t="n">
        <v>45210</v>
      </c>
      <c r="W64" s="7" t="n">
        <v>27461</v>
      </c>
      <c r="X64" s="7" t="n">
        <v>37321</v>
      </c>
      <c r="Y64" s="7" t="n">
        <v>29643</v>
      </c>
      <c r="Z64" s="7" t="n">
        <v>29506</v>
      </c>
      <c r="AA64" s="7" t="n">
        <v>27671</v>
      </c>
      <c r="AB64" s="7" t="n">
        <v>20655</v>
      </c>
      <c r="AC64" s="7" t="n">
        <v>31050</v>
      </c>
      <c r="AD64" s="7" t="n">
        <v>26708</v>
      </c>
      <c r="AE64" s="7" t="n">
        <v>23617</v>
      </c>
      <c r="AF64" s="7" t="n">
        <v>22747</v>
      </c>
      <c r="AG64" s="7" t="n">
        <v>20009</v>
      </c>
      <c r="AH64" s="7" t="n">
        <v>17972</v>
      </c>
      <c r="AI64" s="7" t="n">
        <v>16766</v>
      </c>
      <c r="AJ64" s="7" t="n">
        <v>13468</v>
      </c>
      <c r="AK64" s="7" t="n">
        <v>13591</v>
      </c>
      <c r="AL64" s="7" t="n">
        <v>11203</v>
      </c>
      <c r="AM64" s="7" t="n">
        <v>11626</v>
      </c>
      <c r="AN64" s="7" t="n">
        <v>12353</v>
      </c>
      <c r="AO64" s="7" t="n">
        <v>10307</v>
      </c>
      <c r="AP64" s="7" t="n">
        <v>11588</v>
      </c>
      <c r="AQ64" s="7" t="n">
        <v>11306</v>
      </c>
      <c r="AR64" s="7" t="n">
        <v>10863</v>
      </c>
      <c r="AS64" s="7" t="n">
        <v>10000</v>
      </c>
    </row>
    <row r="65">
      <c r="A65" s="4" t="inlineStr">
        <is>
          <t>Average Annual Return, Percent</t>
        </is>
      </c>
      <c r="B65" s="6" t="n">
        <v>0.148</v>
      </c>
      <c r="C65" s="6" t="n">
        <v>0.6924</v>
      </c>
      <c r="D65" s="6" t="n">
        <v>0.3256</v>
      </c>
      <c r="E65" s="6" t="n">
        <v>0.283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Inverse NASDAQ-100(R) 2x Strategy Fund |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Line Graph and Table Measure Name</t>
        </is>
      </c>
      <c r="B68" s="4" t="inlineStr">
        <is>
          <t xml:space="preserve"> </t>
        </is>
      </c>
      <c r="C68" s="4" t="inlineStr">
        <is>
          <t xml:space="preserve"> </t>
        </is>
      </c>
      <c r="D68" s="4" t="inlineStr">
        <is>
          <t xml:space="preserve"> </t>
        </is>
      </c>
      <c r="E68" s="4" t="inlineStr">
        <is>
          <t>Inverse NASDAQ-100® 2x Strategy Fund (Class A)‡</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Account Value</t>
        </is>
      </c>
      <c r="B69" s="5" t="n">
        <v>107</v>
      </c>
      <c r="C69" s="5" t="n">
        <v>107</v>
      </c>
      <c r="D69" s="5" t="n">
        <v>107</v>
      </c>
      <c r="E69" s="5" t="n">
        <v>107</v>
      </c>
      <c r="F69" s="7" t="n">
        <v>112</v>
      </c>
      <c r="G69" s="7" t="n">
        <v>129</v>
      </c>
      <c r="H69" s="7" t="n">
        <v>149</v>
      </c>
      <c r="I69" s="7" t="n">
        <v>193</v>
      </c>
      <c r="J69" s="7" t="n">
        <v>179</v>
      </c>
      <c r="K69" s="7" t="n">
        <v>236</v>
      </c>
      <c r="L69" s="7" t="n">
        <v>348</v>
      </c>
      <c r="M69" s="7" t="n">
        <v>367</v>
      </c>
      <c r="N69" s="7" t="n">
        <v>351</v>
      </c>
      <c r="O69" s="7" t="n">
        <v>235</v>
      </c>
      <c r="P69" s="7" t="n">
        <v>211</v>
      </c>
      <c r="Q69" s="7" t="n">
        <v>269</v>
      </c>
      <c r="R69" s="7" t="n">
        <v>280</v>
      </c>
      <c r="S69" s="7" t="n">
        <v>355</v>
      </c>
      <c r="T69" s="7" t="n">
        <v>386</v>
      </c>
      <c r="U69" s="7" t="n">
        <v>515</v>
      </c>
      <c r="V69" s="7" t="n">
        <v>690</v>
      </c>
      <c r="W69" s="7" t="n">
        <v>1266</v>
      </c>
      <c r="X69" s="7" t="n">
        <v>1277</v>
      </c>
      <c r="Y69" s="7" t="n">
        <v>1629</v>
      </c>
      <c r="Z69" s="7" t="n">
        <v>1691</v>
      </c>
      <c r="AA69" s="7" t="n">
        <v>1848</v>
      </c>
      <c r="AB69" s="7" t="n">
        <v>2556</v>
      </c>
      <c r="AC69" s="7" t="n">
        <v>1874</v>
      </c>
      <c r="AD69" s="7" t="n">
        <v>2208</v>
      </c>
      <c r="AE69" s="7" t="n">
        <v>2569</v>
      </c>
      <c r="AF69" s="7" t="n">
        <v>2826</v>
      </c>
      <c r="AG69" s="7" t="n">
        <v>3256</v>
      </c>
      <c r="AH69" s="7" t="n">
        <v>3681</v>
      </c>
      <c r="AI69" s="7" t="n">
        <v>4025</v>
      </c>
      <c r="AJ69" s="7" t="n">
        <v>5073</v>
      </c>
      <c r="AK69" s="7" t="n">
        <v>5133</v>
      </c>
      <c r="AL69" s="7" t="n">
        <v>6368</v>
      </c>
      <c r="AM69" s="7" t="n">
        <v>6356</v>
      </c>
      <c r="AN69" s="7" t="n">
        <v>6340</v>
      </c>
      <c r="AO69" s="7" t="n">
        <v>7915</v>
      </c>
      <c r="AP69" s="7" t="n">
        <v>7554</v>
      </c>
      <c r="AQ69" s="7" t="n">
        <v>7944</v>
      </c>
      <c r="AR69" s="7" t="n">
        <v>8486</v>
      </c>
      <c r="AS69" s="7" t="n">
        <v>9524</v>
      </c>
    </row>
    <row r="70">
      <c r="A70" s="4" t="inlineStr">
        <is>
          <t>Average Annual Return, Percent</t>
        </is>
      </c>
      <c r="B70" s="4" t="inlineStr">
        <is>
          <t>(20.45%)</t>
        </is>
      </c>
      <c r="C70" s="4" t="inlineStr">
        <is>
          <t>(47.03%)</t>
        </is>
      </c>
      <c r="D70" s="4" t="inlineStr">
        <is>
          <t>(42.53%)</t>
        </is>
      </c>
      <c r="E70" s="4" t="inlineStr">
        <is>
          <t>(36.46%)</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Inverse NASDAQ-100(R) 2x Strategy Fund | A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Average Annual Return, Percent</t>
        </is>
      </c>
      <c r="B73" s="4" t="inlineStr">
        <is>
          <t>(16.48%)</t>
        </is>
      </c>
      <c r="C73" s="4" t="inlineStr">
        <is>
          <t>(44.40%)</t>
        </is>
      </c>
      <c r="D73" s="4" t="inlineStr">
        <is>
          <t>(41.96%)</t>
        </is>
      </c>
      <c r="E73" s="4" t="inlineStr">
        <is>
          <t>(36.15%)</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Inverse NASDAQ-100(R) 2x Strategy Fund | 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Line Graph and Table Measure Name</t>
        </is>
      </c>
      <c r="B76" s="4" t="inlineStr">
        <is>
          <t xml:space="preserve"> </t>
        </is>
      </c>
      <c r="C76" s="4" t="inlineStr">
        <is>
          <t xml:space="preserve"> </t>
        </is>
      </c>
      <c r="D76" s="4" t="inlineStr">
        <is>
          <t xml:space="preserve"> </t>
        </is>
      </c>
      <c r="E76" s="4" t="inlineStr">
        <is>
          <t>Inverse NASDAQ-100® 2x Strategy Fund (Class C)</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Account Value</t>
        </is>
      </c>
      <c r="B77" s="5" t="n">
        <v>105</v>
      </c>
      <c r="C77" s="5" t="n">
        <v>105</v>
      </c>
      <c r="D77" s="5" t="n">
        <v>105</v>
      </c>
      <c r="E77" s="5" t="n">
        <v>105</v>
      </c>
      <c r="F77" s="7" t="n">
        <v>111</v>
      </c>
      <c r="G77" s="7" t="n">
        <v>127</v>
      </c>
      <c r="H77" s="7" t="n">
        <v>148</v>
      </c>
      <c r="I77" s="7" t="n">
        <v>191</v>
      </c>
      <c r="J77" s="7" t="n">
        <v>178</v>
      </c>
      <c r="K77" s="7" t="n">
        <v>235</v>
      </c>
      <c r="L77" s="7" t="n">
        <v>347</v>
      </c>
      <c r="M77" s="7" t="n">
        <v>366</v>
      </c>
      <c r="N77" s="7" t="n">
        <v>351</v>
      </c>
      <c r="O77" s="7" t="n">
        <v>236</v>
      </c>
      <c r="P77" s="7" t="n">
        <v>212</v>
      </c>
      <c r="Q77" s="7" t="n">
        <v>271</v>
      </c>
      <c r="R77" s="7" t="n">
        <v>282</v>
      </c>
      <c r="S77" s="7" t="n">
        <v>359</v>
      </c>
      <c r="T77" s="7" t="n">
        <v>391</v>
      </c>
      <c r="U77" s="7" t="n">
        <v>522</v>
      </c>
      <c r="V77" s="7" t="n">
        <v>701</v>
      </c>
      <c r="W77" s="7" t="n">
        <v>1288</v>
      </c>
      <c r="X77" s="7" t="n">
        <v>1301</v>
      </c>
      <c r="Y77" s="7" t="n">
        <v>1662</v>
      </c>
      <c r="Z77" s="7" t="n">
        <v>1728</v>
      </c>
      <c r="AA77" s="7" t="n">
        <v>1891</v>
      </c>
      <c r="AB77" s="7" t="n">
        <v>2620</v>
      </c>
      <c r="AC77" s="7" t="n">
        <v>1925</v>
      </c>
      <c r="AD77" s="7" t="n">
        <v>2273</v>
      </c>
      <c r="AE77" s="7" t="n">
        <v>2649</v>
      </c>
      <c r="AF77" s="7" t="n">
        <v>2918</v>
      </c>
      <c r="AG77" s="7" t="n">
        <v>3370</v>
      </c>
      <c r="AH77" s="7" t="n">
        <v>3815</v>
      </c>
      <c r="AI77" s="7" t="n">
        <v>4177</v>
      </c>
      <c r="AJ77" s="7" t="n">
        <v>5273</v>
      </c>
      <c r="AK77" s="7" t="n">
        <v>5343</v>
      </c>
      <c r="AL77" s="7" t="n">
        <v>6624</v>
      </c>
      <c r="AM77" s="7" t="n">
        <v>6614</v>
      </c>
      <c r="AN77" s="7" t="n">
        <v>6614</v>
      </c>
      <c r="AO77" s="7" t="n">
        <v>8254</v>
      </c>
      <c r="AP77" s="7" t="n">
        <v>7885</v>
      </c>
      <c r="AQ77" s="7" t="n">
        <v>8297</v>
      </c>
      <c r="AR77" s="7" t="n">
        <v>8882</v>
      </c>
      <c r="AS77" s="7" t="n">
        <v>10000</v>
      </c>
    </row>
    <row r="78">
      <c r="A78" s="4" t="inlineStr">
        <is>
          <t>Average Annual Return, Percent</t>
        </is>
      </c>
      <c r="B78" s="4" t="inlineStr">
        <is>
          <t>(17.71%)</t>
        </is>
      </c>
      <c r="C78" s="4" t="inlineStr">
        <is>
          <t>(45.34%)</t>
        </is>
      </c>
      <c r="D78" s="4" t="inlineStr">
        <is>
          <t>(42.39%)</t>
        </is>
      </c>
      <c r="E78" s="4" t="inlineStr">
        <is>
          <t>(36.57%)</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Inverse NASDAQ-100(R) 2x Strategy Fund | C | Without Sales Loa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Average Annual Return, Percent</t>
        </is>
      </c>
      <c r="B81" s="4" t="inlineStr">
        <is>
          <t>(16.88%)</t>
        </is>
      </c>
      <c r="C81" s="4" t="inlineStr">
        <is>
          <t>(44.82%)</t>
        </is>
      </c>
      <c r="D81" s="4" t="inlineStr">
        <is>
          <t>(42.39%)</t>
        </is>
      </c>
      <c r="E81" s="4" t="inlineStr">
        <is>
          <t>(36.57%)</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Inverse NASDAQ-100(R) 2x Strategy Fund | 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3" t="inlineStr">
        <is>
          <t>Account Valu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Line Graph and Table Measure Name</t>
        </is>
      </c>
      <c r="B84" s="4" t="inlineStr">
        <is>
          <t xml:space="preserve"> </t>
        </is>
      </c>
      <c r="C84" s="4" t="inlineStr">
        <is>
          <t xml:space="preserve"> </t>
        </is>
      </c>
      <c r="D84" s="4" t="inlineStr">
        <is>
          <t xml:space="preserve"> </t>
        </is>
      </c>
      <c r="E84" s="4" t="inlineStr">
        <is>
          <t>Inverse NASDAQ-100® 2x Strategy Fund (Class H)</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Account Value</t>
        </is>
      </c>
      <c r="B85" s="5" t="n">
        <v>113</v>
      </c>
      <c r="C85" s="5" t="n">
        <v>113</v>
      </c>
      <c r="D85" s="5" t="n">
        <v>113</v>
      </c>
      <c r="E85" s="5" t="n">
        <v>113</v>
      </c>
      <c r="F85" s="7" t="n">
        <v>118</v>
      </c>
      <c r="G85" s="7" t="n">
        <v>135</v>
      </c>
      <c r="H85" s="7" t="n">
        <v>157</v>
      </c>
      <c r="I85" s="7" t="n">
        <v>203</v>
      </c>
      <c r="J85" s="7" t="n">
        <v>188</v>
      </c>
      <c r="K85" s="7" t="n">
        <v>248</v>
      </c>
      <c r="L85" s="7" t="n">
        <v>366</v>
      </c>
      <c r="M85" s="7" t="n">
        <v>386</v>
      </c>
      <c r="N85" s="7" t="n">
        <v>369</v>
      </c>
      <c r="O85" s="7" t="n">
        <v>247</v>
      </c>
      <c r="P85" s="7" t="n">
        <v>222</v>
      </c>
      <c r="Q85" s="7" t="n">
        <v>283</v>
      </c>
      <c r="R85" s="7" t="n">
        <v>293</v>
      </c>
      <c r="S85" s="7" t="n">
        <v>373</v>
      </c>
      <c r="T85" s="7" t="n">
        <v>406</v>
      </c>
      <c r="U85" s="7" t="n">
        <v>540</v>
      </c>
      <c r="V85" s="7" t="n">
        <v>725</v>
      </c>
      <c r="W85" s="7" t="n">
        <v>1329</v>
      </c>
      <c r="X85" s="7" t="n">
        <v>1340</v>
      </c>
      <c r="Y85" s="7" t="n">
        <v>1710</v>
      </c>
      <c r="Z85" s="7" t="n">
        <v>1776</v>
      </c>
      <c r="AA85" s="7" t="n">
        <v>1940</v>
      </c>
      <c r="AB85" s="7" t="n">
        <v>2682</v>
      </c>
      <c r="AC85" s="7" t="n">
        <v>1969</v>
      </c>
      <c r="AD85" s="7" t="n">
        <v>2321</v>
      </c>
      <c r="AE85" s="7" t="n">
        <v>2701</v>
      </c>
      <c r="AF85" s="7" t="n">
        <v>2971</v>
      </c>
      <c r="AG85" s="7" t="n">
        <v>3423</v>
      </c>
      <c r="AH85" s="7" t="n">
        <v>3870</v>
      </c>
      <c r="AI85" s="7" t="n">
        <v>4231</v>
      </c>
      <c r="AJ85" s="7" t="n">
        <v>5332</v>
      </c>
      <c r="AK85" s="7" t="n">
        <v>5392</v>
      </c>
      <c r="AL85" s="7" t="n">
        <v>6684</v>
      </c>
      <c r="AM85" s="7" t="n">
        <v>6667</v>
      </c>
      <c r="AN85" s="7" t="n">
        <v>6645</v>
      </c>
      <c r="AO85" s="7" t="n">
        <v>8307</v>
      </c>
      <c r="AP85" s="7" t="n">
        <v>7924</v>
      </c>
      <c r="AQ85" s="7" t="n">
        <v>8329</v>
      </c>
      <c r="AR85" s="7" t="n">
        <v>8893</v>
      </c>
      <c r="AS85" s="7" t="n">
        <v>10000</v>
      </c>
    </row>
    <row r="86">
      <c r="A86" s="4" t="inlineStr">
        <is>
          <t>Average Annual Return, Percent</t>
        </is>
      </c>
      <c r="B86" s="4" t="inlineStr">
        <is>
          <t>(16.77%)</t>
        </is>
      </c>
      <c r="C86" s="4" t="inlineStr">
        <is>
          <t>(44.56%)</t>
        </is>
      </c>
      <c r="D86" s="4" t="inlineStr">
        <is>
          <t>(41.97%)</t>
        </is>
      </c>
      <c r="E86" s="4" t="inlineStr">
        <is>
          <t>(36.15%)</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Dow 2x Strategy Fund |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Dow 2x Strategy Fund (Class A)‡</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Account Value</t>
        </is>
      </c>
      <c r="B90" s="5" t="n">
        <v>44449</v>
      </c>
      <c r="C90" s="5" t="n">
        <v>44449</v>
      </c>
      <c r="D90" s="5" t="n">
        <v>44449</v>
      </c>
      <c r="E90" s="5" t="n">
        <v>44449</v>
      </c>
      <c r="F90" s="7" t="n">
        <v>38519</v>
      </c>
      <c r="G90" s="7" t="n">
        <v>40408</v>
      </c>
      <c r="H90" s="7" t="n">
        <v>36662</v>
      </c>
      <c r="I90" s="7" t="n">
        <v>29336</v>
      </c>
      <c r="J90" s="7" t="n">
        <v>31273</v>
      </c>
      <c r="K90" s="7" t="n">
        <v>29569</v>
      </c>
      <c r="L90" s="7" t="n">
        <v>29699</v>
      </c>
      <c r="M90" s="7" t="n">
        <v>22653</v>
      </c>
      <c r="N90" s="7" t="n">
        <v>26258</v>
      </c>
      <c r="O90" s="7" t="n">
        <v>33690</v>
      </c>
      <c r="P90" s="7" t="n">
        <v>37055</v>
      </c>
      <c r="Q90" s="7" t="n">
        <v>32197</v>
      </c>
      <c r="R90" s="7" t="n">
        <v>33493</v>
      </c>
      <c r="S90" s="7" t="n">
        <v>30627</v>
      </c>
      <c r="T90" s="7" t="n">
        <v>26403</v>
      </c>
      <c r="U90" s="7" t="n">
        <v>21743</v>
      </c>
      <c r="V90" s="7" t="n">
        <v>18814</v>
      </c>
      <c r="W90" s="7" t="n">
        <v>13909</v>
      </c>
      <c r="X90" s="7" t="n">
        <v>25902</v>
      </c>
      <c r="Y90" s="7" t="n">
        <v>23066</v>
      </c>
      <c r="Z90" s="7" t="n">
        <v>22633</v>
      </c>
      <c r="AA90" s="7" t="n">
        <v>21591</v>
      </c>
      <c r="AB90" s="7" t="n">
        <v>17565</v>
      </c>
      <c r="AC90" s="7" t="n">
        <v>22960</v>
      </c>
      <c r="AD90" s="7" t="n">
        <v>19353</v>
      </c>
      <c r="AE90" s="7" t="n">
        <v>19169</v>
      </c>
      <c r="AF90" s="7" t="n">
        <v>20386</v>
      </c>
      <c r="AG90" s="7" t="n">
        <v>16719</v>
      </c>
      <c r="AH90" s="7" t="n">
        <v>15147</v>
      </c>
      <c r="AI90" s="7" t="n">
        <v>14158</v>
      </c>
      <c r="AJ90" s="7" t="n">
        <v>12915</v>
      </c>
      <c r="AK90" s="7" t="n">
        <v>11037</v>
      </c>
      <c r="AL90" s="7" t="n">
        <v>10543</v>
      </c>
      <c r="AM90" s="7" t="n">
        <v>10224</v>
      </c>
      <c r="AN90" s="7" t="n">
        <v>9928</v>
      </c>
      <c r="AO90" s="7" t="n">
        <v>8671</v>
      </c>
      <c r="AP90" s="7" t="n">
        <v>10192</v>
      </c>
      <c r="AQ90" s="7" t="n">
        <v>10349</v>
      </c>
      <c r="AR90" s="7" t="n">
        <v>10410</v>
      </c>
      <c r="AS90" s="7" t="n">
        <v>9524</v>
      </c>
    </row>
    <row r="91">
      <c r="A91" s="4" t="inlineStr">
        <is>
          <t>Average Annual Return, Percent</t>
        </is>
      </c>
      <c r="B91" s="6" t="n">
        <v>0.0478</v>
      </c>
      <c r="C91" s="6" t="n">
        <v>0.4432</v>
      </c>
      <c r="D91" s="6" t="n">
        <v>0.1292</v>
      </c>
      <c r="E91" s="6" t="n">
        <v>0.1609</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Dow 2x Strategy Fund | A | Without Sales Loa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Average Annual Return, Percent</t>
        </is>
      </c>
      <c r="B94" s="8" t="n">
        <v>0.1</v>
      </c>
      <c r="C94" s="6" t="n">
        <v>0.5152</v>
      </c>
      <c r="D94" s="6" t="n">
        <v>0.1402</v>
      </c>
      <c r="E94" s="6" t="n">
        <v>0.166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Dow 2x Strategy Fund | 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Line Graph and Table Measure Name</t>
        </is>
      </c>
      <c r="B97" s="4" t="inlineStr">
        <is>
          <t xml:space="preserve"> </t>
        </is>
      </c>
      <c r="C97" s="4" t="inlineStr">
        <is>
          <t xml:space="preserve"> </t>
        </is>
      </c>
      <c r="D97" s="4" t="inlineStr">
        <is>
          <t xml:space="preserve"> </t>
        </is>
      </c>
      <c r="E97" s="4" t="inlineStr">
        <is>
          <t>Dow 2x Strategy Fund (Class C)</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Account Value</t>
        </is>
      </c>
      <c r="B98" s="5" t="n">
        <v>43331</v>
      </c>
      <c r="C98" s="5" t="n">
        <v>43331</v>
      </c>
      <c r="D98" s="5" t="n">
        <v>43331</v>
      </c>
      <c r="E98" s="5" t="n">
        <v>43331</v>
      </c>
      <c r="F98" s="7" t="n">
        <v>37621</v>
      </c>
      <c r="G98" s="7" t="n">
        <v>39541</v>
      </c>
      <c r="H98" s="7" t="n">
        <v>35945</v>
      </c>
      <c r="I98" s="7" t="n">
        <v>28815</v>
      </c>
      <c r="J98" s="7" t="n">
        <v>30773</v>
      </c>
      <c r="K98" s="7" t="n">
        <v>29150</v>
      </c>
      <c r="L98" s="7" t="n">
        <v>29322</v>
      </c>
      <c r="M98" s="7" t="n">
        <v>22407</v>
      </c>
      <c r="N98" s="7" t="n">
        <v>26024</v>
      </c>
      <c r="O98" s="7" t="n">
        <v>33451</v>
      </c>
      <c r="P98" s="7" t="n">
        <v>36860</v>
      </c>
      <c r="Q98" s="7" t="n">
        <v>32096</v>
      </c>
      <c r="R98" s="7" t="n">
        <v>33450</v>
      </c>
      <c r="S98" s="7" t="n">
        <v>30645</v>
      </c>
      <c r="T98" s="7" t="n">
        <v>26464</v>
      </c>
      <c r="U98" s="7" t="n">
        <v>21834</v>
      </c>
      <c r="V98" s="7" t="n">
        <v>18930</v>
      </c>
      <c r="W98" s="7" t="n">
        <v>14021</v>
      </c>
      <c r="X98" s="7" t="n">
        <v>26158</v>
      </c>
      <c r="Y98" s="7" t="n">
        <v>23337</v>
      </c>
      <c r="Z98" s="7" t="n">
        <v>22941</v>
      </c>
      <c r="AA98" s="7" t="n">
        <v>21927</v>
      </c>
      <c r="AB98" s="7" t="n">
        <v>17870</v>
      </c>
      <c r="AC98" s="7" t="n">
        <v>23403</v>
      </c>
      <c r="AD98" s="7" t="n">
        <v>19763</v>
      </c>
      <c r="AE98" s="7" t="n">
        <v>19612</v>
      </c>
      <c r="AF98" s="7" t="n">
        <v>20894</v>
      </c>
      <c r="AG98" s="7" t="n">
        <v>17167</v>
      </c>
      <c r="AH98" s="7" t="n">
        <v>15581</v>
      </c>
      <c r="AI98" s="7" t="n">
        <v>14591</v>
      </c>
      <c r="AJ98" s="7" t="n">
        <v>13333</v>
      </c>
      <c r="AK98" s="7" t="n">
        <v>11416</v>
      </c>
      <c r="AL98" s="7" t="n">
        <v>10926</v>
      </c>
      <c r="AM98" s="7" t="n">
        <v>10612</v>
      </c>
      <c r="AN98" s="7" t="n">
        <v>10326</v>
      </c>
      <c r="AO98" s="7" t="n">
        <v>9036</v>
      </c>
      <c r="AP98" s="7" t="n">
        <v>10638</v>
      </c>
      <c r="AQ98" s="7" t="n">
        <v>10824</v>
      </c>
      <c r="AR98" s="7" t="n">
        <v>10908</v>
      </c>
      <c r="AS98" s="7" t="n">
        <v>10000</v>
      </c>
    </row>
    <row r="99">
      <c r="A99" s="4" t="inlineStr">
        <is>
          <t>Average Annual Return, Percent</t>
        </is>
      </c>
      <c r="B99" s="6" t="n">
        <v>0.0859</v>
      </c>
      <c r="C99" s="6" t="n">
        <v>0.4938</v>
      </c>
      <c r="D99" s="6" t="n">
        <v>0.1318</v>
      </c>
      <c r="E99" s="6" t="n">
        <v>0.1579</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Dow 2x Strategy Fund | C | Without Sales Loa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Average Annual Return, Percent</t>
        </is>
      </c>
      <c r="B102" s="6" t="n">
        <v>0.0959</v>
      </c>
      <c r="C102" s="6" t="n">
        <v>0.5038</v>
      </c>
      <c r="D102" s="6" t="n">
        <v>0.1318</v>
      </c>
      <c r="E102" s="6" t="n">
        <v>0.157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Dow 2x Strategy Fund | 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Dow 2x Strategy Fund (Class H)</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Account Value</t>
        </is>
      </c>
      <c r="B106" s="5" t="n">
        <v>46630</v>
      </c>
      <c r="C106" s="5" t="n">
        <v>46630</v>
      </c>
      <c r="D106" s="5" t="n">
        <v>46630</v>
      </c>
      <c r="E106" s="5" t="n">
        <v>46630</v>
      </c>
      <c r="F106" s="7" t="n">
        <v>40409</v>
      </c>
      <c r="G106" s="7" t="n">
        <v>42392</v>
      </c>
      <c r="H106" s="7" t="n">
        <v>38465</v>
      </c>
      <c r="I106" s="7" t="n">
        <v>30777</v>
      </c>
      <c r="J106" s="7" t="n">
        <v>32812</v>
      </c>
      <c r="K106" s="7" t="n">
        <v>31028</v>
      </c>
      <c r="L106" s="7" t="n">
        <v>31166</v>
      </c>
      <c r="M106" s="7" t="n">
        <v>23771</v>
      </c>
      <c r="N106" s="7" t="n">
        <v>27558</v>
      </c>
      <c r="O106" s="7" t="n">
        <v>35358</v>
      </c>
      <c r="P106" s="7" t="n">
        <v>38891</v>
      </c>
      <c r="Q106" s="7" t="n">
        <v>33793</v>
      </c>
      <c r="R106" s="7" t="n">
        <v>35150</v>
      </c>
      <c r="S106" s="7" t="n">
        <v>32144</v>
      </c>
      <c r="T106" s="7" t="n">
        <v>27711</v>
      </c>
      <c r="U106" s="7" t="n">
        <v>22818</v>
      </c>
      <c r="V106" s="7" t="n">
        <v>19744</v>
      </c>
      <c r="W106" s="7" t="n">
        <v>14601</v>
      </c>
      <c r="X106" s="7" t="n">
        <v>27186</v>
      </c>
      <c r="Y106" s="7" t="n">
        <v>24207</v>
      </c>
      <c r="Z106" s="7" t="n">
        <v>23755</v>
      </c>
      <c r="AA106" s="7" t="n">
        <v>22663</v>
      </c>
      <c r="AB106" s="7" t="n">
        <v>18436</v>
      </c>
      <c r="AC106" s="7" t="n">
        <v>24098</v>
      </c>
      <c r="AD106" s="7" t="n">
        <v>20314</v>
      </c>
      <c r="AE106" s="7" t="n">
        <v>20120</v>
      </c>
      <c r="AF106" s="7" t="n">
        <v>21399</v>
      </c>
      <c r="AG106" s="7" t="n">
        <v>17550</v>
      </c>
      <c r="AH106" s="7" t="n">
        <v>15902</v>
      </c>
      <c r="AI106" s="7" t="n">
        <v>14863</v>
      </c>
      <c r="AJ106" s="7" t="n">
        <v>13554</v>
      </c>
      <c r="AK106" s="7" t="n">
        <v>11584</v>
      </c>
      <c r="AL106" s="7" t="n">
        <v>11066</v>
      </c>
      <c r="AM106" s="7" t="n">
        <v>10732</v>
      </c>
      <c r="AN106" s="7" t="n">
        <v>10423</v>
      </c>
      <c r="AO106" s="7" t="n">
        <v>9102</v>
      </c>
      <c r="AP106" s="7" t="n">
        <v>10694</v>
      </c>
      <c r="AQ106" s="7" t="n">
        <v>10862</v>
      </c>
      <c r="AR106" s="7" t="n">
        <v>10928</v>
      </c>
      <c r="AS106" s="7" t="n">
        <v>10000</v>
      </c>
    </row>
    <row r="107">
      <c r="A107" s="4" t="inlineStr">
        <is>
          <t>Average Annual Return, Percent</t>
        </is>
      </c>
      <c r="B107" s="8" t="n">
        <v>0.1</v>
      </c>
      <c r="C107" s="6" t="n">
        <v>0.5151</v>
      </c>
      <c r="D107" s="6" t="n">
        <v>0.1401</v>
      </c>
      <c r="E107" s="6" t="n">
        <v>0.1664</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Inverse Dow 2x Strategy Fund |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Inverse Dow 2x Strategy Fund (Class A)‡</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Account Value</t>
        </is>
      </c>
      <c r="B111" s="5" t="n">
        <v>538</v>
      </c>
      <c r="C111" s="5" t="n">
        <v>538</v>
      </c>
      <c r="D111" s="5" t="n">
        <v>538</v>
      </c>
      <c r="E111" s="5" t="n">
        <v>538</v>
      </c>
      <c r="F111" s="7" t="n">
        <v>622</v>
      </c>
      <c r="G111" s="7" t="n">
        <v>589</v>
      </c>
      <c r="H111" s="7" t="n">
        <v>645</v>
      </c>
      <c r="I111" s="7" t="n">
        <v>801</v>
      </c>
      <c r="J111" s="7" t="n">
        <v>746</v>
      </c>
      <c r="K111" s="7" t="n">
        <v>787</v>
      </c>
      <c r="L111" s="7" t="n">
        <v>791</v>
      </c>
      <c r="M111" s="7" t="n">
        <v>1073</v>
      </c>
      <c r="N111" s="7" t="n">
        <v>957</v>
      </c>
      <c r="O111" s="7" t="n">
        <v>790</v>
      </c>
      <c r="P111" s="7" t="n">
        <v>744</v>
      </c>
      <c r="Q111" s="7" t="n">
        <v>880</v>
      </c>
      <c r="R111" s="7" t="n">
        <v>867</v>
      </c>
      <c r="S111" s="7" t="n">
        <v>969</v>
      </c>
      <c r="T111" s="7" t="n">
        <v>1159</v>
      </c>
      <c r="U111" s="7" t="n">
        <v>1459</v>
      </c>
      <c r="V111" s="7" t="n">
        <v>1750</v>
      </c>
      <c r="W111" s="7" t="n">
        <v>2698</v>
      </c>
      <c r="X111" s="7" t="n">
        <v>2107</v>
      </c>
      <c r="Y111" s="7" t="n">
        <v>2391</v>
      </c>
      <c r="Z111" s="7" t="n">
        <v>2486</v>
      </c>
      <c r="AA111" s="7" t="n">
        <v>2638</v>
      </c>
      <c r="AB111" s="7" t="n">
        <v>3301</v>
      </c>
      <c r="AC111" s="7" t="n">
        <v>2670</v>
      </c>
      <c r="AD111" s="7" t="n">
        <v>3195</v>
      </c>
      <c r="AE111" s="7" t="n">
        <v>3293</v>
      </c>
      <c r="AF111" s="7" t="n">
        <v>3246</v>
      </c>
      <c r="AG111" s="7" t="n">
        <v>3993</v>
      </c>
      <c r="AH111" s="7" t="n">
        <v>4444</v>
      </c>
      <c r="AI111" s="7" t="n">
        <v>4811</v>
      </c>
      <c r="AJ111" s="7" t="n">
        <v>5336</v>
      </c>
      <c r="AK111" s="7" t="n">
        <v>6349</v>
      </c>
      <c r="AL111" s="7" t="n">
        <v>6773</v>
      </c>
      <c r="AM111" s="7" t="n">
        <v>7156</v>
      </c>
      <c r="AN111" s="7" t="n">
        <v>7710</v>
      </c>
      <c r="AO111" s="7" t="n">
        <v>9144</v>
      </c>
      <c r="AP111" s="7" t="n">
        <v>8191</v>
      </c>
      <c r="AQ111" s="7" t="n">
        <v>8248</v>
      </c>
      <c r="AR111" s="7" t="n">
        <v>8454</v>
      </c>
      <c r="AS111" s="7" t="n">
        <v>9525</v>
      </c>
    </row>
    <row r="112">
      <c r="A112" s="4" t="inlineStr">
        <is>
          <t>Average Annual Return, Percent</t>
        </is>
      </c>
      <c r="B112" s="4" t="inlineStr">
        <is>
          <t>(13.04%)</t>
        </is>
      </c>
      <c r="C112" s="4" t="inlineStr">
        <is>
          <t>(36.04%)</t>
        </is>
      </c>
      <c r="D112" s="4" t="inlineStr">
        <is>
          <t>(26.51%)</t>
        </is>
      </c>
      <c r="E112" s="4" t="inlineStr">
        <is>
          <t>(25.34%)</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Inverse Dow 2x Strategy Fund | A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4" t="inlineStr">
        <is>
          <t>Average Annual Return, Percent</t>
        </is>
      </c>
      <c r="B115" s="4" t="inlineStr">
        <is>
          <t>(8.70%)</t>
        </is>
      </c>
      <c r="C115" s="4" t="inlineStr">
        <is>
          <t>(32.86%)</t>
        </is>
      </c>
      <c r="D115" s="4" t="inlineStr">
        <is>
          <t>(25.79%)</t>
        </is>
      </c>
      <c r="E115" s="4" t="inlineStr">
        <is>
          <t>(24.98%)</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Inverse Dow 2x Strategy Fund | 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4" t="inlineStr">
        <is>
          <t>Line Graph and Table Measure Name</t>
        </is>
      </c>
      <c r="B118" s="4" t="inlineStr">
        <is>
          <t xml:space="preserve"> </t>
        </is>
      </c>
      <c r="C118" s="4" t="inlineStr">
        <is>
          <t xml:space="preserve"> </t>
        </is>
      </c>
      <c r="D118" s="4" t="inlineStr">
        <is>
          <t xml:space="preserve"> </t>
        </is>
      </c>
      <c r="E118" s="4" t="inlineStr">
        <is>
          <t>Inverse Dow 2x Strategy Fund (Class C)</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Account Value</t>
        </is>
      </c>
      <c r="B119" s="5" t="n">
        <v>524</v>
      </c>
      <c r="C119" s="5" t="n">
        <v>524</v>
      </c>
      <c r="D119" s="5" t="n">
        <v>524</v>
      </c>
      <c r="E119" s="5" t="n">
        <v>524</v>
      </c>
      <c r="F119" s="7" t="n">
        <v>607</v>
      </c>
      <c r="G119" s="7" t="n">
        <v>576</v>
      </c>
      <c r="H119" s="7" t="n">
        <v>632</v>
      </c>
      <c r="I119" s="7" t="n">
        <v>787</v>
      </c>
      <c r="J119" s="7" t="n">
        <v>734</v>
      </c>
      <c r="K119" s="7" t="n">
        <v>776</v>
      </c>
      <c r="L119" s="7" t="n">
        <v>780</v>
      </c>
      <c r="M119" s="7" t="n">
        <v>1061</v>
      </c>
      <c r="N119" s="7" t="n">
        <v>948</v>
      </c>
      <c r="O119" s="7" t="n">
        <v>784</v>
      </c>
      <c r="P119" s="7" t="n">
        <v>740</v>
      </c>
      <c r="Q119" s="7" t="n">
        <v>877</v>
      </c>
      <c r="R119" s="7" t="n">
        <v>866</v>
      </c>
      <c r="S119" s="7" t="n">
        <v>970</v>
      </c>
      <c r="T119" s="7" t="n">
        <v>1162</v>
      </c>
      <c r="U119" s="7" t="n">
        <v>1466</v>
      </c>
      <c r="V119" s="7" t="n">
        <v>1762</v>
      </c>
      <c r="W119" s="7" t="n">
        <v>2719</v>
      </c>
      <c r="X119" s="7" t="n">
        <v>2126</v>
      </c>
      <c r="Y119" s="7" t="n">
        <v>2417</v>
      </c>
      <c r="Z119" s="7" t="n">
        <v>2516</v>
      </c>
      <c r="AA119" s="7" t="n">
        <v>2675</v>
      </c>
      <c r="AB119" s="7" t="n">
        <v>3356</v>
      </c>
      <c r="AC119" s="7" t="n">
        <v>2722</v>
      </c>
      <c r="AD119" s="7" t="n">
        <v>3263</v>
      </c>
      <c r="AE119" s="7" t="n">
        <v>3369</v>
      </c>
      <c r="AF119" s="7" t="n">
        <v>3331</v>
      </c>
      <c r="AG119" s="7" t="n">
        <v>4106</v>
      </c>
      <c r="AH119" s="7" t="n">
        <v>4582</v>
      </c>
      <c r="AI119" s="7" t="n">
        <v>4964</v>
      </c>
      <c r="AJ119" s="7" t="n">
        <v>5515</v>
      </c>
      <c r="AK119" s="7" t="n">
        <v>6572</v>
      </c>
      <c r="AL119" s="7" t="n">
        <v>7020</v>
      </c>
      <c r="AM119" s="7" t="n">
        <v>7434</v>
      </c>
      <c r="AN119" s="7" t="n">
        <v>8022</v>
      </c>
      <c r="AO119" s="7" t="n">
        <v>9530</v>
      </c>
      <c r="AP119" s="7" t="n">
        <v>8554</v>
      </c>
      <c r="AQ119" s="7" t="n">
        <v>8628</v>
      </c>
      <c r="AR119" s="7" t="n">
        <v>8862</v>
      </c>
      <c r="AS119" s="7" t="n">
        <v>10000</v>
      </c>
    </row>
    <row r="120">
      <c r="A120" s="4" t="inlineStr">
        <is>
          <t>Average Annual Return, Percent</t>
        </is>
      </c>
      <c r="B120" s="4" t="inlineStr">
        <is>
          <t>(9.94%)</t>
        </is>
      </c>
      <c r="C120" s="4" t="inlineStr">
        <is>
          <t>(34.01%)</t>
        </is>
      </c>
      <c r="D120" s="4" t="inlineStr">
        <is>
          <t>(26.33%)</t>
        </is>
      </c>
      <c r="E120" s="4" t="inlineStr">
        <is>
          <t>(25.53%)</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4" t="inlineStr">
        <is>
          <t>Inverse Dow 2x Strategy Fund | C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Average Annual Return, Percent</t>
        </is>
      </c>
      <c r="B123" s="4" t="inlineStr">
        <is>
          <t>(9.03%)</t>
        </is>
      </c>
      <c r="C123" s="4" t="inlineStr">
        <is>
          <t>(33.34%)</t>
        </is>
      </c>
      <c r="D123" s="4" t="inlineStr">
        <is>
          <t>(26.33%)</t>
        </is>
      </c>
      <c r="E123" s="4" t="inlineStr">
        <is>
          <t>(25.53%)</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Inverse Dow 2x Strategy Fund | 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Line Graph and Table Measure Name</t>
        </is>
      </c>
      <c r="B126" s="4" t="inlineStr">
        <is>
          <t xml:space="preserve"> </t>
        </is>
      </c>
      <c r="C126" s="4" t="inlineStr">
        <is>
          <t xml:space="preserve"> </t>
        </is>
      </c>
      <c r="D126" s="4" t="inlineStr">
        <is>
          <t xml:space="preserve"> </t>
        </is>
      </c>
      <c r="E126" s="4" t="inlineStr">
        <is>
          <t>Inverse Dow 2x Strategy Fund (Class H)</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Account Value</t>
        </is>
      </c>
      <c r="B127" s="5" t="n">
        <v>565</v>
      </c>
      <c r="C127" s="5" t="n">
        <v>565</v>
      </c>
      <c r="D127" s="5" t="n">
        <v>565</v>
      </c>
      <c r="E127" s="5" t="n">
        <v>565</v>
      </c>
      <c r="F127" s="7" t="n">
        <v>653</v>
      </c>
      <c r="G127" s="7" t="n">
        <v>619</v>
      </c>
      <c r="H127" s="7" t="n">
        <v>677</v>
      </c>
      <c r="I127" s="7" t="n">
        <v>842</v>
      </c>
      <c r="J127" s="7" t="n">
        <v>783</v>
      </c>
      <c r="K127" s="7" t="n">
        <v>827</v>
      </c>
      <c r="L127" s="7" t="n">
        <v>830</v>
      </c>
      <c r="M127" s="7" t="n">
        <v>1127</v>
      </c>
      <c r="N127" s="7" t="n">
        <v>1005</v>
      </c>
      <c r="O127" s="7" t="n">
        <v>829</v>
      </c>
      <c r="P127" s="7" t="n">
        <v>781</v>
      </c>
      <c r="Q127" s="7" t="n">
        <v>925</v>
      </c>
      <c r="R127" s="7" t="n">
        <v>911</v>
      </c>
      <c r="S127" s="7" t="n">
        <v>1019</v>
      </c>
      <c r="T127" s="7" t="n">
        <v>1218</v>
      </c>
      <c r="U127" s="7" t="n">
        <v>1534</v>
      </c>
      <c r="V127" s="7" t="n">
        <v>1839</v>
      </c>
      <c r="W127" s="7" t="n">
        <v>2835</v>
      </c>
      <c r="X127" s="7" t="n">
        <v>2216</v>
      </c>
      <c r="Y127" s="7" t="n">
        <v>2513</v>
      </c>
      <c r="Z127" s="7" t="n">
        <v>2610</v>
      </c>
      <c r="AA127" s="7" t="n">
        <v>2769</v>
      </c>
      <c r="AB127" s="7" t="n">
        <v>3466</v>
      </c>
      <c r="AC127" s="7" t="n">
        <v>2806</v>
      </c>
      <c r="AD127" s="7" t="n">
        <v>3358</v>
      </c>
      <c r="AE127" s="7" t="n">
        <v>3460</v>
      </c>
      <c r="AF127" s="7" t="n">
        <v>3412</v>
      </c>
      <c r="AG127" s="7" t="n">
        <v>4197</v>
      </c>
      <c r="AH127" s="7" t="n">
        <v>4673</v>
      </c>
      <c r="AI127" s="7" t="n">
        <v>5057</v>
      </c>
      <c r="AJ127" s="7" t="n">
        <v>5609</v>
      </c>
      <c r="AK127" s="7" t="n">
        <v>6670</v>
      </c>
      <c r="AL127" s="7" t="n">
        <v>7112</v>
      </c>
      <c r="AM127" s="7" t="n">
        <v>7516</v>
      </c>
      <c r="AN127" s="7" t="n">
        <v>8105</v>
      </c>
      <c r="AO127" s="7" t="n">
        <v>9604</v>
      </c>
      <c r="AP127" s="7" t="n">
        <v>8606</v>
      </c>
      <c r="AQ127" s="7" t="n">
        <v>8662</v>
      </c>
      <c r="AR127" s="7" t="n">
        <v>8882</v>
      </c>
      <c r="AS127" s="7" t="n">
        <v>10000</v>
      </c>
    </row>
    <row r="128">
      <c r="A128" s="4" t="inlineStr">
        <is>
          <t>Average Annual Return, Percent</t>
        </is>
      </c>
      <c r="B128" s="4" t="inlineStr">
        <is>
          <t>(8.77%)</t>
        </is>
      </c>
      <c r="C128" s="4" t="inlineStr">
        <is>
          <t>(32.91%)</t>
        </is>
      </c>
      <c r="D128" s="4" t="inlineStr">
        <is>
          <t>(25.81%)</t>
        </is>
      </c>
      <c r="E128" s="4" t="inlineStr">
        <is>
          <t>(24.98%)</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Russell 2000 2x Strategy Fund | A-Class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4" t="inlineStr">
        <is>
          <t>Line Graph and Table Measure Name</t>
        </is>
      </c>
      <c r="B131" s="4" t="inlineStr">
        <is>
          <t xml:space="preserve"> </t>
        </is>
      </c>
      <c r="C131" s="4" t="inlineStr">
        <is>
          <t xml:space="preserve"> </t>
        </is>
      </c>
      <c r="D131" s="4" t="inlineStr">
        <is>
          <t xml:space="preserve"> </t>
        </is>
      </c>
      <c r="E131" s="4" t="inlineStr">
        <is>
          <t>Russell 2000® 2x Strategy Fund (Class A)‡</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Account Value</t>
        </is>
      </c>
      <c r="B132" s="5" t="n">
        <v>20665</v>
      </c>
      <c r="C132" s="5" t="n">
        <v>20665</v>
      </c>
      <c r="D132" s="5" t="n">
        <v>20665</v>
      </c>
      <c r="E132" s="5" t="n">
        <v>20665</v>
      </c>
      <c r="F132" s="7" t="n">
        <v>17853</v>
      </c>
      <c r="G132" s="7" t="n">
        <v>19565</v>
      </c>
      <c r="H132" s="7" t="n">
        <v>18191</v>
      </c>
      <c r="I132" s="7" t="n">
        <v>14445</v>
      </c>
      <c r="J132" s="7" t="n">
        <v>16429</v>
      </c>
      <c r="K132" s="7" t="n">
        <v>15217</v>
      </c>
      <c r="L132" s="7" t="n">
        <v>14832</v>
      </c>
      <c r="M132" s="7" t="n">
        <v>13591</v>
      </c>
      <c r="N132" s="7" t="n">
        <v>14593</v>
      </c>
      <c r="O132" s="7" t="n">
        <v>22020</v>
      </c>
      <c r="P132" s="7" t="n">
        <v>26428</v>
      </c>
      <c r="Q132" s="7" t="n">
        <v>25793</v>
      </c>
      <c r="R132" s="7" t="n">
        <v>28594</v>
      </c>
      <c r="S132" s="7" t="n">
        <v>26693</v>
      </c>
      <c r="T132" s="7" t="n">
        <v>21518</v>
      </c>
      <c r="U132" s="7" t="n">
        <v>12719</v>
      </c>
      <c r="V132" s="7" t="n">
        <v>11750</v>
      </c>
      <c r="W132" s="7" t="n">
        <v>7942</v>
      </c>
      <c r="X132" s="7" t="n">
        <v>18485</v>
      </c>
      <c r="Y132" s="7" t="n">
        <v>15515</v>
      </c>
      <c r="Z132" s="7" t="n">
        <v>16596</v>
      </c>
      <c r="AA132" s="7" t="n">
        <v>16199</v>
      </c>
      <c r="AB132" s="7" t="n">
        <v>12558</v>
      </c>
      <c r="AC132" s="7" t="n">
        <v>20357</v>
      </c>
      <c r="AD132" s="7" t="n">
        <v>19213</v>
      </c>
      <c r="AE132" s="7" t="n">
        <v>16772</v>
      </c>
      <c r="AF132" s="7" t="n">
        <v>17115</v>
      </c>
      <c r="AG132" s="7" t="n">
        <v>16199</v>
      </c>
      <c r="AH132" s="7" t="n">
        <v>14672</v>
      </c>
      <c r="AI132" s="7" t="n">
        <v>14134</v>
      </c>
      <c r="AJ132" s="7" t="n">
        <v>13627</v>
      </c>
      <c r="AK132" s="7" t="n">
        <v>11668</v>
      </c>
      <c r="AL132" s="7" t="n">
        <v>9936</v>
      </c>
      <c r="AM132" s="7" t="n">
        <v>9364</v>
      </c>
      <c r="AN132" s="7" t="n">
        <v>9844</v>
      </c>
      <c r="AO132" s="7" t="n">
        <v>9297</v>
      </c>
      <c r="AP132" s="7" t="n">
        <v>12168</v>
      </c>
      <c r="AQ132" s="7" t="n">
        <v>12178</v>
      </c>
      <c r="AR132" s="7" t="n">
        <v>11318</v>
      </c>
      <c r="AS132" s="7" t="n">
        <v>9525</v>
      </c>
    </row>
    <row r="133">
      <c r="A133" s="4" t="inlineStr">
        <is>
          <t>Average Annual Return, Percent</t>
        </is>
      </c>
      <c r="B133" s="6" t="n">
        <v>0.006</v>
      </c>
      <c r="C133" s="6" t="n">
        <v>0.3627</v>
      </c>
      <c r="D133" s="6" t="n">
        <v>0.0487</v>
      </c>
      <c r="E133" s="6" t="n">
        <v>0.07530000000000001</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4" t="inlineStr">
        <is>
          <t>Russell 2000 2x Strategy Fund | A-Class Shares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Average Annual Return, Percent</t>
        </is>
      </c>
      <c r="B136" s="6" t="n">
        <v>0.0562</v>
      </c>
      <c r="C136" s="6" t="n">
        <v>0.4306</v>
      </c>
      <c r="D136" s="6" t="n">
        <v>0.059</v>
      </c>
      <c r="E136" s="6" t="n">
        <v>0.0805</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Russell 2000 2x Strategy Fund | C-Class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Line Graph and Table Measure Name</t>
        </is>
      </c>
      <c r="B139" s="4" t="inlineStr">
        <is>
          <t xml:space="preserve"> </t>
        </is>
      </c>
      <c r="C139" s="4" t="inlineStr">
        <is>
          <t xml:space="preserve"> </t>
        </is>
      </c>
      <c r="D139" s="4" t="inlineStr">
        <is>
          <t xml:space="preserve"> </t>
        </is>
      </c>
      <c r="E139" s="4" t="inlineStr">
        <is>
          <t>Russell 2000® 2x Strategy Fund (Class C)</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Account Value</t>
        </is>
      </c>
      <c r="B140" s="5" t="n">
        <v>20135</v>
      </c>
      <c r="C140" s="5" t="n">
        <v>20135</v>
      </c>
      <c r="D140" s="5" t="n">
        <v>20135</v>
      </c>
      <c r="E140" s="5" t="n">
        <v>20135</v>
      </c>
      <c r="F140" s="7" t="n">
        <v>17428</v>
      </c>
      <c r="G140" s="7" t="n">
        <v>19136</v>
      </c>
      <c r="H140" s="7" t="n">
        <v>17825</v>
      </c>
      <c r="I140" s="7" t="n">
        <v>14181</v>
      </c>
      <c r="J140" s="7" t="n">
        <v>16158</v>
      </c>
      <c r="K140" s="7" t="n">
        <v>14994</v>
      </c>
      <c r="L140" s="7" t="n">
        <v>14641</v>
      </c>
      <c r="M140" s="7" t="n">
        <v>13442</v>
      </c>
      <c r="N140" s="7" t="n">
        <v>14462</v>
      </c>
      <c r="O140" s="7" t="n">
        <v>21862</v>
      </c>
      <c r="P140" s="7" t="n">
        <v>26286</v>
      </c>
      <c r="Q140" s="7" t="n">
        <v>25707</v>
      </c>
      <c r="R140" s="7" t="n">
        <v>28552</v>
      </c>
      <c r="S140" s="7" t="n">
        <v>26704</v>
      </c>
      <c r="T140" s="7" t="n">
        <v>21565</v>
      </c>
      <c r="U140" s="7" t="n">
        <v>12771</v>
      </c>
      <c r="V140" s="7" t="n">
        <v>11822</v>
      </c>
      <c r="W140" s="7" t="n">
        <v>8005</v>
      </c>
      <c r="X140" s="7" t="n">
        <v>18667</v>
      </c>
      <c r="Y140" s="7" t="n">
        <v>15695</v>
      </c>
      <c r="Z140" s="7" t="n">
        <v>16821</v>
      </c>
      <c r="AA140" s="7" t="n">
        <v>16449</v>
      </c>
      <c r="AB140" s="7" t="n">
        <v>12775</v>
      </c>
      <c r="AC140" s="7" t="n">
        <v>20751</v>
      </c>
      <c r="AD140" s="7" t="n">
        <v>19619</v>
      </c>
      <c r="AE140" s="7" t="n">
        <v>17158</v>
      </c>
      <c r="AF140" s="7" t="n">
        <v>17541</v>
      </c>
      <c r="AG140" s="7" t="n">
        <v>16632</v>
      </c>
      <c r="AH140" s="7" t="n">
        <v>15093</v>
      </c>
      <c r="AI140" s="7" t="n">
        <v>14567</v>
      </c>
      <c r="AJ140" s="7" t="n">
        <v>14072</v>
      </c>
      <c r="AK140" s="7" t="n">
        <v>12072</v>
      </c>
      <c r="AL140" s="7" t="n">
        <v>10297</v>
      </c>
      <c r="AM140" s="7" t="n">
        <v>9722</v>
      </c>
      <c r="AN140" s="7" t="n">
        <v>10239</v>
      </c>
      <c r="AO140" s="7" t="n">
        <v>9689</v>
      </c>
      <c r="AP140" s="7" t="n">
        <v>12705</v>
      </c>
      <c r="AQ140" s="7" t="n">
        <v>12740</v>
      </c>
      <c r="AR140" s="7" t="n">
        <v>11860</v>
      </c>
      <c r="AS140" s="7" t="n">
        <v>10000</v>
      </c>
    </row>
    <row r="141">
      <c r="A141" s="4" t="inlineStr">
        <is>
          <t>Average Annual Return, Percent</t>
        </is>
      </c>
      <c r="B141" s="6" t="n">
        <v>0.0422</v>
      </c>
      <c r="C141" s="6" t="n">
        <v>0.4099</v>
      </c>
      <c r="D141" s="6" t="n">
        <v>0.0511</v>
      </c>
      <c r="E141" s="6" t="n">
        <v>0.0725</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Russell 2000 2x Strategy Fund | C-Class Shares | Without Sales Loa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Average Annual Return, Percent</t>
        </is>
      </c>
      <c r="B144" s="6" t="n">
        <v>0.0522</v>
      </c>
      <c r="C144" s="6" t="n">
        <v>0.4199</v>
      </c>
      <c r="D144" s="6" t="n">
        <v>0.0511</v>
      </c>
      <c r="E144" s="6" t="n">
        <v>0.072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4" t="inlineStr">
        <is>
          <t>Russell 2000 2x Strategy Fund | H-Clas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Russell 2000® 2x Strategy Fund (Class H)</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4" t="inlineStr">
        <is>
          <t>Account Value</t>
        </is>
      </c>
      <c r="B148" s="5" t="n">
        <v>21537</v>
      </c>
      <c r="C148" s="5" t="n">
        <v>21537</v>
      </c>
      <c r="D148" s="5" t="n">
        <v>21537</v>
      </c>
      <c r="E148" s="5" t="n">
        <v>21537</v>
      </c>
      <c r="F148" s="7" t="n">
        <v>18610</v>
      </c>
      <c r="G148" s="7" t="n">
        <v>20400</v>
      </c>
      <c r="H148" s="7" t="n">
        <v>18972</v>
      </c>
      <c r="I148" s="7" t="n">
        <v>15066</v>
      </c>
      <c r="J148" s="7" t="n">
        <v>17138</v>
      </c>
      <c r="K148" s="7" t="n">
        <v>15880</v>
      </c>
      <c r="L148" s="7" t="n">
        <v>15482</v>
      </c>
      <c r="M148" s="7" t="n">
        <v>14191</v>
      </c>
      <c r="N148" s="7" t="n">
        <v>15240</v>
      </c>
      <c r="O148" s="7" t="n">
        <v>22998</v>
      </c>
      <c r="P148" s="7" t="n">
        <v>27604</v>
      </c>
      <c r="Q148" s="7" t="n">
        <v>26941</v>
      </c>
      <c r="R148" s="7" t="n">
        <v>29868</v>
      </c>
      <c r="S148" s="7" t="n">
        <v>27883</v>
      </c>
      <c r="T148" s="7" t="n">
        <v>22480</v>
      </c>
      <c r="U148" s="7" t="n">
        <v>13287</v>
      </c>
      <c r="V148" s="7" t="n">
        <v>12278</v>
      </c>
      <c r="W148" s="7" t="n">
        <v>8302</v>
      </c>
      <c r="X148" s="7" t="n">
        <v>19325</v>
      </c>
      <c r="Y148" s="7" t="n">
        <v>16228</v>
      </c>
      <c r="Z148" s="7" t="n">
        <v>17367</v>
      </c>
      <c r="AA148" s="7" t="n">
        <v>16961</v>
      </c>
      <c r="AB148" s="7" t="n">
        <v>13156</v>
      </c>
      <c r="AC148" s="7" t="n">
        <v>21332</v>
      </c>
      <c r="AD148" s="7" t="n">
        <v>20141</v>
      </c>
      <c r="AE148" s="7" t="n">
        <v>17594</v>
      </c>
      <c r="AF148" s="7" t="n">
        <v>17961</v>
      </c>
      <c r="AG148" s="7" t="n">
        <v>17002</v>
      </c>
      <c r="AH148" s="7" t="n">
        <v>15398</v>
      </c>
      <c r="AI148" s="7" t="n">
        <v>14835</v>
      </c>
      <c r="AJ148" s="7" t="n">
        <v>14304</v>
      </c>
      <c r="AK148" s="7" t="n">
        <v>12250</v>
      </c>
      <c r="AL148" s="7" t="n">
        <v>10433</v>
      </c>
      <c r="AM148" s="7" t="n">
        <v>9833</v>
      </c>
      <c r="AN148" s="7" t="n">
        <v>10336</v>
      </c>
      <c r="AO148" s="7" t="n">
        <v>9762</v>
      </c>
      <c r="AP148" s="7" t="n">
        <v>12774</v>
      </c>
      <c r="AQ148" s="7" t="n">
        <v>12786</v>
      </c>
      <c r="AR148" s="7" t="n">
        <v>11882</v>
      </c>
      <c r="AS148" s="7" t="n">
        <v>10000</v>
      </c>
    </row>
    <row r="149">
      <c r="A149" s="4" t="inlineStr">
        <is>
          <t>Average Annual Return, Percent</t>
        </is>
      </c>
      <c r="B149" s="6" t="n">
        <v>0.0557</v>
      </c>
      <c r="C149" s="6" t="n">
        <v>0.4295</v>
      </c>
      <c r="D149" s="6" t="n">
        <v>0.0582</v>
      </c>
      <c r="E149" s="6" t="n">
        <v>0.07969999999999999</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row>
    <row r="150">
      <c r="A150" s="4" t="inlineStr">
        <is>
          <t>Inverse Russell 2000 2x Strategy Fund | A-Class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Inverse Russell 2000® 2x Strategy Fund (Class A)‡</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Account Value</t>
        </is>
      </c>
      <c r="B153" s="5" t="n">
        <v>482</v>
      </c>
      <c r="C153" s="5" t="n">
        <v>482</v>
      </c>
      <c r="D153" s="5" t="n">
        <v>482</v>
      </c>
      <c r="E153" s="5" t="n">
        <v>482</v>
      </c>
      <c r="F153" s="7" t="n">
        <v>583</v>
      </c>
      <c r="G153" s="7" t="n">
        <v>538</v>
      </c>
      <c r="H153" s="7" t="n">
        <v>593</v>
      </c>
      <c r="I153" s="7" t="n">
        <v>778</v>
      </c>
      <c r="J153" s="7" t="n">
        <v>688</v>
      </c>
      <c r="K153" s="7" t="n">
        <v>758</v>
      </c>
      <c r="L153" s="7" t="n">
        <v>807</v>
      </c>
      <c r="M153" s="7" t="n">
        <v>947</v>
      </c>
      <c r="N153" s="7" t="n">
        <v>940</v>
      </c>
      <c r="O153" s="7" t="n">
        <v>695</v>
      </c>
      <c r="P153" s="7" t="n">
        <v>630</v>
      </c>
      <c r="Q153" s="7" t="n">
        <v>683</v>
      </c>
      <c r="R153" s="7" t="n">
        <v>647</v>
      </c>
      <c r="S153" s="7" t="n">
        <v>725</v>
      </c>
      <c r="T153" s="7" t="n">
        <v>979</v>
      </c>
      <c r="U153" s="7" t="n">
        <v>1774</v>
      </c>
      <c r="V153" s="7" t="n">
        <v>2031</v>
      </c>
      <c r="W153" s="7" t="n">
        <v>3808</v>
      </c>
      <c r="X153" s="7" t="n">
        <v>2442</v>
      </c>
      <c r="Y153" s="7" t="n">
        <v>2957</v>
      </c>
      <c r="Z153" s="7" t="n">
        <v>2861</v>
      </c>
      <c r="AA153" s="7" t="n">
        <v>3003</v>
      </c>
      <c r="AB153" s="7" t="n">
        <v>3983</v>
      </c>
      <c r="AC153" s="7" t="n">
        <v>2636</v>
      </c>
      <c r="AD153" s="7" t="n">
        <v>2821</v>
      </c>
      <c r="AE153" s="7" t="n">
        <v>3290</v>
      </c>
      <c r="AF153" s="7" t="n">
        <v>3347</v>
      </c>
      <c r="AG153" s="7" t="n">
        <v>3583</v>
      </c>
      <c r="AH153" s="7" t="n">
        <v>4033</v>
      </c>
      <c r="AI153" s="7" t="n">
        <v>4280</v>
      </c>
      <c r="AJ153" s="7" t="n">
        <v>4562</v>
      </c>
      <c r="AK153" s="7" t="n">
        <v>5522</v>
      </c>
      <c r="AL153" s="7" t="n">
        <v>6682</v>
      </c>
      <c r="AM153" s="7" t="n">
        <v>7425</v>
      </c>
      <c r="AN153" s="7" t="n">
        <v>7538</v>
      </c>
      <c r="AO153" s="7" t="n">
        <v>8338</v>
      </c>
      <c r="AP153" s="7" t="n">
        <v>6693</v>
      </c>
      <c r="AQ153" s="7" t="n">
        <v>6869</v>
      </c>
      <c r="AR153" s="7" t="n">
        <v>7658</v>
      </c>
      <c r="AS153" s="7" t="n">
        <v>9526</v>
      </c>
    </row>
    <row r="154">
      <c r="A154" s="4" t="inlineStr">
        <is>
          <t>Average Annual Return, Percent</t>
        </is>
      </c>
      <c r="B154" s="4" t="inlineStr">
        <is>
          <t>(14.61%)</t>
        </is>
      </c>
      <c r="C154" s="4" t="inlineStr">
        <is>
          <t>(40.94%)</t>
        </is>
      </c>
      <c r="D154" s="4" t="inlineStr">
        <is>
          <t>(31.10%)</t>
        </is>
      </c>
      <c r="E154" s="4" t="inlineStr">
        <is>
          <t>(26.16%)</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Inverse Russell 2000 2x Strategy Fund | A-Class Shares | Without Sales Loa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Average Annual Return, Percent</t>
        </is>
      </c>
      <c r="B157" s="4" t="inlineStr">
        <is>
          <t>(10.35%)</t>
        </is>
      </c>
      <c r="C157" s="4" t="inlineStr">
        <is>
          <t>(38.01%)</t>
        </is>
      </c>
      <c r="D157" s="4" t="inlineStr">
        <is>
          <t>(30.43%)</t>
        </is>
      </c>
      <c r="E157" s="4" t="inlineStr">
        <is>
          <t>(25.80%)</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Inverse Russell 2000 2x Strategy Fund | C-Class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Inverse Russell 2000® 2x Strategy Fund (Class C)</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Account Value</t>
        </is>
      </c>
      <c r="B161" s="5" t="n">
        <v>469</v>
      </c>
      <c r="C161" s="5" t="n">
        <v>469</v>
      </c>
      <c r="D161" s="5" t="n">
        <v>469</v>
      </c>
      <c r="E161" s="5" t="n">
        <v>469</v>
      </c>
      <c r="F161" s="7" t="n">
        <v>569</v>
      </c>
      <c r="G161" s="7" t="n">
        <v>526</v>
      </c>
      <c r="H161" s="7" t="n">
        <v>580</v>
      </c>
      <c r="I161" s="7" t="n">
        <v>763</v>
      </c>
      <c r="J161" s="7" t="n">
        <v>676</v>
      </c>
      <c r="K161" s="7" t="n">
        <v>746</v>
      </c>
      <c r="L161" s="7" t="n">
        <v>796</v>
      </c>
      <c r="M161" s="7" t="n">
        <v>936</v>
      </c>
      <c r="N161" s="7" t="n">
        <v>930</v>
      </c>
      <c r="O161" s="7" t="n">
        <v>689</v>
      </c>
      <c r="P161" s="7" t="n">
        <v>626</v>
      </c>
      <c r="Q161" s="7" t="n">
        <v>680</v>
      </c>
      <c r="R161" s="7" t="n">
        <v>646</v>
      </c>
      <c r="S161" s="7" t="n">
        <v>725</v>
      </c>
      <c r="T161" s="7" t="n">
        <v>981</v>
      </c>
      <c r="U161" s="7" t="n">
        <v>1780</v>
      </c>
      <c r="V161" s="7" t="n">
        <v>2042</v>
      </c>
      <c r="W161" s="7" t="n">
        <v>3837</v>
      </c>
      <c r="X161" s="7" t="n">
        <v>2464</v>
      </c>
      <c r="Y161" s="7" t="n">
        <v>2991</v>
      </c>
      <c r="Z161" s="7" t="n">
        <v>2898</v>
      </c>
      <c r="AA161" s="7" t="n">
        <v>3048</v>
      </c>
      <c r="AB161" s="7" t="n">
        <v>4050</v>
      </c>
      <c r="AC161" s="7" t="n">
        <v>2685</v>
      </c>
      <c r="AD161" s="7" t="n">
        <v>2879</v>
      </c>
      <c r="AE161" s="7" t="n">
        <v>3365</v>
      </c>
      <c r="AF161" s="7" t="n">
        <v>3430</v>
      </c>
      <c r="AG161" s="7" t="n">
        <v>3678</v>
      </c>
      <c r="AH161" s="7" t="n">
        <v>4148</v>
      </c>
      <c r="AI161" s="7" t="n">
        <v>4409</v>
      </c>
      <c r="AJ161" s="7" t="n">
        <v>4708</v>
      </c>
      <c r="AK161" s="7" t="n">
        <v>5708</v>
      </c>
      <c r="AL161" s="7" t="n">
        <v>6920</v>
      </c>
      <c r="AM161" s="7" t="n">
        <v>7705</v>
      </c>
      <c r="AN161" s="7" t="n">
        <v>7834</v>
      </c>
      <c r="AO161" s="7" t="n">
        <v>8686</v>
      </c>
      <c r="AP161" s="7" t="n">
        <v>6985</v>
      </c>
      <c r="AQ161" s="7" t="n">
        <v>7178</v>
      </c>
      <c r="AR161" s="7" t="n">
        <v>8022</v>
      </c>
      <c r="AS161" s="7" t="n">
        <v>10000</v>
      </c>
    </row>
    <row r="162">
      <c r="A162" s="4" t="inlineStr">
        <is>
          <t>Average Annual Return, Percent</t>
        </is>
      </c>
      <c r="B162" s="4" t="inlineStr">
        <is>
          <t>(11.62%)</t>
        </is>
      </c>
      <c r="C162" s="4" t="inlineStr">
        <is>
          <t>(39.06%)</t>
        </is>
      </c>
      <c r="D162" s="4" t="inlineStr">
        <is>
          <t>(30.96%)</t>
        </is>
      </c>
      <c r="E162" s="4" t="inlineStr">
        <is>
          <t>(26.36%)</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4" t="inlineStr">
        <is>
          <t>Inverse Russell 2000 2x Strategy Fund | C-Class Shares | Without Sales Load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Average Annual Return, Percent</t>
        </is>
      </c>
      <c r="B165" s="4" t="inlineStr">
        <is>
          <t>(10.73%)</t>
        </is>
      </c>
      <c r="C165" s="4" t="inlineStr">
        <is>
          <t>(38.46%)</t>
        </is>
      </c>
      <c r="D165" s="4" t="inlineStr">
        <is>
          <t>(30.96%)</t>
        </is>
      </c>
      <c r="E165" s="4" t="inlineStr">
        <is>
          <t>(26.36%)</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4" t="inlineStr">
        <is>
          <t>Inverse Russell 2000 2x Strategy Fund | H-Class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Line Graph and Table Measure Name</t>
        </is>
      </c>
      <c r="B168" s="4" t="inlineStr">
        <is>
          <t xml:space="preserve"> </t>
        </is>
      </c>
      <c r="C168" s="4" t="inlineStr">
        <is>
          <t xml:space="preserve"> </t>
        </is>
      </c>
      <c r="D168" s="4" t="inlineStr">
        <is>
          <t xml:space="preserve"> </t>
        </is>
      </c>
      <c r="E168" s="4" t="inlineStr">
        <is>
          <t>Inverse Russell 2000® 2x Strategy Fund (Class H)</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4" t="inlineStr">
        <is>
          <t>Account Value</t>
        </is>
      </c>
      <c r="B169" s="5" t="n">
        <v>499</v>
      </c>
      <c r="C169" s="5" t="n">
        <v>499</v>
      </c>
      <c r="D169" s="5" t="n">
        <v>499</v>
      </c>
      <c r="E169" s="5" t="n">
        <v>499</v>
      </c>
      <c r="F169" s="7" t="n">
        <v>602</v>
      </c>
      <c r="G169" s="7" t="n">
        <v>556</v>
      </c>
      <c r="H169" s="7" t="n">
        <v>612</v>
      </c>
      <c r="I169" s="7" t="n">
        <v>804</v>
      </c>
      <c r="J169" s="7" t="n">
        <v>711</v>
      </c>
      <c r="K169" s="7" t="n">
        <v>783</v>
      </c>
      <c r="L169" s="7" t="n">
        <v>835</v>
      </c>
      <c r="M169" s="7" t="n">
        <v>980</v>
      </c>
      <c r="N169" s="7" t="n">
        <v>973</v>
      </c>
      <c r="O169" s="7" t="n">
        <v>719</v>
      </c>
      <c r="P169" s="7" t="n">
        <v>653</v>
      </c>
      <c r="Q169" s="7" t="n">
        <v>709</v>
      </c>
      <c r="R169" s="7" t="n">
        <v>672</v>
      </c>
      <c r="S169" s="7" t="n">
        <v>755</v>
      </c>
      <c r="T169" s="7" t="n">
        <v>1022</v>
      </c>
      <c r="U169" s="7" t="n">
        <v>1852</v>
      </c>
      <c r="V169" s="7" t="n">
        <v>2123</v>
      </c>
      <c r="W169" s="7" t="n">
        <v>3985</v>
      </c>
      <c r="X169" s="7" t="n">
        <v>2556</v>
      </c>
      <c r="Y169" s="7" t="n">
        <v>3097</v>
      </c>
      <c r="Z169" s="7" t="n">
        <v>2997</v>
      </c>
      <c r="AA169" s="7" t="n">
        <v>3148</v>
      </c>
      <c r="AB169" s="7" t="n">
        <v>4176</v>
      </c>
      <c r="AC169" s="7" t="n">
        <v>2763</v>
      </c>
      <c r="AD169" s="7" t="n">
        <v>2957</v>
      </c>
      <c r="AE169" s="7" t="n">
        <v>3450</v>
      </c>
      <c r="AF169" s="7" t="n">
        <v>3510</v>
      </c>
      <c r="AG169" s="7" t="n">
        <v>3758</v>
      </c>
      <c r="AH169" s="7" t="n">
        <v>4229</v>
      </c>
      <c r="AI169" s="7" t="n">
        <v>4487</v>
      </c>
      <c r="AJ169" s="7" t="n">
        <v>4783</v>
      </c>
      <c r="AK169" s="7" t="n">
        <v>5788</v>
      </c>
      <c r="AL169" s="7" t="n">
        <v>7006</v>
      </c>
      <c r="AM169" s="7" t="n">
        <v>7789</v>
      </c>
      <c r="AN169" s="7" t="n">
        <v>7910</v>
      </c>
      <c r="AO169" s="7" t="n">
        <v>8747</v>
      </c>
      <c r="AP169" s="7" t="n">
        <v>7027</v>
      </c>
      <c r="AQ169" s="7" t="n">
        <v>7206</v>
      </c>
      <c r="AR169" s="7" t="n">
        <v>8040</v>
      </c>
      <c r="AS169" s="7" t="n">
        <v>10000</v>
      </c>
    </row>
    <row r="170">
      <c r="A170" s="4" t="inlineStr">
        <is>
          <t>Average Annual Return, Percent</t>
        </is>
      </c>
      <c r="B170" s="4" t="inlineStr">
        <is>
          <t>(10.28%)</t>
        </is>
      </c>
      <c r="C170" s="4" t="inlineStr">
        <is>
          <t>(37.92%)</t>
        </is>
      </c>
      <c r="D170" s="4" t="inlineStr">
        <is>
          <t>(30.59%)</t>
        </is>
      </c>
      <c r="E170" s="4" t="inlineStr">
        <is>
          <t>(25.90%)</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S&amp;P 500 2x Strategy Fund | A | 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S&amp;P 500 Index</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4" t="inlineStr">
        <is>
          <t>Account Value</t>
        </is>
      </c>
      <c r="B174" s="5" t="n">
        <v>35098</v>
      </c>
      <c r="C174" s="5" t="n">
        <v>35098</v>
      </c>
      <c r="D174" s="5" t="n">
        <v>35098</v>
      </c>
      <c r="E174" s="5" t="n">
        <v>35098</v>
      </c>
      <c r="F174" s="7" t="n">
        <v>33147</v>
      </c>
      <c r="G174" s="7" t="n">
        <v>31785</v>
      </c>
      <c r="H174" s="7" t="n">
        <v>28750</v>
      </c>
      <c r="I174" s="7" t="n">
        <v>25741</v>
      </c>
      <c r="J174" s="7" t="n">
        <v>26612</v>
      </c>
      <c r="K174" s="7" t="n">
        <v>24473</v>
      </c>
      <c r="L174" s="7" t="n">
        <v>22766</v>
      </c>
      <c r="M174" s="7" t="n">
        <v>21165</v>
      </c>
      <c r="N174" s="7" t="n">
        <v>22252</v>
      </c>
      <c r="O174" s="7" t="n">
        <v>26522</v>
      </c>
      <c r="P174" s="7" t="n">
        <v>27801</v>
      </c>
      <c r="Q174" s="7" t="n">
        <v>25040</v>
      </c>
      <c r="R174" s="7" t="n">
        <v>24895</v>
      </c>
      <c r="S174" s="7" t="n">
        <v>22934</v>
      </c>
      <c r="T174" s="7" t="n">
        <v>21600</v>
      </c>
      <c r="U174" s="7" t="n">
        <v>19260</v>
      </c>
      <c r="V174" s="7" t="n">
        <v>17682</v>
      </c>
      <c r="W174" s="7" t="n">
        <v>14668</v>
      </c>
      <c r="X174" s="7" t="n">
        <v>18244</v>
      </c>
      <c r="Y174" s="7" t="n">
        <v>16727</v>
      </c>
      <c r="Z174" s="7" t="n">
        <v>16447</v>
      </c>
      <c r="AA174" s="7" t="n">
        <v>15769</v>
      </c>
      <c r="AB174" s="7" t="n">
        <v>13875</v>
      </c>
      <c r="AC174" s="7" t="n">
        <v>16044</v>
      </c>
      <c r="AD174" s="7" t="n">
        <v>14896</v>
      </c>
      <c r="AE174" s="7" t="n">
        <v>14401</v>
      </c>
      <c r="AF174" s="7" t="n">
        <v>14511</v>
      </c>
      <c r="AG174" s="7" t="n">
        <v>13607</v>
      </c>
      <c r="AH174" s="7" t="n">
        <v>13023</v>
      </c>
      <c r="AI174" s="7" t="n">
        <v>12633</v>
      </c>
      <c r="AJ174" s="7" t="n">
        <v>11911</v>
      </c>
      <c r="AK174" s="7" t="n">
        <v>11472</v>
      </c>
      <c r="AL174" s="7" t="n">
        <v>11047</v>
      </c>
      <c r="AM174" s="7" t="n">
        <v>10782</v>
      </c>
      <c r="AN174" s="7" t="n">
        <v>10638</v>
      </c>
      <c r="AO174" s="7" t="n">
        <v>9939</v>
      </c>
      <c r="AP174" s="7" t="n">
        <v>10622</v>
      </c>
      <c r="AQ174" s="7" t="n">
        <v>10593</v>
      </c>
      <c r="AR174" s="7" t="n">
        <v>10493</v>
      </c>
      <c r="AS174" s="7" t="n">
        <v>10000</v>
      </c>
    </row>
    <row r="175">
      <c r="A175" s="4" t="inlineStr">
        <is>
          <t>Average Annual Return, Percent</t>
        </is>
      </c>
      <c r="B175" s="6" t="n">
        <v>0.1042</v>
      </c>
      <c r="C175" s="6" t="n">
        <v>0.3635</v>
      </c>
      <c r="D175" s="6" t="n">
        <v>0.1598</v>
      </c>
      <c r="E175" s="6" t="n">
        <v>0.1338</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S&amp;P 500 2x Strategy Fund | C | S&amp;P 500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4" t="inlineStr">
        <is>
          <t>Line Graph and Table Measure Name</t>
        </is>
      </c>
      <c r="B178" s="4" t="inlineStr">
        <is>
          <t xml:space="preserve"> </t>
        </is>
      </c>
      <c r="C178" s="4" t="inlineStr">
        <is>
          <t xml:space="preserve"> </t>
        </is>
      </c>
      <c r="D178" s="4" t="inlineStr">
        <is>
          <t xml:space="preserve"> </t>
        </is>
      </c>
      <c r="E178" s="4" t="inlineStr">
        <is>
          <t>S&amp;P 500 Index</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Account Value</t>
        </is>
      </c>
      <c r="B179" s="5" t="n">
        <v>35098</v>
      </c>
      <c r="C179" s="5" t="n">
        <v>35098</v>
      </c>
      <c r="D179" s="5" t="n">
        <v>35098</v>
      </c>
      <c r="E179" s="5" t="n">
        <v>35098</v>
      </c>
      <c r="F179" s="7" t="n">
        <v>33147</v>
      </c>
      <c r="G179" s="7" t="n">
        <v>31785</v>
      </c>
      <c r="H179" s="7" t="n">
        <v>28750</v>
      </c>
      <c r="I179" s="7" t="n">
        <v>25741</v>
      </c>
      <c r="J179" s="7" t="n">
        <v>26612</v>
      </c>
      <c r="K179" s="7" t="n">
        <v>24473</v>
      </c>
      <c r="L179" s="7" t="n">
        <v>22766</v>
      </c>
      <c r="M179" s="7" t="n">
        <v>21165</v>
      </c>
      <c r="N179" s="7" t="n">
        <v>22252</v>
      </c>
      <c r="O179" s="7" t="n">
        <v>26522</v>
      </c>
      <c r="P179" s="7" t="n">
        <v>27801</v>
      </c>
      <c r="Q179" s="7" t="n">
        <v>25040</v>
      </c>
      <c r="R179" s="7" t="n">
        <v>24895</v>
      </c>
      <c r="S179" s="7" t="n">
        <v>22934</v>
      </c>
      <c r="T179" s="7" t="n">
        <v>21600</v>
      </c>
      <c r="U179" s="7" t="n">
        <v>19260</v>
      </c>
      <c r="V179" s="7" t="n">
        <v>17682</v>
      </c>
      <c r="W179" s="7" t="n">
        <v>14668</v>
      </c>
      <c r="X179" s="7" t="n">
        <v>18244</v>
      </c>
      <c r="Y179" s="7" t="n">
        <v>16727</v>
      </c>
      <c r="Z179" s="7" t="n">
        <v>16447</v>
      </c>
      <c r="AA179" s="7" t="n">
        <v>15769</v>
      </c>
      <c r="AB179" s="7" t="n">
        <v>13875</v>
      </c>
      <c r="AC179" s="7" t="n">
        <v>16044</v>
      </c>
      <c r="AD179" s="7" t="n">
        <v>14896</v>
      </c>
      <c r="AE179" s="7" t="n">
        <v>14401</v>
      </c>
      <c r="AF179" s="7" t="n">
        <v>14511</v>
      </c>
      <c r="AG179" s="7" t="n">
        <v>13607</v>
      </c>
      <c r="AH179" s="7" t="n">
        <v>13023</v>
      </c>
      <c r="AI179" s="7" t="n">
        <v>12633</v>
      </c>
      <c r="AJ179" s="7" t="n">
        <v>11911</v>
      </c>
      <c r="AK179" s="7" t="n">
        <v>11472</v>
      </c>
      <c r="AL179" s="7" t="n">
        <v>11047</v>
      </c>
      <c r="AM179" s="7" t="n">
        <v>10782</v>
      </c>
      <c r="AN179" s="7" t="n">
        <v>10638</v>
      </c>
      <c r="AO179" s="7" t="n">
        <v>9939</v>
      </c>
      <c r="AP179" s="7" t="n">
        <v>10622</v>
      </c>
      <c r="AQ179" s="7" t="n">
        <v>10593</v>
      </c>
      <c r="AR179" s="7" t="n">
        <v>10493</v>
      </c>
      <c r="AS179" s="7" t="n">
        <v>10000</v>
      </c>
    </row>
    <row r="180">
      <c r="A180" s="4" t="inlineStr">
        <is>
          <t>Average Annual Return, Percent</t>
        </is>
      </c>
      <c r="B180" s="6" t="n">
        <v>0.1042</v>
      </c>
      <c r="C180" s="6" t="n">
        <v>0.3635</v>
      </c>
      <c r="D180" s="6" t="n">
        <v>0.1598</v>
      </c>
      <c r="E180" s="6" t="n">
        <v>0.1338</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4" t="inlineStr">
        <is>
          <t>S&amp;P 500 2x Strategy Fund | H | S&amp;P 5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Line Graph and Table Measure Name</t>
        </is>
      </c>
      <c r="B183" s="4" t="inlineStr">
        <is>
          <t xml:space="preserve"> </t>
        </is>
      </c>
      <c r="C183" s="4" t="inlineStr">
        <is>
          <t xml:space="preserve"> </t>
        </is>
      </c>
      <c r="D183" s="4" t="inlineStr">
        <is>
          <t xml:space="preserve"> </t>
        </is>
      </c>
      <c r="E183" s="4" t="inlineStr">
        <is>
          <t>S&amp;P 500 Index</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Account Value</t>
        </is>
      </c>
      <c r="B184" s="5" t="n">
        <v>35098</v>
      </c>
      <c r="C184" s="5" t="n">
        <v>35098</v>
      </c>
      <c r="D184" s="5" t="n">
        <v>35098</v>
      </c>
      <c r="E184" s="5" t="n">
        <v>35098</v>
      </c>
      <c r="F184" s="7" t="n">
        <v>33147</v>
      </c>
      <c r="G184" s="7" t="n">
        <v>31785</v>
      </c>
      <c r="H184" s="7" t="n">
        <v>28750</v>
      </c>
      <c r="I184" s="7" t="n">
        <v>25741</v>
      </c>
      <c r="J184" s="7" t="n">
        <v>26612</v>
      </c>
      <c r="K184" s="7" t="n">
        <v>24473</v>
      </c>
      <c r="L184" s="7" t="n">
        <v>22766</v>
      </c>
      <c r="M184" s="7" t="n">
        <v>21165</v>
      </c>
      <c r="N184" s="7" t="n">
        <v>22252</v>
      </c>
      <c r="O184" s="7" t="n">
        <v>26522</v>
      </c>
      <c r="P184" s="7" t="n">
        <v>27801</v>
      </c>
      <c r="Q184" s="7" t="n">
        <v>25040</v>
      </c>
      <c r="R184" s="7" t="n">
        <v>24895</v>
      </c>
      <c r="S184" s="7" t="n">
        <v>22934</v>
      </c>
      <c r="T184" s="7" t="n">
        <v>21600</v>
      </c>
      <c r="U184" s="7" t="n">
        <v>19260</v>
      </c>
      <c r="V184" s="7" t="n">
        <v>17682</v>
      </c>
      <c r="W184" s="7" t="n">
        <v>14668</v>
      </c>
      <c r="X184" s="7" t="n">
        <v>18244</v>
      </c>
      <c r="Y184" s="7" t="n">
        <v>16727</v>
      </c>
      <c r="Z184" s="7" t="n">
        <v>16447</v>
      </c>
      <c r="AA184" s="7" t="n">
        <v>15769</v>
      </c>
      <c r="AB184" s="7" t="n">
        <v>13875</v>
      </c>
      <c r="AC184" s="7" t="n">
        <v>16044</v>
      </c>
      <c r="AD184" s="7" t="n">
        <v>14896</v>
      </c>
      <c r="AE184" s="7" t="n">
        <v>14401</v>
      </c>
      <c r="AF184" s="7" t="n">
        <v>14511</v>
      </c>
      <c r="AG184" s="7" t="n">
        <v>13607</v>
      </c>
      <c r="AH184" s="7" t="n">
        <v>13023</v>
      </c>
      <c r="AI184" s="7" t="n">
        <v>12633</v>
      </c>
      <c r="AJ184" s="7" t="n">
        <v>11911</v>
      </c>
      <c r="AK184" s="7" t="n">
        <v>11472</v>
      </c>
      <c r="AL184" s="7" t="n">
        <v>11047</v>
      </c>
      <c r="AM184" s="7" t="n">
        <v>10782</v>
      </c>
      <c r="AN184" s="7" t="n">
        <v>10638</v>
      </c>
      <c r="AO184" s="7" t="n">
        <v>9939</v>
      </c>
      <c r="AP184" s="7" t="n">
        <v>10622</v>
      </c>
      <c r="AQ184" s="7" t="n">
        <v>10593</v>
      </c>
      <c r="AR184" s="7" t="n">
        <v>10493</v>
      </c>
      <c r="AS184" s="7" t="n">
        <v>10000</v>
      </c>
    </row>
    <row r="185">
      <c r="A185" s="4" t="inlineStr">
        <is>
          <t>Average Annual Return, Percent</t>
        </is>
      </c>
      <c r="B185" s="6" t="n">
        <v>0.1042</v>
      </c>
      <c r="C185" s="6" t="n">
        <v>0.3635</v>
      </c>
      <c r="D185" s="6" t="n">
        <v>0.1598</v>
      </c>
      <c r="E185" s="6" t="n">
        <v>0.1338</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4" t="inlineStr">
        <is>
          <t>Inverse S&amp;P 500 2x Strategy Fund | A | S&amp;P 500 Index</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S&amp;P 500 Index</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4" t="inlineStr">
        <is>
          <t>Account Value</t>
        </is>
      </c>
      <c r="B189" s="5" t="n">
        <v>35098</v>
      </c>
      <c r="C189" s="5" t="n">
        <v>35098</v>
      </c>
      <c r="D189" s="5" t="n">
        <v>35098</v>
      </c>
      <c r="E189" s="5" t="n">
        <v>35098</v>
      </c>
      <c r="F189" s="7" t="n">
        <v>33147</v>
      </c>
      <c r="G189" s="7" t="n">
        <v>31785</v>
      </c>
      <c r="H189" s="7" t="n">
        <v>28750</v>
      </c>
      <c r="I189" s="7" t="n">
        <v>25741</v>
      </c>
      <c r="J189" s="7" t="n">
        <v>26612</v>
      </c>
      <c r="K189" s="7" t="n">
        <v>24473</v>
      </c>
      <c r="L189" s="7" t="n">
        <v>22766</v>
      </c>
      <c r="M189" s="7" t="n">
        <v>21165</v>
      </c>
      <c r="N189" s="7" t="n">
        <v>22252</v>
      </c>
      <c r="O189" s="7" t="n">
        <v>26522</v>
      </c>
      <c r="P189" s="7" t="n">
        <v>27801</v>
      </c>
      <c r="Q189" s="7" t="n">
        <v>25040</v>
      </c>
      <c r="R189" s="7" t="n">
        <v>24895</v>
      </c>
      <c r="S189" s="7" t="n">
        <v>22934</v>
      </c>
      <c r="T189" s="7" t="n">
        <v>21600</v>
      </c>
      <c r="U189" s="7" t="n">
        <v>19260</v>
      </c>
      <c r="V189" s="7" t="n">
        <v>17682</v>
      </c>
      <c r="W189" s="7" t="n">
        <v>14668</v>
      </c>
      <c r="X189" s="7" t="n">
        <v>18244</v>
      </c>
      <c r="Y189" s="7" t="n">
        <v>16727</v>
      </c>
      <c r="Z189" s="7" t="n">
        <v>16447</v>
      </c>
      <c r="AA189" s="7" t="n">
        <v>15769</v>
      </c>
      <c r="AB189" s="7" t="n">
        <v>13875</v>
      </c>
      <c r="AC189" s="7" t="n">
        <v>16044</v>
      </c>
      <c r="AD189" s="7" t="n">
        <v>14896</v>
      </c>
      <c r="AE189" s="7" t="n">
        <v>14401</v>
      </c>
      <c r="AF189" s="7" t="n">
        <v>14511</v>
      </c>
      <c r="AG189" s="7" t="n">
        <v>13607</v>
      </c>
      <c r="AH189" s="7" t="n">
        <v>13023</v>
      </c>
      <c r="AI189" s="7" t="n">
        <v>12633</v>
      </c>
      <c r="AJ189" s="7" t="n">
        <v>11911</v>
      </c>
      <c r="AK189" s="7" t="n">
        <v>11472</v>
      </c>
      <c r="AL189" s="7" t="n">
        <v>11047</v>
      </c>
      <c r="AM189" s="7" t="n">
        <v>10782</v>
      </c>
      <c r="AN189" s="7" t="n">
        <v>10638</v>
      </c>
      <c r="AO189" s="7" t="n">
        <v>9939</v>
      </c>
      <c r="AP189" s="7" t="n">
        <v>10622</v>
      </c>
      <c r="AQ189" s="7" t="n">
        <v>10593</v>
      </c>
      <c r="AR189" s="7" t="n">
        <v>10493</v>
      </c>
      <c r="AS189" s="7" t="n">
        <v>10000</v>
      </c>
    </row>
    <row r="190">
      <c r="A190" s="4" t="inlineStr">
        <is>
          <t>Average Annual Return, Percent</t>
        </is>
      </c>
      <c r="B190" s="6" t="n">
        <v>0.1042</v>
      </c>
      <c r="C190" s="6" t="n">
        <v>0.3635</v>
      </c>
      <c r="D190" s="6" t="n">
        <v>0.1598</v>
      </c>
      <c r="E190" s="6" t="n">
        <v>0.1338</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Inverse S&amp;P 500 2x Strategy Fund | C | 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S&amp;P 500 Index</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Account Value</t>
        </is>
      </c>
      <c r="B194" s="5" t="n">
        <v>35098</v>
      </c>
      <c r="C194" s="5" t="n">
        <v>35098</v>
      </c>
      <c r="D194" s="5" t="n">
        <v>35098</v>
      </c>
      <c r="E194" s="5" t="n">
        <v>35098</v>
      </c>
      <c r="F194" s="7" t="n">
        <v>33147</v>
      </c>
      <c r="G194" s="7" t="n">
        <v>31785</v>
      </c>
      <c r="H194" s="7" t="n">
        <v>28750</v>
      </c>
      <c r="I194" s="7" t="n">
        <v>25741</v>
      </c>
      <c r="J194" s="7" t="n">
        <v>26612</v>
      </c>
      <c r="K194" s="7" t="n">
        <v>24473</v>
      </c>
      <c r="L194" s="7" t="n">
        <v>22766</v>
      </c>
      <c r="M194" s="7" t="n">
        <v>21165</v>
      </c>
      <c r="N194" s="7" t="n">
        <v>22252</v>
      </c>
      <c r="O194" s="7" t="n">
        <v>26522</v>
      </c>
      <c r="P194" s="7" t="n">
        <v>27801</v>
      </c>
      <c r="Q194" s="7" t="n">
        <v>25040</v>
      </c>
      <c r="R194" s="7" t="n">
        <v>24895</v>
      </c>
      <c r="S194" s="7" t="n">
        <v>22934</v>
      </c>
      <c r="T194" s="7" t="n">
        <v>21600</v>
      </c>
      <c r="U194" s="7" t="n">
        <v>19260</v>
      </c>
      <c r="V194" s="7" t="n">
        <v>17682</v>
      </c>
      <c r="W194" s="7" t="n">
        <v>14668</v>
      </c>
      <c r="X194" s="7" t="n">
        <v>18244</v>
      </c>
      <c r="Y194" s="7" t="n">
        <v>16727</v>
      </c>
      <c r="Z194" s="7" t="n">
        <v>16447</v>
      </c>
      <c r="AA194" s="7" t="n">
        <v>15769</v>
      </c>
      <c r="AB194" s="7" t="n">
        <v>13875</v>
      </c>
      <c r="AC194" s="7" t="n">
        <v>16044</v>
      </c>
      <c r="AD194" s="7" t="n">
        <v>14896</v>
      </c>
      <c r="AE194" s="7" t="n">
        <v>14401</v>
      </c>
      <c r="AF194" s="7" t="n">
        <v>14511</v>
      </c>
      <c r="AG194" s="7" t="n">
        <v>13607</v>
      </c>
      <c r="AH194" s="7" t="n">
        <v>13023</v>
      </c>
      <c r="AI194" s="7" t="n">
        <v>12633</v>
      </c>
      <c r="AJ194" s="7" t="n">
        <v>11911</v>
      </c>
      <c r="AK194" s="7" t="n">
        <v>11472</v>
      </c>
      <c r="AL194" s="7" t="n">
        <v>11047</v>
      </c>
      <c r="AM194" s="7" t="n">
        <v>10782</v>
      </c>
      <c r="AN194" s="7" t="n">
        <v>10638</v>
      </c>
      <c r="AO194" s="7" t="n">
        <v>9939</v>
      </c>
      <c r="AP194" s="7" t="n">
        <v>10622</v>
      </c>
      <c r="AQ194" s="7" t="n">
        <v>10593</v>
      </c>
      <c r="AR194" s="7" t="n">
        <v>10493</v>
      </c>
      <c r="AS194" s="7" t="n">
        <v>10000</v>
      </c>
    </row>
    <row r="195">
      <c r="A195" s="4" t="inlineStr">
        <is>
          <t>Average Annual Return, Percent</t>
        </is>
      </c>
      <c r="B195" s="6" t="n">
        <v>0.1042</v>
      </c>
      <c r="C195" s="6" t="n">
        <v>0.3635</v>
      </c>
      <c r="D195" s="6" t="n">
        <v>0.1598</v>
      </c>
      <c r="E195" s="6" t="n">
        <v>0.1338</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Inverse S&amp;P 500 2x Strategy Fund | H | S&amp;P 500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Line Graph and Table Measure Name</t>
        </is>
      </c>
      <c r="B198" s="4" t="inlineStr">
        <is>
          <t xml:space="preserve"> </t>
        </is>
      </c>
      <c r="C198" s="4" t="inlineStr">
        <is>
          <t xml:space="preserve"> </t>
        </is>
      </c>
      <c r="D198" s="4" t="inlineStr">
        <is>
          <t xml:space="preserve"> </t>
        </is>
      </c>
      <c r="E198" s="4" t="inlineStr">
        <is>
          <t>S&amp;P 500 Index</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4" t="inlineStr">
        <is>
          <t>Account Value</t>
        </is>
      </c>
      <c r="B199" s="5" t="n">
        <v>35098</v>
      </c>
      <c r="C199" s="5" t="n">
        <v>35098</v>
      </c>
      <c r="D199" s="5" t="n">
        <v>35098</v>
      </c>
      <c r="E199" s="5" t="n">
        <v>35098</v>
      </c>
      <c r="F199" s="7" t="n">
        <v>33147</v>
      </c>
      <c r="G199" s="7" t="n">
        <v>31785</v>
      </c>
      <c r="H199" s="7" t="n">
        <v>28750</v>
      </c>
      <c r="I199" s="7" t="n">
        <v>25741</v>
      </c>
      <c r="J199" s="7" t="n">
        <v>26612</v>
      </c>
      <c r="K199" s="7" t="n">
        <v>24473</v>
      </c>
      <c r="L199" s="7" t="n">
        <v>22766</v>
      </c>
      <c r="M199" s="7" t="n">
        <v>21165</v>
      </c>
      <c r="N199" s="7" t="n">
        <v>22252</v>
      </c>
      <c r="O199" s="7" t="n">
        <v>26522</v>
      </c>
      <c r="P199" s="7" t="n">
        <v>27801</v>
      </c>
      <c r="Q199" s="7" t="n">
        <v>25040</v>
      </c>
      <c r="R199" s="7" t="n">
        <v>24895</v>
      </c>
      <c r="S199" s="7" t="n">
        <v>22934</v>
      </c>
      <c r="T199" s="7" t="n">
        <v>21600</v>
      </c>
      <c r="U199" s="7" t="n">
        <v>19260</v>
      </c>
      <c r="V199" s="7" t="n">
        <v>17682</v>
      </c>
      <c r="W199" s="7" t="n">
        <v>14668</v>
      </c>
      <c r="X199" s="7" t="n">
        <v>18244</v>
      </c>
      <c r="Y199" s="7" t="n">
        <v>16727</v>
      </c>
      <c r="Z199" s="7" t="n">
        <v>16447</v>
      </c>
      <c r="AA199" s="7" t="n">
        <v>15769</v>
      </c>
      <c r="AB199" s="7" t="n">
        <v>13875</v>
      </c>
      <c r="AC199" s="7" t="n">
        <v>16044</v>
      </c>
      <c r="AD199" s="7" t="n">
        <v>14896</v>
      </c>
      <c r="AE199" s="7" t="n">
        <v>14401</v>
      </c>
      <c r="AF199" s="7" t="n">
        <v>14511</v>
      </c>
      <c r="AG199" s="7" t="n">
        <v>13607</v>
      </c>
      <c r="AH199" s="7" t="n">
        <v>13023</v>
      </c>
      <c r="AI199" s="7" t="n">
        <v>12633</v>
      </c>
      <c r="AJ199" s="7" t="n">
        <v>11911</v>
      </c>
      <c r="AK199" s="7" t="n">
        <v>11472</v>
      </c>
      <c r="AL199" s="7" t="n">
        <v>11047</v>
      </c>
      <c r="AM199" s="7" t="n">
        <v>10782</v>
      </c>
      <c r="AN199" s="7" t="n">
        <v>10638</v>
      </c>
      <c r="AO199" s="7" t="n">
        <v>9939</v>
      </c>
      <c r="AP199" s="7" t="n">
        <v>10622</v>
      </c>
      <c r="AQ199" s="7" t="n">
        <v>10593</v>
      </c>
      <c r="AR199" s="7" t="n">
        <v>10493</v>
      </c>
      <c r="AS199" s="7" t="n">
        <v>10000</v>
      </c>
    </row>
    <row r="200">
      <c r="A200" s="4" t="inlineStr">
        <is>
          <t>Average Annual Return, Percent</t>
        </is>
      </c>
      <c r="B200" s="6" t="n">
        <v>0.1042</v>
      </c>
      <c r="C200" s="6" t="n">
        <v>0.3635</v>
      </c>
      <c r="D200" s="6" t="n">
        <v>0.1598</v>
      </c>
      <c r="E200" s="6" t="n">
        <v>0.1338</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NASDAQ-100(R) 2x Strategy Fund | A | S&amp;P 5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4" t="inlineStr">
        <is>
          <t>Line Graph and Table Measure Name</t>
        </is>
      </c>
      <c r="B203" s="4" t="inlineStr">
        <is>
          <t xml:space="preserve"> </t>
        </is>
      </c>
      <c r="C203" s="4" t="inlineStr">
        <is>
          <t xml:space="preserve"> </t>
        </is>
      </c>
      <c r="D203" s="4" t="inlineStr">
        <is>
          <t xml:space="preserve"> </t>
        </is>
      </c>
      <c r="E203" s="4" t="inlineStr">
        <is>
          <t>S&amp;P 500 Index</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Account Value</t>
        </is>
      </c>
      <c r="B204" s="5" t="n">
        <v>35098</v>
      </c>
      <c r="C204" s="5" t="n">
        <v>35098</v>
      </c>
      <c r="D204" s="5" t="n">
        <v>35098</v>
      </c>
      <c r="E204" s="5" t="n">
        <v>35098</v>
      </c>
      <c r="F204" s="7" t="n">
        <v>33147</v>
      </c>
      <c r="G204" s="7" t="n">
        <v>31785</v>
      </c>
      <c r="H204" s="7" t="n">
        <v>28750</v>
      </c>
      <c r="I204" s="7" t="n">
        <v>25741</v>
      </c>
      <c r="J204" s="7" t="n">
        <v>26612</v>
      </c>
      <c r="K204" s="7" t="n">
        <v>24473</v>
      </c>
      <c r="L204" s="7" t="n">
        <v>22766</v>
      </c>
      <c r="M204" s="7" t="n">
        <v>21165</v>
      </c>
      <c r="N204" s="7" t="n">
        <v>22252</v>
      </c>
      <c r="O204" s="7" t="n">
        <v>26522</v>
      </c>
      <c r="P204" s="7" t="n">
        <v>27801</v>
      </c>
      <c r="Q204" s="7" t="n">
        <v>25040</v>
      </c>
      <c r="R204" s="7" t="n">
        <v>24895</v>
      </c>
      <c r="S204" s="7" t="n">
        <v>22934</v>
      </c>
      <c r="T204" s="7" t="n">
        <v>21600</v>
      </c>
      <c r="U204" s="7" t="n">
        <v>19260</v>
      </c>
      <c r="V204" s="7" t="n">
        <v>17682</v>
      </c>
      <c r="W204" s="7" t="n">
        <v>14668</v>
      </c>
      <c r="X204" s="7" t="n">
        <v>18244</v>
      </c>
      <c r="Y204" s="7" t="n">
        <v>16727</v>
      </c>
      <c r="Z204" s="7" t="n">
        <v>16447</v>
      </c>
      <c r="AA204" s="7" t="n">
        <v>15769</v>
      </c>
      <c r="AB204" s="7" t="n">
        <v>13875</v>
      </c>
      <c r="AC204" s="7" t="n">
        <v>16044</v>
      </c>
      <c r="AD204" s="7" t="n">
        <v>14896</v>
      </c>
      <c r="AE204" s="7" t="n">
        <v>14401</v>
      </c>
      <c r="AF204" s="7" t="n">
        <v>14511</v>
      </c>
      <c r="AG204" s="7" t="n">
        <v>13607</v>
      </c>
      <c r="AH204" s="7" t="n">
        <v>13023</v>
      </c>
      <c r="AI204" s="7" t="n">
        <v>12633</v>
      </c>
      <c r="AJ204" s="7" t="n">
        <v>11911</v>
      </c>
      <c r="AK204" s="7" t="n">
        <v>11472</v>
      </c>
      <c r="AL204" s="7" t="n">
        <v>11047</v>
      </c>
      <c r="AM204" s="7" t="n">
        <v>10782</v>
      </c>
      <c r="AN204" s="7" t="n">
        <v>10638</v>
      </c>
      <c r="AO204" s="7" t="n">
        <v>9939</v>
      </c>
      <c r="AP204" s="7" t="n">
        <v>10622</v>
      </c>
      <c r="AQ204" s="7" t="n">
        <v>10593</v>
      </c>
      <c r="AR204" s="7" t="n">
        <v>10493</v>
      </c>
      <c r="AS204" s="7" t="n">
        <v>10000</v>
      </c>
    </row>
    <row r="205">
      <c r="A205" s="4" t="inlineStr">
        <is>
          <t>Average Annual Return, Percent</t>
        </is>
      </c>
      <c r="B205" s="6" t="n">
        <v>0.1042</v>
      </c>
      <c r="C205" s="6" t="n">
        <v>0.3635</v>
      </c>
      <c r="D205" s="6" t="n">
        <v>0.1598</v>
      </c>
      <c r="E205" s="6" t="n">
        <v>0.1338</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NASDAQ-100(R) 2x Strategy Fund | C | S&amp;P 500 Index</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4" t="inlineStr">
        <is>
          <t>Line Graph and Table Measure Name</t>
        </is>
      </c>
      <c r="B208" s="4" t="inlineStr">
        <is>
          <t xml:space="preserve"> </t>
        </is>
      </c>
      <c r="C208" s="4" t="inlineStr">
        <is>
          <t xml:space="preserve"> </t>
        </is>
      </c>
      <c r="D208" s="4" t="inlineStr">
        <is>
          <t xml:space="preserve"> </t>
        </is>
      </c>
      <c r="E208" s="4" t="inlineStr">
        <is>
          <t>S&amp;P 500 Index</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Account Value</t>
        </is>
      </c>
      <c r="B209" s="5" t="n">
        <v>35098</v>
      </c>
      <c r="C209" s="5" t="n">
        <v>35098</v>
      </c>
      <c r="D209" s="5" t="n">
        <v>35098</v>
      </c>
      <c r="E209" s="5" t="n">
        <v>35098</v>
      </c>
      <c r="F209" s="7" t="n">
        <v>33147</v>
      </c>
      <c r="G209" s="7" t="n">
        <v>31785</v>
      </c>
      <c r="H209" s="7" t="n">
        <v>28750</v>
      </c>
      <c r="I209" s="7" t="n">
        <v>25741</v>
      </c>
      <c r="J209" s="7" t="n">
        <v>26612</v>
      </c>
      <c r="K209" s="7" t="n">
        <v>24473</v>
      </c>
      <c r="L209" s="7" t="n">
        <v>22766</v>
      </c>
      <c r="M209" s="7" t="n">
        <v>21165</v>
      </c>
      <c r="N209" s="7" t="n">
        <v>22252</v>
      </c>
      <c r="O209" s="7" t="n">
        <v>26522</v>
      </c>
      <c r="P209" s="7" t="n">
        <v>27801</v>
      </c>
      <c r="Q209" s="7" t="n">
        <v>25040</v>
      </c>
      <c r="R209" s="7" t="n">
        <v>24895</v>
      </c>
      <c r="S209" s="7" t="n">
        <v>22934</v>
      </c>
      <c r="T209" s="7" t="n">
        <v>21600</v>
      </c>
      <c r="U209" s="7" t="n">
        <v>19260</v>
      </c>
      <c r="V209" s="7" t="n">
        <v>17682</v>
      </c>
      <c r="W209" s="7" t="n">
        <v>14668</v>
      </c>
      <c r="X209" s="7" t="n">
        <v>18244</v>
      </c>
      <c r="Y209" s="7" t="n">
        <v>16727</v>
      </c>
      <c r="Z209" s="7" t="n">
        <v>16447</v>
      </c>
      <c r="AA209" s="7" t="n">
        <v>15769</v>
      </c>
      <c r="AB209" s="7" t="n">
        <v>13875</v>
      </c>
      <c r="AC209" s="7" t="n">
        <v>16044</v>
      </c>
      <c r="AD209" s="7" t="n">
        <v>14896</v>
      </c>
      <c r="AE209" s="7" t="n">
        <v>14401</v>
      </c>
      <c r="AF209" s="7" t="n">
        <v>14511</v>
      </c>
      <c r="AG209" s="7" t="n">
        <v>13607</v>
      </c>
      <c r="AH209" s="7" t="n">
        <v>13023</v>
      </c>
      <c r="AI209" s="7" t="n">
        <v>12633</v>
      </c>
      <c r="AJ209" s="7" t="n">
        <v>11911</v>
      </c>
      <c r="AK209" s="7" t="n">
        <v>11472</v>
      </c>
      <c r="AL209" s="7" t="n">
        <v>11047</v>
      </c>
      <c r="AM209" s="7" t="n">
        <v>10782</v>
      </c>
      <c r="AN209" s="7" t="n">
        <v>10638</v>
      </c>
      <c r="AO209" s="7" t="n">
        <v>9939</v>
      </c>
      <c r="AP209" s="7" t="n">
        <v>10622</v>
      </c>
      <c r="AQ209" s="7" t="n">
        <v>10593</v>
      </c>
      <c r="AR209" s="7" t="n">
        <v>10493</v>
      </c>
      <c r="AS209" s="7" t="n">
        <v>10000</v>
      </c>
    </row>
    <row r="210">
      <c r="A210" s="4" t="inlineStr">
        <is>
          <t>Average Annual Return, Percent</t>
        </is>
      </c>
      <c r="B210" s="6" t="n">
        <v>0.1042</v>
      </c>
      <c r="C210" s="6" t="n">
        <v>0.3635</v>
      </c>
      <c r="D210" s="6" t="n">
        <v>0.1598</v>
      </c>
      <c r="E210" s="6" t="n">
        <v>0.1338</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4" t="inlineStr">
        <is>
          <t>NASDAQ-100(R) 2x Strategy Fund | H | S&amp;P 500 Index</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Line Graph and Table Measure Name</t>
        </is>
      </c>
      <c r="B213" s="4" t="inlineStr">
        <is>
          <t xml:space="preserve"> </t>
        </is>
      </c>
      <c r="C213" s="4" t="inlineStr">
        <is>
          <t xml:space="preserve"> </t>
        </is>
      </c>
      <c r="D213" s="4" t="inlineStr">
        <is>
          <t xml:space="preserve"> </t>
        </is>
      </c>
      <c r="E213" s="4" t="inlineStr">
        <is>
          <t>S&amp;P 500 Index</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4" t="inlineStr">
        <is>
          <t>Account Value</t>
        </is>
      </c>
      <c r="B214" s="5" t="n">
        <v>35098</v>
      </c>
      <c r="C214" s="5" t="n">
        <v>35098</v>
      </c>
      <c r="D214" s="5" t="n">
        <v>35098</v>
      </c>
      <c r="E214" s="5" t="n">
        <v>35098</v>
      </c>
      <c r="F214" s="7" t="n">
        <v>33147</v>
      </c>
      <c r="G214" s="7" t="n">
        <v>31785</v>
      </c>
      <c r="H214" s="7" t="n">
        <v>28750</v>
      </c>
      <c r="I214" s="7" t="n">
        <v>25741</v>
      </c>
      <c r="J214" s="7" t="n">
        <v>26612</v>
      </c>
      <c r="K214" s="7" t="n">
        <v>24473</v>
      </c>
      <c r="L214" s="7" t="n">
        <v>22766</v>
      </c>
      <c r="M214" s="7" t="n">
        <v>21165</v>
      </c>
      <c r="N214" s="7" t="n">
        <v>22252</v>
      </c>
      <c r="O214" s="7" t="n">
        <v>26522</v>
      </c>
      <c r="P214" s="7" t="n">
        <v>27801</v>
      </c>
      <c r="Q214" s="7" t="n">
        <v>25040</v>
      </c>
      <c r="R214" s="7" t="n">
        <v>24895</v>
      </c>
      <c r="S214" s="7" t="n">
        <v>22934</v>
      </c>
      <c r="T214" s="7" t="n">
        <v>21600</v>
      </c>
      <c r="U214" s="7" t="n">
        <v>19260</v>
      </c>
      <c r="V214" s="7" t="n">
        <v>17682</v>
      </c>
      <c r="W214" s="7" t="n">
        <v>14668</v>
      </c>
      <c r="X214" s="7" t="n">
        <v>18244</v>
      </c>
      <c r="Y214" s="7" t="n">
        <v>16727</v>
      </c>
      <c r="Z214" s="7" t="n">
        <v>16447</v>
      </c>
      <c r="AA214" s="7" t="n">
        <v>15769</v>
      </c>
      <c r="AB214" s="7" t="n">
        <v>13875</v>
      </c>
      <c r="AC214" s="7" t="n">
        <v>16044</v>
      </c>
      <c r="AD214" s="7" t="n">
        <v>14896</v>
      </c>
      <c r="AE214" s="7" t="n">
        <v>14401</v>
      </c>
      <c r="AF214" s="7" t="n">
        <v>14511</v>
      </c>
      <c r="AG214" s="7" t="n">
        <v>13607</v>
      </c>
      <c r="AH214" s="7" t="n">
        <v>13023</v>
      </c>
      <c r="AI214" s="7" t="n">
        <v>12633</v>
      </c>
      <c r="AJ214" s="7" t="n">
        <v>11911</v>
      </c>
      <c r="AK214" s="7" t="n">
        <v>11472</v>
      </c>
      <c r="AL214" s="7" t="n">
        <v>11047</v>
      </c>
      <c r="AM214" s="7" t="n">
        <v>10782</v>
      </c>
      <c r="AN214" s="7" t="n">
        <v>10638</v>
      </c>
      <c r="AO214" s="7" t="n">
        <v>9939</v>
      </c>
      <c r="AP214" s="7" t="n">
        <v>10622</v>
      </c>
      <c r="AQ214" s="7" t="n">
        <v>10593</v>
      </c>
      <c r="AR214" s="7" t="n">
        <v>10493</v>
      </c>
      <c r="AS214" s="7" t="n">
        <v>10000</v>
      </c>
    </row>
    <row r="215">
      <c r="A215" s="4" t="inlineStr">
        <is>
          <t>Average Annual Return, Percent</t>
        </is>
      </c>
      <c r="B215" s="6" t="n">
        <v>0.1042</v>
      </c>
      <c r="C215" s="6" t="n">
        <v>0.3635</v>
      </c>
      <c r="D215" s="6" t="n">
        <v>0.1598</v>
      </c>
      <c r="E215" s="6" t="n">
        <v>0.1338</v>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Inverse NASDAQ-100(R) 2x Strategy Fund | A | S&amp;P 500 Index</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S&amp;P 500 Index</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Account Value</t>
        </is>
      </c>
      <c r="B219" s="5" t="n">
        <v>35098</v>
      </c>
      <c r="C219" s="5" t="n">
        <v>35098</v>
      </c>
      <c r="D219" s="5" t="n">
        <v>35098</v>
      </c>
      <c r="E219" s="5" t="n">
        <v>35098</v>
      </c>
      <c r="F219" s="7" t="n">
        <v>33147</v>
      </c>
      <c r="G219" s="7" t="n">
        <v>31785</v>
      </c>
      <c r="H219" s="7" t="n">
        <v>28750</v>
      </c>
      <c r="I219" s="7" t="n">
        <v>25741</v>
      </c>
      <c r="J219" s="7" t="n">
        <v>26612</v>
      </c>
      <c r="K219" s="7" t="n">
        <v>24473</v>
      </c>
      <c r="L219" s="7" t="n">
        <v>22766</v>
      </c>
      <c r="M219" s="7" t="n">
        <v>21165</v>
      </c>
      <c r="N219" s="7" t="n">
        <v>22252</v>
      </c>
      <c r="O219" s="7" t="n">
        <v>26522</v>
      </c>
      <c r="P219" s="7" t="n">
        <v>27801</v>
      </c>
      <c r="Q219" s="7" t="n">
        <v>25040</v>
      </c>
      <c r="R219" s="7" t="n">
        <v>24895</v>
      </c>
      <c r="S219" s="7" t="n">
        <v>22934</v>
      </c>
      <c r="T219" s="7" t="n">
        <v>21600</v>
      </c>
      <c r="U219" s="7" t="n">
        <v>19260</v>
      </c>
      <c r="V219" s="7" t="n">
        <v>17682</v>
      </c>
      <c r="W219" s="7" t="n">
        <v>14668</v>
      </c>
      <c r="X219" s="7" t="n">
        <v>18244</v>
      </c>
      <c r="Y219" s="7" t="n">
        <v>16727</v>
      </c>
      <c r="Z219" s="7" t="n">
        <v>16447</v>
      </c>
      <c r="AA219" s="7" t="n">
        <v>15769</v>
      </c>
      <c r="AB219" s="7" t="n">
        <v>13875</v>
      </c>
      <c r="AC219" s="7" t="n">
        <v>16044</v>
      </c>
      <c r="AD219" s="7" t="n">
        <v>14896</v>
      </c>
      <c r="AE219" s="7" t="n">
        <v>14401</v>
      </c>
      <c r="AF219" s="7" t="n">
        <v>14511</v>
      </c>
      <c r="AG219" s="7" t="n">
        <v>13607</v>
      </c>
      <c r="AH219" s="7" t="n">
        <v>13023</v>
      </c>
      <c r="AI219" s="7" t="n">
        <v>12633</v>
      </c>
      <c r="AJ219" s="7" t="n">
        <v>11911</v>
      </c>
      <c r="AK219" s="7" t="n">
        <v>11472</v>
      </c>
      <c r="AL219" s="7" t="n">
        <v>11047</v>
      </c>
      <c r="AM219" s="7" t="n">
        <v>10782</v>
      </c>
      <c r="AN219" s="7" t="n">
        <v>10638</v>
      </c>
      <c r="AO219" s="7" t="n">
        <v>9939</v>
      </c>
      <c r="AP219" s="7" t="n">
        <v>10622</v>
      </c>
      <c r="AQ219" s="7" t="n">
        <v>10593</v>
      </c>
      <c r="AR219" s="7" t="n">
        <v>10493</v>
      </c>
      <c r="AS219" s="7" t="n">
        <v>10000</v>
      </c>
    </row>
    <row r="220">
      <c r="A220" s="4" t="inlineStr">
        <is>
          <t>Average Annual Return, Percent</t>
        </is>
      </c>
      <c r="B220" s="6" t="n">
        <v>0.1042</v>
      </c>
      <c r="C220" s="6" t="n">
        <v>0.3635</v>
      </c>
      <c r="D220" s="6" t="n">
        <v>0.1598</v>
      </c>
      <c r="E220" s="6" t="n">
        <v>0.1338</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Inverse NASDAQ-100(R) 2x Strategy Fund | C | S&amp;P 500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Line Graph and Table Measure Name</t>
        </is>
      </c>
      <c r="B223" s="4" t="inlineStr">
        <is>
          <t xml:space="preserve"> </t>
        </is>
      </c>
      <c r="C223" s="4" t="inlineStr">
        <is>
          <t xml:space="preserve"> </t>
        </is>
      </c>
      <c r="D223" s="4" t="inlineStr">
        <is>
          <t xml:space="preserve"> </t>
        </is>
      </c>
      <c r="E223" s="4" t="inlineStr">
        <is>
          <t>S&amp;P 500 Index</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Account Value</t>
        </is>
      </c>
      <c r="B224" s="5" t="n">
        <v>35098</v>
      </c>
      <c r="C224" s="5" t="n">
        <v>35098</v>
      </c>
      <c r="D224" s="5" t="n">
        <v>35098</v>
      </c>
      <c r="E224" s="5" t="n">
        <v>35098</v>
      </c>
      <c r="F224" s="7" t="n">
        <v>33147</v>
      </c>
      <c r="G224" s="7" t="n">
        <v>31785</v>
      </c>
      <c r="H224" s="7" t="n">
        <v>28750</v>
      </c>
      <c r="I224" s="7" t="n">
        <v>25741</v>
      </c>
      <c r="J224" s="7" t="n">
        <v>26612</v>
      </c>
      <c r="K224" s="7" t="n">
        <v>24473</v>
      </c>
      <c r="L224" s="7" t="n">
        <v>22766</v>
      </c>
      <c r="M224" s="7" t="n">
        <v>21165</v>
      </c>
      <c r="N224" s="7" t="n">
        <v>22252</v>
      </c>
      <c r="O224" s="7" t="n">
        <v>26522</v>
      </c>
      <c r="P224" s="7" t="n">
        <v>27801</v>
      </c>
      <c r="Q224" s="7" t="n">
        <v>25040</v>
      </c>
      <c r="R224" s="7" t="n">
        <v>24895</v>
      </c>
      <c r="S224" s="7" t="n">
        <v>22934</v>
      </c>
      <c r="T224" s="7" t="n">
        <v>21600</v>
      </c>
      <c r="U224" s="7" t="n">
        <v>19260</v>
      </c>
      <c r="V224" s="7" t="n">
        <v>17682</v>
      </c>
      <c r="W224" s="7" t="n">
        <v>14668</v>
      </c>
      <c r="X224" s="7" t="n">
        <v>18244</v>
      </c>
      <c r="Y224" s="7" t="n">
        <v>16727</v>
      </c>
      <c r="Z224" s="7" t="n">
        <v>16447</v>
      </c>
      <c r="AA224" s="7" t="n">
        <v>15769</v>
      </c>
      <c r="AB224" s="7" t="n">
        <v>13875</v>
      </c>
      <c r="AC224" s="7" t="n">
        <v>16044</v>
      </c>
      <c r="AD224" s="7" t="n">
        <v>14896</v>
      </c>
      <c r="AE224" s="7" t="n">
        <v>14401</v>
      </c>
      <c r="AF224" s="7" t="n">
        <v>14511</v>
      </c>
      <c r="AG224" s="7" t="n">
        <v>13607</v>
      </c>
      <c r="AH224" s="7" t="n">
        <v>13023</v>
      </c>
      <c r="AI224" s="7" t="n">
        <v>12633</v>
      </c>
      <c r="AJ224" s="7" t="n">
        <v>11911</v>
      </c>
      <c r="AK224" s="7" t="n">
        <v>11472</v>
      </c>
      <c r="AL224" s="7" t="n">
        <v>11047</v>
      </c>
      <c r="AM224" s="7" t="n">
        <v>10782</v>
      </c>
      <c r="AN224" s="7" t="n">
        <v>10638</v>
      </c>
      <c r="AO224" s="7" t="n">
        <v>9939</v>
      </c>
      <c r="AP224" s="7" t="n">
        <v>10622</v>
      </c>
      <c r="AQ224" s="7" t="n">
        <v>10593</v>
      </c>
      <c r="AR224" s="7" t="n">
        <v>10493</v>
      </c>
      <c r="AS224" s="7" t="n">
        <v>10000</v>
      </c>
    </row>
    <row r="225">
      <c r="A225" s="4" t="inlineStr">
        <is>
          <t>Average Annual Return, Percent</t>
        </is>
      </c>
      <c r="B225" s="6" t="n">
        <v>0.1042</v>
      </c>
      <c r="C225" s="6" t="n">
        <v>0.3635</v>
      </c>
      <c r="D225" s="6" t="n">
        <v>0.1598</v>
      </c>
      <c r="E225" s="6" t="n">
        <v>0.1338</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Inverse NASDAQ-100(R) 2x Strategy Fund | H | S&amp;P 500 Index</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4" t="inlineStr">
        <is>
          <t>Line Graph and Table Measure Name</t>
        </is>
      </c>
      <c r="B228" s="4" t="inlineStr">
        <is>
          <t xml:space="preserve"> </t>
        </is>
      </c>
      <c r="C228" s="4" t="inlineStr">
        <is>
          <t xml:space="preserve"> </t>
        </is>
      </c>
      <c r="D228" s="4" t="inlineStr">
        <is>
          <t xml:space="preserve"> </t>
        </is>
      </c>
      <c r="E228" s="4" t="inlineStr">
        <is>
          <t>S&amp;P 500 Index</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Account Value</t>
        </is>
      </c>
      <c r="B229" s="5" t="n">
        <v>35098</v>
      </c>
      <c r="C229" s="5" t="n">
        <v>35098</v>
      </c>
      <c r="D229" s="5" t="n">
        <v>35098</v>
      </c>
      <c r="E229" s="5" t="n">
        <v>35098</v>
      </c>
      <c r="F229" s="7" t="n">
        <v>33147</v>
      </c>
      <c r="G229" s="7" t="n">
        <v>31785</v>
      </c>
      <c r="H229" s="7" t="n">
        <v>28750</v>
      </c>
      <c r="I229" s="7" t="n">
        <v>25741</v>
      </c>
      <c r="J229" s="7" t="n">
        <v>26612</v>
      </c>
      <c r="K229" s="7" t="n">
        <v>24473</v>
      </c>
      <c r="L229" s="7" t="n">
        <v>22766</v>
      </c>
      <c r="M229" s="7" t="n">
        <v>21165</v>
      </c>
      <c r="N229" s="7" t="n">
        <v>22252</v>
      </c>
      <c r="O229" s="7" t="n">
        <v>26522</v>
      </c>
      <c r="P229" s="7" t="n">
        <v>27801</v>
      </c>
      <c r="Q229" s="7" t="n">
        <v>25040</v>
      </c>
      <c r="R229" s="7" t="n">
        <v>24895</v>
      </c>
      <c r="S229" s="7" t="n">
        <v>22934</v>
      </c>
      <c r="T229" s="7" t="n">
        <v>21600</v>
      </c>
      <c r="U229" s="7" t="n">
        <v>19260</v>
      </c>
      <c r="V229" s="7" t="n">
        <v>17682</v>
      </c>
      <c r="W229" s="7" t="n">
        <v>14668</v>
      </c>
      <c r="X229" s="7" t="n">
        <v>18244</v>
      </c>
      <c r="Y229" s="7" t="n">
        <v>16727</v>
      </c>
      <c r="Z229" s="7" t="n">
        <v>16447</v>
      </c>
      <c r="AA229" s="7" t="n">
        <v>15769</v>
      </c>
      <c r="AB229" s="7" t="n">
        <v>13875</v>
      </c>
      <c r="AC229" s="7" t="n">
        <v>16044</v>
      </c>
      <c r="AD229" s="7" t="n">
        <v>14896</v>
      </c>
      <c r="AE229" s="7" t="n">
        <v>14401</v>
      </c>
      <c r="AF229" s="7" t="n">
        <v>14511</v>
      </c>
      <c r="AG229" s="7" t="n">
        <v>13607</v>
      </c>
      <c r="AH229" s="7" t="n">
        <v>13023</v>
      </c>
      <c r="AI229" s="7" t="n">
        <v>12633</v>
      </c>
      <c r="AJ229" s="7" t="n">
        <v>11911</v>
      </c>
      <c r="AK229" s="7" t="n">
        <v>11472</v>
      </c>
      <c r="AL229" s="7" t="n">
        <v>11047</v>
      </c>
      <c r="AM229" s="7" t="n">
        <v>10782</v>
      </c>
      <c r="AN229" s="7" t="n">
        <v>10638</v>
      </c>
      <c r="AO229" s="7" t="n">
        <v>9939</v>
      </c>
      <c r="AP229" s="7" t="n">
        <v>10622</v>
      </c>
      <c r="AQ229" s="7" t="n">
        <v>10593</v>
      </c>
      <c r="AR229" s="7" t="n">
        <v>10493</v>
      </c>
      <c r="AS229" s="7" t="n">
        <v>10000</v>
      </c>
    </row>
    <row r="230">
      <c r="A230" s="4" t="inlineStr">
        <is>
          <t>Average Annual Return, Percent</t>
        </is>
      </c>
      <c r="B230" s="6" t="n">
        <v>0.1042</v>
      </c>
      <c r="C230" s="6" t="n">
        <v>0.3635</v>
      </c>
      <c r="D230" s="6" t="n">
        <v>0.1598</v>
      </c>
      <c r="E230" s="6" t="n">
        <v>0.1338</v>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4" t="inlineStr">
        <is>
          <t>Dow 2x Strategy Fund | A | S&amp;P 500 Inde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Line Graph and Table Measure Name</t>
        </is>
      </c>
      <c r="B233" s="4" t="inlineStr">
        <is>
          <t xml:space="preserve"> </t>
        </is>
      </c>
      <c r="C233" s="4" t="inlineStr">
        <is>
          <t xml:space="preserve"> </t>
        </is>
      </c>
      <c r="D233" s="4" t="inlineStr">
        <is>
          <t xml:space="preserve"> </t>
        </is>
      </c>
      <c r="E233" s="4" t="inlineStr">
        <is>
          <t>S&amp;P 500 Index</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Account Value</t>
        </is>
      </c>
      <c r="B234" s="5" t="n">
        <v>35098</v>
      </c>
      <c r="C234" s="5" t="n">
        <v>35098</v>
      </c>
      <c r="D234" s="5" t="n">
        <v>35098</v>
      </c>
      <c r="E234" s="5" t="n">
        <v>35098</v>
      </c>
      <c r="F234" s="7" t="n">
        <v>33147</v>
      </c>
      <c r="G234" s="7" t="n">
        <v>31785</v>
      </c>
      <c r="H234" s="7" t="n">
        <v>28750</v>
      </c>
      <c r="I234" s="7" t="n">
        <v>25741</v>
      </c>
      <c r="J234" s="7" t="n">
        <v>26612</v>
      </c>
      <c r="K234" s="7" t="n">
        <v>24473</v>
      </c>
      <c r="L234" s="7" t="n">
        <v>22766</v>
      </c>
      <c r="M234" s="7" t="n">
        <v>21165</v>
      </c>
      <c r="N234" s="7" t="n">
        <v>22252</v>
      </c>
      <c r="O234" s="7" t="n">
        <v>26522</v>
      </c>
      <c r="P234" s="7" t="n">
        <v>27801</v>
      </c>
      <c r="Q234" s="7" t="n">
        <v>25040</v>
      </c>
      <c r="R234" s="7" t="n">
        <v>24895</v>
      </c>
      <c r="S234" s="7" t="n">
        <v>22934</v>
      </c>
      <c r="T234" s="7" t="n">
        <v>21600</v>
      </c>
      <c r="U234" s="7" t="n">
        <v>19260</v>
      </c>
      <c r="V234" s="7" t="n">
        <v>17682</v>
      </c>
      <c r="W234" s="7" t="n">
        <v>14668</v>
      </c>
      <c r="X234" s="7" t="n">
        <v>18244</v>
      </c>
      <c r="Y234" s="7" t="n">
        <v>16727</v>
      </c>
      <c r="Z234" s="7" t="n">
        <v>16447</v>
      </c>
      <c r="AA234" s="7" t="n">
        <v>15769</v>
      </c>
      <c r="AB234" s="7" t="n">
        <v>13875</v>
      </c>
      <c r="AC234" s="7" t="n">
        <v>16044</v>
      </c>
      <c r="AD234" s="7" t="n">
        <v>14896</v>
      </c>
      <c r="AE234" s="7" t="n">
        <v>14401</v>
      </c>
      <c r="AF234" s="7" t="n">
        <v>14511</v>
      </c>
      <c r="AG234" s="7" t="n">
        <v>13607</v>
      </c>
      <c r="AH234" s="7" t="n">
        <v>13023</v>
      </c>
      <c r="AI234" s="7" t="n">
        <v>12633</v>
      </c>
      <c r="AJ234" s="7" t="n">
        <v>11911</v>
      </c>
      <c r="AK234" s="7" t="n">
        <v>11472</v>
      </c>
      <c r="AL234" s="7" t="n">
        <v>11047</v>
      </c>
      <c r="AM234" s="7" t="n">
        <v>10782</v>
      </c>
      <c r="AN234" s="7" t="n">
        <v>10638</v>
      </c>
      <c r="AO234" s="7" t="n">
        <v>9939</v>
      </c>
      <c r="AP234" s="7" t="n">
        <v>10622</v>
      </c>
      <c r="AQ234" s="7" t="n">
        <v>10593</v>
      </c>
      <c r="AR234" s="7" t="n">
        <v>10493</v>
      </c>
      <c r="AS234" s="7" t="n">
        <v>10000</v>
      </c>
    </row>
    <row r="235">
      <c r="A235" s="4" t="inlineStr">
        <is>
          <t>Average Annual Return, Percent</t>
        </is>
      </c>
      <c r="B235" s="6" t="n">
        <v>0.1042</v>
      </c>
      <c r="C235" s="6" t="n">
        <v>0.3635</v>
      </c>
      <c r="D235" s="6" t="n">
        <v>0.1598</v>
      </c>
      <c r="E235" s="6" t="n">
        <v>0.1338</v>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4" t="inlineStr">
        <is>
          <t>Dow 2x Strategy Fund | C | S&amp;P 500 Index</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row r="238">
      <c r="A238" s="4" t="inlineStr">
        <is>
          <t>Line Graph and Table Measure Name</t>
        </is>
      </c>
      <c r="B238" s="4" t="inlineStr">
        <is>
          <t xml:space="preserve"> </t>
        </is>
      </c>
      <c r="C238" s="4" t="inlineStr">
        <is>
          <t xml:space="preserve"> </t>
        </is>
      </c>
      <c r="D238" s="4" t="inlineStr">
        <is>
          <t xml:space="preserve"> </t>
        </is>
      </c>
      <c r="E238" s="4" t="inlineStr">
        <is>
          <t>S&amp;P 500 Index</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row>
    <row r="239">
      <c r="A239" s="4" t="inlineStr">
        <is>
          <t>Account Value</t>
        </is>
      </c>
      <c r="B239" s="5" t="n">
        <v>35098</v>
      </c>
      <c r="C239" s="5" t="n">
        <v>35098</v>
      </c>
      <c r="D239" s="5" t="n">
        <v>35098</v>
      </c>
      <c r="E239" s="5" t="n">
        <v>35098</v>
      </c>
      <c r="F239" s="7" t="n">
        <v>33147</v>
      </c>
      <c r="G239" s="7" t="n">
        <v>31785</v>
      </c>
      <c r="H239" s="7" t="n">
        <v>28750</v>
      </c>
      <c r="I239" s="7" t="n">
        <v>25741</v>
      </c>
      <c r="J239" s="7" t="n">
        <v>26612</v>
      </c>
      <c r="K239" s="7" t="n">
        <v>24473</v>
      </c>
      <c r="L239" s="7" t="n">
        <v>22766</v>
      </c>
      <c r="M239" s="7" t="n">
        <v>21165</v>
      </c>
      <c r="N239" s="7" t="n">
        <v>22252</v>
      </c>
      <c r="O239" s="7" t="n">
        <v>26522</v>
      </c>
      <c r="P239" s="7" t="n">
        <v>27801</v>
      </c>
      <c r="Q239" s="7" t="n">
        <v>25040</v>
      </c>
      <c r="R239" s="7" t="n">
        <v>24895</v>
      </c>
      <c r="S239" s="7" t="n">
        <v>22934</v>
      </c>
      <c r="T239" s="7" t="n">
        <v>21600</v>
      </c>
      <c r="U239" s="7" t="n">
        <v>19260</v>
      </c>
      <c r="V239" s="7" t="n">
        <v>17682</v>
      </c>
      <c r="W239" s="7" t="n">
        <v>14668</v>
      </c>
      <c r="X239" s="7" t="n">
        <v>18244</v>
      </c>
      <c r="Y239" s="7" t="n">
        <v>16727</v>
      </c>
      <c r="Z239" s="7" t="n">
        <v>16447</v>
      </c>
      <c r="AA239" s="7" t="n">
        <v>15769</v>
      </c>
      <c r="AB239" s="7" t="n">
        <v>13875</v>
      </c>
      <c r="AC239" s="7" t="n">
        <v>16044</v>
      </c>
      <c r="AD239" s="7" t="n">
        <v>14896</v>
      </c>
      <c r="AE239" s="7" t="n">
        <v>14401</v>
      </c>
      <c r="AF239" s="7" t="n">
        <v>14511</v>
      </c>
      <c r="AG239" s="7" t="n">
        <v>13607</v>
      </c>
      <c r="AH239" s="7" t="n">
        <v>13023</v>
      </c>
      <c r="AI239" s="7" t="n">
        <v>12633</v>
      </c>
      <c r="AJ239" s="7" t="n">
        <v>11911</v>
      </c>
      <c r="AK239" s="7" t="n">
        <v>11472</v>
      </c>
      <c r="AL239" s="7" t="n">
        <v>11047</v>
      </c>
      <c r="AM239" s="7" t="n">
        <v>10782</v>
      </c>
      <c r="AN239" s="7" t="n">
        <v>10638</v>
      </c>
      <c r="AO239" s="7" t="n">
        <v>9939</v>
      </c>
      <c r="AP239" s="7" t="n">
        <v>10622</v>
      </c>
      <c r="AQ239" s="7" t="n">
        <v>10593</v>
      </c>
      <c r="AR239" s="7" t="n">
        <v>10493</v>
      </c>
      <c r="AS239" s="7" t="n">
        <v>10000</v>
      </c>
    </row>
    <row r="240">
      <c r="A240" s="4" t="inlineStr">
        <is>
          <t>Average Annual Return, Percent</t>
        </is>
      </c>
      <c r="B240" s="6" t="n">
        <v>0.1042</v>
      </c>
      <c r="C240" s="6" t="n">
        <v>0.3635</v>
      </c>
      <c r="D240" s="6" t="n">
        <v>0.1598</v>
      </c>
      <c r="E240" s="6" t="n">
        <v>0.1338</v>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row>
    <row r="241">
      <c r="A241" s="4" t="inlineStr">
        <is>
          <t>Dow 2x Strategy Fund | H | S&amp;P 500 Index</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row>
    <row r="243">
      <c r="A243" s="4" t="inlineStr">
        <is>
          <t>Line Graph and Table Measure Name</t>
        </is>
      </c>
      <c r="B243" s="4" t="inlineStr">
        <is>
          <t xml:space="preserve"> </t>
        </is>
      </c>
      <c r="C243" s="4" t="inlineStr">
        <is>
          <t xml:space="preserve"> </t>
        </is>
      </c>
      <c r="D243" s="4" t="inlineStr">
        <is>
          <t xml:space="preserve"> </t>
        </is>
      </c>
      <c r="E243" s="4" t="inlineStr">
        <is>
          <t>S&amp;P 500 Index</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row>
    <row r="244">
      <c r="A244" s="4" t="inlineStr">
        <is>
          <t>Account Value</t>
        </is>
      </c>
      <c r="B244" s="5" t="n">
        <v>35098</v>
      </c>
      <c r="C244" s="5" t="n">
        <v>35098</v>
      </c>
      <c r="D244" s="5" t="n">
        <v>35098</v>
      </c>
      <c r="E244" s="5" t="n">
        <v>35098</v>
      </c>
      <c r="F244" s="7" t="n">
        <v>33147</v>
      </c>
      <c r="G244" s="7" t="n">
        <v>31785</v>
      </c>
      <c r="H244" s="7" t="n">
        <v>28750</v>
      </c>
      <c r="I244" s="7" t="n">
        <v>25741</v>
      </c>
      <c r="J244" s="7" t="n">
        <v>26612</v>
      </c>
      <c r="K244" s="7" t="n">
        <v>24473</v>
      </c>
      <c r="L244" s="7" t="n">
        <v>22766</v>
      </c>
      <c r="M244" s="7" t="n">
        <v>21165</v>
      </c>
      <c r="N244" s="7" t="n">
        <v>22252</v>
      </c>
      <c r="O244" s="7" t="n">
        <v>26522</v>
      </c>
      <c r="P244" s="7" t="n">
        <v>27801</v>
      </c>
      <c r="Q244" s="7" t="n">
        <v>25040</v>
      </c>
      <c r="R244" s="7" t="n">
        <v>24895</v>
      </c>
      <c r="S244" s="7" t="n">
        <v>22934</v>
      </c>
      <c r="T244" s="7" t="n">
        <v>21600</v>
      </c>
      <c r="U244" s="7" t="n">
        <v>19260</v>
      </c>
      <c r="V244" s="7" t="n">
        <v>17682</v>
      </c>
      <c r="W244" s="7" t="n">
        <v>14668</v>
      </c>
      <c r="X244" s="7" t="n">
        <v>18244</v>
      </c>
      <c r="Y244" s="7" t="n">
        <v>16727</v>
      </c>
      <c r="Z244" s="7" t="n">
        <v>16447</v>
      </c>
      <c r="AA244" s="7" t="n">
        <v>15769</v>
      </c>
      <c r="AB244" s="7" t="n">
        <v>13875</v>
      </c>
      <c r="AC244" s="7" t="n">
        <v>16044</v>
      </c>
      <c r="AD244" s="7" t="n">
        <v>14896</v>
      </c>
      <c r="AE244" s="7" t="n">
        <v>14401</v>
      </c>
      <c r="AF244" s="7" t="n">
        <v>14511</v>
      </c>
      <c r="AG244" s="7" t="n">
        <v>13607</v>
      </c>
      <c r="AH244" s="7" t="n">
        <v>13023</v>
      </c>
      <c r="AI244" s="7" t="n">
        <v>12633</v>
      </c>
      <c r="AJ244" s="7" t="n">
        <v>11911</v>
      </c>
      <c r="AK244" s="7" t="n">
        <v>11472</v>
      </c>
      <c r="AL244" s="7" t="n">
        <v>11047</v>
      </c>
      <c r="AM244" s="7" t="n">
        <v>10782</v>
      </c>
      <c r="AN244" s="7" t="n">
        <v>10638</v>
      </c>
      <c r="AO244" s="7" t="n">
        <v>9939</v>
      </c>
      <c r="AP244" s="7" t="n">
        <v>10622</v>
      </c>
      <c r="AQ244" s="7" t="n">
        <v>10593</v>
      </c>
      <c r="AR244" s="7" t="n">
        <v>10493</v>
      </c>
      <c r="AS244" s="7" t="n">
        <v>10000</v>
      </c>
    </row>
    <row r="245">
      <c r="A245" s="4" t="inlineStr">
        <is>
          <t>Average Annual Return, Percent</t>
        </is>
      </c>
      <c r="B245" s="6" t="n">
        <v>0.1042</v>
      </c>
      <c r="C245" s="6" t="n">
        <v>0.3635</v>
      </c>
      <c r="D245" s="6" t="n">
        <v>0.1598</v>
      </c>
      <c r="E245" s="6" t="n">
        <v>0.1338</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row>
    <row r="246">
      <c r="A246" s="4" t="inlineStr">
        <is>
          <t>Inverse Dow 2x Strategy Fund | A | S&amp;P 500 Index</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row>
    <row r="248">
      <c r="A248" s="4" t="inlineStr">
        <is>
          <t>Line Graph and Table Measure Name</t>
        </is>
      </c>
      <c r="B248" s="4" t="inlineStr">
        <is>
          <t xml:space="preserve"> </t>
        </is>
      </c>
      <c r="C248" s="4" t="inlineStr">
        <is>
          <t xml:space="preserve"> </t>
        </is>
      </c>
      <c r="D248" s="4" t="inlineStr">
        <is>
          <t xml:space="preserve"> </t>
        </is>
      </c>
      <c r="E248" s="4" t="inlineStr">
        <is>
          <t>S&amp;P 500 Index</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row>
    <row r="249">
      <c r="A249" s="4" t="inlineStr">
        <is>
          <t>Account Value</t>
        </is>
      </c>
      <c r="B249" s="5" t="n">
        <v>35098</v>
      </c>
      <c r="C249" s="5" t="n">
        <v>35098</v>
      </c>
      <c r="D249" s="5" t="n">
        <v>35098</v>
      </c>
      <c r="E249" s="5" t="n">
        <v>35098</v>
      </c>
      <c r="F249" s="7" t="n">
        <v>33147</v>
      </c>
      <c r="G249" s="7" t="n">
        <v>31785</v>
      </c>
      <c r="H249" s="7" t="n">
        <v>28750</v>
      </c>
      <c r="I249" s="7" t="n">
        <v>25741</v>
      </c>
      <c r="J249" s="7" t="n">
        <v>26612</v>
      </c>
      <c r="K249" s="7" t="n">
        <v>24473</v>
      </c>
      <c r="L249" s="7" t="n">
        <v>22766</v>
      </c>
      <c r="M249" s="7" t="n">
        <v>21165</v>
      </c>
      <c r="N249" s="7" t="n">
        <v>22252</v>
      </c>
      <c r="O249" s="7" t="n">
        <v>26522</v>
      </c>
      <c r="P249" s="7" t="n">
        <v>27801</v>
      </c>
      <c r="Q249" s="7" t="n">
        <v>25040</v>
      </c>
      <c r="R249" s="7" t="n">
        <v>24895</v>
      </c>
      <c r="S249" s="7" t="n">
        <v>22934</v>
      </c>
      <c r="T249" s="7" t="n">
        <v>21600</v>
      </c>
      <c r="U249" s="7" t="n">
        <v>19260</v>
      </c>
      <c r="V249" s="7" t="n">
        <v>17682</v>
      </c>
      <c r="W249" s="7" t="n">
        <v>14668</v>
      </c>
      <c r="X249" s="7" t="n">
        <v>18244</v>
      </c>
      <c r="Y249" s="7" t="n">
        <v>16727</v>
      </c>
      <c r="Z249" s="7" t="n">
        <v>16447</v>
      </c>
      <c r="AA249" s="7" t="n">
        <v>15769</v>
      </c>
      <c r="AB249" s="7" t="n">
        <v>13875</v>
      </c>
      <c r="AC249" s="7" t="n">
        <v>16044</v>
      </c>
      <c r="AD249" s="7" t="n">
        <v>14896</v>
      </c>
      <c r="AE249" s="7" t="n">
        <v>14401</v>
      </c>
      <c r="AF249" s="7" t="n">
        <v>14511</v>
      </c>
      <c r="AG249" s="7" t="n">
        <v>13607</v>
      </c>
      <c r="AH249" s="7" t="n">
        <v>13023</v>
      </c>
      <c r="AI249" s="7" t="n">
        <v>12633</v>
      </c>
      <c r="AJ249" s="7" t="n">
        <v>11911</v>
      </c>
      <c r="AK249" s="7" t="n">
        <v>11472</v>
      </c>
      <c r="AL249" s="7" t="n">
        <v>11047</v>
      </c>
      <c r="AM249" s="7" t="n">
        <v>10782</v>
      </c>
      <c r="AN249" s="7" t="n">
        <v>10638</v>
      </c>
      <c r="AO249" s="7" t="n">
        <v>9939</v>
      </c>
      <c r="AP249" s="7" t="n">
        <v>10622</v>
      </c>
      <c r="AQ249" s="7" t="n">
        <v>10593</v>
      </c>
      <c r="AR249" s="7" t="n">
        <v>10493</v>
      </c>
      <c r="AS249" s="7" t="n">
        <v>10000</v>
      </c>
    </row>
    <row r="250">
      <c r="A250" s="4" t="inlineStr">
        <is>
          <t>Average Annual Return, Percent</t>
        </is>
      </c>
      <c r="B250" s="6" t="n">
        <v>0.1042</v>
      </c>
      <c r="C250" s="6" t="n">
        <v>0.3635</v>
      </c>
      <c r="D250" s="6" t="n">
        <v>0.1598</v>
      </c>
      <c r="E250" s="6" t="n">
        <v>0.1338</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row>
    <row r="251">
      <c r="A251" s="4" t="inlineStr">
        <is>
          <t>Inverse Dow 2x Strategy Fund | C | S&amp;P 500 Index</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row>
    <row r="253">
      <c r="A253" s="4" t="inlineStr">
        <is>
          <t>Line Graph and Table Measure Name</t>
        </is>
      </c>
      <c r="B253" s="4" t="inlineStr">
        <is>
          <t xml:space="preserve"> </t>
        </is>
      </c>
      <c r="C253" s="4" t="inlineStr">
        <is>
          <t xml:space="preserve"> </t>
        </is>
      </c>
      <c r="D253" s="4" t="inlineStr">
        <is>
          <t xml:space="preserve"> </t>
        </is>
      </c>
      <c r="E253" s="4" t="inlineStr">
        <is>
          <t>S&amp;P 500 Index</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row>
    <row r="254">
      <c r="A254" s="4" t="inlineStr">
        <is>
          <t>Account Value</t>
        </is>
      </c>
      <c r="B254" s="5" t="n">
        <v>35098</v>
      </c>
      <c r="C254" s="5" t="n">
        <v>35098</v>
      </c>
      <c r="D254" s="5" t="n">
        <v>35098</v>
      </c>
      <c r="E254" s="5" t="n">
        <v>35098</v>
      </c>
      <c r="F254" s="7" t="n">
        <v>33147</v>
      </c>
      <c r="G254" s="7" t="n">
        <v>31785</v>
      </c>
      <c r="H254" s="7" t="n">
        <v>28750</v>
      </c>
      <c r="I254" s="7" t="n">
        <v>25741</v>
      </c>
      <c r="J254" s="7" t="n">
        <v>26612</v>
      </c>
      <c r="K254" s="7" t="n">
        <v>24473</v>
      </c>
      <c r="L254" s="7" t="n">
        <v>22766</v>
      </c>
      <c r="M254" s="7" t="n">
        <v>21165</v>
      </c>
      <c r="N254" s="7" t="n">
        <v>22252</v>
      </c>
      <c r="O254" s="7" t="n">
        <v>26522</v>
      </c>
      <c r="P254" s="7" t="n">
        <v>27801</v>
      </c>
      <c r="Q254" s="7" t="n">
        <v>25040</v>
      </c>
      <c r="R254" s="7" t="n">
        <v>24895</v>
      </c>
      <c r="S254" s="7" t="n">
        <v>22934</v>
      </c>
      <c r="T254" s="7" t="n">
        <v>21600</v>
      </c>
      <c r="U254" s="7" t="n">
        <v>19260</v>
      </c>
      <c r="V254" s="7" t="n">
        <v>17682</v>
      </c>
      <c r="W254" s="7" t="n">
        <v>14668</v>
      </c>
      <c r="X254" s="7" t="n">
        <v>18244</v>
      </c>
      <c r="Y254" s="7" t="n">
        <v>16727</v>
      </c>
      <c r="Z254" s="7" t="n">
        <v>16447</v>
      </c>
      <c r="AA254" s="7" t="n">
        <v>15769</v>
      </c>
      <c r="AB254" s="7" t="n">
        <v>13875</v>
      </c>
      <c r="AC254" s="7" t="n">
        <v>16044</v>
      </c>
      <c r="AD254" s="7" t="n">
        <v>14896</v>
      </c>
      <c r="AE254" s="7" t="n">
        <v>14401</v>
      </c>
      <c r="AF254" s="7" t="n">
        <v>14511</v>
      </c>
      <c r="AG254" s="7" t="n">
        <v>13607</v>
      </c>
      <c r="AH254" s="7" t="n">
        <v>13023</v>
      </c>
      <c r="AI254" s="7" t="n">
        <v>12633</v>
      </c>
      <c r="AJ254" s="7" t="n">
        <v>11911</v>
      </c>
      <c r="AK254" s="7" t="n">
        <v>11472</v>
      </c>
      <c r="AL254" s="7" t="n">
        <v>11047</v>
      </c>
      <c r="AM254" s="7" t="n">
        <v>10782</v>
      </c>
      <c r="AN254" s="7" t="n">
        <v>10638</v>
      </c>
      <c r="AO254" s="7" t="n">
        <v>9939</v>
      </c>
      <c r="AP254" s="7" t="n">
        <v>10622</v>
      </c>
      <c r="AQ254" s="7" t="n">
        <v>10593</v>
      </c>
      <c r="AR254" s="7" t="n">
        <v>10493</v>
      </c>
      <c r="AS254" s="7" t="n">
        <v>10000</v>
      </c>
    </row>
    <row r="255">
      <c r="A255" s="4" t="inlineStr">
        <is>
          <t>Average Annual Return, Percent</t>
        </is>
      </c>
      <c r="B255" s="6" t="n">
        <v>0.1042</v>
      </c>
      <c r="C255" s="6" t="n">
        <v>0.3635</v>
      </c>
      <c r="D255" s="6" t="n">
        <v>0.1598</v>
      </c>
      <c r="E255" s="6" t="n">
        <v>0.1338</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row>
    <row r="256">
      <c r="A256" s="4" t="inlineStr">
        <is>
          <t>Inverse Dow 2x Strategy Fund | H | S&amp;P 500 Index</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row>
    <row r="258">
      <c r="A258" s="4" t="inlineStr">
        <is>
          <t>Line Graph and Table Measure Name</t>
        </is>
      </c>
      <c r="B258" s="4" t="inlineStr">
        <is>
          <t xml:space="preserve"> </t>
        </is>
      </c>
      <c r="C258" s="4" t="inlineStr">
        <is>
          <t xml:space="preserve"> </t>
        </is>
      </c>
      <c r="D258" s="4" t="inlineStr">
        <is>
          <t xml:space="preserve"> </t>
        </is>
      </c>
      <c r="E258" s="4" t="inlineStr">
        <is>
          <t>S&amp;P 500 Index</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row>
    <row r="259">
      <c r="A259" s="4" t="inlineStr">
        <is>
          <t>Account Value</t>
        </is>
      </c>
      <c r="B259" s="5" t="n">
        <v>35098</v>
      </c>
      <c r="C259" s="5" t="n">
        <v>35098</v>
      </c>
      <c r="D259" s="5" t="n">
        <v>35098</v>
      </c>
      <c r="E259" s="5" t="n">
        <v>35098</v>
      </c>
      <c r="F259" s="7" t="n">
        <v>33147</v>
      </c>
      <c r="G259" s="7" t="n">
        <v>31785</v>
      </c>
      <c r="H259" s="7" t="n">
        <v>28750</v>
      </c>
      <c r="I259" s="7" t="n">
        <v>25741</v>
      </c>
      <c r="J259" s="7" t="n">
        <v>26612</v>
      </c>
      <c r="K259" s="7" t="n">
        <v>24473</v>
      </c>
      <c r="L259" s="7" t="n">
        <v>22766</v>
      </c>
      <c r="M259" s="7" t="n">
        <v>21165</v>
      </c>
      <c r="N259" s="7" t="n">
        <v>22252</v>
      </c>
      <c r="O259" s="7" t="n">
        <v>26522</v>
      </c>
      <c r="P259" s="7" t="n">
        <v>27801</v>
      </c>
      <c r="Q259" s="7" t="n">
        <v>25040</v>
      </c>
      <c r="R259" s="7" t="n">
        <v>24895</v>
      </c>
      <c r="S259" s="7" t="n">
        <v>22934</v>
      </c>
      <c r="T259" s="7" t="n">
        <v>21600</v>
      </c>
      <c r="U259" s="7" t="n">
        <v>19260</v>
      </c>
      <c r="V259" s="7" t="n">
        <v>17682</v>
      </c>
      <c r="W259" s="7" t="n">
        <v>14668</v>
      </c>
      <c r="X259" s="7" t="n">
        <v>18244</v>
      </c>
      <c r="Y259" s="7" t="n">
        <v>16727</v>
      </c>
      <c r="Z259" s="7" t="n">
        <v>16447</v>
      </c>
      <c r="AA259" s="7" t="n">
        <v>15769</v>
      </c>
      <c r="AB259" s="7" t="n">
        <v>13875</v>
      </c>
      <c r="AC259" s="7" t="n">
        <v>16044</v>
      </c>
      <c r="AD259" s="7" t="n">
        <v>14896</v>
      </c>
      <c r="AE259" s="7" t="n">
        <v>14401</v>
      </c>
      <c r="AF259" s="7" t="n">
        <v>14511</v>
      </c>
      <c r="AG259" s="7" t="n">
        <v>13607</v>
      </c>
      <c r="AH259" s="7" t="n">
        <v>13023</v>
      </c>
      <c r="AI259" s="7" t="n">
        <v>12633</v>
      </c>
      <c r="AJ259" s="7" t="n">
        <v>11911</v>
      </c>
      <c r="AK259" s="7" t="n">
        <v>11472</v>
      </c>
      <c r="AL259" s="7" t="n">
        <v>11047</v>
      </c>
      <c r="AM259" s="7" t="n">
        <v>10782</v>
      </c>
      <c r="AN259" s="7" t="n">
        <v>10638</v>
      </c>
      <c r="AO259" s="7" t="n">
        <v>9939</v>
      </c>
      <c r="AP259" s="7" t="n">
        <v>10622</v>
      </c>
      <c r="AQ259" s="7" t="n">
        <v>10593</v>
      </c>
      <c r="AR259" s="7" t="n">
        <v>10493</v>
      </c>
      <c r="AS259" s="7" t="n">
        <v>10000</v>
      </c>
    </row>
    <row r="260">
      <c r="A260" s="4" t="inlineStr">
        <is>
          <t>Average Annual Return, Percent</t>
        </is>
      </c>
      <c r="B260" s="6" t="n">
        <v>0.1042</v>
      </c>
      <c r="C260" s="6" t="n">
        <v>0.3635</v>
      </c>
      <c r="D260" s="6" t="n">
        <v>0.1598</v>
      </c>
      <c r="E260" s="6" t="n">
        <v>0.1338</v>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row>
    <row r="261">
      <c r="A261" s="4" t="inlineStr">
        <is>
          <t>Russell 2000 2x Strategy Fund | A-Class Shares | S&amp;P 500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S&amp;P 500 Index</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row>
    <row r="264">
      <c r="A264" s="4" t="inlineStr">
        <is>
          <t>Account Value</t>
        </is>
      </c>
      <c r="B264" s="5" t="n">
        <v>35098</v>
      </c>
      <c r="C264" s="5" t="n">
        <v>35098</v>
      </c>
      <c r="D264" s="5" t="n">
        <v>35098</v>
      </c>
      <c r="E264" s="5" t="n">
        <v>35098</v>
      </c>
      <c r="F264" s="7" t="n">
        <v>33147</v>
      </c>
      <c r="G264" s="7" t="n">
        <v>31785</v>
      </c>
      <c r="H264" s="7" t="n">
        <v>28750</v>
      </c>
      <c r="I264" s="7" t="n">
        <v>25741</v>
      </c>
      <c r="J264" s="7" t="n">
        <v>26612</v>
      </c>
      <c r="K264" s="7" t="n">
        <v>24473</v>
      </c>
      <c r="L264" s="7" t="n">
        <v>22766</v>
      </c>
      <c r="M264" s="7" t="n">
        <v>21165</v>
      </c>
      <c r="N264" s="7" t="n">
        <v>22252</v>
      </c>
      <c r="O264" s="7" t="n">
        <v>26522</v>
      </c>
      <c r="P264" s="7" t="n">
        <v>27801</v>
      </c>
      <c r="Q264" s="7" t="n">
        <v>25040</v>
      </c>
      <c r="R264" s="7" t="n">
        <v>24895</v>
      </c>
      <c r="S264" s="7" t="n">
        <v>22934</v>
      </c>
      <c r="T264" s="7" t="n">
        <v>21600</v>
      </c>
      <c r="U264" s="7" t="n">
        <v>19260</v>
      </c>
      <c r="V264" s="7" t="n">
        <v>17682</v>
      </c>
      <c r="W264" s="7" t="n">
        <v>14668</v>
      </c>
      <c r="X264" s="7" t="n">
        <v>18244</v>
      </c>
      <c r="Y264" s="7" t="n">
        <v>16727</v>
      </c>
      <c r="Z264" s="7" t="n">
        <v>16447</v>
      </c>
      <c r="AA264" s="7" t="n">
        <v>15769</v>
      </c>
      <c r="AB264" s="7" t="n">
        <v>13875</v>
      </c>
      <c r="AC264" s="7" t="n">
        <v>16044</v>
      </c>
      <c r="AD264" s="7" t="n">
        <v>14896</v>
      </c>
      <c r="AE264" s="7" t="n">
        <v>14401</v>
      </c>
      <c r="AF264" s="7" t="n">
        <v>14511</v>
      </c>
      <c r="AG264" s="7" t="n">
        <v>13607</v>
      </c>
      <c r="AH264" s="7" t="n">
        <v>13023</v>
      </c>
      <c r="AI264" s="7" t="n">
        <v>12633</v>
      </c>
      <c r="AJ264" s="7" t="n">
        <v>11911</v>
      </c>
      <c r="AK264" s="7" t="n">
        <v>11472</v>
      </c>
      <c r="AL264" s="7" t="n">
        <v>11047</v>
      </c>
      <c r="AM264" s="7" t="n">
        <v>10782</v>
      </c>
      <c r="AN264" s="7" t="n">
        <v>10638</v>
      </c>
      <c r="AO264" s="7" t="n">
        <v>9939</v>
      </c>
      <c r="AP264" s="7" t="n">
        <v>10622</v>
      </c>
      <c r="AQ264" s="7" t="n">
        <v>10593</v>
      </c>
      <c r="AR264" s="7" t="n">
        <v>10493</v>
      </c>
      <c r="AS264" s="7" t="n">
        <v>10000</v>
      </c>
    </row>
    <row r="265">
      <c r="A265" s="4" t="inlineStr">
        <is>
          <t>Average Annual Return, Percent</t>
        </is>
      </c>
      <c r="B265" s="6" t="n">
        <v>0.1042</v>
      </c>
      <c r="C265" s="6" t="n">
        <v>0.3635</v>
      </c>
      <c r="D265" s="6" t="n">
        <v>0.1598</v>
      </c>
      <c r="E265" s="6" t="n">
        <v>0.1338</v>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row>
    <row r="266">
      <c r="A266" s="4" t="inlineStr">
        <is>
          <t>Russell 2000 2x Strategy Fund | C-Class Shares | S&amp;P 500 Index</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row>
    <row r="268">
      <c r="A268" s="4" t="inlineStr">
        <is>
          <t>Line Graph and Table Measure Name</t>
        </is>
      </c>
      <c r="B268" s="4" t="inlineStr">
        <is>
          <t xml:space="preserve"> </t>
        </is>
      </c>
      <c r="C268" s="4" t="inlineStr">
        <is>
          <t xml:space="preserve"> </t>
        </is>
      </c>
      <c r="D268" s="4" t="inlineStr">
        <is>
          <t xml:space="preserve"> </t>
        </is>
      </c>
      <c r="E268" s="4" t="inlineStr">
        <is>
          <t>S&amp;P 500 Index</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row>
    <row r="269">
      <c r="A269" s="4" t="inlineStr">
        <is>
          <t>Account Value</t>
        </is>
      </c>
      <c r="B269" s="5" t="n">
        <v>35098</v>
      </c>
      <c r="C269" s="5" t="n">
        <v>35098</v>
      </c>
      <c r="D269" s="5" t="n">
        <v>35098</v>
      </c>
      <c r="E269" s="5" t="n">
        <v>35098</v>
      </c>
      <c r="F269" s="7" t="n">
        <v>33147</v>
      </c>
      <c r="G269" s="7" t="n">
        <v>31785</v>
      </c>
      <c r="H269" s="7" t="n">
        <v>28750</v>
      </c>
      <c r="I269" s="7" t="n">
        <v>25741</v>
      </c>
      <c r="J269" s="7" t="n">
        <v>26612</v>
      </c>
      <c r="K269" s="7" t="n">
        <v>24473</v>
      </c>
      <c r="L269" s="7" t="n">
        <v>22766</v>
      </c>
      <c r="M269" s="7" t="n">
        <v>21165</v>
      </c>
      <c r="N269" s="7" t="n">
        <v>22252</v>
      </c>
      <c r="O269" s="7" t="n">
        <v>26522</v>
      </c>
      <c r="P269" s="7" t="n">
        <v>27801</v>
      </c>
      <c r="Q269" s="7" t="n">
        <v>25040</v>
      </c>
      <c r="R269" s="7" t="n">
        <v>24895</v>
      </c>
      <c r="S269" s="7" t="n">
        <v>22934</v>
      </c>
      <c r="T269" s="7" t="n">
        <v>21600</v>
      </c>
      <c r="U269" s="7" t="n">
        <v>19260</v>
      </c>
      <c r="V269" s="7" t="n">
        <v>17682</v>
      </c>
      <c r="W269" s="7" t="n">
        <v>14668</v>
      </c>
      <c r="X269" s="7" t="n">
        <v>18244</v>
      </c>
      <c r="Y269" s="7" t="n">
        <v>16727</v>
      </c>
      <c r="Z269" s="7" t="n">
        <v>16447</v>
      </c>
      <c r="AA269" s="7" t="n">
        <v>15769</v>
      </c>
      <c r="AB269" s="7" t="n">
        <v>13875</v>
      </c>
      <c r="AC269" s="7" t="n">
        <v>16044</v>
      </c>
      <c r="AD269" s="7" t="n">
        <v>14896</v>
      </c>
      <c r="AE269" s="7" t="n">
        <v>14401</v>
      </c>
      <c r="AF269" s="7" t="n">
        <v>14511</v>
      </c>
      <c r="AG269" s="7" t="n">
        <v>13607</v>
      </c>
      <c r="AH269" s="7" t="n">
        <v>13023</v>
      </c>
      <c r="AI269" s="7" t="n">
        <v>12633</v>
      </c>
      <c r="AJ269" s="7" t="n">
        <v>11911</v>
      </c>
      <c r="AK269" s="7" t="n">
        <v>11472</v>
      </c>
      <c r="AL269" s="7" t="n">
        <v>11047</v>
      </c>
      <c r="AM269" s="7" t="n">
        <v>10782</v>
      </c>
      <c r="AN269" s="7" t="n">
        <v>10638</v>
      </c>
      <c r="AO269" s="7" t="n">
        <v>9939</v>
      </c>
      <c r="AP269" s="7" t="n">
        <v>10622</v>
      </c>
      <c r="AQ269" s="7" t="n">
        <v>10593</v>
      </c>
      <c r="AR269" s="7" t="n">
        <v>10493</v>
      </c>
      <c r="AS269" s="7" t="n">
        <v>10000</v>
      </c>
    </row>
    <row r="270">
      <c r="A270" s="4" t="inlineStr">
        <is>
          <t>Average Annual Return, Percent</t>
        </is>
      </c>
      <c r="B270" s="6" t="n">
        <v>0.1042</v>
      </c>
      <c r="C270" s="6" t="n">
        <v>0.3635</v>
      </c>
      <c r="D270" s="6" t="n">
        <v>0.1598</v>
      </c>
      <c r="E270" s="6" t="n">
        <v>0.1338</v>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row>
    <row r="271">
      <c r="A271" s="4" t="inlineStr">
        <is>
          <t>Russell 2000 2x Strategy Fund | H-Class Shares | S&amp;P 500 Index</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row>
    <row r="273">
      <c r="A273" s="4" t="inlineStr">
        <is>
          <t>Line Graph and Table Measure Name</t>
        </is>
      </c>
      <c r="B273" s="4" t="inlineStr">
        <is>
          <t xml:space="preserve"> </t>
        </is>
      </c>
      <c r="C273" s="4" t="inlineStr">
        <is>
          <t xml:space="preserve"> </t>
        </is>
      </c>
      <c r="D273" s="4" t="inlineStr">
        <is>
          <t xml:space="preserve"> </t>
        </is>
      </c>
      <c r="E273" s="4" t="inlineStr">
        <is>
          <t>S&amp;P 500 Index</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row>
    <row r="274">
      <c r="A274" s="4" t="inlineStr">
        <is>
          <t>Account Value</t>
        </is>
      </c>
      <c r="B274" s="5" t="n">
        <v>35098</v>
      </c>
      <c r="C274" s="5" t="n">
        <v>35098</v>
      </c>
      <c r="D274" s="5" t="n">
        <v>35098</v>
      </c>
      <c r="E274" s="5" t="n">
        <v>35098</v>
      </c>
      <c r="F274" s="7" t="n">
        <v>33147</v>
      </c>
      <c r="G274" s="7" t="n">
        <v>31785</v>
      </c>
      <c r="H274" s="7" t="n">
        <v>28750</v>
      </c>
      <c r="I274" s="7" t="n">
        <v>25741</v>
      </c>
      <c r="J274" s="7" t="n">
        <v>26612</v>
      </c>
      <c r="K274" s="7" t="n">
        <v>24473</v>
      </c>
      <c r="L274" s="7" t="n">
        <v>22766</v>
      </c>
      <c r="M274" s="7" t="n">
        <v>21165</v>
      </c>
      <c r="N274" s="7" t="n">
        <v>22252</v>
      </c>
      <c r="O274" s="7" t="n">
        <v>26522</v>
      </c>
      <c r="P274" s="7" t="n">
        <v>27801</v>
      </c>
      <c r="Q274" s="7" t="n">
        <v>25040</v>
      </c>
      <c r="R274" s="7" t="n">
        <v>24895</v>
      </c>
      <c r="S274" s="7" t="n">
        <v>22934</v>
      </c>
      <c r="T274" s="7" t="n">
        <v>21600</v>
      </c>
      <c r="U274" s="7" t="n">
        <v>19260</v>
      </c>
      <c r="V274" s="7" t="n">
        <v>17682</v>
      </c>
      <c r="W274" s="7" t="n">
        <v>14668</v>
      </c>
      <c r="X274" s="7" t="n">
        <v>18244</v>
      </c>
      <c r="Y274" s="7" t="n">
        <v>16727</v>
      </c>
      <c r="Z274" s="7" t="n">
        <v>16447</v>
      </c>
      <c r="AA274" s="7" t="n">
        <v>15769</v>
      </c>
      <c r="AB274" s="7" t="n">
        <v>13875</v>
      </c>
      <c r="AC274" s="7" t="n">
        <v>16044</v>
      </c>
      <c r="AD274" s="7" t="n">
        <v>14896</v>
      </c>
      <c r="AE274" s="7" t="n">
        <v>14401</v>
      </c>
      <c r="AF274" s="7" t="n">
        <v>14511</v>
      </c>
      <c r="AG274" s="7" t="n">
        <v>13607</v>
      </c>
      <c r="AH274" s="7" t="n">
        <v>13023</v>
      </c>
      <c r="AI274" s="7" t="n">
        <v>12633</v>
      </c>
      <c r="AJ274" s="7" t="n">
        <v>11911</v>
      </c>
      <c r="AK274" s="7" t="n">
        <v>11472</v>
      </c>
      <c r="AL274" s="7" t="n">
        <v>11047</v>
      </c>
      <c r="AM274" s="7" t="n">
        <v>10782</v>
      </c>
      <c r="AN274" s="7" t="n">
        <v>10638</v>
      </c>
      <c r="AO274" s="7" t="n">
        <v>9939</v>
      </c>
      <c r="AP274" s="7" t="n">
        <v>10622</v>
      </c>
      <c r="AQ274" s="7" t="n">
        <v>10593</v>
      </c>
      <c r="AR274" s="7" t="n">
        <v>10493</v>
      </c>
      <c r="AS274" s="7" t="n">
        <v>10000</v>
      </c>
    </row>
    <row r="275">
      <c r="A275" s="4" t="inlineStr">
        <is>
          <t>Average Annual Return, Percent</t>
        </is>
      </c>
      <c r="B275" s="6" t="n">
        <v>0.1042</v>
      </c>
      <c r="C275" s="6" t="n">
        <v>0.3635</v>
      </c>
      <c r="D275" s="6" t="n">
        <v>0.1598</v>
      </c>
      <c r="E275" s="6" t="n">
        <v>0.1338</v>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row>
    <row r="276">
      <c r="A276" s="4" t="inlineStr">
        <is>
          <t>Inverse Russell 2000 2x Strategy Fund | A-Class Shares | S&amp;P 500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row>
    <row r="278">
      <c r="A278" s="4" t="inlineStr">
        <is>
          <t>Line Graph and Table Measure Name</t>
        </is>
      </c>
      <c r="B278" s="4" t="inlineStr">
        <is>
          <t xml:space="preserve"> </t>
        </is>
      </c>
      <c r="C278" s="4" t="inlineStr">
        <is>
          <t xml:space="preserve"> </t>
        </is>
      </c>
      <c r="D278" s="4" t="inlineStr">
        <is>
          <t xml:space="preserve"> </t>
        </is>
      </c>
      <c r="E278" s="4" t="inlineStr">
        <is>
          <t>S&amp;P 500 Index</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row>
    <row r="279">
      <c r="A279" s="4" t="inlineStr">
        <is>
          <t>Account Value</t>
        </is>
      </c>
      <c r="B279" s="5" t="n">
        <v>35098</v>
      </c>
      <c r="C279" s="5" t="n">
        <v>35098</v>
      </c>
      <c r="D279" s="5" t="n">
        <v>35098</v>
      </c>
      <c r="E279" s="5" t="n">
        <v>35098</v>
      </c>
      <c r="F279" s="7" t="n">
        <v>33147</v>
      </c>
      <c r="G279" s="7" t="n">
        <v>31785</v>
      </c>
      <c r="H279" s="7" t="n">
        <v>28750</v>
      </c>
      <c r="I279" s="7" t="n">
        <v>25741</v>
      </c>
      <c r="J279" s="7" t="n">
        <v>26612</v>
      </c>
      <c r="K279" s="7" t="n">
        <v>24473</v>
      </c>
      <c r="L279" s="7" t="n">
        <v>22766</v>
      </c>
      <c r="M279" s="7" t="n">
        <v>21165</v>
      </c>
      <c r="N279" s="7" t="n">
        <v>22252</v>
      </c>
      <c r="O279" s="7" t="n">
        <v>26522</v>
      </c>
      <c r="P279" s="7" t="n">
        <v>27801</v>
      </c>
      <c r="Q279" s="7" t="n">
        <v>25040</v>
      </c>
      <c r="R279" s="7" t="n">
        <v>24895</v>
      </c>
      <c r="S279" s="7" t="n">
        <v>22934</v>
      </c>
      <c r="T279" s="7" t="n">
        <v>21600</v>
      </c>
      <c r="U279" s="7" t="n">
        <v>19260</v>
      </c>
      <c r="V279" s="7" t="n">
        <v>17682</v>
      </c>
      <c r="W279" s="7" t="n">
        <v>14668</v>
      </c>
      <c r="X279" s="7" t="n">
        <v>18244</v>
      </c>
      <c r="Y279" s="7" t="n">
        <v>16727</v>
      </c>
      <c r="Z279" s="7" t="n">
        <v>16447</v>
      </c>
      <c r="AA279" s="7" t="n">
        <v>15769</v>
      </c>
      <c r="AB279" s="7" t="n">
        <v>13875</v>
      </c>
      <c r="AC279" s="7" t="n">
        <v>16044</v>
      </c>
      <c r="AD279" s="7" t="n">
        <v>14896</v>
      </c>
      <c r="AE279" s="7" t="n">
        <v>14401</v>
      </c>
      <c r="AF279" s="7" t="n">
        <v>14511</v>
      </c>
      <c r="AG279" s="7" t="n">
        <v>13607</v>
      </c>
      <c r="AH279" s="7" t="n">
        <v>13023</v>
      </c>
      <c r="AI279" s="7" t="n">
        <v>12633</v>
      </c>
      <c r="AJ279" s="7" t="n">
        <v>11911</v>
      </c>
      <c r="AK279" s="7" t="n">
        <v>11472</v>
      </c>
      <c r="AL279" s="7" t="n">
        <v>11047</v>
      </c>
      <c r="AM279" s="7" t="n">
        <v>10782</v>
      </c>
      <c r="AN279" s="7" t="n">
        <v>10638</v>
      </c>
      <c r="AO279" s="7" t="n">
        <v>9939</v>
      </c>
      <c r="AP279" s="7" t="n">
        <v>10622</v>
      </c>
      <c r="AQ279" s="7" t="n">
        <v>10593</v>
      </c>
      <c r="AR279" s="7" t="n">
        <v>10493</v>
      </c>
      <c r="AS279" s="7" t="n">
        <v>10000</v>
      </c>
    </row>
    <row r="280">
      <c r="A280" s="4" t="inlineStr">
        <is>
          <t>Average Annual Return, Percent</t>
        </is>
      </c>
      <c r="B280" s="6" t="n">
        <v>0.1042</v>
      </c>
      <c r="C280" s="6" t="n">
        <v>0.3635</v>
      </c>
      <c r="D280" s="6" t="n">
        <v>0.1598</v>
      </c>
      <c r="E280" s="6" t="n">
        <v>0.1338</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row>
    <row r="281">
      <c r="A281" s="4" t="inlineStr">
        <is>
          <t>Inverse Russell 2000 2x Strategy Fund | C-Class Shares | S&amp;P 500 Index</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row>
    <row r="283">
      <c r="A283" s="4" t="inlineStr">
        <is>
          <t>Line Graph and Table Measure Name</t>
        </is>
      </c>
      <c r="B283" s="4" t="inlineStr">
        <is>
          <t xml:space="preserve"> </t>
        </is>
      </c>
      <c r="C283" s="4" t="inlineStr">
        <is>
          <t xml:space="preserve"> </t>
        </is>
      </c>
      <c r="D283" s="4" t="inlineStr">
        <is>
          <t xml:space="preserve"> </t>
        </is>
      </c>
      <c r="E283" s="4" t="inlineStr">
        <is>
          <t>S&amp;P 500 Index</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row>
    <row r="284">
      <c r="A284" s="4" t="inlineStr">
        <is>
          <t>Account Value</t>
        </is>
      </c>
      <c r="B284" s="5" t="n">
        <v>35098</v>
      </c>
      <c r="C284" s="5" t="n">
        <v>35098</v>
      </c>
      <c r="D284" s="5" t="n">
        <v>35098</v>
      </c>
      <c r="E284" s="5" t="n">
        <v>35098</v>
      </c>
      <c r="F284" s="7" t="n">
        <v>33147</v>
      </c>
      <c r="G284" s="7" t="n">
        <v>31785</v>
      </c>
      <c r="H284" s="7" t="n">
        <v>28750</v>
      </c>
      <c r="I284" s="7" t="n">
        <v>25741</v>
      </c>
      <c r="J284" s="7" t="n">
        <v>26612</v>
      </c>
      <c r="K284" s="7" t="n">
        <v>24473</v>
      </c>
      <c r="L284" s="7" t="n">
        <v>22766</v>
      </c>
      <c r="M284" s="7" t="n">
        <v>21165</v>
      </c>
      <c r="N284" s="7" t="n">
        <v>22252</v>
      </c>
      <c r="O284" s="7" t="n">
        <v>26522</v>
      </c>
      <c r="P284" s="7" t="n">
        <v>27801</v>
      </c>
      <c r="Q284" s="7" t="n">
        <v>25040</v>
      </c>
      <c r="R284" s="7" t="n">
        <v>24895</v>
      </c>
      <c r="S284" s="7" t="n">
        <v>22934</v>
      </c>
      <c r="T284" s="7" t="n">
        <v>21600</v>
      </c>
      <c r="U284" s="7" t="n">
        <v>19260</v>
      </c>
      <c r="V284" s="7" t="n">
        <v>17682</v>
      </c>
      <c r="W284" s="7" t="n">
        <v>14668</v>
      </c>
      <c r="X284" s="7" t="n">
        <v>18244</v>
      </c>
      <c r="Y284" s="7" t="n">
        <v>16727</v>
      </c>
      <c r="Z284" s="7" t="n">
        <v>16447</v>
      </c>
      <c r="AA284" s="7" t="n">
        <v>15769</v>
      </c>
      <c r="AB284" s="7" t="n">
        <v>13875</v>
      </c>
      <c r="AC284" s="7" t="n">
        <v>16044</v>
      </c>
      <c r="AD284" s="7" t="n">
        <v>14896</v>
      </c>
      <c r="AE284" s="7" t="n">
        <v>14401</v>
      </c>
      <c r="AF284" s="7" t="n">
        <v>14511</v>
      </c>
      <c r="AG284" s="7" t="n">
        <v>13607</v>
      </c>
      <c r="AH284" s="7" t="n">
        <v>13023</v>
      </c>
      <c r="AI284" s="7" t="n">
        <v>12633</v>
      </c>
      <c r="AJ284" s="7" t="n">
        <v>11911</v>
      </c>
      <c r="AK284" s="7" t="n">
        <v>11472</v>
      </c>
      <c r="AL284" s="7" t="n">
        <v>11047</v>
      </c>
      <c r="AM284" s="7" t="n">
        <v>10782</v>
      </c>
      <c r="AN284" s="7" t="n">
        <v>10638</v>
      </c>
      <c r="AO284" s="7" t="n">
        <v>9939</v>
      </c>
      <c r="AP284" s="7" t="n">
        <v>10622</v>
      </c>
      <c r="AQ284" s="7" t="n">
        <v>10593</v>
      </c>
      <c r="AR284" s="7" t="n">
        <v>10493</v>
      </c>
      <c r="AS284" s="7" t="n">
        <v>10000</v>
      </c>
    </row>
    <row r="285">
      <c r="A285" s="4" t="inlineStr">
        <is>
          <t>Average Annual Return, Percent</t>
        </is>
      </c>
      <c r="B285" s="6" t="n">
        <v>0.1042</v>
      </c>
      <c r="C285" s="6" t="n">
        <v>0.3635</v>
      </c>
      <c r="D285" s="6" t="n">
        <v>0.1598</v>
      </c>
      <c r="E285" s="6" t="n">
        <v>0.1338</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row>
    <row r="286">
      <c r="A286" s="4" t="inlineStr">
        <is>
          <t>Inverse Russell 2000 2x Strategy Fund | H-Class Shares | S&amp;P 500 Index</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row>
    <row r="288">
      <c r="A288" s="4" t="inlineStr">
        <is>
          <t>Line Graph and Table Measure Name</t>
        </is>
      </c>
      <c r="B288" s="4" t="inlineStr">
        <is>
          <t xml:space="preserve"> </t>
        </is>
      </c>
      <c r="C288" s="4" t="inlineStr">
        <is>
          <t xml:space="preserve"> </t>
        </is>
      </c>
      <c r="D288" s="4" t="inlineStr">
        <is>
          <t xml:space="preserve"> </t>
        </is>
      </c>
      <c r="E288" s="4" t="inlineStr">
        <is>
          <t>S&amp;P 500 Index</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row>
    <row r="289">
      <c r="A289" s="4" t="inlineStr">
        <is>
          <t>Account Value</t>
        </is>
      </c>
      <c r="B289" s="5" t="n">
        <v>35098</v>
      </c>
      <c r="C289" s="5" t="n">
        <v>35098</v>
      </c>
      <c r="D289" s="5" t="n">
        <v>35098</v>
      </c>
      <c r="E289" s="5" t="n">
        <v>35098</v>
      </c>
      <c r="F289" s="7" t="n">
        <v>33147</v>
      </c>
      <c r="G289" s="7" t="n">
        <v>31785</v>
      </c>
      <c r="H289" s="7" t="n">
        <v>28750</v>
      </c>
      <c r="I289" s="7" t="n">
        <v>25741</v>
      </c>
      <c r="J289" s="7" t="n">
        <v>26612</v>
      </c>
      <c r="K289" s="7" t="n">
        <v>24473</v>
      </c>
      <c r="L289" s="7" t="n">
        <v>22766</v>
      </c>
      <c r="M289" s="7" t="n">
        <v>21165</v>
      </c>
      <c r="N289" s="7" t="n">
        <v>22252</v>
      </c>
      <c r="O289" s="7" t="n">
        <v>26522</v>
      </c>
      <c r="P289" s="7" t="n">
        <v>27801</v>
      </c>
      <c r="Q289" s="7" t="n">
        <v>25040</v>
      </c>
      <c r="R289" s="7" t="n">
        <v>24895</v>
      </c>
      <c r="S289" s="7" t="n">
        <v>22934</v>
      </c>
      <c r="T289" s="7" t="n">
        <v>21600</v>
      </c>
      <c r="U289" s="7" t="n">
        <v>19260</v>
      </c>
      <c r="V289" s="7" t="n">
        <v>17682</v>
      </c>
      <c r="W289" s="7" t="n">
        <v>14668</v>
      </c>
      <c r="X289" s="7" t="n">
        <v>18244</v>
      </c>
      <c r="Y289" s="7" t="n">
        <v>16727</v>
      </c>
      <c r="Z289" s="7" t="n">
        <v>16447</v>
      </c>
      <c r="AA289" s="7" t="n">
        <v>15769</v>
      </c>
      <c r="AB289" s="7" t="n">
        <v>13875</v>
      </c>
      <c r="AC289" s="7" t="n">
        <v>16044</v>
      </c>
      <c r="AD289" s="7" t="n">
        <v>14896</v>
      </c>
      <c r="AE289" s="7" t="n">
        <v>14401</v>
      </c>
      <c r="AF289" s="7" t="n">
        <v>14511</v>
      </c>
      <c r="AG289" s="7" t="n">
        <v>13607</v>
      </c>
      <c r="AH289" s="7" t="n">
        <v>13023</v>
      </c>
      <c r="AI289" s="7" t="n">
        <v>12633</v>
      </c>
      <c r="AJ289" s="7" t="n">
        <v>11911</v>
      </c>
      <c r="AK289" s="7" t="n">
        <v>11472</v>
      </c>
      <c r="AL289" s="7" t="n">
        <v>11047</v>
      </c>
      <c r="AM289" s="7" t="n">
        <v>10782</v>
      </c>
      <c r="AN289" s="7" t="n">
        <v>10638</v>
      </c>
      <c r="AO289" s="7" t="n">
        <v>9939</v>
      </c>
      <c r="AP289" s="7" t="n">
        <v>10622</v>
      </c>
      <c r="AQ289" s="7" t="n">
        <v>10593</v>
      </c>
      <c r="AR289" s="7" t="n">
        <v>10493</v>
      </c>
      <c r="AS289" s="7" t="n">
        <v>10000</v>
      </c>
    </row>
    <row r="290">
      <c r="A290" s="4" t="inlineStr">
        <is>
          <t>Average Annual Return, Percent</t>
        </is>
      </c>
      <c r="B290" s="6" t="n">
        <v>0.1042</v>
      </c>
      <c r="C290" s="6" t="n">
        <v>0.3635</v>
      </c>
      <c r="D290" s="6" t="n">
        <v>0.1598</v>
      </c>
      <c r="E290" s="6" t="n">
        <v>0.1338</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row>
    <row r="291">
      <c r="A291" s="4" t="inlineStr">
        <is>
          <t>N A S D A Q 1001742x Strategy Fund Class A N A S D A Q 1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row>
    <row r="293">
      <c r="A293" s="4" t="inlineStr">
        <is>
          <t>Line Graph and Table Measure Name</t>
        </is>
      </c>
      <c r="B293" s="4" t="inlineStr">
        <is>
          <t xml:space="preserve"> </t>
        </is>
      </c>
      <c r="C293" s="4" t="inlineStr">
        <is>
          <t xml:space="preserve"> </t>
        </is>
      </c>
      <c r="D293" s="4" t="inlineStr">
        <is>
          <t xml:space="preserve"> </t>
        </is>
      </c>
      <c r="E293" s="4" t="inlineStr">
        <is>
          <t>NASDAQ-100 Index</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row>
    <row r="294">
      <c r="A294" s="4" t="inlineStr">
        <is>
          <t>Account Value</t>
        </is>
      </c>
      <c r="B294" s="5" t="n">
        <v>54734</v>
      </c>
      <c r="C294" s="5" t="n">
        <v>54734</v>
      </c>
      <c r="D294" s="5" t="n">
        <v>54734</v>
      </c>
      <c r="E294" s="5" t="n">
        <v>54734</v>
      </c>
      <c r="F294" s="7" t="n">
        <v>53596</v>
      </c>
      <c r="G294" s="7" t="n">
        <v>49603</v>
      </c>
      <c r="H294" s="7" t="n">
        <v>45624</v>
      </c>
      <c r="I294" s="7" t="n">
        <v>39813</v>
      </c>
      <c r="J294" s="7" t="n">
        <v>40985</v>
      </c>
      <c r="K294" s="7" t="n">
        <v>35520</v>
      </c>
      <c r="L294" s="7" t="n">
        <v>29410</v>
      </c>
      <c r="M294" s="7" t="n">
        <v>29424</v>
      </c>
      <c r="N294" s="7" t="n">
        <v>30785</v>
      </c>
      <c r="O294" s="7" t="n">
        <v>39621</v>
      </c>
      <c r="P294" s="7" t="n">
        <v>43496</v>
      </c>
      <c r="Q294" s="7" t="n">
        <v>39087</v>
      </c>
      <c r="R294" s="7" t="n">
        <v>38664</v>
      </c>
      <c r="S294" s="7" t="n">
        <v>34713</v>
      </c>
      <c r="T294" s="7" t="n">
        <v>34113</v>
      </c>
      <c r="U294" s="7" t="n">
        <v>30165</v>
      </c>
      <c r="V294" s="7" t="n">
        <v>26784</v>
      </c>
      <c r="W294" s="7" t="n">
        <v>20555</v>
      </c>
      <c r="X294" s="7" t="n">
        <v>22913</v>
      </c>
      <c r="Y294" s="7" t="n">
        <v>20279</v>
      </c>
      <c r="Z294" s="7" t="n">
        <v>20021</v>
      </c>
      <c r="AA294" s="7" t="n">
        <v>19205</v>
      </c>
      <c r="AB294" s="7" t="n">
        <v>16430</v>
      </c>
      <c r="AC294" s="7" t="n">
        <v>19739</v>
      </c>
      <c r="AD294" s="7" t="n">
        <v>18174</v>
      </c>
      <c r="AE294" s="7" t="n">
        <v>16942</v>
      </c>
      <c r="AF294" s="7" t="n">
        <v>16424</v>
      </c>
      <c r="AG294" s="7" t="n">
        <v>15312</v>
      </c>
      <c r="AH294" s="7" t="n">
        <v>14423</v>
      </c>
      <c r="AI294" s="7" t="n">
        <v>13843</v>
      </c>
      <c r="AJ294" s="7" t="n">
        <v>12350</v>
      </c>
      <c r="AK294" s="7" t="n">
        <v>12341</v>
      </c>
      <c r="AL294" s="7" t="n">
        <v>11147</v>
      </c>
      <c r="AM294" s="7" t="n">
        <v>11276</v>
      </c>
      <c r="AN294" s="7" t="n">
        <v>11513</v>
      </c>
      <c r="AO294" s="7" t="n">
        <v>10446</v>
      </c>
      <c r="AP294" s="7" t="n">
        <v>10953</v>
      </c>
      <c r="AQ294" s="7" t="n">
        <v>10765</v>
      </c>
      <c r="AR294" s="7" t="n">
        <v>10490</v>
      </c>
      <c r="AS294" s="7" t="n">
        <v>10000</v>
      </c>
    </row>
    <row r="295">
      <c r="A295" s="4" t="inlineStr">
        <is>
          <t>Average Annual Return, Percent</t>
        </is>
      </c>
      <c r="B295" s="6" t="n">
        <v>0.1034</v>
      </c>
      <c r="C295" s="6" t="n">
        <v>0.3748</v>
      </c>
      <c r="D295" s="6" t="n">
        <v>0.2197</v>
      </c>
      <c r="E295" s="6" t="n">
        <v>0.1853</v>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row>
    <row r="296">
      <c r="A296" s="4" t="inlineStr">
        <is>
          <t>N A S D A Q 1001742x Strategy Fund Class C N A S D A Q 100 Index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row>
    <row r="298">
      <c r="A298" s="4" t="inlineStr">
        <is>
          <t>Line Graph and Table Measure Name</t>
        </is>
      </c>
      <c r="B298" s="4" t="inlineStr">
        <is>
          <t xml:space="preserve"> </t>
        </is>
      </c>
      <c r="C298" s="4" t="inlineStr">
        <is>
          <t xml:space="preserve"> </t>
        </is>
      </c>
      <c r="D298" s="4" t="inlineStr">
        <is>
          <t xml:space="preserve"> </t>
        </is>
      </c>
      <c r="E298" s="4" t="inlineStr">
        <is>
          <t>NASDAQ-100 Index</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row>
    <row r="299">
      <c r="A299" s="4" t="inlineStr">
        <is>
          <t>Account Value</t>
        </is>
      </c>
      <c r="B299" s="5" t="n">
        <v>54734</v>
      </c>
      <c r="C299" s="5" t="n">
        <v>54734</v>
      </c>
      <c r="D299" s="5" t="n">
        <v>54734</v>
      </c>
      <c r="E299" s="5" t="n">
        <v>54734</v>
      </c>
      <c r="F299" s="7" t="n">
        <v>53596</v>
      </c>
      <c r="G299" s="7" t="n">
        <v>49603</v>
      </c>
      <c r="H299" s="7" t="n">
        <v>45624</v>
      </c>
      <c r="I299" s="7" t="n">
        <v>39813</v>
      </c>
      <c r="J299" s="7" t="n">
        <v>40985</v>
      </c>
      <c r="K299" s="7" t="n">
        <v>35520</v>
      </c>
      <c r="L299" s="7" t="n">
        <v>29410</v>
      </c>
      <c r="M299" s="7" t="n">
        <v>29424</v>
      </c>
      <c r="N299" s="7" t="n">
        <v>30785</v>
      </c>
      <c r="O299" s="7" t="n">
        <v>39621</v>
      </c>
      <c r="P299" s="7" t="n">
        <v>43496</v>
      </c>
      <c r="Q299" s="7" t="n">
        <v>39087</v>
      </c>
      <c r="R299" s="7" t="n">
        <v>38664</v>
      </c>
      <c r="S299" s="7" t="n">
        <v>34713</v>
      </c>
      <c r="T299" s="7" t="n">
        <v>34113</v>
      </c>
      <c r="U299" s="7" t="n">
        <v>30165</v>
      </c>
      <c r="V299" s="7" t="n">
        <v>26784</v>
      </c>
      <c r="W299" s="7" t="n">
        <v>20555</v>
      </c>
      <c r="X299" s="7" t="n">
        <v>22913</v>
      </c>
      <c r="Y299" s="7" t="n">
        <v>20279</v>
      </c>
      <c r="Z299" s="7" t="n">
        <v>20021</v>
      </c>
      <c r="AA299" s="7" t="n">
        <v>19205</v>
      </c>
      <c r="AB299" s="7" t="n">
        <v>16430</v>
      </c>
      <c r="AC299" s="7" t="n">
        <v>19739</v>
      </c>
      <c r="AD299" s="7" t="n">
        <v>18174</v>
      </c>
      <c r="AE299" s="7" t="n">
        <v>16942</v>
      </c>
      <c r="AF299" s="7" t="n">
        <v>16424</v>
      </c>
      <c r="AG299" s="7" t="n">
        <v>15312</v>
      </c>
      <c r="AH299" s="7" t="n">
        <v>14423</v>
      </c>
      <c r="AI299" s="7" t="n">
        <v>13843</v>
      </c>
      <c r="AJ299" s="7" t="n">
        <v>12350</v>
      </c>
      <c r="AK299" s="7" t="n">
        <v>12341</v>
      </c>
      <c r="AL299" s="7" t="n">
        <v>11147</v>
      </c>
      <c r="AM299" s="7" t="n">
        <v>11276</v>
      </c>
      <c r="AN299" s="7" t="n">
        <v>11513</v>
      </c>
      <c r="AO299" s="7" t="n">
        <v>10446</v>
      </c>
      <c r="AP299" s="7" t="n">
        <v>10953</v>
      </c>
      <c r="AQ299" s="7" t="n">
        <v>10765</v>
      </c>
      <c r="AR299" s="7" t="n">
        <v>10490</v>
      </c>
      <c r="AS299" s="7" t="n">
        <v>10000</v>
      </c>
    </row>
    <row r="300">
      <c r="A300" s="4" t="inlineStr">
        <is>
          <t>Average Annual Return, Percent</t>
        </is>
      </c>
      <c r="B300" s="6" t="n">
        <v>0.1034</v>
      </c>
      <c r="C300" s="6" t="n">
        <v>0.3748</v>
      </c>
      <c r="D300" s="6" t="n">
        <v>0.2197</v>
      </c>
      <c r="E300" s="6" t="n">
        <v>0.1853</v>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row>
    <row r="301">
      <c r="A301" s="4" t="inlineStr">
        <is>
          <t>N A S D A Q 1001742x Strategy Fund Class H N A S D A Q 100 Index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row>
    <row r="303">
      <c r="A303" s="4" t="inlineStr">
        <is>
          <t>Line Graph and Table Measure Name</t>
        </is>
      </c>
      <c r="B303" s="4" t="inlineStr">
        <is>
          <t xml:space="preserve"> </t>
        </is>
      </c>
      <c r="C303" s="4" t="inlineStr">
        <is>
          <t xml:space="preserve"> </t>
        </is>
      </c>
      <c r="D303" s="4" t="inlineStr">
        <is>
          <t xml:space="preserve"> </t>
        </is>
      </c>
      <c r="E303" s="4" t="inlineStr">
        <is>
          <t>NASDAQ-100 Index</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row>
    <row r="304">
      <c r="A304" s="4" t="inlineStr">
        <is>
          <t>Account Value</t>
        </is>
      </c>
      <c r="B304" s="5" t="n">
        <v>54734</v>
      </c>
      <c r="C304" s="5" t="n">
        <v>54734</v>
      </c>
      <c r="D304" s="5" t="n">
        <v>54734</v>
      </c>
      <c r="E304" s="5" t="n">
        <v>54734</v>
      </c>
      <c r="F304" s="7" t="n">
        <v>53596</v>
      </c>
      <c r="G304" s="7" t="n">
        <v>49603</v>
      </c>
      <c r="H304" s="7" t="n">
        <v>45624</v>
      </c>
      <c r="I304" s="7" t="n">
        <v>39813</v>
      </c>
      <c r="J304" s="7" t="n">
        <v>40985</v>
      </c>
      <c r="K304" s="7" t="n">
        <v>35520</v>
      </c>
      <c r="L304" s="7" t="n">
        <v>29410</v>
      </c>
      <c r="M304" s="7" t="n">
        <v>29424</v>
      </c>
      <c r="N304" s="7" t="n">
        <v>30785</v>
      </c>
      <c r="O304" s="7" t="n">
        <v>39621</v>
      </c>
      <c r="P304" s="7" t="n">
        <v>43496</v>
      </c>
      <c r="Q304" s="7" t="n">
        <v>39087</v>
      </c>
      <c r="R304" s="7" t="n">
        <v>38664</v>
      </c>
      <c r="S304" s="7" t="n">
        <v>34713</v>
      </c>
      <c r="T304" s="7" t="n">
        <v>34113</v>
      </c>
      <c r="U304" s="7" t="n">
        <v>30165</v>
      </c>
      <c r="V304" s="7" t="n">
        <v>26784</v>
      </c>
      <c r="W304" s="7" t="n">
        <v>20555</v>
      </c>
      <c r="X304" s="7" t="n">
        <v>22913</v>
      </c>
      <c r="Y304" s="7" t="n">
        <v>20279</v>
      </c>
      <c r="Z304" s="7" t="n">
        <v>20021</v>
      </c>
      <c r="AA304" s="7" t="n">
        <v>19205</v>
      </c>
      <c r="AB304" s="7" t="n">
        <v>16430</v>
      </c>
      <c r="AC304" s="7" t="n">
        <v>19739</v>
      </c>
      <c r="AD304" s="7" t="n">
        <v>18174</v>
      </c>
      <c r="AE304" s="7" t="n">
        <v>16942</v>
      </c>
      <c r="AF304" s="7" t="n">
        <v>16424</v>
      </c>
      <c r="AG304" s="7" t="n">
        <v>15312</v>
      </c>
      <c r="AH304" s="7" t="n">
        <v>14423</v>
      </c>
      <c r="AI304" s="7" t="n">
        <v>13843</v>
      </c>
      <c r="AJ304" s="7" t="n">
        <v>12350</v>
      </c>
      <c r="AK304" s="7" t="n">
        <v>12341</v>
      </c>
      <c r="AL304" s="7" t="n">
        <v>11147</v>
      </c>
      <c r="AM304" s="7" t="n">
        <v>11276</v>
      </c>
      <c r="AN304" s="7" t="n">
        <v>11513</v>
      </c>
      <c r="AO304" s="7" t="n">
        <v>10446</v>
      </c>
      <c r="AP304" s="7" t="n">
        <v>10953</v>
      </c>
      <c r="AQ304" s="7" t="n">
        <v>10765</v>
      </c>
      <c r="AR304" s="7" t="n">
        <v>10490</v>
      </c>
      <c r="AS304" s="7" t="n">
        <v>10000</v>
      </c>
    </row>
    <row r="305">
      <c r="A305" s="4" t="inlineStr">
        <is>
          <t>Average Annual Return, Percent</t>
        </is>
      </c>
      <c r="B305" s="6" t="n">
        <v>0.1034</v>
      </c>
      <c r="C305" s="6" t="n">
        <v>0.3748</v>
      </c>
      <c r="D305" s="6" t="n">
        <v>0.2197</v>
      </c>
      <c r="E305" s="6" t="n">
        <v>0.1853</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row>
    <row r="306">
      <c r="A306" s="4" t="inlineStr">
        <is>
          <t>Inverse N A S D A Q 1001742x Strategy Fund Class A N A S D A Q 100 Index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row>
    <row r="308">
      <c r="A308" s="4" t="inlineStr">
        <is>
          <t>Line Graph and Table Measure Name</t>
        </is>
      </c>
      <c r="B308" s="4" t="inlineStr">
        <is>
          <t xml:space="preserve"> </t>
        </is>
      </c>
      <c r="C308" s="4" t="inlineStr">
        <is>
          <t xml:space="preserve"> </t>
        </is>
      </c>
      <c r="D308" s="4" t="inlineStr">
        <is>
          <t xml:space="preserve"> </t>
        </is>
      </c>
      <c r="E308" s="4" t="inlineStr">
        <is>
          <t>NASDAQ-100 Index</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row>
    <row r="309">
      <c r="A309" s="4" t="inlineStr">
        <is>
          <t>Account Value</t>
        </is>
      </c>
      <c r="B309" s="5" t="n">
        <v>54734</v>
      </c>
      <c r="C309" s="5" t="n">
        <v>54734</v>
      </c>
      <c r="D309" s="5" t="n">
        <v>54734</v>
      </c>
      <c r="E309" s="5" t="n">
        <v>54734</v>
      </c>
      <c r="F309" s="7" t="n">
        <v>53596</v>
      </c>
      <c r="G309" s="7" t="n">
        <v>49603</v>
      </c>
      <c r="H309" s="7" t="n">
        <v>45624</v>
      </c>
      <c r="I309" s="7" t="n">
        <v>39813</v>
      </c>
      <c r="J309" s="7" t="n">
        <v>40985</v>
      </c>
      <c r="K309" s="7" t="n">
        <v>35520</v>
      </c>
      <c r="L309" s="7" t="n">
        <v>29410</v>
      </c>
      <c r="M309" s="7" t="n">
        <v>29424</v>
      </c>
      <c r="N309" s="7" t="n">
        <v>30785</v>
      </c>
      <c r="O309" s="7" t="n">
        <v>39621</v>
      </c>
      <c r="P309" s="7" t="n">
        <v>43496</v>
      </c>
      <c r="Q309" s="7" t="n">
        <v>39087</v>
      </c>
      <c r="R309" s="7" t="n">
        <v>38664</v>
      </c>
      <c r="S309" s="7" t="n">
        <v>34713</v>
      </c>
      <c r="T309" s="7" t="n">
        <v>34113</v>
      </c>
      <c r="U309" s="7" t="n">
        <v>30165</v>
      </c>
      <c r="V309" s="7" t="n">
        <v>26784</v>
      </c>
      <c r="W309" s="7" t="n">
        <v>20555</v>
      </c>
      <c r="X309" s="7" t="n">
        <v>22913</v>
      </c>
      <c r="Y309" s="7" t="n">
        <v>20279</v>
      </c>
      <c r="Z309" s="7" t="n">
        <v>20021</v>
      </c>
      <c r="AA309" s="7" t="n">
        <v>19205</v>
      </c>
      <c r="AB309" s="7" t="n">
        <v>16430</v>
      </c>
      <c r="AC309" s="7" t="n">
        <v>19739</v>
      </c>
      <c r="AD309" s="7" t="n">
        <v>18174</v>
      </c>
      <c r="AE309" s="7" t="n">
        <v>16942</v>
      </c>
      <c r="AF309" s="7" t="n">
        <v>16424</v>
      </c>
      <c r="AG309" s="7" t="n">
        <v>15312</v>
      </c>
      <c r="AH309" s="7" t="n">
        <v>14423</v>
      </c>
      <c r="AI309" s="7" t="n">
        <v>13843</v>
      </c>
      <c r="AJ309" s="7" t="n">
        <v>12350</v>
      </c>
      <c r="AK309" s="7" t="n">
        <v>12341</v>
      </c>
      <c r="AL309" s="7" t="n">
        <v>11147</v>
      </c>
      <c r="AM309" s="7" t="n">
        <v>11276</v>
      </c>
      <c r="AN309" s="7" t="n">
        <v>11513</v>
      </c>
      <c r="AO309" s="7" t="n">
        <v>10446</v>
      </c>
      <c r="AP309" s="7" t="n">
        <v>10953</v>
      </c>
      <c r="AQ309" s="7" t="n">
        <v>10765</v>
      </c>
      <c r="AR309" s="7" t="n">
        <v>10490</v>
      </c>
      <c r="AS309" s="7" t="n">
        <v>10000</v>
      </c>
    </row>
    <row r="310">
      <c r="A310" s="4" t="inlineStr">
        <is>
          <t>Average Annual Return, Percent</t>
        </is>
      </c>
      <c r="B310" s="6" t="n">
        <v>0.1034</v>
      </c>
      <c r="C310" s="6" t="n">
        <v>0.3748</v>
      </c>
      <c r="D310" s="6" t="n">
        <v>0.2197</v>
      </c>
      <c r="E310" s="6" t="n">
        <v>0.1853</v>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row>
    <row r="311">
      <c r="A311" s="4" t="inlineStr">
        <is>
          <t>Inverse N A S D A Q 1001742x Strategy Fund Class C N A S D A Q 100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row>
    <row r="313">
      <c r="A313" s="4" t="inlineStr">
        <is>
          <t>Line Graph and Table Measure Name</t>
        </is>
      </c>
      <c r="B313" s="4" t="inlineStr">
        <is>
          <t xml:space="preserve"> </t>
        </is>
      </c>
      <c r="C313" s="4" t="inlineStr">
        <is>
          <t xml:space="preserve"> </t>
        </is>
      </c>
      <c r="D313" s="4" t="inlineStr">
        <is>
          <t xml:space="preserve"> </t>
        </is>
      </c>
      <c r="E313" s="4" t="inlineStr">
        <is>
          <t>NASDAQ-100 Index</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row>
    <row r="314">
      <c r="A314" s="4" t="inlineStr">
        <is>
          <t>Account Value</t>
        </is>
      </c>
      <c r="B314" s="5" t="n">
        <v>54734</v>
      </c>
      <c r="C314" s="5" t="n">
        <v>54734</v>
      </c>
      <c r="D314" s="5" t="n">
        <v>54734</v>
      </c>
      <c r="E314" s="5" t="n">
        <v>54734</v>
      </c>
      <c r="F314" s="7" t="n">
        <v>53596</v>
      </c>
      <c r="G314" s="7" t="n">
        <v>49603</v>
      </c>
      <c r="H314" s="7" t="n">
        <v>45624</v>
      </c>
      <c r="I314" s="7" t="n">
        <v>39813</v>
      </c>
      <c r="J314" s="7" t="n">
        <v>40985</v>
      </c>
      <c r="K314" s="7" t="n">
        <v>35520</v>
      </c>
      <c r="L314" s="7" t="n">
        <v>29410</v>
      </c>
      <c r="M314" s="7" t="n">
        <v>29424</v>
      </c>
      <c r="N314" s="7" t="n">
        <v>30785</v>
      </c>
      <c r="O314" s="7" t="n">
        <v>39621</v>
      </c>
      <c r="P314" s="7" t="n">
        <v>43496</v>
      </c>
      <c r="Q314" s="7" t="n">
        <v>39087</v>
      </c>
      <c r="R314" s="7" t="n">
        <v>38664</v>
      </c>
      <c r="S314" s="7" t="n">
        <v>34713</v>
      </c>
      <c r="T314" s="7" t="n">
        <v>34113</v>
      </c>
      <c r="U314" s="7" t="n">
        <v>30165</v>
      </c>
      <c r="V314" s="7" t="n">
        <v>26784</v>
      </c>
      <c r="W314" s="7" t="n">
        <v>20555</v>
      </c>
      <c r="X314" s="7" t="n">
        <v>22913</v>
      </c>
      <c r="Y314" s="7" t="n">
        <v>20279</v>
      </c>
      <c r="Z314" s="7" t="n">
        <v>20021</v>
      </c>
      <c r="AA314" s="7" t="n">
        <v>19205</v>
      </c>
      <c r="AB314" s="7" t="n">
        <v>16430</v>
      </c>
      <c r="AC314" s="7" t="n">
        <v>19739</v>
      </c>
      <c r="AD314" s="7" t="n">
        <v>18174</v>
      </c>
      <c r="AE314" s="7" t="n">
        <v>16942</v>
      </c>
      <c r="AF314" s="7" t="n">
        <v>16424</v>
      </c>
      <c r="AG314" s="7" t="n">
        <v>15312</v>
      </c>
      <c r="AH314" s="7" t="n">
        <v>14423</v>
      </c>
      <c r="AI314" s="7" t="n">
        <v>13843</v>
      </c>
      <c r="AJ314" s="7" t="n">
        <v>12350</v>
      </c>
      <c r="AK314" s="7" t="n">
        <v>12341</v>
      </c>
      <c r="AL314" s="7" t="n">
        <v>11147</v>
      </c>
      <c r="AM314" s="7" t="n">
        <v>11276</v>
      </c>
      <c r="AN314" s="7" t="n">
        <v>11513</v>
      </c>
      <c r="AO314" s="7" t="n">
        <v>10446</v>
      </c>
      <c r="AP314" s="7" t="n">
        <v>10953</v>
      </c>
      <c r="AQ314" s="7" t="n">
        <v>10765</v>
      </c>
      <c r="AR314" s="7" t="n">
        <v>10490</v>
      </c>
      <c r="AS314" s="7" t="n">
        <v>10000</v>
      </c>
    </row>
    <row r="315">
      <c r="A315" s="4" t="inlineStr">
        <is>
          <t>Average Annual Return, Percent</t>
        </is>
      </c>
      <c r="B315" s="6" t="n">
        <v>0.1034</v>
      </c>
      <c r="C315" s="6" t="n">
        <v>0.3748</v>
      </c>
      <c r="D315" s="6" t="n">
        <v>0.2197</v>
      </c>
      <c r="E315" s="6" t="n">
        <v>0.1853</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row>
    <row r="316">
      <c r="A316" s="4" t="inlineStr">
        <is>
          <t>Inverse N A S D A Q 1001742x Strategy Fund Class H N A S D A Q 100 Index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row>
    <row r="318">
      <c r="A318" s="4" t="inlineStr">
        <is>
          <t>Line Graph and Table Measure Name</t>
        </is>
      </c>
      <c r="B318" s="4" t="inlineStr">
        <is>
          <t xml:space="preserve"> </t>
        </is>
      </c>
      <c r="C318" s="4" t="inlineStr">
        <is>
          <t xml:space="preserve"> </t>
        </is>
      </c>
      <c r="D318" s="4" t="inlineStr">
        <is>
          <t xml:space="preserve"> </t>
        </is>
      </c>
      <c r="E318" s="4" t="inlineStr">
        <is>
          <t>NASDAQ-100 Index</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row>
    <row r="319">
      <c r="A319" s="4" t="inlineStr">
        <is>
          <t>Account Value</t>
        </is>
      </c>
      <c r="B319" s="5" t="n">
        <v>54734</v>
      </c>
      <c r="C319" s="5" t="n">
        <v>54734</v>
      </c>
      <c r="D319" s="5" t="n">
        <v>54734</v>
      </c>
      <c r="E319" s="5" t="n">
        <v>54734</v>
      </c>
      <c r="F319" s="7" t="n">
        <v>53596</v>
      </c>
      <c r="G319" s="7" t="n">
        <v>49603</v>
      </c>
      <c r="H319" s="7" t="n">
        <v>45624</v>
      </c>
      <c r="I319" s="7" t="n">
        <v>39813</v>
      </c>
      <c r="J319" s="7" t="n">
        <v>40985</v>
      </c>
      <c r="K319" s="7" t="n">
        <v>35520</v>
      </c>
      <c r="L319" s="7" t="n">
        <v>29410</v>
      </c>
      <c r="M319" s="7" t="n">
        <v>29424</v>
      </c>
      <c r="N319" s="7" t="n">
        <v>30785</v>
      </c>
      <c r="O319" s="7" t="n">
        <v>39621</v>
      </c>
      <c r="P319" s="7" t="n">
        <v>43496</v>
      </c>
      <c r="Q319" s="7" t="n">
        <v>39087</v>
      </c>
      <c r="R319" s="7" t="n">
        <v>38664</v>
      </c>
      <c r="S319" s="7" t="n">
        <v>34713</v>
      </c>
      <c r="T319" s="7" t="n">
        <v>34113</v>
      </c>
      <c r="U319" s="7" t="n">
        <v>30165</v>
      </c>
      <c r="V319" s="7" t="n">
        <v>26784</v>
      </c>
      <c r="W319" s="7" t="n">
        <v>20555</v>
      </c>
      <c r="X319" s="7" t="n">
        <v>22913</v>
      </c>
      <c r="Y319" s="7" t="n">
        <v>20279</v>
      </c>
      <c r="Z319" s="7" t="n">
        <v>20021</v>
      </c>
      <c r="AA319" s="7" t="n">
        <v>19205</v>
      </c>
      <c r="AB319" s="7" t="n">
        <v>16430</v>
      </c>
      <c r="AC319" s="7" t="n">
        <v>19739</v>
      </c>
      <c r="AD319" s="7" t="n">
        <v>18174</v>
      </c>
      <c r="AE319" s="7" t="n">
        <v>16942</v>
      </c>
      <c r="AF319" s="7" t="n">
        <v>16424</v>
      </c>
      <c r="AG319" s="7" t="n">
        <v>15312</v>
      </c>
      <c r="AH319" s="7" t="n">
        <v>14423</v>
      </c>
      <c r="AI319" s="7" t="n">
        <v>13843</v>
      </c>
      <c r="AJ319" s="7" t="n">
        <v>12350</v>
      </c>
      <c r="AK319" s="7" t="n">
        <v>12341</v>
      </c>
      <c r="AL319" s="7" t="n">
        <v>11147</v>
      </c>
      <c r="AM319" s="7" t="n">
        <v>11276</v>
      </c>
      <c r="AN319" s="7" t="n">
        <v>11513</v>
      </c>
      <c r="AO319" s="7" t="n">
        <v>10446</v>
      </c>
      <c r="AP319" s="7" t="n">
        <v>10953</v>
      </c>
      <c r="AQ319" s="7" t="n">
        <v>10765</v>
      </c>
      <c r="AR319" s="7" t="n">
        <v>10490</v>
      </c>
      <c r="AS319" s="7" t="n">
        <v>10000</v>
      </c>
    </row>
    <row r="320">
      <c r="A320" s="4" t="inlineStr">
        <is>
          <t>Average Annual Return, Percent</t>
        </is>
      </c>
      <c r="B320" s="6" t="n">
        <v>0.1034</v>
      </c>
      <c r="C320" s="6" t="n">
        <v>0.3748</v>
      </c>
      <c r="D320" s="6" t="n">
        <v>0.2197</v>
      </c>
      <c r="E320" s="6" t="n">
        <v>0.1853</v>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row>
    <row r="321">
      <c r="A321" s="4" t="inlineStr">
        <is>
          <t>Dow 2x Strategy Fund Class A Dow Jones Industrial Averag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row>
    <row r="323">
      <c r="A323" s="4" t="inlineStr">
        <is>
          <t>Line Graph and Table Measure Name</t>
        </is>
      </c>
      <c r="B323" s="4" t="inlineStr">
        <is>
          <t xml:space="preserve"> </t>
        </is>
      </c>
      <c r="C323" s="4" t="inlineStr">
        <is>
          <t xml:space="preserve"> </t>
        </is>
      </c>
      <c r="D323" s="4" t="inlineStr">
        <is>
          <t xml:space="preserve"> </t>
        </is>
      </c>
      <c r="E323" s="4" t="inlineStr">
        <is>
          <t>Dow Jones Industrial Average</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row>
    <row r="324">
      <c r="A324" s="4" t="inlineStr">
        <is>
          <t>Account Value</t>
        </is>
      </c>
      <c r="B324" s="5" t="n">
        <v>31143</v>
      </c>
      <c r="C324" s="5" t="n">
        <v>31143</v>
      </c>
      <c r="D324" s="5" t="n">
        <v>31143</v>
      </c>
      <c r="E324" s="5" t="n">
        <v>31143</v>
      </c>
      <c r="F324" s="7" t="n">
        <v>28644</v>
      </c>
      <c r="G324" s="7" t="n">
        <v>29012</v>
      </c>
      <c r="H324" s="7" t="n">
        <v>27335</v>
      </c>
      <c r="I324" s="7" t="n">
        <v>24171</v>
      </c>
      <c r="J324" s="7" t="n">
        <v>24689</v>
      </c>
      <c r="K324" s="7" t="n">
        <v>23746</v>
      </c>
      <c r="L324" s="7" t="n">
        <v>23528</v>
      </c>
      <c r="M324" s="7" t="n">
        <v>20281</v>
      </c>
      <c r="N324" s="7" t="n">
        <v>21614</v>
      </c>
      <c r="O324" s="7" t="n">
        <v>24225</v>
      </c>
      <c r="P324" s="7" t="n">
        <v>25261</v>
      </c>
      <c r="Q324" s="7" t="n">
        <v>23419</v>
      </c>
      <c r="R324" s="7" t="n">
        <v>23766</v>
      </c>
      <c r="S324" s="7" t="n">
        <v>22618</v>
      </c>
      <c r="T324" s="7" t="n">
        <v>20886</v>
      </c>
      <c r="U324" s="7" t="n">
        <v>18863</v>
      </c>
      <c r="V324" s="7" t="n">
        <v>17431</v>
      </c>
      <c r="W324" s="7" t="n">
        <v>14708</v>
      </c>
      <c r="X324" s="7" t="n">
        <v>19035</v>
      </c>
      <c r="Y324" s="7" t="n">
        <v>17845</v>
      </c>
      <c r="Z324" s="7" t="n">
        <v>17525</v>
      </c>
      <c r="AA324" s="7" t="n">
        <v>16980</v>
      </c>
      <c r="AB324" s="7" t="n">
        <v>15187</v>
      </c>
      <c r="AC324" s="7" t="n">
        <v>17124</v>
      </c>
      <c r="AD324" s="7" t="n">
        <v>15620</v>
      </c>
      <c r="AE324" s="7" t="n">
        <v>15425</v>
      </c>
      <c r="AF324" s="7" t="n">
        <v>15734</v>
      </c>
      <c r="AG324" s="7" t="n">
        <v>14180</v>
      </c>
      <c r="AH324" s="7" t="n">
        <v>13430</v>
      </c>
      <c r="AI324" s="7" t="n">
        <v>12919</v>
      </c>
      <c r="AJ324" s="7" t="n">
        <v>12282</v>
      </c>
      <c r="AK324" s="7" t="n">
        <v>11303</v>
      </c>
      <c r="AL324" s="7" t="n">
        <v>10997</v>
      </c>
      <c r="AM324" s="7" t="n">
        <v>10775</v>
      </c>
      <c r="AN324" s="7" t="n">
        <v>10543</v>
      </c>
      <c r="AO324" s="7" t="n">
        <v>9789</v>
      </c>
      <c r="AP324" s="7" t="n">
        <v>10524</v>
      </c>
      <c r="AQ324" s="7" t="n">
        <v>10555</v>
      </c>
      <c r="AR324" s="7" t="n">
        <v>10520</v>
      </c>
      <c r="AS324" s="7" t="n">
        <v>10000</v>
      </c>
    </row>
    <row r="325">
      <c r="A325" s="4" t="inlineStr">
        <is>
          <t>Average Annual Return, Percent</t>
        </is>
      </c>
      <c r="B325" s="6" t="n">
        <v>0.0735</v>
      </c>
      <c r="C325" s="6" t="n">
        <v>0.2885</v>
      </c>
      <c r="D325" s="6" t="n">
        <v>0.1178</v>
      </c>
      <c r="E325" s="6" t="n">
        <v>0.1203</v>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row>
    <row r="326">
      <c r="A326" s="4" t="inlineStr">
        <is>
          <t>Dow 2x Strategy Fund Class C Dow Jones Industrial Average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row>
    <row r="328">
      <c r="A328" s="4" t="inlineStr">
        <is>
          <t>Line Graph and Table Measure Name</t>
        </is>
      </c>
      <c r="B328" s="4" t="inlineStr">
        <is>
          <t xml:space="preserve"> </t>
        </is>
      </c>
      <c r="C328" s="4" t="inlineStr">
        <is>
          <t xml:space="preserve"> </t>
        </is>
      </c>
      <c r="D328" s="4" t="inlineStr">
        <is>
          <t xml:space="preserve"> </t>
        </is>
      </c>
      <c r="E328" s="4" t="inlineStr">
        <is>
          <t>Dow Jones Industrial Average</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row>
    <row r="329">
      <c r="A329" s="4" t="inlineStr">
        <is>
          <t>Account Value</t>
        </is>
      </c>
      <c r="B329" s="5" t="n">
        <v>31143</v>
      </c>
      <c r="C329" s="5" t="n">
        <v>31143</v>
      </c>
      <c r="D329" s="5" t="n">
        <v>31143</v>
      </c>
      <c r="E329" s="5" t="n">
        <v>31143</v>
      </c>
      <c r="F329" s="7" t="n">
        <v>28644</v>
      </c>
      <c r="G329" s="7" t="n">
        <v>29012</v>
      </c>
      <c r="H329" s="7" t="n">
        <v>27335</v>
      </c>
      <c r="I329" s="7" t="n">
        <v>24171</v>
      </c>
      <c r="J329" s="7" t="n">
        <v>24689</v>
      </c>
      <c r="K329" s="7" t="n">
        <v>23746</v>
      </c>
      <c r="L329" s="7" t="n">
        <v>23528</v>
      </c>
      <c r="M329" s="7" t="n">
        <v>20281</v>
      </c>
      <c r="N329" s="7" t="n">
        <v>21614</v>
      </c>
      <c r="O329" s="7" t="n">
        <v>24225</v>
      </c>
      <c r="P329" s="7" t="n">
        <v>25261</v>
      </c>
      <c r="Q329" s="7" t="n">
        <v>23419</v>
      </c>
      <c r="R329" s="7" t="n">
        <v>23766</v>
      </c>
      <c r="S329" s="7" t="n">
        <v>22618</v>
      </c>
      <c r="T329" s="7" t="n">
        <v>20886</v>
      </c>
      <c r="U329" s="7" t="n">
        <v>18863</v>
      </c>
      <c r="V329" s="7" t="n">
        <v>17431</v>
      </c>
      <c r="W329" s="7" t="n">
        <v>14708</v>
      </c>
      <c r="X329" s="7" t="n">
        <v>19035</v>
      </c>
      <c r="Y329" s="7" t="n">
        <v>17845</v>
      </c>
      <c r="Z329" s="7" t="n">
        <v>17525</v>
      </c>
      <c r="AA329" s="7" t="n">
        <v>16980</v>
      </c>
      <c r="AB329" s="7" t="n">
        <v>15187</v>
      </c>
      <c r="AC329" s="7" t="n">
        <v>17124</v>
      </c>
      <c r="AD329" s="7" t="n">
        <v>15620</v>
      </c>
      <c r="AE329" s="7" t="n">
        <v>15425</v>
      </c>
      <c r="AF329" s="7" t="n">
        <v>15734</v>
      </c>
      <c r="AG329" s="7" t="n">
        <v>14180</v>
      </c>
      <c r="AH329" s="7" t="n">
        <v>13430</v>
      </c>
      <c r="AI329" s="7" t="n">
        <v>12919</v>
      </c>
      <c r="AJ329" s="7" t="n">
        <v>12282</v>
      </c>
      <c r="AK329" s="7" t="n">
        <v>11303</v>
      </c>
      <c r="AL329" s="7" t="n">
        <v>10997</v>
      </c>
      <c r="AM329" s="7" t="n">
        <v>10775</v>
      </c>
      <c r="AN329" s="7" t="n">
        <v>10543</v>
      </c>
      <c r="AO329" s="7" t="n">
        <v>9789</v>
      </c>
      <c r="AP329" s="7" t="n">
        <v>10524</v>
      </c>
      <c r="AQ329" s="7" t="n">
        <v>10555</v>
      </c>
      <c r="AR329" s="7" t="n">
        <v>10520</v>
      </c>
      <c r="AS329" s="7" t="n">
        <v>10000</v>
      </c>
    </row>
    <row r="330">
      <c r="A330" s="4" t="inlineStr">
        <is>
          <t>Average Annual Return, Percent</t>
        </is>
      </c>
      <c r="B330" s="6" t="n">
        <v>0.0735</v>
      </c>
      <c r="C330" s="6" t="n">
        <v>0.2885</v>
      </c>
      <c r="D330" s="6" t="n">
        <v>0.1178</v>
      </c>
      <c r="E330" s="6" t="n">
        <v>0.1203</v>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row>
    <row r="331">
      <c r="A331" s="4" t="inlineStr">
        <is>
          <t>Dow 2x Strategy Fund | H | Dow Jones Industrial Average</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row>
    <row r="333">
      <c r="A333" s="4" t="inlineStr">
        <is>
          <t>Line Graph and Table Measure Name</t>
        </is>
      </c>
      <c r="B333" s="4" t="inlineStr">
        <is>
          <t xml:space="preserve"> </t>
        </is>
      </c>
      <c r="C333" s="4" t="inlineStr">
        <is>
          <t xml:space="preserve"> </t>
        </is>
      </c>
      <c r="D333" s="4" t="inlineStr">
        <is>
          <t xml:space="preserve"> </t>
        </is>
      </c>
      <c r="E333" s="4" t="inlineStr">
        <is>
          <t>Dow Jones Industrial Average</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row>
    <row r="334">
      <c r="A334" s="4" t="inlineStr">
        <is>
          <t>Account Value</t>
        </is>
      </c>
      <c r="B334" s="5" t="n">
        <v>31143</v>
      </c>
      <c r="C334" s="5" t="n">
        <v>31143</v>
      </c>
      <c r="D334" s="5" t="n">
        <v>31143</v>
      </c>
      <c r="E334" s="5" t="n">
        <v>31143</v>
      </c>
      <c r="F334" s="7" t="n">
        <v>28644</v>
      </c>
      <c r="G334" s="7" t="n">
        <v>29012</v>
      </c>
      <c r="H334" s="7" t="n">
        <v>27335</v>
      </c>
      <c r="I334" s="7" t="n">
        <v>24171</v>
      </c>
      <c r="J334" s="7" t="n">
        <v>24689</v>
      </c>
      <c r="K334" s="7" t="n">
        <v>23746</v>
      </c>
      <c r="L334" s="7" t="n">
        <v>23528</v>
      </c>
      <c r="M334" s="7" t="n">
        <v>20281</v>
      </c>
      <c r="N334" s="7" t="n">
        <v>21614</v>
      </c>
      <c r="O334" s="7" t="n">
        <v>24225</v>
      </c>
      <c r="P334" s="7" t="n">
        <v>25261</v>
      </c>
      <c r="Q334" s="7" t="n">
        <v>23419</v>
      </c>
      <c r="R334" s="7" t="n">
        <v>23766</v>
      </c>
      <c r="S334" s="7" t="n">
        <v>22618</v>
      </c>
      <c r="T334" s="7" t="n">
        <v>20886</v>
      </c>
      <c r="U334" s="7" t="n">
        <v>18863</v>
      </c>
      <c r="V334" s="7" t="n">
        <v>17431</v>
      </c>
      <c r="W334" s="7" t="n">
        <v>14708</v>
      </c>
      <c r="X334" s="7" t="n">
        <v>19035</v>
      </c>
      <c r="Y334" s="7" t="n">
        <v>17845</v>
      </c>
      <c r="Z334" s="7" t="n">
        <v>17525</v>
      </c>
      <c r="AA334" s="7" t="n">
        <v>16980</v>
      </c>
      <c r="AB334" s="7" t="n">
        <v>15187</v>
      </c>
      <c r="AC334" s="7" t="n">
        <v>17124</v>
      </c>
      <c r="AD334" s="7" t="n">
        <v>15620</v>
      </c>
      <c r="AE334" s="7" t="n">
        <v>15425</v>
      </c>
      <c r="AF334" s="7" t="n">
        <v>15734</v>
      </c>
      <c r="AG334" s="7" t="n">
        <v>14180</v>
      </c>
      <c r="AH334" s="7" t="n">
        <v>13430</v>
      </c>
      <c r="AI334" s="7" t="n">
        <v>12919</v>
      </c>
      <c r="AJ334" s="7" t="n">
        <v>12282</v>
      </c>
      <c r="AK334" s="7" t="n">
        <v>11303</v>
      </c>
      <c r="AL334" s="7" t="n">
        <v>10997</v>
      </c>
      <c r="AM334" s="7" t="n">
        <v>10775</v>
      </c>
      <c r="AN334" s="7" t="n">
        <v>10543</v>
      </c>
      <c r="AO334" s="7" t="n">
        <v>9789</v>
      </c>
      <c r="AP334" s="7" t="n">
        <v>10524</v>
      </c>
      <c r="AQ334" s="7" t="n">
        <v>10555</v>
      </c>
      <c r="AR334" s="7" t="n">
        <v>10520</v>
      </c>
      <c r="AS334" s="7" t="n">
        <v>10000</v>
      </c>
    </row>
    <row r="335">
      <c r="A335" s="4" t="inlineStr">
        <is>
          <t>Average Annual Return, Percent</t>
        </is>
      </c>
      <c r="B335" s="6" t="n">
        <v>0.0735</v>
      </c>
      <c r="C335" s="6" t="n">
        <v>0.2885</v>
      </c>
      <c r="D335" s="6" t="n">
        <v>0.1178</v>
      </c>
      <c r="E335" s="6" t="n">
        <v>0.1203</v>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row>
    <row r="336">
      <c r="A336" s="4" t="inlineStr">
        <is>
          <t>Inverse Dow 2x Strategy Fund | A | Dow Jones Industrial Averag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row>
    <row r="338">
      <c r="A338" s="4" t="inlineStr">
        <is>
          <t>Line Graph and Table Measure Name</t>
        </is>
      </c>
      <c r="B338" s="4" t="inlineStr">
        <is>
          <t xml:space="preserve"> </t>
        </is>
      </c>
      <c r="C338" s="4" t="inlineStr">
        <is>
          <t xml:space="preserve"> </t>
        </is>
      </c>
      <c r="D338" s="4" t="inlineStr">
        <is>
          <t xml:space="preserve"> </t>
        </is>
      </c>
      <c r="E338" s="4" t="inlineStr">
        <is>
          <t>Dow Jones Industrial Average</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row>
    <row r="339">
      <c r="A339" s="4" t="inlineStr">
        <is>
          <t>Account Value</t>
        </is>
      </c>
      <c r="B339" s="5" t="n">
        <v>31143</v>
      </c>
      <c r="C339" s="5" t="n">
        <v>31143</v>
      </c>
      <c r="D339" s="5" t="n">
        <v>31143</v>
      </c>
      <c r="E339" s="5" t="n">
        <v>31143</v>
      </c>
      <c r="F339" s="7" t="n">
        <v>28644</v>
      </c>
      <c r="G339" s="7" t="n">
        <v>29012</v>
      </c>
      <c r="H339" s="7" t="n">
        <v>27335</v>
      </c>
      <c r="I339" s="7" t="n">
        <v>24171</v>
      </c>
      <c r="J339" s="7" t="n">
        <v>24689</v>
      </c>
      <c r="K339" s="7" t="n">
        <v>23746</v>
      </c>
      <c r="L339" s="7" t="n">
        <v>23528</v>
      </c>
      <c r="M339" s="7" t="n">
        <v>20281</v>
      </c>
      <c r="N339" s="7" t="n">
        <v>21614</v>
      </c>
      <c r="O339" s="7" t="n">
        <v>24225</v>
      </c>
      <c r="P339" s="7" t="n">
        <v>25261</v>
      </c>
      <c r="Q339" s="7" t="n">
        <v>23419</v>
      </c>
      <c r="R339" s="7" t="n">
        <v>23766</v>
      </c>
      <c r="S339" s="7" t="n">
        <v>22618</v>
      </c>
      <c r="T339" s="7" t="n">
        <v>20886</v>
      </c>
      <c r="U339" s="7" t="n">
        <v>18863</v>
      </c>
      <c r="V339" s="7" t="n">
        <v>17431</v>
      </c>
      <c r="W339" s="7" t="n">
        <v>14708</v>
      </c>
      <c r="X339" s="7" t="n">
        <v>19035</v>
      </c>
      <c r="Y339" s="7" t="n">
        <v>17845</v>
      </c>
      <c r="Z339" s="7" t="n">
        <v>17525</v>
      </c>
      <c r="AA339" s="7" t="n">
        <v>16980</v>
      </c>
      <c r="AB339" s="7" t="n">
        <v>15187</v>
      </c>
      <c r="AC339" s="7" t="n">
        <v>17124</v>
      </c>
      <c r="AD339" s="7" t="n">
        <v>15620</v>
      </c>
      <c r="AE339" s="7" t="n">
        <v>15425</v>
      </c>
      <c r="AF339" s="7" t="n">
        <v>15734</v>
      </c>
      <c r="AG339" s="7" t="n">
        <v>14180</v>
      </c>
      <c r="AH339" s="7" t="n">
        <v>13430</v>
      </c>
      <c r="AI339" s="7" t="n">
        <v>12919</v>
      </c>
      <c r="AJ339" s="7" t="n">
        <v>12282</v>
      </c>
      <c r="AK339" s="7" t="n">
        <v>11303</v>
      </c>
      <c r="AL339" s="7" t="n">
        <v>10997</v>
      </c>
      <c r="AM339" s="7" t="n">
        <v>10775</v>
      </c>
      <c r="AN339" s="7" t="n">
        <v>10543</v>
      </c>
      <c r="AO339" s="7" t="n">
        <v>9789</v>
      </c>
      <c r="AP339" s="7" t="n">
        <v>10524</v>
      </c>
      <c r="AQ339" s="7" t="n">
        <v>10555</v>
      </c>
      <c r="AR339" s="7" t="n">
        <v>10520</v>
      </c>
      <c r="AS339" s="7" t="n">
        <v>10000</v>
      </c>
    </row>
    <row r="340">
      <c r="A340" s="4" t="inlineStr">
        <is>
          <t>Average Annual Return, Percent</t>
        </is>
      </c>
      <c r="B340" s="6" t="n">
        <v>0.0735</v>
      </c>
      <c r="C340" s="6" t="n">
        <v>0.2885</v>
      </c>
      <c r="D340" s="6" t="n">
        <v>0.1178</v>
      </c>
      <c r="E340" s="6" t="n">
        <v>0.1203</v>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row>
    <row r="341">
      <c r="A341" s="4" t="inlineStr">
        <is>
          <t>Inverse Dow 2x Strategy Fund | C | Dow Jones Industrial Averag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row>
    <row r="343">
      <c r="A343" s="4" t="inlineStr">
        <is>
          <t>Line Graph and Table Measure Name</t>
        </is>
      </c>
      <c r="B343" s="4" t="inlineStr">
        <is>
          <t xml:space="preserve"> </t>
        </is>
      </c>
      <c r="C343" s="4" t="inlineStr">
        <is>
          <t xml:space="preserve"> </t>
        </is>
      </c>
      <c r="D343" s="4" t="inlineStr">
        <is>
          <t xml:space="preserve"> </t>
        </is>
      </c>
      <c r="E343" s="4" t="inlineStr">
        <is>
          <t>Dow Jones Industrial Average</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row>
    <row r="344">
      <c r="A344" s="4" t="inlineStr">
        <is>
          <t>Account Value</t>
        </is>
      </c>
      <c r="B344" s="5" t="n">
        <v>31143</v>
      </c>
      <c r="C344" s="5" t="n">
        <v>31143</v>
      </c>
      <c r="D344" s="5" t="n">
        <v>31143</v>
      </c>
      <c r="E344" s="5" t="n">
        <v>31143</v>
      </c>
      <c r="F344" s="7" t="n">
        <v>28644</v>
      </c>
      <c r="G344" s="7" t="n">
        <v>29012</v>
      </c>
      <c r="H344" s="7" t="n">
        <v>27335</v>
      </c>
      <c r="I344" s="7" t="n">
        <v>24171</v>
      </c>
      <c r="J344" s="7" t="n">
        <v>24689</v>
      </c>
      <c r="K344" s="7" t="n">
        <v>23746</v>
      </c>
      <c r="L344" s="7" t="n">
        <v>23528</v>
      </c>
      <c r="M344" s="7" t="n">
        <v>20281</v>
      </c>
      <c r="N344" s="7" t="n">
        <v>21614</v>
      </c>
      <c r="O344" s="7" t="n">
        <v>24225</v>
      </c>
      <c r="P344" s="7" t="n">
        <v>25261</v>
      </c>
      <c r="Q344" s="7" t="n">
        <v>23419</v>
      </c>
      <c r="R344" s="7" t="n">
        <v>23766</v>
      </c>
      <c r="S344" s="7" t="n">
        <v>22618</v>
      </c>
      <c r="T344" s="7" t="n">
        <v>20886</v>
      </c>
      <c r="U344" s="7" t="n">
        <v>18863</v>
      </c>
      <c r="V344" s="7" t="n">
        <v>17431</v>
      </c>
      <c r="W344" s="7" t="n">
        <v>14708</v>
      </c>
      <c r="X344" s="7" t="n">
        <v>19035</v>
      </c>
      <c r="Y344" s="7" t="n">
        <v>17845</v>
      </c>
      <c r="Z344" s="7" t="n">
        <v>17525</v>
      </c>
      <c r="AA344" s="7" t="n">
        <v>16980</v>
      </c>
      <c r="AB344" s="7" t="n">
        <v>15187</v>
      </c>
      <c r="AC344" s="7" t="n">
        <v>17124</v>
      </c>
      <c r="AD344" s="7" t="n">
        <v>15620</v>
      </c>
      <c r="AE344" s="7" t="n">
        <v>15425</v>
      </c>
      <c r="AF344" s="7" t="n">
        <v>15734</v>
      </c>
      <c r="AG344" s="7" t="n">
        <v>14180</v>
      </c>
      <c r="AH344" s="7" t="n">
        <v>13430</v>
      </c>
      <c r="AI344" s="7" t="n">
        <v>12919</v>
      </c>
      <c r="AJ344" s="7" t="n">
        <v>12282</v>
      </c>
      <c r="AK344" s="7" t="n">
        <v>11303</v>
      </c>
      <c r="AL344" s="7" t="n">
        <v>10997</v>
      </c>
      <c r="AM344" s="7" t="n">
        <v>10775</v>
      </c>
      <c r="AN344" s="7" t="n">
        <v>10543</v>
      </c>
      <c r="AO344" s="7" t="n">
        <v>9789</v>
      </c>
      <c r="AP344" s="7" t="n">
        <v>10524</v>
      </c>
      <c r="AQ344" s="7" t="n">
        <v>10555</v>
      </c>
      <c r="AR344" s="7" t="n">
        <v>10520</v>
      </c>
      <c r="AS344" s="7" t="n">
        <v>10000</v>
      </c>
    </row>
    <row r="345">
      <c r="A345" s="4" t="inlineStr">
        <is>
          <t>Average Annual Return, Percent</t>
        </is>
      </c>
      <c r="B345" s="6" t="n">
        <v>0.0735</v>
      </c>
      <c r="C345" s="6" t="n">
        <v>0.2885</v>
      </c>
      <c r="D345" s="6" t="n">
        <v>0.1178</v>
      </c>
      <c r="E345" s="6" t="n">
        <v>0.1203</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row>
    <row r="346">
      <c r="A346" s="4" t="inlineStr">
        <is>
          <t>Inverse Dow 2x Strategy Fund | H | Dow Jones Industrial Averag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c r="AS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row>
    <row r="348">
      <c r="A348" s="4" t="inlineStr">
        <is>
          <t>Line Graph and Table Measure Name</t>
        </is>
      </c>
      <c r="B348" s="4" t="inlineStr">
        <is>
          <t xml:space="preserve"> </t>
        </is>
      </c>
      <c r="C348" s="4" t="inlineStr">
        <is>
          <t xml:space="preserve"> </t>
        </is>
      </c>
      <c r="D348" s="4" t="inlineStr">
        <is>
          <t xml:space="preserve"> </t>
        </is>
      </c>
      <c r="E348" s="4" t="inlineStr">
        <is>
          <t>Dow Jones Industrial Average</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c r="AS348" s="4" t="inlineStr">
        <is>
          <t xml:space="preserve"> </t>
        </is>
      </c>
    </row>
    <row r="349">
      <c r="A349" s="4" t="inlineStr">
        <is>
          <t>Account Value</t>
        </is>
      </c>
      <c r="B349" s="5" t="n">
        <v>31143</v>
      </c>
      <c r="C349" s="5" t="n">
        <v>31143</v>
      </c>
      <c r="D349" s="5" t="n">
        <v>31143</v>
      </c>
      <c r="E349" s="5" t="n">
        <v>31143</v>
      </c>
      <c r="F349" s="7" t="n">
        <v>28644</v>
      </c>
      <c r="G349" s="7" t="n">
        <v>29012</v>
      </c>
      <c r="H349" s="7" t="n">
        <v>27335</v>
      </c>
      <c r="I349" s="7" t="n">
        <v>24171</v>
      </c>
      <c r="J349" s="7" t="n">
        <v>24689</v>
      </c>
      <c r="K349" s="7" t="n">
        <v>23746</v>
      </c>
      <c r="L349" s="7" t="n">
        <v>23528</v>
      </c>
      <c r="M349" s="7" t="n">
        <v>20281</v>
      </c>
      <c r="N349" s="7" t="n">
        <v>21614</v>
      </c>
      <c r="O349" s="7" t="n">
        <v>24225</v>
      </c>
      <c r="P349" s="7" t="n">
        <v>25261</v>
      </c>
      <c r="Q349" s="7" t="n">
        <v>23419</v>
      </c>
      <c r="R349" s="7" t="n">
        <v>23766</v>
      </c>
      <c r="S349" s="7" t="n">
        <v>22618</v>
      </c>
      <c r="T349" s="7" t="n">
        <v>20886</v>
      </c>
      <c r="U349" s="7" t="n">
        <v>18863</v>
      </c>
      <c r="V349" s="7" t="n">
        <v>17431</v>
      </c>
      <c r="W349" s="7" t="n">
        <v>14708</v>
      </c>
      <c r="X349" s="7" t="n">
        <v>19035</v>
      </c>
      <c r="Y349" s="7" t="n">
        <v>17845</v>
      </c>
      <c r="Z349" s="7" t="n">
        <v>17525</v>
      </c>
      <c r="AA349" s="7" t="n">
        <v>16980</v>
      </c>
      <c r="AB349" s="7" t="n">
        <v>15187</v>
      </c>
      <c r="AC349" s="7" t="n">
        <v>17124</v>
      </c>
      <c r="AD349" s="7" t="n">
        <v>15620</v>
      </c>
      <c r="AE349" s="7" t="n">
        <v>15425</v>
      </c>
      <c r="AF349" s="7" t="n">
        <v>15734</v>
      </c>
      <c r="AG349" s="7" t="n">
        <v>14180</v>
      </c>
      <c r="AH349" s="7" t="n">
        <v>13430</v>
      </c>
      <c r="AI349" s="7" t="n">
        <v>12919</v>
      </c>
      <c r="AJ349" s="7" t="n">
        <v>12282</v>
      </c>
      <c r="AK349" s="7" t="n">
        <v>11303</v>
      </c>
      <c r="AL349" s="7" t="n">
        <v>10997</v>
      </c>
      <c r="AM349" s="7" t="n">
        <v>10775</v>
      </c>
      <c r="AN349" s="7" t="n">
        <v>10543</v>
      </c>
      <c r="AO349" s="7" t="n">
        <v>9789</v>
      </c>
      <c r="AP349" s="7" t="n">
        <v>10524</v>
      </c>
      <c r="AQ349" s="7" t="n">
        <v>10555</v>
      </c>
      <c r="AR349" s="7" t="n">
        <v>10520</v>
      </c>
      <c r="AS349" s="7" t="n">
        <v>10000</v>
      </c>
    </row>
    <row r="350">
      <c r="A350" s="4" t="inlineStr">
        <is>
          <t>Average Annual Return, Percent</t>
        </is>
      </c>
      <c r="B350" s="6" t="n">
        <v>0.0735</v>
      </c>
      <c r="C350" s="6" t="n">
        <v>0.2885</v>
      </c>
      <c r="D350" s="6" t="n">
        <v>0.1178</v>
      </c>
      <c r="E350" s="6" t="n">
        <v>0.1203</v>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row>
    <row r="351">
      <c r="A351" s="4" t="inlineStr">
        <is>
          <t>Russell 2000 2x Strategy Fund | A-Class Shares | Dow Jones Industrial Averag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row>
    <row r="353">
      <c r="A353" s="4" t="inlineStr">
        <is>
          <t>Line Graph and Table Measure Name</t>
        </is>
      </c>
      <c r="B353" s="4" t="inlineStr">
        <is>
          <t xml:space="preserve"> </t>
        </is>
      </c>
      <c r="C353" s="4" t="inlineStr">
        <is>
          <t xml:space="preserve"> </t>
        </is>
      </c>
      <c r="D353" s="4" t="inlineStr">
        <is>
          <t xml:space="preserve"> </t>
        </is>
      </c>
      <c r="E353" s="4" t="inlineStr">
        <is>
          <t>Russell 2000 Index</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row>
    <row r="354">
      <c r="A354" s="4" t="inlineStr">
        <is>
          <t>Account Value</t>
        </is>
      </c>
      <c r="B354" s="5" t="n">
        <v>23949</v>
      </c>
      <c r="C354" s="5" t="n">
        <v>23949</v>
      </c>
      <c r="D354" s="5" t="n">
        <v>23949</v>
      </c>
      <c r="E354" s="5" t="n">
        <v>23949</v>
      </c>
      <c r="F354" s="7" t="n">
        <v>21917</v>
      </c>
      <c r="G354" s="7" t="n">
        <v>22659</v>
      </c>
      <c r="H354" s="7" t="n">
        <v>21543</v>
      </c>
      <c r="I354" s="7" t="n">
        <v>18893</v>
      </c>
      <c r="J354" s="7" t="n">
        <v>19914</v>
      </c>
      <c r="K354" s="7" t="n">
        <v>18929</v>
      </c>
      <c r="L354" s="7" t="n">
        <v>18424</v>
      </c>
      <c r="M354" s="7" t="n">
        <v>17344</v>
      </c>
      <c r="N354" s="7" t="n">
        <v>17732</v>
      </c>
      <c r="O354" s="7" t="n">
        <v>21414</v>
      </c>
      <c r="P354" s="7" t="n">
        <v>23157</v>
      </c>
      <c r="Q354" s="7" t="n">
        <v>22671</v>
      </c>
      <c r="R354" s="7" t="n">
        <v>23705</v>
      </c>
      <c r="S354" s="7" t="n">
        <v>22729</v>
      </c>
      <c r="T354" s="7" t="n">
        <v>20168</v>
      </c>
      <c r="U354" s="7" t="n">
        <v>15352</v>
      </c>
      <c r="V354" s="7" t="n">
        <v>14630</v>
      </c>
      <c r="W354" s="7" t="n">
        <v>11665</v>
      </c>
      <c r="X354" s="7" t="n">
        <v>16812</v>
      </c>
      <c r="Y354" s="7" t="n">
        <v>15292</v>
      </c>
      <c r="Z354" s="7" t="n">
        <v>15668</v>
      </c>
      <c r="AA354" s="7" t="n">
        <v>15347</v>
      </c>
      <c r="AB354" s="7" t="n">
        <v>13393</v>
      </c>
      <c r="AC354" s="7" t="n">
        <v>16784</v>
      </c>
      <c r="AD354" s="7" t="n">
        <v>16205</v>
      </c>
      <c r="AE354" s="7" t="n">
        <v>15039</v>
      </c>
      <c r="AF354" s="7" t="n">
        <v>15051</v>
      </c>
      <c r="AG354" s="7" t="n">
        <v>14565</v>
      </c>
      <c r="AH354" s="7" t="n">
        <v>13783</v>
      </c>
      <c r="AI354" s="7" t="n">
        <v>13452</v>
      </c>
      <c r="AJ354" s="7" t="n">
        <v>13128</v>
      </c>
      <c r="AK354" s="7" t="n">
        <v>12063</v>
      </c>
      <c r="AL354" s="7" t="n">
        <v>11062</v>
      </c>
      <c r="AM354" s="7" t="n">
        <v>10658</v>
      </c>
      <c r="AN354" s="7" t="n">
        <v>10377</v>
      </c>
      <c r="AO354" s="7" t="n">
        <v>9879</v>
      </c>
      <c r="AP354" s="7" t="n">
        <v>10685</v>
      </c>
      <c r="AQ354" s="7" t="n">
        <v>10803</v>
      </c>
      <c r="AR354" s="7" t="n">
        <v>10611</v>
      </c>
      <c r="AS354" s="7" t="n">
        <v>10000</v>
      </c>
    </row>
    <row r="355">
      <c r="A355" s="4" t="inlineStr">
        <is>
          <t>Average Annual Return, Percent</t>
        </is>
      </c>
      <c r="B355" s="6" t="n">
        <v>0.0569</v>
      </c>
      <c r="C355" s="6" t="n">
        <v>0.2676</v>
      </c>
      <c r="D355" s="6" t="n">
        <v>0.0939</v>
      </c>
      <c r="E355" s="6" t="n">
        <v>0.09130000000000001</v>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row>
    <row r="356">
      <c r="A356" s="4" t="inlineStr">
        <is>
          <t>Russell 2000 2x Strategy Fund | C-Class Shares | Russell 2000 Index</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c r="AS357" s="4" t="inlineStr">
        <is>
          <t xml:space="preserve"> </t>
        </is>
      </c>
    </row>
    <row r="358">
      <c r="A358" s="4" t="inlineStr">
        <is>
          <t>Line Graph and Table Measure Name</t>
        </is>
      </c>
      <c r="B358" s="4" t="inlineStr">
        <is>
          <t xml:space="preserve"> </t>
        </is>
      </c>
      <c r="C358" s="4" t="inlineStr">
        <is>
          <t xml:space="preserve"> </t>
        </is>
      </c>
      <c r="D358" s="4" t="inlineStr">
        <is>
          <t xml:space="preserve"> </t>
        </is>
      </c>
      <c r="E358" s="4" t="inlineStr">
        <is>
          <t>Russell 2000 Index</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c r="AS358" s="4" t="inlineStr">
        <is>
          <t xml:space="preserve"> </t>
        </is>
      </c>
    </row>
    <row r="359">
      <c r="A359" s="4" t="inlineStr">
        <is>
          <t>Account Value</t>
        </is>
      </c>
      <c r="B359" s="5" t="n">
        <v>23949</v>
      </c>
      <c r="C359" s="5" t="n">
        <v>23949</v>
      </c>
      <c r="D359" s="5" t="n">
        <v>23949</v>
      </c>
      <c r="E359" s="5" t="n">
        <v>23949</v>
      </c>
      <c r="F359" s="7" t="n">
        <v>21917</v>
      </c>
      <c r="G359" s="7" t="n">
        <v>22659</v>
      </c>
      <c r="H359" s="7" t="n">
        <v>21543</v>
      </c>
      <c r="I359" s="7" t="n">
        <v>18893</v>
      </c>
      <c r="J359" s="7" t="n">
        <v>19914</v>
      </c>
      <c r="K359" s="7" t="n">
        <v>18929</v>
      </c>
      <c r="L359" s="7" t="n">
        <v>18424</v>
      </c>
      <c r="M359" s="7" t="n">
        <v>17344</v>
      </c>
      <c r="N359" s="7" t="n">
        <v>17732</v>
      </c>
      <c r="O359" s="7" t="n">
        <v>21414</v>
      </c>
      <c r="P359" s="7" t="n">
        <v>23157</v>
      </c>
      <c r="Q359" s="7" t="n">
        <v>22671</v>
      </c>
      <c r="R359" s="7" t="n">
        <v>23705</v>
      </c>
      <c r="S359" s="7" t="n">
        <v>22729</v>
      </c>
      <c r="T359" s="7" t="n">
        <v>20168</v>
      </c>
      <c r="U359" s="7" t="n">
        <v>15352</v>
      </c>
      <c r="V359" s="7" t="n">
        <v>14630</v>
      </c>
      <c r="W359" s="7" t="n">
        <v>11665</v>
      </c>
      <c r="X359" s="7" t="n">
        <v>16812</v>
      </c>
      <c r="Y359" s="7" t="n">
        <v>15292</v>
      </c>
      <c r="Z359" s="7" t="n">
        <v>15668</v>
      </c>
      <c r="AA359" s="7" t="n">
        <v>15347</v>
      </c>
      <c r="AB359" s="7" t="n">
        <v>13393</v>
      </c>
      <c r="AC359" s="7" t="n">
        <v>16784</v>
      </c>
      <c r="AD359" s="7" t="n">
        <v>16205</v>
      </c>
      <c r="AE359" s="7" t="n">
        <v>15039</v>
      </c>
      <c r="AF359" s="7" t="n">
        <v>15051</v>
      </c>
      <c r="AG359" s="7" t="n">
        <v>14565</v>
      </c>
      <c r="AH359" s="7" t="n">
        <v>13783</v>
      </c>
      <c r="AI359" s="7" t="n">
        <v>13452</v>
      </c>
      <c r="AJ359" s="7" t="n">
        <v>13128</v>
      </c>
      <c r="AK359" s="7" t="n">
        <v>12063</v>
      </c>
      <c r="AL359" s="7" t="n">
        <v>11062</v>
      </c>
      <c r="AM359" s="7" t="n">
        <v>10658</v>
      </c>
      <c r="AN359" s="7" t="n">
        <v>10377</v>
      </c>
      <c r="AO359" s="7" t="n">
        <v>9879</v>
      </c>
      <c r="AP359" s="7" t="n">
        <v>10685</v>
      </c>
      <c r="AQ359" s="7" t="n">
        <v>10803</v>
      </c>
      <c r="AR359" s="7" t="n">
        <v>10611</v>
      </c>
      <c r="AS359" s="7" t="n">
        <v>10000</v>
      </c>
    </row>
    <row r="360">
      <c r="A360" s="4" t="inlineStr">
        <is>
          <t>Average Annual Return, Percent</t>
        </is>
      </c>
      <c r="B360" s="6" t="n">
        <v>0.0569</v>
      </c>
      <c r="C360" s="6" t="n">
        <v>0.2676</v>
      </c>
      <c r="D360" s="6" t="n">
        <v>0.0939</v>
      </c>
      <c r="E360" s="6" t="n">
        <v>0.09130000000000001</v>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c r="AS360" s="4" t="inlineStr">
        <is>
          <t xml:space="preserve"> </t>
        </is>
      </c>
    </row>
    <row r="361">
      <c r="A361" s="4" t="inlineStr">
        <is>
          <t>Russell 2000 2x Strategy Fund | H-Class Shares | Russell 2000 Index</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c r="AS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c r="AS362" s="4" t="inlineStr">
        <is>
          <t xml:space="preserve"> </t>
        </is>
      </c>
    </row>
    <row r="363">
      <c r="A363" s="4" t="inlineStr">
        <is>
          <t>Line Graph and Table Measure Name</t>
        </is>
      </c>
      <c r="B363" s="4" t="inlineStr">
        <is>
          <t xml:space="preserve"> </t>
        </is>
      </c>
      <c r="C363" s="4" t="inlineStr">
        <is>
          <t xml:space="preserve"> </t>
        </is>
      </c>
      <c r="D363" s="4" t="inlineStr">
        <is>
          <t xml:space="preserve"> </t>
        </is>
      </c>
      <c r="E363" s="4" t="inlineStr">
        <is>
          <t>Russell 2000 Index</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c r="AS363" s="4" t="inlineStr">
        <is>
          <t xml:space="preserve"> </t>
        </is>
      </c>
    </row>
    <row r="364">
      <c r="A364" s="4" t="inlineStr">
        <is>
          <t>Account Value</t>
        </is>
      </c>
      <c r="B364" s="5" t="n">
        <v>23949</v>
      </c>
      <c r="C364" s="5" t="n">
        <v>23949</v>
      </c>
      <c r="D364" s="5" t="n">
        <v>23949</v>
      </c>
      <c r="E364" s="5" t="n">
        <v>23949</v>
      </c>
      <c r="F364" s="7" t="n">
        <v>21917</v>
      </c>
      <c r="G364" s="7" t="n">
        <v>22659</v>
      </c>
      <c r="H364" s="7" t="n">
        <v>21543</v>
      </c>
      <c r="I364" s="7" t="n">
        <v>18893</v>
      </c>
      <c r="J364" s="7" t="n">
        <v>19914</v>
      </c>
      <c r="K364" s="7" t="n">
        <v>18929</v>
      </c>
      <c r="L364" s="7" t="n">
        <v>18424</v>
      </c>
      <c r="M364" s="7" t="n">
        <v>17344</v>
      </c>
      <c r="N364" s="7" t="n">
        <v>17732</v>
      </c>
      <c r="O364" s="7" t="n">
        <v>21414</v>
      </c>
      <c r="P364" s="7" t="n">
        <v>23157</v>
      </c>
      <c r="Q364" s="7" t="n">
        <v>22671</v>
      </c>
      <c r="R364" s="7" t="n">
        <v>23705</v>
      </c>
      <c r="S364" s="7" t="n">
        <v>22729</v>
      </c>
      <c r="T364" s="7" t="n">
        <v>20168</v>
      </c>
      <c r="U364" s="7" t="n">
        <v>15352</v>
      </c>
      <c r="V364" s="7" t="n">
        <v>14630</v>
      </c>
      <c r="W364" s="7" t="n">
        <v>11665</v>
      </c>
      <c r="X364" s="7" t="n">
        <v>16812</v>
      </c>
      <c r="Y364" s="7" t="n">
        <v>15292</v>
      </c>
      <c r="Z364" s="7" t="n">
        <v>15668</v>
      </c>
      <c r="AA364" s="7" t="n">
        <v>15347</v>
      </c>
      <c r="AB364" s="7" t="n">
        <v>13393</v>
      </c>
      <c r="AC364" s="7" t="n">
        <v>16784</v>
      </c>
      <c r="AD364" s="7" t="n">
        <v>16205</v>
      </c>
      <c r="AE364" s="7" t="n">
        <v>15039</v>
      </c>
      <c r="AF364" s="7" t="n">
        <v>15051</v>
      </c>
      <c r="AG364" s="7" t="n">
        <v>14565</v>
      </c>
      <c r="AH364" s="7" t="n">
        <v>13783</v>
      </c>
      <c r="AI364" s="7" t="n">
        <v>13452</v>
      </c>
      <c r="AJ364" s="7" t="n">
        <v>13128</v>
      </c>
      <c r="AK364" s="7" t="n">
        <v>12063</v>
      </c>
      <c r="AL364" s="7" t="n">
        <v>11062</v>
      </c>
      <c r="AM364" s="7" t="n">
        <v>10658</v>
      </c>
      <c r="AN364" s="7" t="n">
        <v>10377</v>
      </c>
      <c r="AO364" s="7" t="n">
        <v>9879</v>
      </c>
      <c r="AP364" s="7" t="n">
        <v>10685</v>
      </c>
      <c r="AQ364" s="7" t="n">
        <v>10803</v>
      </c>
      <c r="AR364" s="7" t="n">
        <v>10611</v>
      </c>
      <c r="AS364" s="7" t="n">
        <v>10000</v>
      </c>
    </row>
    <row r="365">
      <c r="A365" s="4" t="inlineStr">
        <is>
          <t>Average Annual Return, Percent</t>
        </is>
      </c>
      <c r="B365" s="6" t="n">
        <v>0.0569</v>
      </c>
      <c r="C365" s="6" t="n">
        <v>0.2676</v>
      </c>
      <c r="D365" s="6" t="n">
        <v>0.0939</v>
      </c>
      <c r="E365" s="6" t="n">
        <v>0.09130000000000001</v>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c r="AS365" s="4" t="inlineStr">
        <is>
          <t xml:space="preserve"> </t>
        </is>
      </c>
    </row>
    <row r="366">
      <c r="A366" s="4" t="inlineStr">
        <is>
          <t>Inverse Russell 2000 2x Strategy Fund | A-Class Shares | Russell 2000 Index</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c r="AS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c r="AS367" s="4" t="inlineStr">
        <is>
          <t xml:space="preserve"> </t>
        </is>
      </c>
    </row>
    <row r="368">
      <c r="A368" s="4" t="inlineStr">
        <is>
          <t>Line Graph and Table Measure Name</t>
        </is>
      </c>
      <c r="B368" s="4" t="inlineStr">
        <is>
          <t xml:space="preserve"> </t>
        </is>
      </c>
      <c r="C368" s="4" t="inlineStr">
        <is>
          <t xml:space="preserve"> </t>
        </is>
      </c>
      <c r="D368" s="4" t="inlineStr">
        <is>
          <t xml:space="preserve"> </t>
        </is>
      </c>
      <c r="E368" s="4" t="inlineStr">
        <is>
          <t>Russell 2000 Index</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c r="AS368" s="4" t="inlineStr">
        <is>
          <t xml:space="preserve"> </t>
        </is>
      </c>
    </row>
    <row r="369">
      <c r="A369" s="4" t="inlineStr">
        <is>
          <t>Account Value</t>
        </is>
      </c>
      <c r="B369" s="5" t="n">
        <v>23949</v>
      </c>
      <c r="C369" s="5" t="n">
        <v>23949</v>
      </c>
      <c r="D369" s="5" t="n">
        <v>23949</v>
      </c>
      <c r="E369" s="5" t="n">
        <v>23949</v>
      </c>
      <c r="F369" s="7" t="n">
        <v>21917</v>
      </c>
      <c r="G369" s="7" t="n">
        <v>22659</v>
      </c>
      <c r="H369" s="7" t="n">
        <v>21543</v>
      </c>
      <c r="I369" s="7" t="n">
        <v>18893</v>
      </c>
      <c r="J369" s="7" t="n">
        <v>19914</v>
      </c>
      <c r="K369" s="7" t="n">
        <v>18929</v>
      </c>
      <c r="L369" s="7" t="n">
        <v>18424</v>
      </c>
      <c r="M369" s="7" t="n">
        <v>17344</v>
      </c>
      <c r="N369" s="7" t="n">
        <v>17732</v>
      </c>
      <c r="O369" s="7" t="n">
        <v>21414</v>
      </c>
      <c r="P369" s="7" t="n">
        <v>23157</v>
      </c>
      <c r="Q369" s="7" t="n">
        <v>22671</v>
      </c>
      <c r="R369" s="7" t="n">
        <v>23705</v>
      </c>
      <c r="S369" s="7" t="n">
        <v>22729</v>
      </c>
      <c r="T369" s="7" t="n">
        <v>20168</v>
      </c>
      <c r="U369" s="7" t="n">
        <v>15352</v>
      </c>
      <c r="V369" s="7" t="n">
        <v>14630</v>
      </c>
      <c r="W369" s="7" t="n">
        <v>11665</v>
      </c>
      <c r="X369" s="7" t="n">
        <v>16812</v>
      </c>
      <c r="Y369" s="7" t="n">
        <v>15292</v>
      </c>
      <c r="Z369" s="7" t="n">
        <v>15668</v>
      </c>
      <c r="AA369" s="7" t="n">
        <v>15347</v>
      </c>
      <c r="AB369" s="7" t="n">
        <v>13393</v>
      </c>
      <c r="AC369" s="7" t="n">
        <v>16784</v>
      </c>
      <c r="AD369" s="7" t="n">
        <v>16205</v>
      </c>
      <c r="AE369" s="7" t="n">
        <v>15039</v>
      </c>
      <c r="AF369" s="7" t="n">
        <v>15051</v>
      </c>
      <c r="AG369" s="7" t="n">
        <v>14565</v>
      </c>
      <c r="AH369" s="7" t="n">
        <v>13783</v>
      </c>
      <c r="AI369" s="7" t="n">
        <v>13452</v>
      </c>
      <c r="AJ369" s="7" t="n">
        <v>13128</v>
      </c>
      <c r="AK369" s="7" t="n">
        <v>12063</v>
      </c>
      <c r="AL369" s="7" t="n">
        <v>11062</v>
      </c>
      <c r="AM369" s="7" t="n">
        <v>10658</v>
      </c>
      <c r="AN369" s="7" t="n">
        <v>10377</v>
      </c>
      <c r="AO369" s="7" t="n">
        <v>9879</v>
      </c>
      <c r="AP369" s="7" t="n">
        <v>10685</v>
      </c>
      <c r="AQ369" s="7" t="n">
        <v>10803</v>
      </c>
      <c r="AR369" s="7" t="n">
        <v>10611</v>
      </c>
      <c r="AS369" s="7" t="n">
        <v>10000</v>
      </c>
    </row>
    <row r="370">
      <c r="A370" s="4" t="inlineStr">
        <is>
          <t>Average Annual Return, Percent</t>
        </is>
      </c>
      <c r="B370" s="6" t="n">
        <v>0.0569</v>
      </c>
      <c r="C370" s="6" t="n">
        <v>0.2676</v>
      </c>
      <c r="D370" s="6" t="n">
        <v>0.0939</v>
      </c>
      <c r="E370" s="6" t="n">
        <v>0.09130000000000001</v>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c r="AS370" s="4" t="inlineStr">
        <is>
          <t xml:space="preserve"> </t>
        </is>
      </c>
    </row>
    <row r="371">
      <c r="A371" s="4" t="inlineStr">
        <is>
          <t>Inverse Russell 2000 2x Strategy Fund | C-Class Shares | Russell 2000 Index</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c r="AS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c r="AS372" s="4" t="inlineStr">
        <is>
          <t xml:space="preserve"> </t>
        </is>
      </c>
    </row>
    <row r="373">
      <c r="A373" s="4" t="inlineStr">
        <is>
          <t>Line Graph and Table Measure Name</t>
        </is>
      </c>
      <c r="B373" s="4" t="inlineStr">
        <is>
          <t xml:space="preserve"> </t>
        </is>
      </c>
      <c r="C373" s="4" t="inlineStr">
        <is>
          <t xml:space="preserve"> </t>
        </is>
      </c>
      <c r="D373" s="4" t="inlineStr">
        <is>
          <t xml:space="preserve"> </t>
        </is>
      </c>
      <c r="E373" s="4" t="inlineStr">
        <is>
          <t>Russell 2000 Index</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c r="AS373" s="4" t="inlineStr">
        <is>
          <t xml:space="preserve"> </t>
        </is>
      </c>
    </row>
    <row r="374">
      <c r="A374" s="4" t="inlineStr">
        <is>
          <t>Account Value</t>
        </is>
      </c>
      <c r="B374" s="5" t="n">
        <v>23949</v>
      </c>
      <c r="C374" s="5" t="n">
        <v>23949</v>
      </c>
      <c r="D374" s="5" t="n">
        <v>23949</v>
      </c>
      <c r="E374" s="5" t="n">
        <v>23949</v>
      </c>
      <c r="F374" s="7" t="n">
        <v>21917</v>
      </c>
      <c r="G374" s="7" t="n">
        <v>22659</v>
      </c>
      <c r="H374" s="7" t="n">
        <v>21543</v>
      </c>
      <c r="I374" s="7" t="n">
        <v>18893</v>
      </c>
      <c r="J374" s="7" t="n">
        <v>19914</v>
      </c>
      <c r="K374" s="7" t="n">
        <v>18929</v>
      </c>
      <c r="L374" s="7" t="n">
        <v>18424</v>
      </c>
      <c r="M374" s="7" t="n">
        <v>17344</v>
      </c>
      <c r="N374" s="7" t="n">
        <v>17732</v>
      </c>
      <c r="O374" s="7" t="n">
        <v>21414</v>
      </c>
      <c r="P374" s="7" t="n">
        <v>23157</v>
      </c>
      <c r="Q374" s="7" t="n">
        <v>22671</v>
      </c>
      <c r="R374" s="7" t="n">
        <v>23705</v>
      </c>
      <c r="S374" s="7" t="n">
        <v>22729</v>
      </c>
      <c r="T374" s="7" t="n">
        <v>20168</v>
      </c>
      <c r="U374" s="7" t="n">
        <v>15352</v>
      </c>
      <c r="V374" s="7" t="n">
        <v>14630</v>
      </c>
      <c r="W374" s="7" t="n">
        <v>11665</v>
      </c>
      <c r="X374" s="7" t="n">
        <v>16812</v>
      </c>
      <c r="Y374" s="7" t="n">
        <v>15292</v>
      </c>
      <c r="Z374" s="7" t="n">
        <v>15668</v>
      </c>
      <c r="AA374" s="7" t="n">
        <v>15347</v>
      </c>
      <c r="AB374" s="7" t="n">
        <v>13393</v>
      </c>
      <c r="AC374" s="7" t="n">
        <v>16784</v>
      </c>
      <c r="AD374" s="7" t="n">
        <v>16205</v>
      </c>
      <c r="AE374" s="7" t="n">
        <v>15039</v>
      </c>
      <c r="AF374" s="7" t="n">
        <v>15051</v>
      </c>
      <c r="AG374" s="7" t="n">
        <v>14565</v>
      </c>
      <c r="AH374" s="7" t="n">
        <v>13783</v>
      </c>
      <c r="AI374" s="7" t="n">
        <v>13452</v>
      </c>
      <c r="AJ374" s="7" t="n">
        <v>13128</v>
      </c>
      <c r="AK374" s="7" t="n">
        <v>12063</v>
      </c>
      <c r="AL374" s="7" t="n">
        <v>11062</v>
      </c>
      <c r="AM374" s="7" t="n">
        <v>10658</v>
      </c>
      <c r="AN374" s="7" t="n">
        <v>10377</v>
      </c>
      <c r="AO374" s="7" t="n">
        <v>9879</v>
      </c>
      <c r="AP374" s="7" t="n">
        <v>10685</v>
      </c>
      <c r="AQ374" s="7" t="n">
        <v>10803</v>
      </c>
      <c r="AR374" s="7" t="n">
        <v>10611</v>
      </c>
      <c r="AS374" s="7" t="n">
        <v>10000</v>
      </c>
    </row>
    <row r="375">
      <c r="A375" s="4" t="inlineStr">
        <is>
          <t>Average Annual Return, Percent</t>
        </is>
      </c>
      <c r="B375" s="6" t="n">
        <v>0.0569</v>
      </c>
      <c r="C375" s="6" t="n">
        <v>0.2676</v>
      </c>
      <c r="D375" s="6" t="n">
        <v>0.0939</v>
      </c>
      <c r="E375" s="6" t="n">
        <v>0.09130000000000001</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c r="AS375" s="4" t="inlineStr">
        <is>
          <t xml:space="preserve"> </t>
        </is>
      </c>
    </row>
    <row r="376">
      <c r="A376" s="4" t="inlineStr">
        <is>
          <t>Inverse Russell 2000 2x Strategy Fund | H-Class Shares | Russell 2000 Index</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c r="AS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c r="AS377" s="4" t="inlineStr">
        <is>
          <t xml:space="preserve"> </t>
        </is>
      </c>
    </row>
    <row r="378">
      <c r="A378" s="4" t="inlineStr">
        <is>
          <t>Line Graph and Table Measure Name</t>
        </is>
      </c>
      <c r="B378" s="4" t="inlineStr">
        <is>
          <t xml:space="preserve"> </t>
        </is>
      </c>
      <c r="C378" s="4" t="inlineStr">
        <is>
          <t xml:space="preserve"> </t>
        </is>
      </c>
      <c r="D378" s="4" t="inlineStr">
        <is>
          <t xml:space="preserve"> </t>
        </is>
      </c>
      <c r="E378" s="4" t="inlineStr">
        <is>
          <t>Russell 2000 Index</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c r="AS378" s="4" t="inlineStr">
        <is>
          <t xml:space="preserve"> </t>
        </is>
      </c>
    </row>
    <row r="379">
      <c r="A379" s="4" t="inlineStr">
        <is>
          <t>Account Value</t>
        </is>
      </c>
      <c r="B379" s="5" t="n">
        <v>23949</v>
      </c>
      <c r="C379" s="5" t="n">
        <v>23949</v>
      </c>
      <c r="D379" s="5" t="n">
        <v>23949</v>
      </c>
      <c r="E379" s="5" t="n">
        <v>23949</v>
      </c>
      <c r="F379" s="5" t="n">
        <v>21917</v>
      </c>
      <c r="G379" s="5" t="n">
        <v>22659</v>
      </c>
      <c r="H379" s="5" t="n">
        <v>21543</v>
      </c>
      <c r="I379" s="5" t="n">
        <v>18893</v>
      </c>
      <c r="J379" s="5" t="n">
        <v>19914</v>
      </c>
      <c r="K379" s="5" t="n">
        <v>18929</v>
      </c>
      <c r="L379" s="5" t="n">
        <v>18424</v>
      </c>
      <c r="M379" s="5" t="n">
        <v>17344</v>
      </c>
      <c r="N379" s="5" t="n">
        <v>17732</v>
      </c>
      <c r="O379" s="5" t="n">
        <v>21414</v>
      </c>
      <c r="P379" s="5" t="n">
        <v>23157</v>
      </c>
      <c r="Q379" s="5" t="n">
        <v>22671</v>
      </c>
      <c r="R379" s="5" t="n">
        <v>23705</v>
      </c>
      <c r="S379" s="5" t="n">
        <v>22729</v>
      </c>
      <c r="T379" s="5" t="n">
        <v>20168</v>
      </c>
      <c r="U379" s="5" t="n">
        <v>15352</v>
      </c>
      <c r="V379" s="5" t="n">
        <v>14630</v>
      </c>
      <c r="W379" s="5" t="n">
        <v>11665</v>
      </c>
      <c r="X379" s="5" t="n">
        <v>16812</v>
      </c>
      <c r="Y379" s="5" t="n">
        <v>15292</v>
      </c>
      <c r="Z379" s="5" t="n">
        <v>15668</v>
      </c>
      <c r="AA379" s="5" t="n">
        <v>15347</v>
      </c>
      <c r="AB379" s="5" t="n">
        <v>13393</v>
      </c>
      <c r="AC379" s="5" t="n">
        <v>16784</v>
      </c>
      <c r="AD379" s="5" t="n">
        <v>16205</v>
      </c>
      <c r="AE379" s="5" t="n">
        <v>15039</v>
      </c>
      <c r="AF379" s="5" t="n">
        <v>15051</v>
      </c>
      <c r="AG379" s="5" t="n">
        <v>14565</v>
      </c>
      <c r="AH379" s="5" t="n">
        <v>13783</v>
      </c>
      <c r="AI379" s="5" t="n">
        <v>13452</v>
      </c>
      <c r="AJ379" s="5" t="n">
        <v>13128</v>
      </c>
      <c r="AK379" s="5" t="n">
        <v>12063</v>
      </c>
      <c r="AL379" s="5" t="n">
        <v>11062</v>
      </c>
      <c r="AM379" s="5" t="n">
        <v>10658</v>
      </c>
      <c r="AN379" s="5" t="n">
        <v>10377</v>
      </c>
      <c r="AO379" s="5" t="n">
        <v>9879</v>
      </c>
      <c r="AP379" s="5" t="n">
        <v>10685</v>
      </c>
      <c r="AQ379" s="5" t="n">
        <v>10803</v>
      </c>
      <c r="AR379" s="5" t="n">
        <v>10611</v>
      </c>
      <c r="AS379" s="5" t="n">
        <v>10000</v>
      </c>
    </row>
    <row r="380">
      <c r="A380" s="4" t="inlineStr">
        <is>
          <t>Average Annual Return, Percent</t>
        </is>
      </c>
      <c r="B380" s="6" t="n">
        <v>0.0569</v>
      </c>
      <c r="C380" s="6" t="n">
        <v>0.2676</v>
      </c>
      <c r="D380" s="6" t="n">
        <v>0.0939</v>
      </c>
      <c r="E380" s="6" t="n">
        <v>0.09130000000000001</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c r="AS38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S&amp;P 500 2x Strategy Fund | A | Samp P 500 Index Equity Swap Agreements [Member]</t>
        </is>
      </c>
      <c r="B2" s="4" t="inlineStr">
        <is>
          <t xml:space="preserve"> </t>
        </is>
      </c>
    </row>
    <row r="3">
      <c r="A3" s="3" t="inlineStr">
        <is>
          <t>Holdings [Line Items]</t>
        </is>
      </c>
      <c r="B3" s="4" t="inlineStr">
        <is>
          <t xml:space="preserve"> </t>
        </is>
      </c>
    </row>
    <row r="4">
      <c r="A4" s="4" t="inlineStr">
        <is>
          <t>Percent of Net Asset Value</t>
        </is>
      </c>
      <c r="B4" s="6" t="n">
        <v>0.9419999999999999</v>
      </c>
    </row>
    <row r="5">
      <c r="A5" s="4" t="inlineStr">
        <is>
          <t>S&amp;P 500 2x Strategy Fund | A | Technology [Member]</t>
        </is>
      </c>
      <c r="B5" s="4" t="inlineStr">
        <is>
          <t xml:space="preserve"> </t>
        </is>
      </c>
    </row>
    <row r="6">
      <c r="A6" s="3" t="inlineStr">
        <is>
          <t>Holdings [Line Items]</t>
        </is>
      </c>
      <c r="B6" s="4" t="inlineStr">
        <is>
          <t xml:space="preserve"> </t>
        </is>
      </c>
    </row>
    <row r="7">
      <c r="A7" s="4" t="inlineStr">
        <is>
          <t>Percent of Net Asset Value</t>
        </is>
      </c>
      <c r="B7" s="6" t="n">
        <v>0.257</v>
      </c>
    </row>
    <row r="8">
      <c r="A8" s="4" t="inlineStr">
        <is>
          <t>S&amp;P 500 2x Strategy Fund | A | Samp P 500 Index Equity Mini Futures Contracts [Member]</t>
        </is>
      </c>
      <c r="B8" s="4" t="inlineStr">
        <is>
          <t xml:space="preserve"> </t>
        </is>
      </c>
    </row>
    <row r="9">
      <c r="A9" s="3" t="inlineStr">
        <is>
          <t>Holdings [Line Items]</t>
        </is>
      </c>
      <c r="B9" s="4" t="inlineStr">
        <is>
          <t xml:space="preserve"> </t>
        </is>
      </c>
    </row>
    <row r="10">
      <c r="A10" s="4" t="inlineStr">
        <is>
          <t>Percent of Net Asset Value</t>
        </is>
      </c>
      <c r="B10" s="6" t="n">
        <v>0.221</v>
      </c>
    </row>
    <row r="11">
      <c r="A11" s="4" t="inlineStr">
        <is>
          <t>S&amp;P 500 2x Strategy Fund | A | Consumer Noncyclical [Member]</t>
        </is>
      </c>
      <c r="B11" s="4" t="inlineStr">
        <is>
          <t xml:space="preserve"> </t>
        </is>
      </c>
    </row>
    <row r="12">
      <c r="A12" s="3" t="inlineStr">
        <is>
          <t>Holdings [Line Items]</t>
        </is>
      </c>
      <c r="B12" s="4" t="inlineStr">
        <is>
          <t xml:space="preserve"> </t>
        </is>
      </c>
    </row>
    <row r="13">
      <c r="A13" s="4" t="inlineStr">
        <is>
          <t>Percent of Net Asset Value</t>
        </is>
      </c>
      <c r="B13" s="6" t="n">
        <v>0.145</v>
      </c>
    </row>
    <row r="14">
      <c r="A14" s="4" t="inlineStr">
        <is>
          <t>S&amp;P 500 2x Strategy Fund | A | Communications [Member]</t>
        </is>
      </c>
      <c r="B14" s="4" t="inlineStr">
        <is>
          <t xml:space="preserve"> </t>
        </is>
      </c>
    </row>
    <row r="15">
      <c r="A15" s="3" t="inlineStr">
        <is>
          <t>Holdings [Line Items]</t>
        </is>
      </c>
      <c r="B15" s="4" t="inlineStr">
        <is>
          <t xml:space="preserve"> </t>
        </is>
      </c>
    </row>
    <row r="16">
      <c r="A16" s="4" t="inlineStr">
        <is>
          <t>Percent of Net Asset Value</t>
        </is>
      </c>
      <c r="B16" s="6" t="n">
        <v>0.121</v>
      </c>
    </row>
    <row r="17">
      <c r="A17" s="4" t="inlineStr">
        <is>
          <t>S&amp;P 500 2x Strategy Fund | A | Financial [Member]</t>
        </is>
      </c>
      <c r="B17" s="4" t="inlineStr">
        <is>
          <t xml:space="preserve"> </t>
        </is>
      </c>
    </row>
    <row r="18">
      <c r="A18" s="3" t="inlineStr">
        <is>
          <t>Holdings [Line Items]</t>
        </is>
      </c>
      <c r="B18" s="4" t="inlineStr">
        <is>
          <t xml:space="preserve"> </t>
        </is>
      </c>
    </row>
    <row r="19">
      <c r="A19" s="4" t="inlineStr">
        <is>
          <t>Percent of Net Asset Value</t>
        </is>
      </c>
      <c r="B19" s="6" t="n">
        <v>0.117</v>
      </c>
    </row>
    <row r="20">
      <c r="A20" s="4" t="inlineStr">
        <is>
          <t>S&amp;P 500 2x Strategy Fund | A | Consumer Cyclical [Member]</t>
        </is>
      </c>
      <c r="B20" s="4" t="inlineStr">
        <is>
          <t xml:space="preserve"> </t>
        </is>
      </c>
    </row>
    <row r="21">
      <c r="A21" s="3" t="inlineStr">
        <is>
          <t>Holdings [Line Items]</t>
        </is>
      </c>
      <c r="B21" s="4" t="inlineStr">
        <is>
          <t xml:space="preserve"> </t>
        </is>
      </c>
    </row>
    <row r="22">
      <c r="A22" s="4" t="inlineStr">
        <is>
          <t>Percent of Net Asset Value</t>
        </is>
      </c>
      <c r="B22" s="8" t="n">
        <v>0.07000000000000001</v>
      </c>
    </row>
    <row r="23">
      <c r="A23" s="4" t="inlineStr">
        <is>
          <t>S&amp;P 500 2x Strategy Fund | A | Other [Member]</t>
        </is>
      </c>
      <c r="B23" s="4" t="inlineStr">
        <is>
          <t xml:space="preserve"> </t>
        </is>
      </c>
    </row>
    <row r="24">
      <c r="A24" s="3" t="inlineStr">
        <is>
          <t>Holdings [Line Items]</t>
        </is>
      </c>
      <c r="B24" s="4" t="inlineStr">
        <is>
          <t xml:space="preserve"> </t>
        </is>
      </c>
    </row>
    <row r="25">
      <c r="A25" s="4" t="inlineStr">
        <is>
          <t>Percent of Net Asset Value</t>
        </is>
      </c>
      <c r="B25" s="6" t="n">
        <v>0.125</v>
      </c>
    </row>
    <row r="26">
      <c r="A26" s="4" t="inlineStr">
        <is>
          <t>S&amp;P 500 2x Strategy Fund | A | Apple Inc [Member]</t>
        </is>
      </c>
      <c r="B26" s="4" t="inlineStr">
        <is>
          <t xml:space="preserve"> </t>
        </is>
      </c>
    </row>
    <row r="27">
      <c r="A27" s="3" t="inlineStr">
        <is>
          <t>Holdings [Line Items]</t>
        </is>
      </c>
      <c r="B27" s="4" t="inlineStr">
        <is>
          <t xml:space="preserve"> </t>
        </is>
      </c>
    </row>
    <row r="28">
      <c r="A28" s="4" t="inlineStr">
        <is>
          <t>Percent of Net Asset Value</t>
        </is>
      </c>
      <c r="B28" s="6" t="n">
        <v>0.061</v>
      </c>
    </row>
    <row r="29">
      <c r="A29" s="4" t="inlineStr">
        <is>
          <t>S&amp;P 500 2x Strategy Fund | A | Microsoft Corp [Member]</t>
        </is>
      </c>
      <c r="B29" s="4" t="inlineStr">
        <is>
          <t xml:space="preserve"> </t>
        </is>
      </c>
    </row>
    <row r="30">
      <c r="A30" s="3" t="inlineStr">
        <is>
          <t>Holdings [Line Items]</t>
        </is>
      </c>
      <c r="B30" s="4" t="inlineStr">
        <is>
          <t xml:space="preserve"> </t>
        </is>
      </c>
    </row>
    <row r="31">
      <c r="A31" s="4" t="inlineStr">
        <is>
          <t>Percent of Net Asset Value</t>
        </is>
      </c>
      <c r="B31" s="6" t="n">
        <v>0.055</v>
      </c>
    </row>
    <row r="32">
      <c r="A32" s="4" t="inlineStr">
        <is>
          <t>S&amp;P 500 2x Strategy Fund | A | N V I D I A Corp [Member]</t>
        </is>
      </c>
      <c r="B32" s="4" t="inlineStr">
        <is>
          <t xml:space="preserve"> </t>
        </is>
      </c>
    </row>
    <row r="33">
      <c r="A33" s="3" t="inlineStr">
        <is>
          <t>Holdings [Line Items]</t>
        </is>
      </c>
      <c r="B33" s="4" t="inlineStr">
        <is>
          <t xml:space="preserve"> </t>
        </is>
      </c>
    </row>
    <row r="34">
      <c r="A34" s="4" t="inlineStr">
        <is>
          <t>Percent of Net Asset Value</t>
        </is>
      </c>
      <c r="B34" s="6" t="n">
        <v>0.051</v>
      </c>
    </row>
    <row r="35">
      <c r="A35" s="4" t="inlineStr">
        <is>
          <t>S&amp;P 500 2x Strategy Fund | A | Amazoncom Inc [Member]</t>
        </is>
      </c>
      <c r="B35" s="4" t="inlineStr">
        <is>
          <t xml:space="preserve"> </t>
        </is>
      </c>
    </row>
    <row r="36">
      <c r="A36" s="3" t="inlineStr">
        <is>
          <t>Holdings [Line Items]</t>
        </is>
      </c>
      <c r="B36" s="4" t="inlineStr">
        <is>
          <t xml:space="preserve"> </t>
        </is>
      </c>
    </row>
    <row r="37">
      <c r="A37" s="4" t="inlineStr">
        <is>
          <t>Percent of Net Asset Value</t>
        </is>
      </c>
      <c r="B37" s="8" t="n">
        <v>0.03</v>
      </c>
    </row>
    <row r="38">
      <c r="A38" s="4" t="inlineStr">
        <is>
          <t>S&amp;P 500 2x Strategy Fund | A | Meta Platforms Inc 8212 Class A [Member]</t>
        </is>
      </c>
      <c r="B38" s="4" t="inlineStr">
        <is>
          <t xml:space="preserve"> </t>
        </is>
      </c>
    </row>
    <row r="39">
      <c r="A39" s="3" t="inlineStr">
        <is>
          <t>Holdings [Line Items]</t>
        </is>
      </c>
      <c r="B39" s="4" t="inlineStr">
        <is>
          <t xml:space="preserve"> </t>
        </is>
      </c>
    </row>
    <row r="40">
      <c r="A40" s="4" t="inlineStr">
        <is>
          <t>Percent of Net Asset Value</t>
        </is>
      </c>
      <c r="B40" s="6" t="n">
        <v>0.021</v>
      </c>
    </row>
    <row r="41">
      <c r="A41" s="4" t="inlineStr">
        <is>
          <t>S&amp;P 500 2x Strategy Fund | A | Alphabet Inc 8212 Class A [Member]</t>
        </is>
      </c>
      <c r="B41" s="4" t="inlineStr">
        <is>
          <t xml:space="preserve"> </t>
        </is>
      </c>
    </row>
    <row r="42">
      <c r="A42" s="3" t="inlineStr">
        <is>
          <t>Holdings [Line Items]</t>
        </is>
      </c>
      <c r="B42" s="4" t="inlineStr">
        <is>
          <t xml:space="preserve"> </t>
        </is>
      </c>
    </row>
    <row r="43">
      <c r="A43" s="4" t="inlineStr">
        <is>
          <t>Percent of Net Asset Value</t>
        </is>
      </c>
      <c r="B43" s="6" t="n">
        <v>0.017</v>
      </c>
    </row>
    <row r="44">
      <c r="A44" s="4" t="inlineStr">
        <is>
          <t>S&amp;P 500 2x Strategy Fund | A | Berkshire Hathaway Inc 8212 Class B [Member]</t>
        </is>
      </c>
      <c r="B44" s="4" t="inlineStr">
        <is>
          <t xml:space="preserve"> </t>
        </is>
      </c>
    </row>
    <row r="45">
      <c r="A45" s="3" t="inlineStr">
        <is>
          <t>Holdings [Line Items]</t>
        </is>
      </c>
      <c r="B45" s="4" t="inlineStr">
        <is>
          <t xml:space="preserve"> </t>
        </is>
      </c>
    </row>
    <row r="46">
      <c r="A46" s="4" t="inlineStr">
        <is>
          <t>Percent of Net Asset Value</t>
        </is>
      </c>
      <c r="B46" s="6" t="n">
        <v>0.014</v>
      </c>
    </row>
    <row r="47">
      <c r="A47" s="4" t="inlineStr">
        <is>
          <t>S&amp;P 500 2x Strategy Fund | A | Alphabet Inc 8212 Class C [Member]</t>
        </is>
      </c>
      <c r="B47" s="4" t="inlineStr">
        <is>
          <t xml:space="preserve"> </t>
        </is>
      </c>
    </row>
    <row r="48">
      <c r="A48" s="3" t="inlineStr">
        <is>
          <t>Holdings [Line Items]</t>
        </is>
      </c>
      <c r="B48" s="4" t="inlineStr">
        <is>
          <t xml:space="preserve"> </t>
        </is>
      </c>
    </row>
    <row r="49">
      <c r="A49" s="4" t="inlineStr">
        <is>
          <t>Percent of Net Asset Value</t>
        </is>
      </c>
      <c r="B49" s="6" t="n">
        <v>0.014</v>
      </c>
    </row>
    <row r="50">
      <c r="A50" s="4" t="inlineStr">
        <is>
          <t>S&amp;P 500 2x Strategy Fund | A | Broadcom Inc [Member]</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S&amp;P 500 2x Strategy Fund | A | Tesla Inc [Member]</t>
        </is>
      </c>
      <c r="B53" s="4" t="inlineStr">
        <is>
          <t xml:space="preserve"> </t>
        </is>
      </c>
    </row>
    <row r="54">
      <c r="A54" s="3" t="inlineStr">
        <is>
          <t>Holdings [Line Items]</t>
        </is>
      </c>
      <c r="B54" s="4" t="inlineStr">
        <is>
          <t xml:space="preserve"> </t>
        </is>
      </c>
    </row>
    <row r="55">
      <c r="A55" s="4" t="inlineStr">
        <is>
          <t>Percent of Net Asset Value</t>
        </is>
      </c>
      <c r="B55" s="6" t="n">
        <v>0.012</v>
      </c>
    </row>
    <row r="56">
      <c r="A56" s="4" t="inlineStr">
        <is>
          <t>S&amp;P 500 2x Strategy Fund | A | Top 10 Total [Member]</t>
        </is>
      </c>
      <c r="B56" s="4" t="inlineStr">
        <is>
          <t xml:space="preserve"> </t>
        </is>
      </c>
    </row>
    <row r="57">
      <c r="A57" s="3" t="inlineStr">
        <is>
          <t>Holdings [Line Items]</t>
        </is>
      </c>
      <c r="B57" s="4" t="inlineStr">
        <is>
          <t xml:space="preserve"> </t>
        </is>
      </c>
    </row>
    <row r="58">
      <c r="A58" s="4" t="inlineStr">
        <is>
          <t>Percent of Net Asset Value</t>
        </is>
      </c>
      <c r="B58" s="6" t="n">
        <v>0.289</v>
      </c>
    </row>
    <row r="59">
      <c r="A59" s="4" t="inlineStr">
        <is>
          <t>S&amp;P 500 2x Strategy Fund | C | Samp P 500 Index Equity Swap Agreements [Member]</t>
        </is>
      </c>
      <c r="B59" s="4" t="inlineStr">
        <is>
          <t xml:space="preserve"> </t>
        </is>
      </c>
    </row>
    <row r="60">
      <c r="A60" s="3" t="inlineStr">
        <is>
          <t>Holdings [Line Items]</t>
        </is>
      </c>
      <c r="B60" s="4" t="inlineStr">
        <is>
          <t xml:space="preserve"> </t>
        </is>
      </c>
    </row>
    <row r="61">
      <c r="A61" s="4" t="inlineStr">
        <is>
          <t>Percent of Net Asset Value</t>
        </is>
      </c>
      <c r="B61" s="6" t="n">
        <v>0.9419999999999999</v>
      </c>
    </row>
    <row r="62">
      <c r="A62" s="4" t="inlineStr">
        <is>
          <t>S&amp;P 500 2x Strategy Fund | C | Technology [Member]</t>
        </is>
      </c>
      <c r="B62" s="4" t="inlineStr">
        <is>
          <t xml:space="preserve"> </t>
        </is>
      </c>
    </row>
    <row r="63">
      <c r="A63" s="3" t="inlineStr">
        <is>
          <t>Holdings [Line Items]</t>
        </is>
      </c>
      <c r="B63" s="4" t="inlineStr">
        <is>
          <t xml:space="preserve"> </t>
        </is>
      </c>
    </row>
    <row r="64">
      <c r="A64" s="4" t="inlineStr">
        <is>
          <t>Percent of Net Asset Value</t>
        </is>
      </c>
      <c r="B64" s="6" t="n">
        <v>0.257</v>
      </c>
    </row>
    <row r="65">
      <c r="A65" s="4" t="inlineStr">
        <is>
          <t>S&amp;P 500 2x Strategy Fund | C | Samp P 500 Index Equity Mini Futures Contracts [Member]</t>
        </is>
      </c>
      <c r="B65" s="4" t="inlineStr">
        <is>
          <t xml:space="preserve"> </t>
        </is>
      </c>
    </row>
    <row r="66">
      <c r="A66" s="3" t="inlineStr">
        <is>
          <t>Holdings [Line Items]</t>
        </is>
      </c>
      <c r="B66" s="4" t="inlineStr">
        <is>
          <t xml:space="preserve"> </t>
        </is>
      </c>
    </row>
    <row r="67">
      <c r="A67" s="4" t="inlineStr">
        <is>
          <t>Percent of Net Asset Value</t>
        </is>
      </c>
      <c r="B67" s="6" t="n">
        <v>0.221</v>
      </c>
    </row>
    <row r="68">
      <c r="A68" s="4" t="inlineStr">
        <is>
          <t>S&amp;P 500 2x Strategy Fund | C | Consumer Noncyclical [Member]</t>
        </is>
      </c>
      <c r="B68" s="4" t="inlineStr">
        <is>
          <t xml:space="preserve"> </t>
        </is>
      </c>
    </row>
    <row r="69">
      <c r="A69" s="3" t="inlineStr">
        <is>
          <t>Holdings [Line Items]</t>
        </is>
      </c>
      <c r="B69" s="4" t="inlineStr">
        <is>
          <t xml:space="preserve"> </t>
        </is>
      </c>
    </row>
    <row r="70">
      <c r="A70" s="4" t="inlineStr">
        <is>
          <t>Percent of Net Asset Value</t>
        </is>
      </c>
      <c r="B70" s="6" t="n">
        <v>0.145</v>
      </c>
    </row>
    <row r="71">
      <c r="A71" s="4" t="inlineStr">
        <is>
          <t>S&amp;P 500 2x Strategy Fund | C | Communications [Member]</t>
        </is>
      </c>
      <c r="B71" s="4" t="inlineStr">
        <is>
          <t xml:space="preserve"> </t>
        </is>
      </c>
    </row>
    <row r="72">
      <c r="A72" s="3" t="inlineStr">
        <is>
          <t>Holdings [Line Items]</t>
        </is>
      </c>
      <c r="B72" s="4" t="inlineStr">
        <is>
          <t xml:space="preserve"> </t>
        </is>
      </c>
    </row>
    <row r="73">
      <c r="A73" s="4" t="inlineStr">
        <is>
          <t>Percent of Net Asset Value</t>
        </is>
      </c>
      <c r="B73" s="6" t="n">
        <v>0.121</v>
      </c>
    </row>
    <row r="74">
      <c r="A74" s="4" t="inlineStr">
        <is>
          <t>S&amp;P 500 2x Strategy Fund | C | Financial [Member]</t>
        </is>
      </c>
      <c r="B74" s="4" t="inlineStr">
        <is>
          <t xml:space="preserve"> </t>
        </is>
      </c>
    </row>
    <row r="75">
      <c r="A75" s="3" t="inlineStr">
        <is>
          <t>Holdings [Line Items]</t>
        </is>
      </c>
      <c r="B75" s="4" t="inlineStr">
        <is>
          <t xml:space="preserve"> </t>
        </is>
      </c>
    </row>
    <row r="76">
      <c r="A76" s="4" t="inlineStr">
        <is>
          <t>Percent of Net Asset Value</t>
        </is>
      </c>
      <c r="B76" s="6" t="n">
        <v>0.117</v>
      </c>
    </row>
    <row r="77">
      <c r="A77" s="4" t="inlineStr">
        <is>
          <t>S&amp;P 500 2x Strategy Fund | C | Consumer Cyclical [Member]</t>
        </is>
      </c>
      <c r="B77" s="4" t="inlineStr">
        <is>
          <t xml:space="preserve"> </t>
        </is>
      </c>
    </row>
    <row r="78">
      <c r="A78" s="3" t="inlineStr">
        <is>
          <t>Holdings [Line Items]</t>
        </is>
      </c>
      <c r="B78" s="4" t="inlineStr">
        <is>
          <t xml:space="preserve"> </t>
        </is>
      </c>
    </row>
    <row r="79">
      <c r="A79" s="4" t="inlineStr">
        <is>
          <t>Percent of Net Asset Value</t>
        </is>
      </c>
      <c r="B79" s="8" t="n">
        <v>0.07000000000000001</v>
      </c>
    </row>
    <row r="80">
      <c r="A80" s="4" t="inlineStr">
        <is>
          <t>S&amp;P 500 2x Strategy Fund | C | Other [Member]</t>
        </is>
      </c>
      <c r="B80" s="4" t="inlineStr">
        <is>
          <t xml:space="preserve"> </t>
        </is>
      </c>
    </row>
    <row r="81">
      <c r="A81" s="3" t="inlineStr">
        <is>
          <t>Holdings [Line Items]</t>
        </is>
      </c>
      <c r="B81" s="4" t="inlineStr">
        <is>
          <t xml:space="preserve"> </t>
        </is>
      </c>
    </row>
    <row r="82">
      <c r="A82" s="4" t="inlineStr">
        <is>
          <t>Percent of Net Asset Value</t>
        </is>
      </c>
      <c r="B82" s="6" t="n">
        <v>0.125</v>
      </c>
    </row>
    <row r="83">
      <c r="A83" s="4" t="inlineStr">
        <is>
          <t>S&amp;P 500 2x Strategy Fund | C | Apple Inc [Member]</t>
        </is>
      </c>
      <c r="B83" s="4" t="inlineStr">
        <is>
          <t xml:space="preserve"> </t>
        </is>
      </c>
    </row>
    <row r="84">
      <c r="A84" s="3" t="inlineStr">
        <is>
          <t>Holdings [Line Items]</t>
        </is>
      </c>
      <c r="B84" s="4" t="inlineStr">
        <is>
          <t xml:space="preserve"> </t>
        </is>
      </c>
    </row>
    <row r="85">
      <c r="A85" s="4" t="inlineStr">
        <is>
          <t>Percent of Net Asset Value</t>
        </is>
      </c>
      <c r="B85" s="6" t="n">
        <v>0.061</v>
      </c>
    </row>
    <row r="86">
      <c r="A86" s="4" t="inlineStr">
        <is>
          <t>S&amp;P 500 2x Strategy Fund | C | Microsoft Corp [Member]</t>
        </is>
      </c>
      <c r="B86" s="4" t="inlineStr">
        <is>
          <t xml:space="preserve"> </t>
        </is>
      </c>
    </row>
    <row r="87">
      <c r="A87" s="3" t="inlineStr">
        <is>
          <t>Holdings [Line Items]</t>
        </is>
      </c>
      <c r="B87" s="4" t="inlineStr">
        <is>
          <t xml:space="preserve"> </t>
        </is>
      </c>
    </row>
    <row r="88">
      <c r="A88" s="4" t="inlineStr">
        <is>
          <t>Percent of Net Asset Value</t>
        </is>
      </c>
      <c r="B88" s="6" t="n">
        <v>0.055</v>
      </c>
    </row>
    <row r="89">
      <c r="A89" s="4" t="inlineStr">
        <is>
          <t>S&amp;P 500 2x Strategy Fund | C | N V I D I A Corp [Member]</t>
        </is>
      </c>
      <c r="B89" s="4" t="inlineStr">
        <is>
          <t xml:space="preserve"> </t>
        </is>
      </c>
    </row>
    <row r="90">
      <c r="A90" s="3" t="inlineStr">
        <is>
          <t>Holdings [Line Items]</t>
        </is>
      </c>
      <c r="B90" s="4" t="inlineStr">
        <is>
          <t xml:space="preserve"> </t>
        </is>
      </c>
    </row>
    <row r="91">
      <c r="A91" s="4" t="inlineStr">
        <is>
          <t>Percent of Net Asset Value</t>
        </is>
      </c>
      <c r="B91" s="6" t="n">
        <v>0.051</v>
      </c>
    </row>
    <row r="92">
      <c r="A92" s="4" t="inlineStr">
        <is>
          <t>S&amp;P 500 2x Strategy Fund | C | Amazoncom Inc [Member]</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S&amp;P 500 2x Strategy Fund | C | Meta Platforms Inc 8212 Class A [Member]</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S&amp;P 500 2x Strategy Fund | C | Alphabet Inc 8212 Class A [Member]</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S&amp;P 500 2x Strategy Fund | C | Berkshire Hathaway Inc 8212 Class B [Member]</t>
        </is>
      </c>
      <c r="B101" s="4" t="inlineStr">
        <is>
          <t xml:space="preserve"> </t>
        </is>
      </c>
    </row>
    <row r="102">
      <c r="A102" s="3" t="inlineStr">
        <is>
          <t>Holdings [Line Items]</t>
        </is>
      </c>
      <c r="B102" s="4" t="inlineStr">
        <is>
          <t xml:space="preserve"> </t>
        </is>
      </c>
    </row>
    <row r="103">
      <c r="A103" s="4" t="inlineStr">
        <is>
          <t>Percent of Net Asset Value</t>
        </is>
      </c>
      <c r="B103" s="6" t="n">
        <v>0.014</v>
      </c>
    </row>
    <row r="104">
      <c r="A104" s="4" t="inlineStr">
        <is>
          <t>S&amp;P 500 2x Strategy Fund | C | Alphabet Inc 8212 Class C [Member]</t>
        </is>
      </c>
      <c r="B104" s="4" t="inlineStr">
        <is>
          <t xml:space="preserve"> </t>
        </is>
      </c>
    </row>
    <row r="105">
      <c r="A105" s="3" t="inlineStr">
        <is>
          <t>Holdings [Line Items]</t>
        </is>
      </c>
      <c r="B105" s="4" t="inlineStr">
        <is>
          <t xml:space="preserve"> </t>
        </is>
      </c>
    </row>
    <row r="106">
      <c r="A106" s="4" t="inlineStr">
        <is>
          <t>Percent of Net Asset Value</t>
        </is>
      </c>
      <c r="B106" s="6" t="n">
        <v>0.014</v>
      </c>
    </row>
    <row r="107">
      <c r="A107" s="4" t="inlineStr">
        <is>
          <t>S&amp;P 500 2x Strategy Fund | C | Broadcom Inc [Member]</t>
        </is>
      </c>
      <c r="B107" s="4" t="inlineStr">
        <is>
          <t xml:space="preserve"> </t>
        </is>
      </c>
    </row>
    <row r="108">
      <c r="A108" s="3" t="inlineStr">
        <is>
          <t>Holdings [Line Items]</t>
        </is>
      </c>
      <c r="B108" s="4" t="inlineStr">
        <is>
          <t xml:space="preserve"> </t>
        </is>
      </c>
    </row>
    <row r="109">
      <c r="A109" s="4" t="inlineStr">
        <is>
          <t>Percent of Net Asset Value</t>
        </is>
      </c>
      <c r="B109" s="6" t="n">
        <v>0.014</v>
      </c>
    </row>
    <row r="110">
      <c r="A110" s="4" t="inlineStr">
        <is>
          <t>S&amp;P 500 2x Strategy Fund | C | Tesla Inc [Member]</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S&amp;P 500 2x Strategy Fund | C | Top 10 Total [Member]</t>
        </is>
      </c>
      <c r="B113" s="4" t="inlineStr">
        <is>
          <t xml:space="preserve"> </t>
        </is>
      </c>
    </row>
    <row r="114">
      <c r="A114" s="3" t="inlineStr">
        <is>
          <t>Holdings [Line Items]</t>
        </is>
      </c>
      <c r="B114" s="4" t="inlineStr">
        <is>
          <t xml:space="preserve"> </t>
        </is>
      </c>
    </row>
    <row r="115">
      <c r="A115" s="4" t="inlineStr">
        <is>
          <t>Percent of Net Asset Value</t>
        </is>
      </c>
      <c r="B115" s="6" t="n">
        <v>0.289</v>
      </c>
    </row>
    <row r="116">
      <c r="A116" s="4" t="inlineStr">
        <is>
          <t>S&amp;P 500 2x Strategy Fund | H | Samp P 500 Index Equity Swap Agreements [Member]</t>
        </is>
      </c>
      <c r="B116" s="4" t="inlineStr">
        <is>
          <t xml:space="preserve"> </t>
        </is>
      </c>
    </row>
    <row r="117">
      <c r="A117" s="3" t="inlineStr">
        <is>
          <t>Holdings [Line Items]</t>
        </is>
      </c>
      <c r="B117" s="4" t="inlineStr">
        <is>
          <t xml:space="preserve"> </t>
        </is>
      </c>
    </row>
    <row r="118">
      <c r="A118" s="4" t="inlineStr">
        <is>
          <t>Percent of Net Asset Value</t>
        </is>
      </c>
      <c r="B118" s="6" t="n">
        <v>0.9419999999999999</v>
      </c>
    </row>
    <row r="119">
      <c r="A119" s="4" t="inlineStr">
        <is>
          <t>S&amp;P 500 2x Strategy Fund | H | Technology [Member]</t>
        </is>
      </c>
      <c r="B119" s="4" t="inlineStr">
        <is>
          <t xml:space="preserve"> </t>
        </is>
      </c>
    </row>
    <row r="120">
      <c r="A120" s="3" t="inlineStr">
        <is>
          <t>Holdings [Line Items]</t>
        </is>
      </c>
      <c r="B120" s="4" t="inlineStr">
        <is>
          <t xml:space="preserve"> </t>
        </is>
      </c>
    </row>
    <row r="121">
      <c r="A121" s="4" t="inlineStr">
        <is>
          <t>Percent of Net Asset Value</t>
        </is>
      </c>
      <c r="B121" s="6" t="n">
        <v>0.257</v>
      </c>
    </row>
    <row r="122">
      <c r="A122" s="4" t="inlineStr">
        <is>
          <t>S&amp;P 500 2x Strategy Fund | H | Samp P 500 Index Equity Mini Futures Contracts [Member]</t>
        </is>
      </c>
      <c r="B122" s="4" t="inlineStr">
        <is>
          <t xml:space="preserve"> </t>
        </is>
      </c>
    </row>
    <row r="123">
      <c r="A123" s="3" t="inlineStr">
        <is>
          <t>Holdings [Line Items]</t>
        </is>
      </c>
      <c r="B123" s="4" t="inlineStr">
        <is>
          <t xml:space="preserve"> </t>
        </is>
      </c>
    </row>
    <row r="124">
      <c r="A124" s="4" t="inlineStr">
        <is>
          <t>Percent of Net Asset Value</t>
        </is>
      </c>
      <c r="B124" s="6" t="n">
        <v>0.221</v>
      </c>
    </row>
    <row r="125">
      <c r="A125" s="4" t="inlineStr">
        <is>
          <t>S&amp;P 500 2x Strategy Fund | H | Consumer Noncyclical [Member]</t>
        </is>
      </c>
      <c r="B125" s="4" t="inlineStr">
        <is>
          <t xml:space="preserve"> </t>
        </is>
      </c>
    </row>
    <row r="126">
      <c r="A126" s="3" t="inlineStr">
        <is>
          <t>Holdings [Line Items]</t>
        </is>
      </c>
      <c r="B126" s="4" t="inlineStr">
        <is>
          <t xml:space="preserve"> </t>
        </is>
      </c>
    </row>
    <row r="127">
      <c r="A127" s="4" t="inlineStr">
        <is>
          <t>Percent of Net Asset Value</t>
        </is>
      </c>
      <c r="B127" s="6" t="n">
        <v>0.145</v>
      </c>
    </row>
    <row r="128">
      <c r="A128" s="4" t="inlineStr">
        <is>
          <t>S&amp;P 500 2x Strategy Fund | H | Communications [Member]</t>
        </is>
      </c>
      <c r="B128" s="4" t="inlineStr">
        <is>
          <t xml:space="preserve"> </t>
        </is>
      </c>
    </row>
    <row r="129">
      <c r="A129" s="3" t="inlineStr">
        <is>
          <t>Holdings [Line Items]</t>
        </is>
      </c>
      <c r="B129" s="4" t="inlineStr">
        <is>
          <t xml:space="preserve"> </t>
        </is>
      </c>
    </row>
    <row r="130">
      <c r="A130" s="4" t="inlineStr">
        <is>
          <t>Percent of Net Asset Value</t>
        </is>
      </c>
      <c r="B130" s="6" t="n">
        <v>0.121</v>
      </c>
    </row>
    <row r="131">
      <c r="A131" s="4" t="inlineStr">
        <is>
          <t>S&amp;P 500 2x Strategy Fund | H | Financial [Member]</t>
        </is>
      </c>
      <c r="B131" s="4" t="inlineStr">
        <is>
          <t xml:space="preserve"> </t>
        </is>
      </c>
    </row>
    <row r="132">
      <c r="A132" s="3" t="inlineStr">
        <is>
          <t>Holdings [Line Items]</t>
        </is>
      </c>
      <c r="B132" s="4" t="inlineStr">
        <is>
          <t xml:space="preserve"> </t>
        </is>
      </c>
    </row>
    <row r="133">
      <c r="A133" s="4" t="inlineStr">
        <is>
          <t>Percent of Net Asset Value</t>
        </is>
      </c>
      <c r="B133" s="6" t="n">
        <v>0.117</v>
      </c>
    </row>
    <row r="134">
      <c r="A134" s="4" t="inlineStr">
        <is>
          <t>S&amp;P 500 2x Strategy Fund | H | Consumer Cyclical [Member]</t>
        </is>
      </c>
      <c r="B134" s="4" t="inlineStr">
        <is>
          <t xml:space="preserve"> </t>
        </is>
      </c>
    </row>
    <row r="135">
      <c r="A135" s="3" t="inlineStr">
        <is>
          <t>Holdings [Line Items]</t>
        </is>
      </c>
      <c r="B135" s="4" t="inlineStr">
        <is>
          <t xml:space="preserve"> </t>
        </is>
      </c>
    </row>
    <row r="136">
      <c r="A136" s="4" t="inlineStr">
        <is>
          <t>Percent of Net Asset Value</t>
        </is>
      </c>
      <c r="B136" s="8" t="n">
        <v>0.07000000000000001</v>
      </c>
    </row>
    <row r="137">
      <c r="A137" s="4" t="inlineStr">
        <is>
          <t>S&amp;P 500 2x Strategy Fund | H | Other [Member]</t>
        </is>
      </c>
      <c r="B137" s="4" t="inlineStr">
        <is>
          <t xml:space="preserve"> </t>
        </is>
      </c>
    </row>
    <row r="138">
      <c r="A138" s="3" t="inlineStr">
        <is>
          <t>Holdings [Line Items]</t>
        </is>
      </c>
      <c r="B138" s="4" t="inlineStr">
        <is>
          <t xml:space="preserve"> </t>
        </is>
      </c>
    </row>
    <row r="139">
      <c r="A139" s="4" t="inlineStr">
        <is>
          <t>Percent of Net Asset Value</t>
        </is>
      </c>
      <c r="B139" s="6" t="n">
        <v>0.125</v>
      </c>
    </row>
    <row r="140">
      <c r="A140" s="4" t="inlineStr">
        <is>
          <t>S&amp;P 500 2x Strategy Fund | H | Apple Inc [Member]</t>
        </is>
      </c>
      <c r="B140" s="4" t="inlineStr">
        <is>
          <t xml:space="preserve"> </t>
        </is>
      </c>
    </row>
    <row r="141">
      <c r="A141" s="3" t="inlineStr">
        <is>
          <t>Holdings [Line Items]</t>
        </is>
      </c>
      <c r="B141" s="4" t="inlineStr">
        <is>
          <t xml:space="preserve"> </t>
        </is>
      </c>
    </row>
    <row r="142">
      <c r="A142" s="4" t="inlineStr">
        <is>
          <t>Percent of Net Asset Value</t>
        </is>
      </c>
      <c r="B142" s="6" t="n">
        <v>0.061</v>
      </c>
    </row>
    <row r="143">
      <c r="A143" s="4" t="inlineStr">
        <is>
          <t>S&amp;P 500 2x Strategy Fund | H | Microsoft Corp [Member]</t>
        </is>
      </c>
      <c r="B143" s="4" t="inlineStr">
        <is>
          <t xml:space="preserve"> </t>
        </is>
      </c>
    </row>
    <row r="144">
      <c r="A144" s="3" t="inlineStr">
        <is>
          <t>Holdings [Line Items]</t>
        </is>
      </c>
      <c r="B144" s="4" t="inlineStr">
        <is>
          <t xml:space="preserve"> </t>
        </is>
      </c>
    </row>
    <row r="145">
      <c r="A145" s="4" t="inlineStr">
        <is>
          <t>Percent of Net Asset Value</t>
        </is>
      </c>
      <c r="B145" s="6" t="n">
        <v>0.055</v>
      </c>
    </row>
    <row r="146">
      <c r="A146" s="4" t="inlineStr">
        <is>
          <t>S&amp;P 500 2x Strategy Fund | H | N V I D I A Corp [Member]</t>
        </is>
      </c>
      <c r="B146" s="4" t="inlineStr">
        <is>
          <t xml:space="preserve"> </t>
        </is>
      </c>
    </row>
    <row r="147">
      <c r="A147" s="3" t="inlineStr">
        <is>
          <t>Holdings [Line Items]</t>
        </is>
      </c>
      <c r="B147" s="4" t="inlineStr">
        <is>
          <t xml:space="preserve"> </t>
        </is>
      </c>
    </row>
    <row r="148">
      <c r="A148" s="4" t="inlineStr">
        <is>
          <t>Percent of Net Asset Value</t>
        </is>
      </c>
      <c r="B148" s="6" t="n">
        <v>0.051</v>
      </c>
    </row>
    <row r="149">
      <c r="A149" s="4" t="inlineStr">
        <is>
          <t>S&amp;P 500 2x Strategy Fund | H | Amazoncom Inc [Member]</t>
        </is>
      </c>
      <c r="B149" s="4" t="inlineStr">
        <is>
          <t xml:space="preserve"> </t>
        </is>
      </c>
    </row>
    <row r="150">
      <c r="A150" s="3" t="inlineStr">
        <is>
          <t>Holdings [Line Items]</t>
        </is>
      </c>
      <c r="B150" s="4" t="inlineStr">
        <is>
          <t xml:space="preserve"> </t>
        </is>
      </c>
    </row>
    <row r="151">
      <c r="A151" s="4" t="inlineStr">
        <is>
          <t>Percent of Net Asset Value</t>
        </is>
      </c>
      <c r="B151" s="8" t="n">
        <v>0.03</v>
      </c>
    </row>
    <row r="152">
      <c r="A152" s="4" t="inlineStr">
        <is>
          <t>S&amp;P 500 2x Strategy Fund | H | Meta Platforms Inc 8212 Class A [Member]</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S&amp;P 500 2x Strategy Fund | H | Alphabet Inc 8212 Class A [Member]</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S&amp;P 500 2x Strategy Fund | H | Berkshire Hathaway Inc 8212 Class B [Member]</t>
        </is>
      </c>
      <c r="B158" s="4" t="inlineStr">
        <is>
          <t xml:space="preserve"> </t>
        </is>
      </c>
    </row>
    <row r="159">
      <c r="A159" s="3" t="inlineStr">
        <is>
          <t>Holdings [Line Items]</t>
        </is>
      </c>
      <c r="B159" s="4" t="inlineStr">
        <is>
          <t xml:space="preserve"> </t>
        </is>
      </c>
    </row>
    <row r="160">
      <c r="A160" s="4" t="inlineStr">
        <is>
          <t>Percent of Net Asset Value</t>
        </is>
      </c>
      <c r="B160" s="6" t="n">
        <v>0.014</v>
      </c>
    </row>
    <row r="161">
      <c r="A161" s="4" t="inlineStr">
        <is>
          <t>S&amp;P 500 2x Strategy Fund | H | Alphabet Inc 8212 Class C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S&amp;P 500 2x Strategy Fund | H | Broadcom Inc [Member]</t>
        </is>
      </c>
      <c r="B164" s="4" t="inlineStr">
        <is>
          <t xml:space="preserve"> </t>
        </is>
      </c>
    </row>
    <row r="165">
      <c r="A165" s="3" t="inlineStr">
        <is>
          <t>Holdings [Line Items]</t>
        </is>
      </c>
      <c r="B165" s="4" t="inlineStr">
        <is>
          <t xml:space="preserve"> </t>
        </is>
      </c>
    </row>
    <row r="166">
      <c r="A166" s="4" t="inlineStr">
        <is>
          <t>Percent of Net Asset Value</t>
        </is>
      </c>
      <c r="B166" s="6" t="n">
        <v>0.014</v>
      </c>
    </row>
    <row r="167">
      <c r="A167" s="4" t="inlineStr">
        <is>
          <t>S&amp;P 500 2x Strategy Fund | H | Tesla Inc [Member]</t>
        </is>
      </c>
      <c r="B167" s="4" t="inlineStr">
        <is>
          <t xml:space="preserve"> </t>
        </is>
      </c>
    </row>
    <row r="168">
      <c r="A168" s="3" t="inlineStr">
        <is>
          <t>Holdings [Line Items]</t>
        </is>
      </c>
      <c r="B168" s="4" t="inlineStr">
        <is>
          <t xml:space="preserve"> </t>
        </is>
      </c>
    </row>
    <row r="169">
      <c r="A169" s="4" t="inlineStr">
        <is>
          <t>Percent of Net Asset Value</t>
        </is>
      </c>
      <c r="B169" s="6" t="n">
        <v>0.012</v>
      </c>
    </row>
    <row r="170">
      <c r="A170" s="4" t="inlineStr">
        <is>
          <t>S&amp;P 500 2x Strategy Fund | H | Top 10 Total [Member]</t>
        </is>
      </c>
      <c r="B170" s="4" t="inlineStr">
        <is>
          <t xml:space="preserve"> </t>
        </is>
      </c>
    </row>
    <row r="171">
      <c r="A171" s="3" t="inlineStr">
        <is>
          <t>Holdings [Line Items]</t>
        </is>
      </c>
      <c r="B171" s="4" t="inlineStr">
        <is>
          <t xml:space="preserve"> </t>
        </is>
      </c>
    </row>
    <row r="172">
      <c r="A172" s="4" t="inlineStr">
        <is>
          <t>Percent of Net Asset Value</t>
        </is>
      </c>
      <c r="B172" s="6" t="n">
        <v>0.289</v>
      </c>
    </row>
    <row r="173">
      <c r="A173" s="4" t="inlineStr">
        <is>
          <t>Inverse S&amp;P 500 2x Strategy Fund | A | Samp P 500 Index Equity Mini Futures Contracts Short Sales [Member]</t>
        </is>
      </c>
      <c r="B173" s="4" t="inlineStr">
        <is>
          <t xml:space="preserve"> </t>
        </is>
      </c>
    </row>
    <row r="174">
      <c r="A174" s="3" t="inlineStr">
        <is>
          <t>Holdings [Line Items]</t>
        </is>
      </c>
      <c r="B174" s="4" t="inlineStr">
        <is>
          <t xml:space="preserve"> </t>
        </is>
      </c>
    </row>
    <row r="175">
      <c r="A175" s="4" t="inlineStr">
        <is>
          <t>Percent of Net Asset Value</t>
        </is>
      </c>
      <c r="B175" s="4" t="inlineStr">
        <is>
          <t>(34.30%)</t>
        </is>
      </c>
    </row>
    <row r="176">
      <c r="A176" s="4" t="inlineStr">
        <is>
          <t>Inverse S&amp;P 500 2x Strategy Fund | A | Samp P 500 Index Equity Swap Agreements Short Sales [Member]</t>
        </is>
      </c>
      <c r="B176" s="4" t="inlineStr">
        <is>
          <t xml:space="preserve"> </t>
        </is>
      </c>
    </row>
    <row r="177">
      <c r="A177" s="3" t="inlineStr">
        <is>
          <t>Holdings [Line Items]</t>
        </is>
      </c>
      <c r="B177" s="4" t="inlineStr">
        <is>
          <t xml:space="preserve"> </t>
        </is>
      </c>
    </row>
    <row r="178">
      <c r="A178" s="4" t="inlineStr">
        <is>
          <t>Percent of Net Asset Value</t>
        </is>
      </c>
      <c r="B178" s="4" t="inlineStr">
        <is>
          <t>(165.30%)</t>
        </is>
      </c>
    </row>
    <row r="179">
      <c r="A179" s="4" t="inlineStr">
        <is>
          <t>Inverse S&amp;P 500 2x Strategy Fund | C | Samp P 500 Index Equity Mini Futures Contracts Short Sales [Member]</t>
        </is>
      </c>
      <c r="B179" s="4" t="inlineStr">
        <is>
          <t xml:space="preserve"> </t>
        </is>
      </c>
    </row>
    <row r="180">
      <c r="A180" s="3" t="inlineStr">
        <is>
          <t>Holdings [Line Items]</t>
        </is>
      </c>
      <c r="B180" s="4" t="inlineStr">
        <is>
          <t xml:space="preserve"> </t>
        </is>
      </c>
    </row>
    <row r="181">
      <c r="A181" s="4" t="inlineStr">
        <is>
          <t>Percent of Net Asset Value</t>
        </is>
      </c>
      <c r="B181" s="4" t="inlineStr">
        <is>
          <t>(34.30%)</t>
        </is>
      </c>
    </row>
    <row r="182">
      <c r="A182" s="4" t="inlineStr">
        <is>
          <t>Inverse S&amp;P 500 2x Strategy Fund | C | Samp P 500 Index Equity Swap Agreements Short Sales [Member]</t>
        </is>
      </c>
      <c r="B182" s="4" t="inlineStr">
        <is>
          <t xml:space="preserve"> </t>
        </is>
      </c>
    </row>
    <row r="183">
      <c r="A183" s="3" t="inlineStr">
        <is>
          <t>Holdings [Line Items]</t>
        </is>
      </c>
      <c r="B183" s="4" t="inlineStr">
        <is>
          <t xml:space="preserve"> </t>
        </is>
      </c>
    </row>
    <row r="184">
      <c r="A184" s="4" t="inlineStr">
        <is>
          <t>Percent of Net Asset Value</t>
        </is>
      </c>
      <c r="B184" s="4" t="inlineStr">
        <is>
          <t>(165.30%)</t>
        </is>
      </c>
    </row>
    <row r="185">
      <c r="A185" s="4" t="inlineStr">
        <is>
          <t>Inverse S&amp;P 500 2x Strategy Fund | H | Samp P 500 Index Equity Mini Futures Contracts Short Sales [Member]</t>
        </is>
      </c>
      <c r="B185" s="4" t="inlineStr">
        <is>
          <t xml:space="preserve"> </t>
        </is>
      </c>
    </row>
    <row r="186">
      <c r="A186" s="3" t="inlineStr">
        <is>
          <t>Holdings [Line Items]</t>
        </is>
      </c>
      <c r="B186" s="4" t="inlineStr">
        <is>
          <t xml:space="preserve"> </t>
        </is>
      </c>
    </row>
    <row r="187">
      <c r="A187" s="4" t="inlineStr">
        <is>
          <t>Percent of Net Asset Value</t>
        </is>
      </c>
      <c r="B187" s="4" t="inlineStr">
        <is>
          <t>(34.30%)</t>
        </is>
      </c>
    </row>
    <row r="188">
      <c r="A188" s="4" t="inlineStr">
        <is>
          <t>Inverse S&amp;P 500 2x Strategy Fund | H | Samp P 500 Index Equity Swap Agreements Short Sales [Member]</t>
        </is>
      </c>
      <c r="B188" s="4" t="inlineStr">
        <is>
          <t xml:space="preserve"> </t>
        </is>
      </c>
    </row>
    <row r="189">
      <c r="A189" s="3" t="inlineStr">
        <is>
          <t>Holdings [Line Items]</t>
        </is>
      </c>
      <c r="B189" s="4" t="inlineStr">
        <is>
          <t xml:space="preserve"> </t>
        </is>
      </c>
    </row>
    <row r="190">
      <c r="A190" s="4" t="inlineStr">
        <is>
          <t>Percent of Net Asset Value</t>
        </is>
      </c>
      <c r="B190" s="4" t="inlineStr">
        <is>
          <t>(165.30%)</t>
        </is>
      </c>
    </row>
    <row r="191">
      <c r="A191" s="4" t="inlineStr">
        <is>
          <t>NASDAQ-100(R) 2x Strategy Fund | A | Technology [Member]</t>
        </is>
      </c>
      <c r="B191" s="4" t="inlineStr">
        <is>
          <t xml:space="preserve"> </t>
        </is>
      </c>
    </row>
    <row r="192">
      <c r="A192" s="3" t="inlineStr">
        <is>
          <t>Holdings [Line Items]</t>
        </is>
      </c>
      <c r="B192" s="4" t="inlineStr">
        <is>
          <t xml:space="preserve"> </t>
        </is>
      </c>
    </row>
    <row r="193">
      <c r="A193" s="4" t="inlineStr">
        <is>
          <t>Percent of Net Asset Value</t>
        </is>
      </c>
      <c r="B193" s="6" t="n">
        <v>0.394</v>
      </c>
    </row>
    <row r="194">
      <c r="A194" s="4" t="inlineStr">
        <is>
          <t>NASDAQ-100(R) 2x Strategy Fund | A | Consumer Noncyclical [Member]</t>
        </is>
      </c>
      <c r="B194" s="4" t="inlineStr">
        <is>
          <t xml:space="preserve"> </t>
        </is>
      </c>
    </row>
    <row r="195">
      <c r="A195" s="3" t="inlineStr">
        <is>
          <t>Holdings [Line Items]</t>
        </is>
      </c>
      <c r="B195" s="4" t="inlineStr">
        <is>
          <t xml:space="preserve"> </t>
        </is>
      </c>
    </row>
    <row r="196">
      <c r="A196" s="4" t="inlineStr">
        <is>
          <t>Percent of Net Asset Value</t>
        </is>
      </c>
      <c r="B196" s="6" t="n">
        <v>0.093</v>
      </c>
    </row>
    <row r="197">
      <c r="A197" s="4" t="inlineStr">
        <is>
          <t>NASDAQ-100(R) 2x Strategy Fund | A | Communications [Member]</t>
        </is>
      </c>
      <c r="B197" s="4" t="inlineStr">
        <is>
          <t xml:space="preserve"> </t>
        </is>
      </c>
    </row>
    <row r="198">
      <c r="A198" s="3" t="inlineStr">
        <is>
          <t>Holdings [Line Items]</t>
        </is>
      </c>
      <c r="B198" s="4" t="inlineStr">
        <is>
          <t xml:space="preserve"> </t>
        </is>
      </c>
    </row>
    <row r="199">
      <c r="A199" s="4" t="inlineStr">
        <is>
          <t>Percent of Net Asset Value</t>
        </is>
      </c>
      <c r="B199" s="6" t="n">
        <v>0.207</v>
      </c>
    </row>
    <row r="200">
      <c r="A200" s="4" t="inlineStr">
        <is>
          <t>NASDAQ-100(R) 2x Strategy Fund | A | Consumer Cyclical [Member]</t>
        </is>
      </c>
      <c r="B200" s="4" t="inlineStr">
        <is>
          <t xml:space="preserve"> </t>
        </is>
      </c>
    </row>
    <row r="201">
      <c r="A201" s="3" t="inlineStr">
        <is>
          <t>Holdings [Line Items]</t>
        </is>
      </c>
      <c r="B201" s="4" t="inlineStr">
        <is>
          <t xml:space="preserve"> </t>
        </is>
      </c>
    </row>
    <row r="202">
      <c r="A202" s="4" t="inlineStr">
        <is>
          <t>Percent of Net Asset Value</t>
        </is>
      </c>
      <c r="B202" s="6" t="n">
        <v>0.073</v>
      </c>
    </row>
    <row r="203">
      <c r="A203" s="4" t="inlineStr">
        <is>
          <t>NASDAQ-100(R) 2x Strategy Fund | A | Other [Member]</t>
        </is>
      </c>
      <c r="B203" s="4" t="inlineStr">
        <is>
          <t xml:space="preserve"> </t>
        </is>
      </c>
    </row>
    <row r="204">
      <c r="A204" s="3" t="inlineStr">
        <is>
          <t>Holdings [Line Items]</t>
        </is>
      </c>
      <c r="B204" s="4" t="inlineStr">
        <is>
          <t xml:space="preserve"> </t>
        </is>
      </c>
    </row>
    <row r="205">
      <c r="A205" s="4" t="inlineStr">
        <is>
          <t>Percent of Net Asset Value</t>
        </is>
      </c>
      <c r="B205" s="6" t="n">
        <v>0.029</v>
      </c>
    </row>
    <row r="206">
      <c r="A206" s="4" t="inlineStr">
        <is>
          <t>NASDAQ-100(R) 2x Strategy Fund | A | N A S D A Q 100 Index Equity Swap Agreements [Member]</t>
        </is>
      </c>
      <c r="B206" s="4" t="inlineStr">
        <is>
          <t xml:space="preserve"> </t>
        </is>
      </c>
    </row>
    <row r="207">
      <c r="A207" s="3" t="inlineStr">
        <is>
          <t>Holdings [Line Items]</t>
        </is>
      </c>
      <c r="B207" s="4" t="inlineStr">
        <is>
          <t xml:space="preserve"> </t>
        </is>
      </c>
    </row>
    <row r="208">
      <c r="A208" s="4" t="inlineStr">
        <is>
          <t>Percent of Net Asset Value</t>
        </is>
      </c>
      <c r="B208" s="6" t="n">
        <v>0.919</v>
      </c>
    </row>
    <row r="209">
      <c r="A209" s="4" t="inlineStr">
        <is>
          <t>NASDAQ-100(R) 2x Strategy Fund | A | N A S D A Q 100 Index Equity Mini Futures Contracts [Member]</t>
        </is>
      </c>
      <c r="B209" s="4" t="inlineStr">
        <is>
          <t xml:space="preserve"> </t>
        </is>
      </c>
    </row>
    <row r="210">
      <c r="A210" s="3" t="inlineStr">
        <is>
          <t>Holdings [Line Items]</t>
        </is>
      </c>
      <c r="B210" s="4" t="inlineStr">
        <is>
          <t xml:space="preserve"> </t>
        </is>
      </c>
    </row>
    <row r="211">
      <c r="A211" s="4" t="inlineStr">
        <is>
          <t>Percent of Net Asset Value</t>
        </is>
      </c>
      <c r="B211" s="6" t="n">
        <v>0.273</v>
      </c>
    </row>
    <row r="212">
      <c r="A212" s="4" t="inlineStr">
        <is>
          <t>NASDAQ-100(R) 2x Strategy Fund | A | Industrial [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NASDAQ-100(R) 2x Strategy Fund | A | Apple Inc [Member]</t>
        </is>
      </c>
      <c r="B215" s="4" t="inlineStr">
        <is>
          <t xml:space="preserve"> </t>
        </is>
      </c>
    </row>
    <row r="216">
      <c r="A216" s="3" t="inlineStr">
        <is>
          <t>Holdings [Line Items]</t>
        </is>
      </c>
      <c r="B216" s="4" t="inlineStr">
        <is>
          <t xml:space="preserve"> </t>
        </is>
      </c>
    </row>
    <row r="217">
      <c r="A217" s="4" t="inlineStr">
        <is>
          <t>Percent of Net Asset Value</t>
        </is>
      </c>
      <c r="B217" s="6" t="n">
        <v>0.073</v>
      </c>
    </row>
    <row r="218">
      <c r="A218" s="4" t="inlineStr">
        <is>
          <t>NASDAQ-100(R) 2x Strategy Fund | A | Microsoft Corp [Member]</t>
        </is>
      </c>
      <c r="B218" s="4" t="inlineStr">
        <is>
          <t xml:space="preserve"> </t>
        </is>
      </c>
    </row>
    <row r="219">
      <c r="A219" s="3" t="inlineStr">
        <is>
          <t>Holdings [Line Items]</t>
        </is>
      </c>
      <c r="B219" s="4" t="inlineStr">
        <is>
          <t xml:space="preserve"> </t>
        </is>
      </c>
    </row>
    <row r="220">
      <c r="A220" s="4" t="inlineStr">
        <is>
          <t>Percent of Net Asset Value</t>
        </is>
      </c>
      <c r="B220" s="6" t="n">
        <v>0.066</v>
      </c>
    </row>
    <row r="221">
      <c r="A221" s="4" t="inlineStr">
        <is>
          <t>NASDAQ-100(R) 2x Strategy Fund | A | N V I D I A Corp [Member]</t>
        </is>
      </c>
      <c r="B221" s="4" t="inlineStr">
        <is>
          <t xml:space="preserve"> </t>
        </is>
      </c>
    </row>
    <row r="222">
      <c r="A222" s="3" t="inlineStr">
        <is>
          <t>Holdings [Line Items]</t>
        </is>
      </c>
      <c r="B222" s="4" t="inlineStr">
        <is>
          <t xml:space="preserve"> </t>
        </is>
      </c>
    </row>
    <row r="223">
      <c r="A223" s="4" t="inlineStr">
        <is>
          <t>Percent of Net Asset Value</t>
        </is>
      </c>
      <c r="B223" s="6" t="n">
        <v>0.062</v>
      </c>
    </row>
    <row r="224">
      <c r="A224" s="4" t="inlineStr">
        <is>
          <t>NASDAQ-100(R) 2x Strategy Fund | A | Amazoncom Inc [Member]</t>
        </is>
      </c>
      <c r="B224" s="4" t="inlineStr">
        <is>
          <t xml:space="preserve"> </t>
        </is>
      </c>
    </row>
    <row r="225">
      <c r="A225" s="3" t="inlineStr">
        <is>
          <t>Holdings [Line Items]</t>
        </is>
      </c>
      <c r="B225" s="4" t="inlineStr">
        <is>
          <t xml:space="preserve"> </t>
        </is>
      </c>
    </row>
    <row r="226">
      <c r="A226" s="4" t="inlineStr">
        <is>
          <t>Percent of Net Asset Value</t>
        </is>
      </c>
      <c r="B226" s="8" t="n">
        <v>0.04</v>
      </c>
    </row>
    <row r="227">
      <c r="A227" s="4" t="inlineStr">
        <is>
          <t>NASDAQ-100(R) 2x Strategy Fund | A | Meta Platforms Inc 8212 Class A [Member]</t>
        </is>
      </c>
      <c r="B227" s="4" t="inlineStr">
        <is>
          <t xml:space="preserve"> </t>
        </is>
      </c>
    </row>
    <row r="228">
      <c r="A228" s="3" t="inlineStr">
        <is>
          <t>Holdings [Line Items]</t>
        </is>
      </c>
      <c r="B228" s="4" t="inlineStr">
        <is>
          <t xml:space="preserve"> </t>
        </is>
      </c>
    </row>
    <row r="229">
      <c r="A229" s="4" t="inlineStr">
        <is>
          <t>Percent of Net Asset Value</t>
        </is>
      </c>
      <c r="B229" s="6" t="n">
        <v>0.041</v>
      </c>
    </row>
    <row r="230">
      <c r="A230" s="4" t="inlineStr">
        <is>
          <t>NASDAQ-100(R) 2x Strategy Fund | A | Alphabet Inc 8212 Class A [Member]</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NASDAQ-100(R) 2x Strategy Fund | A | Alphabet Inc 8212 Class C [Member]</t>
        </is>
      </c>
      <c r="B233" s="4" t="inlineStr">
        <is>
          <t xml:space="preserve"> </t>
        </is>
      </c>
    </row>
    <row r="234">
      <c r="A234" s="3" t="inlineStr">
        <is>
          <t>Holdings [Line Items]</t>
        </is>
      </c>
      <c r="B234" s="4" t="inlineStr">
        <is>
          <t xml:space="preserve"> </t>
        </is>
      </c>
    </row>
    <row r="235">
      <c r="A235" s="4" t="inlineStr">
        <is>
          <t>Percent of Net Asset Value</t>
        </is>
      </c>
      <c r="B235" s="6" t="n">
        <v>0.019</v>
      </c>
    </row>
    <row r="236">
      <c r="A236" s="4" t="inlineStr">
        <is>
          <t>NASDAQ-100(R) 2x Strategy Fund | A | Broadcom Inc [Member]</t>
        </is>
      </c>
      <c r="B236" s="4" t="inlineStr">
        <is>
          <t xml:space="preserve"> </t>
        </is>
      </c>
    </row>
    <row r="237">
      <c r="A237" s="3" t="inlineStr">
        <is>
          <t>Holdings [Line Items]</t>
        </is>
      </c>
      <c r="B237" s="4" t="inlineStr">
        <is>
          <t xml:space="preserve"> </t>
        </is>
      </c>
    </row>
    <row r="238">
      <c r="A238" s="4" t="inlineStr">
        <is>
          <t>Percent of Net Asset Value</t>
        </is>
      </c>
      <c r="B238" s="6" t="n">
        <v>0.043</v>
      </c>
    </row>
    <row r="239">
      <c r="A239" s="4" t="inlineStr">
        <is>
          <t>NASDAQ-100(R) 2x Strategy Fund | A | Tesla Inc [Member]</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NASDAQ-100(R) 2x Strategy Fund | A | Top 10 Total [Member]</t>
        </is>
      </c>
      <c r="B242" s="4" t="inlineStr">
        <is>
          <t xml:space="preserve"> </t>
        </is>
      </c>
    </row>
    <row r="243">
      <c r="A243" s="3" t="inlineStr">
        <is>
          <t>Holdings [Line Items]</t>
        </is>
      </c>
      <c r="B243" s="4" t="inlineStr">
        <is>
          <t xml:space="preserve"> </t>
        </is>
      </c>
    </row>
    <row r="244">
      <c r="A244" s="4" t="inlineStr">
        <is>
          <t>Percent of Net Asset Value</t>
        </is>
      </c>
      <c r="B244" s="6" t="n">
        <v>0.411</v>
      </c>
    </row>
    <row r="245">
      <c r="A245" s="4" t="inlineStr">
        <is>
          <t>NASDAQ-100(R) 2x Strategy Fund | A | Costco Wholesale Corp [Member]</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NASDAQ-100(R) 2x Strategy Fund | C | Technology [Member]</t>
        </is>
      </c>
      <c r="B248" s="4" t="inlineStr">
        <is>
          <t xml:space="preserve"> </t>
        </is>
      </c>
    </row>
    <row r="249">
      <c r="A249" s="3" t="inlineStr">
        <is>
          <t>Holdings [Line Items]</t>
        </is>
      </c>
      <c r="B249" s="4" t="inlineStr">
        <is>
          <t xml:space="preserve"> </t>
        </is>
      </c>
    </row>
    <row r="250">
      <c r="A250" s="4" t="inlineStr">
        <is>
          <t>Percent of Net Asset Value</t>
        </is>
      </c>
      <c r="B250" s="6" t="n">
        <v>0.394</v>
      </c>
    </row>
    <row r="251">
      <c r="A251" s="4" t="inlineStr">
        <is>
          <t>NASDAQ-100(R) 2x Strategy Fund | C | Consumer Noncyclical [Member]</t>
        </is>
      </c>
      <c r="B251" s="4" t="inlineStr">
        <is>
          <t xml:space="preserve"> </t>
        </is>
      </c>
    </row>
    <row r="252">
      <c r="A252" s="3" t="inlineStr">
        <is>
          <t>Holdings [Line Items]</t>
        </is>
      </c>
      <c r="B252" s="4" t="inlineStr">
        <is>
          <t xml:space="preserve"> </t>
        </is>
      </c>
    </row>
    <row r="253">
      <c r="A253" s="4" t="inlineStr">
        <is>
          <t>Percent of Net Asset Value</t>
        </is>
      </c>
      <c r="B253" s="6" t="n">
        <v>0.093</v>
      </c>
    </row>
    <row r="254">
      <c r="A254" s="4" t="inlineStr">
        <is>
          <t>NASDAQ-100(R) 2x Strategy Fund | C | Communications [Member]</t>
        </is>
      </c>
      <c r="B254" s="4" t="inlineStr">
        <is>
          <t xml:space="preserve"> </t>
        </is>
      </c>
    </row>
    <row r="255">
      <c r="A255" s="3" t="inlineStr">
        <is>
          <t>Holdings [Line Items]</t>
        </is>
      </c>
      <c r="B255" s="4" t="inlineStr">
        <is>
          <t xml:space="preserve"> </t>
        </is>
      </c>
    </row>
    <row r="256">
      <c r="A256" s="4" t="inlineStr">
        <is>
          <t>Percent of Net Asset Value</t>
        </is>
      </c>
      <c r="B256" s="6" t="n">
        <v>0.207</v>
      </c>
    </row>
    <row r="257">
      <c r="A257" s="4" t="inlineStr">
        <is>
          <t>NASDAQ-100(R) 2x Strategy Fund | C | Consumer Cyclical [Member]</t>
        </is>
      </c>
      <c r="B257" s="4" t="inlineStr">
        <is>
          <t xml:space="preserve"> </t>
        </is>
      </c>
    </row>
    <row r="258">
      <c r="A258" s="3" t="inlineStr">
        <is>
          <t>Holdings [Line Items]</t>
        </is>
      </c>
      <c r="B258" s="4" t="inlineStr">
        <is>
          <t xml:space="preserve"> </t>
        </is>
      </c>
    </row>
    <row r="259">
      <c r="A259" s="4" t="inlineStr">
        <is>
          <t>Percent of Net Asset Value</t>
        </is>
      </c>
      <c r="B259" s="6" t="n">
        <v>0.073</v>
      </c>
    </row>
    <row r="260">
      <c r="A260" s="4" t="inlineStr">
        <is>
          <t>NASDAQ-100(R) 2x Strategy Fund | C | Other [Member]</t>
        </is>
      </c>
      <c r="B260" s="4" t="inlineStr">
        <is>
          <t xml:space="preserve"> </t>
        </is>
      </c>
    </row>
    <row r="261">
      <c r="A261" s="3" t="inlineStr">
        <is>
          <t>Holdings [Line Items]</t>
        </is>
      </c>
      <c r="B261" s="4" t="inlineStr">
        <is>
          <t xml:space="preserve"> </t>
        </is>
      </c>
    </row>
    <row r="262">
      <c r="A262" s="4" t="inlineStr">
        <is>
          <t>Percent of Net Asset Value</t>
        </is>
      </c>
      <c r="B262" s="6" t="n">
        <v>0.029</v>
      </c>
    </row>
    <row r="263">
      <c r="A263" s="4" t="inlineStr">
        <is>
          <t>NASDAQ-100(R) 2x Strategy Fund | C | N A S D A Q 100 Index Equity Swap Agreements [Member]</t>
        </is>
      </c>
      <c r="B263" s="4" t="inlineStr">
        <is>
          <t xml:space="preserve"> </t>
        </is>
      </c>
    </row>
    <row r="264">
      <c r="A264" s="3" t="inlineStr">
        <is>
          <t>Holdings [Line Items]</t>
        </is>
      </c>
      <c r="B264" s="4" t="inlineStr">
        <is>
          <t xml:space="preserve"> </t>
        </is>
      </c>
    </row>
    <row r="265">
      <c r="A265" s="4" t="inlineStr">
        <is>
          <t>Percent of Net Asset Value</t>
        </is>
      </c>
      <c r="B265" s="6" t="n">
        <v>0.919</v>
      </c>
    </row>
    <row r="266">
      <c r="A266" s="4" t="inlineStr">
        <is>
          <t>NASDAQ-100(R) 2x Strategy Fund | C | N A S D A Q 100 Index Equity Mini Futures Contracts [Member]</t>
        </is>
      </c>
      <c r="B266" s="4" t="inlineStr">
        <is>
          <t xml:space="preserve"> </t>
        </is>
      </c>
    </row>
    <row r="267">
      <c r="A267" s="3" t="inlineStr">
        <is>
          <t>Holdings [Line Items]</t>
        </is>
      </c>
      <c r="B267" s="4" t="inlineStr">
        <is>
          <t xml:space="preserve"> </t>
        </is>
      </c>
    </row>
    <row r="268">
      <c r="A268" s="4" t="inlineStr">
        <is>
          <t>Percent of Net Asset Value</t>
        </is>
      </c>
      <c r="B268" s="6" t="n">
        <v>0.273</v>
      </c>
    </row>
    <row r="269">
      <c r="A269" s="4" t="inlineStr">
        <is>
          <t>NASDAQ-100(R) 2x Strategy Fund | C | Industrial [Member]</t>
        </is>
      </c>
      <c r="B269" s="4" t="inlineStr">
        <is>
          <t xml:space="preserve"> </t>
        </is>
      </c>
    </row>
    <row r="270">
      <c r="A270" s="3" t="inlineStr">
        <is>
          <t>Holdings [Line Items]</t>
        </is>
      </c>
      <c r="B270" s="4" t="inlineStr">
        <is>
          <t xml:space="preserve"> </t>
        </is>
      </c>
    </row>
    <row r="271">
      <c r="A271" s="4" t="inlineStr">
        <is>
          <t>Percent of Net Asset Value</t>
        </is>
      </c>
      <c r="B271" s="6" t="n">
        <v>0.013</v>
      </c>
    </row>
    <row r="272">
      <c r="A272" s="4" t="inlineStr">
        <is>
          <t>NASDAQ-100(R) 2x Strategy Fund | C | Apple Inc [Member]</t>
        </is>
      </c>
      <c r="B272" s="4" t="inlineStr">
        <is>
          <t xml:space="preserve"> </t>
        </is>
      </c>
    </row>
    <row r="273">
      <c r="A273" s="3" t="inlineStr">
        <is>
          <t>Holdings [Line Items]</t>
        </is>
      </c>
      <c r="B273" s="4" t="inlineStr">
        <is>
          <t xml:space="preserve"> </t>
        </is>
      </c>
    </row>
    <row r="274">
      <c r="A274" s="4" t="inlineStr">
        <is>
          <t>Percent of Net Asset Value</t>
        </is>
      </c>
      <c r="B274" s="6" t="n">
        <v>0.073</v>
      </c>
    </row>
    <row r="275">
      <c r="A275" s="4" t="inlineStr">
        <is>
          <t>NASDAQ-100(R) 2x Strategy Fund | C | Microsoft Corp [Member]</t>
        </is>
      </c>
      <c r="B275" s="4" t="inlineStr">
        <is>
          <t xml:space="preserve"> </t>
        </is>
      </c>
    </row>
    <row r="276">
      <c r="A276" s="3" t="inlineStr">
        <is>
          <t>Holdings [Line Items]</t>
        </is>
      </c>
      <c r="B276" s="4" t="inlineStr">
        <is>
          <t xml:space="preserve"> </t>
        </is>
      </c>
    </row>
    <row r="277">
      <c r="A277" s="4" t="inlineStr">
        <is>
          <t>Percent of Net Asset Value</t>
        </is>
      </c>
      <c r="B277" s="6" t="n">
        <v>0.066</v>
      </c>
    </row>
    <row r="278">
      <c r="A278" s="4" t="inlineStr">
        <is>
          <t>NASDAQ-100(R) 2x Strategy Fund | C | N V I D I A Corp [Member]</t>
        </is>
      </c>
      <c r="B278" s="4" t="inlineStr">
        <is>
          <t xml:space="preserve"> </t>
        </is>
      </c>
    </row>
    <row r="279">
      <c r="A279" s="3" t="inlineStr">
        <is>
          <t>Holdings [Line Items]</t>
        </is>
      </c>
      <c r="B279" s="4" t="inlineStr">
        <is>
          <t xml:space="preserve"> </t>
        </is>
      </c>
    </row>
    <row r="280">
      <c r="A280" s="4" t="inlineStr">
        <is>
          <t>Percent of Net Asset Value</t>
        </is>
      </c>
      <c r="B280" s="6" t="n">
        <v>0.062</v>
      </c>
    </row>
    <row r="281">
      <c r="A281" s="4" t="inlineStr">
        <is>
          <t>NASDAQ-100(R) 2x Strategy Fund | C | Amazoncom Inc [Member]</t>
        </is>
      </c>
      <c r="B281" s="4" t="inlineStr">
        <is>
          <t xml:space="preserve"> </t>
        </is>
      </c>
    </row>
    <row r="282">
      <c r="A282" s="3" t="inlineStr">
        <is>
          <t>Holdings [Line Items]</t>
        </is>
      </c>
      <c r="B282" s="4" t="inlineStr">
        <is>
          <t xml:space="preserve"> </t>
        </is>
      </c>
    </row>
    <row r="283">
      <c r="A283" s="4" t="inlineStr">
        <is>
          <t>Percent of Net Asset Value</t>
        </is>
      </c>
      <c r="B283" s="8" t="n">
        <v>0.04</v>
      </c>
    </row>
    <row r="284">
      <c r="A284" s="4" t="inlineStr">
        <is>
          <t>NASDAQ-100(R) 2x Strategy Fund | C | Meta Platforms Inc 8212 Class A [Member]</t>
        </is>
      </c>
      <c r="B284" s="4" t="inlineStr">
        <is>
          <t xml:space="preserve"> </t>
        </is>
      </c>
    </row>
    <row r="285">
      <c r="A285" s="3" t="inlineStr">
        <is>
          <t>Holdings [Line Items]</t>
        </is>
      </c>
      <c r="B285" s="4" t="inlineStr">
        <is>
          <t xml:space="preserve"> </t>
        </is>
      </c>
    </row>
    <row r="286">
      <c r="A286" s="4" t="inlineStr">
        <is>
          <t>Percent of Net Asset Value</t>
        </is>
      </c>
      <c r="B286" s="6" t="n">
        <v>0.041</v>
      </c>
    </row>
    <row r="287">
      <c r="A287" s="4" t="inlineStr">
        <is>
          <t>NASDAQ-100(R) 2x Strategy Fund | C | Alphabet Inc 8212 Class A [Member]</t>
        </is>
      </c>
      <c r="B287" s="4" t="inlineStr">
        <is>
          <t xml:space="preserve"> </t>
        </is>
      </c>
    </row>
    <row r="288">
      <c r="A288" s="3" t="inlineStr">
        <is>
          <t>Holdings [Line Items]</t>
        </is>
      </c>
      <c r="B288" s="4" t="inlineStr">
        <is>
          <t xml:space="preserve"> </t>
        </is>
      </c>
    </row>
    <row r="289">
      <c r="A289" s="4" t="inlineStr">
        <is>
          <t>Percent of Net Asset Value</t>
        </is>
      </c>
      <c r="B289" s="8" t="n">
        <v>0.02</v>
      </c>
    </row>
    <row r="290">
      <c r="A290" s="4" t="inlineStr">
        <is>
          <t>NASDAQ-100(R) 2x Strategy Fund | C | Alphabet Inc 8212 Class C [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NASDAQ-100(R) 2x Strategy Fund | C | Broadcom Inc [Member]</t>
        </is>
      </c>
      <c r="B293" s="4" t="inlineStr">
        <is>
          <t xml:space="preserve"> </t>
        </is>
      </c>
    </row>
    <row r="294">
      <c r="A294" s="3" t="inlineStr">
        <is>
          <t>Holdings [Line Items]</t>
        </is>
      </c>
      <c r="B294" s="4" t="inlineStr">
        <is>
          <t xml:space="preserve"> </t>
        </is>
      </c>
    </row>
    <row r="295">
      <c r="A295" s="4" t="inlineStr">
        <is>
          <t>Percent of Net Asset Value</t>
        </is>
      </c>
      <c r="B295" s="6" t="n">
        <v>0.043</v>
      </c>
    </row>
    <row r="296">
      <c r="A296" s="4" t="inlineStr">
        <is>
          <t>NASDAQ-100(R) 2x Strategy Fund | C | Tesla Inc [Member]</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NASDAQ-100(R) 2x Strategy Fund | C | Top 10 Total [Member]</t>
        </is>
      </c>
      <c r="B299" s="4" t="inlineStr">
        <is>
          <t xml:space="preserve"> </t>
        </is>
      </c>
    </row>
    <row r="300">
      <c r="A300" s="3" t="inlineStr">
        <is>
          <t>Holdings [Line Items]</t>
        </is>
      </c>
      <c r="B300" s="4" t="inlineStr">
        <is>
          <t xml:space="preserve"> </t>
        </is>
      </c>
    </row>
    <row r="301">
      <c r="A301" s="4" t="inlineStr">
        <is>
          <t>Percent of Net Asset Value</t>
        </is>
      </c>
      <c r="B301" s="6" t="n">
        <v>0.411</v>
      </c>
    </row>
    <row r="302">
      <c r="A302" s="4" t="inlineStr">
        <is>
          <t>NASDAQ-100(R) 2x Strategy Fund | C | Costco Wholesale Corp [Member]</t>
        </is>
      </c>
      <c r="B302" s="4" t="inlineStr">
        <is>
          <t xml:space="preserve"> </t>
        </is>
      </c>
    </row>
    <row r="303">
      <c r="A303" s="3" t="inlineStr">
        <is>
          <t>Holdings [Line Items]</t>
        </is>
      </c>
      <c r="B303" s="4" t="inlineStr">
        <is>
          <t xml:space="preserve"> </t>
        </is>
      </c>
    </row>
    <row r="304">
      <c r="A304" s="4" t="inlineStr">
        <is>
          <t>Percent of Net Asset Value</t>
        </is>
      </c>
      <c r="B304" s="6" t="n">
        <v>0.021</v>
      </c>
    </row>
    <row r="305">
      <c r="A305" s="4" t="inlineStr">
        <is>
          <t>NASDAQ-100(R) 2x Strategy Fund | H | Technology [Member]</t>
        </is>
      </c>
      <c r="B305" s="4" t="inlineStr">
        <is>
          <t xml:space="preserve"> </t>
        </is>
      </c>
    </row>
    <row r="306">
      <c r="A306" s="3" t="inlineStr">
        <is>
          <t>Holdings [Line Items]</t>
        </is>
      </c>
      <c r="B306" s="4" t="inlineStr">
        <is>
          <t xml:space="preserve"> </t>
        </is>
      </c>
    </row>
    <row r="307">
      <c r="A307" s="4" t="inlineStr">
        <is>
          <t>Percent of Net Asset Value</t>
        </is>
      </c>
      <c r="B307" s="6" t="n">
        <v>0.394</v>
      </c>
    </row>
    <row r="308">
      <c r="A308" s="4" t="inlineStr">
        <is>
          <t>NASDAQ-100(R) 2x Strategy Fund | H | Consumer Noncyclical [Member]</t>
        </is>
      </c>
      <c r="B308" s="4" t="inlineStr">
        <is>
          <t xml:space="preserve"> </t>
        </is>
      </c>
    </row>
    <row r="309">
      <c r="A309" s="3" t="inlineStr">
        <is>
          <t>Holdings [Line Items]</t>
        </is>
      </c>
      <c r="B309" s="4" t="inlineStr">
        <is>
          <t xml:space="preserve"> </t>
        </is>
      </c>
    </row>
    <row r="310">
      <c r="A310" s="4" t="inlineStr">
        <is>
          <t>Percent of Net Asset Value</t>
        </is>
      </c>
      <c r="B310" s="6" t="n">
        <v>0.093</v>
      </c>
    </row>
    <row r="311">
      <c r="A311" s="4" t="inlineStr">
        <is>
          <t>NASDAQ-100(R) 2x Strategy Fund | H | Communications [Member]</t>
        </is>
      </c>
      <c r="B311" s="4" t="inlineStr">
        <is>
          <t xml:space="preserve"> </t>
        </is>
      </c>
    </row>
    <row r="312">
      <c r="A312" s="3" t="inlineStr">
        <is>
          <t>Holdings [Line Items]</t>
        </is>
      </c>
      <c r="B312" s="4" t="inlineStr">
        <is>
          <t xml:space="preserve"> </t>
        </is>
      </c>
    </row>
    <row r="313">
      <c r="A313" s="4" t="inlineStr">
        <is>
          <t>Percent of Net Asset Value</t>
        </is>
      </c>
      <c r="B313" s="6" t="n">
        <v>0.207</v>
      </c>
    </row>
    <row r="314">
      <c r="A314" s="4" t="inlineStr">
        <is>
          <t>NASDAQ-100(R) 2x Strategy Fund | H | Consumer Cyclical [Member]</t>
        </is>
      </c>
      <c r="B314" s="4" t="inlineStr">
        <is>
          <t xml:space="preserve"> </t>
        </is>
      </c>
    </row>
    <row r="315">
      <c r="A315" s="3" t="inlineStr">
        <is>
          <t>Holdings [Line Items]</t>
        </is>
      </c>
      <c r="B315" s="4" t="inlineStr">
        <is>
          <t xml:space="preserve"> </t>
        </is>
      </c>
    </row>
    <row r="316">
      <c r="A316" s="4" t="inlineStr">
        <is>
          <t>Percent of Net Asset Value</t>
        </is>
      </c>
      <c r="B316" s="6" t="n">
        <v>0.073</v>
      </c>
    </row>
    <row r="317">
      <c r="A317" s="4" t="inlineStr">
        <is>
          <t>NASDAQ-100(R) 2x Strategy Fund | H | Other [Member]</t>
        </is>
      </c>
      <c r="B317" s="4" t="inlineStr">
        <is>
          <t xml:space="preserve"> </t>
        </is>
      </c>
    </row>
    <row r="318">
      <c r="A318" s="3" t="inlineStr">
        <is>
          <t>Holdings [Line Items]</t>
        </is>
      </c>
      <c r="B318" s="4" t="inlineStr">
        <is>
          <t xml:space="preserve"> </t>
        </is>
      </c>
    </row>
    <row r="319">
      <c r="A319" s="4" t="inlineStr">
        <is>
          <t>Percent of Net Asset Value</t>
        </is>
      </c>
      <c r="B319" s="6" t="n">
        <v>0.029</v>
      </c>
    </row>
    <row r="320">
      <c r="A320" s="4" t="inlineStr">
        <is>
          <t>NASDAQ-100(R) 2x Strategy Fund | H | N A S D A Q 100 Index Equity Swap Agreements [Member]</t>
        </is>
      </c>
      <c r="B320" s="4" t="inlineStr">
        <is>
          <t xml:space="preserve"> </t>
        </is>
      </c>
    </row>
    <row r="321">
      <c r="A321" s="3" t="inlineStr">
        <is>
          <t>Holdings [Line Items]</t>
        </is>
      </c>
      <c r="B321" s="4" t="inlineStr">
        <is>
          <t xml:space="preserve"> </t>
        </is>
      </c>
    </row>
    <row r="322">
      <c r="A322" s="4" t="inlineStr">
        <is>
          <t>Percent of Net Asset Value</t>
        </is>
      </c>
      <c r="B322" s="6" t="n">
        <v>0.919</v>
      </c>
    </row>
    <row r="323">
      <c r="A323" s="4" t="inlineStr">
        <is>
          <t>NASDAQ-100(R) 2x Strategy Fund | H | N A S D A Q 100 Index Equity Mini Futures Contracts [Member]</t>
        </is>
      </c>
      <c r="B323" s="4" t="inlineStr">
        <is>
          <t xml:space="preserve"> </t>
        </is>
      </c>
    </row>
    <row r="324">
      <c r="A324" s="3" t="inlineStr">
        <is>
          <t>Holdings [Line Items]</t>
        </is>
      </c>
      <c r="B324" s="4" t="inlineStr">
        <is>
          <t xml:space="preserve"> </t>
        </is>
      </c>
    </row>
    <row r="325">
      <c r="A325" s="4" t="inlineStr">
        <is>
          <t>Percent of Net Asset Value</t>
        </is>
      </c>
      <c r="B325" s="6" t="n">
        <v>0.273</v>
      </c>
    </row>
    <row r="326">
      <c r="A326" s="4" t="inlineStr">
        <is>
          <t>NASDAQ-100(R) 2x Strategy Fund | H | Industrial [Member]</t>
        </is>
      </c>
      <c r="B326" s="4" t="inlineStr">
        <is>
          <t xml:space="preserve"> </t>
        </is>
      </c>
    </row>
    <row r="327">
      <c r="A327" s="3" t="inlineStr">
        <is>
          <t>Holdings [Line Items]</t>
        </is>
      </c>
      <c r="B327" s="4" t="inlineStr">
        <is>
          <t xml:space="preserve"> </t>
        </is>
      </c>
    </row>
    <row r="328">
      <c r="A328" s="4" t="inlineStr">
        <is>
          <t>Percent of Net Asset Value</t>
        </is>
      </c>
      <c r="B328" s="6" t="n">
        <v>0.013</v>
      </c>
    </row>
    <row r="329">
      <c r="A329" s="4" t="inlineStr">
        <is>
          <t>NASDAQ-100(R) 2x Strategy Fund | H | Apple Inc [Member]</t>
        </is>
      </c>
      <c r="B329" s="4" t="inlineStr">
        <is>
          <t xml:space="preserve"> </t>
        </is>
      </c>
    </row>
    <row r="330">
      <c r="A330" s="3" t="inlineStr">
        <is>
          <t>Holdings [Line Items]</t>
        </is>
      </c>
      <c r="B330" s="4" t="inlineStr">
        <is>
          <t xml:space="preserve"> </t>
        </is>
      </c>
    </row>
    <row r="331">
      <c r="A331" s="4" t="inlineStr">
        <is>
          <t>Percent of Net Asset Value</t>
        </is>
      </c>
      <c r="B331" s="6" t="n">
        <v>0.073</v>
      </c>
    </row>
    <row r="332">
      <c r="A332" s="4" t="inlineStr">
        <is>
          <t>NASDAQ-100(R) 2x Strategy Fund | H | Microsoft Corp [Member]</t>
        </is>
      </c>
      <c r="B332" s="4" t="inlineStr">
        <is>
          <t xml:space="preserve"> </t>
        </is>
      </c>
    </row>
    <row r="333">
      <c r="A333" s="3" t="inlineStr">
        <is>
          <t>Holdings [Line Items]</t>
        </is>
      </c>
      <c r="B333" s="4" t="inlineStr">
        <is>
          <t xml:space="preserve"> </t>
        </is>
      </c>
    </row>
    <row r="334">
      <c r="A334" s="4" t="inlineStr">
        <is>
          <t>Percent of Net Asset Value</t>
        </is>
      </c>
      <c r="B334" s="6" t="n">
        <v>0.066</v>
      </c>
    </row>
    <row r="335">
      <c r="A335" s="4" t="inlineStr">
        <is>
          <t>NASDAQ-100(R) 2x Strategy Fund | H | N V I D I A Corp [Member]</t>
        </is>
      </c>
      <c r="B335" s="4" t="inlineStr">
        <is>
          <t xml:space="preserve"> </t>
        </is>
      </c>
    </row>
    <row r="336">
      <c r="A336" s="3" t="inlineStr">
        <is>
          <t>Holdings [Line Items]</t>
        </is>
      </c>
      <c r="B336" s="4" t="inlineStr">
        <is>
          <t xml:space="preserve"> </t>
        </is>
      </c>
    </row>
    <row r="337">
      <c r="A337" s="4" t="inlineStr">
        <is>
          <t>Percent of Net Asset Value</t>
        </is>
      </c>
      <c r="B337" s="6" t="n">
        <v>0.062</v>
      </c>
    </row>
    <row r="338">
      <c r="A338" s="4" t="inlineStr">
        <is>
          <t>NASDAQ-100(R) 2x Strategy Fund | H | Amazoncom Inc [Member]</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NASDAQ-100(R) 2x Strategy Fund | H | Meta Platforms Inc 8212 Class A [Member]</t>
        </is>
      </c>
      <c r="B341" s="4" t="inlineStr">
        <is>
          <t xml:space="preserve"> </t>
        </is>
      </c>
    </row>
    <row r="342">
      <c r="A342" s="3" t="inlineStr">
        <is>
          <t>Holdings [Line Items]</t>
        </is>
      </c>
      <c r="B342" s="4" t="inlineStr">
        <is>
          <t xml:space="preserve"> </t>
        </is>
      </c>
    </row>
    <row r="343">
      <c r="A343" s="4" t="inlineStr">
        <is>
          <t>Percent of Net Asset Value</t>
        </is>
      </c>
      <c r="B343" s="6" t="n">
        <v>0.041</v>
      </c>
    </row>
    <row r="344">
      <c r="A344" s="4" t="inlineStr">
        <is>
          <t>NASDAQ-100(R) 2x Strategy Fund | H | Alphabet Inc 8212 Class A [Member]</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NASDAQ-100(R) 2x Strategy Fund | H | Alphabet Inc 8212 Class C [Member]</t>
        </is>
      </c>
      <c r="B347" s="4" t="inlineStr">
        <is>
          <t xml:space="preserve"> </t>
        </is>
      </c>
    </row>
    <row r="348">
      <c r="A348" s="3" t="inlineStr">
        <is>
          <t>Holdings [Line Items]</t>
        </is>
      </c>
      <c r="B348" s="4" t="inlineStr">
        <is>
          <t xml:space="preserve"> </t>
        </is>
      </c>
    </row>
    <row r="349">
      <c r="A349" s="4" t="inlineStr">
        <is>
          <t>Percent of Net Asset Value</t>
        </is>
      </c>
      <c r="B349" s="6" t="n">
        <v>0.019</v>
      </c>
    </row>
    <row r="350">
      <c r="A350" s="4" t="inlineStr">
        <is>
          <t>NASDAQ-100(R) 2x Strategy Fund | H | Broadcom Inc [Member]</t>
        </is>
      </c>
      <c r="B350" s="4" t="inlineStr">
        <is>
          <t xml:space="preserve"> </t>
        </is>
      </c>
    </row>
    <row r="351">
      <c r="A351" s="3" t="inlineStr">
        <is>
          <t>Holdings [Line Items]</t>
        </is>
      </c>
      <c r="B351" s="4" t="inlineStr">
        <is>
          <t xml:space="preserve"> </t>
        </is>
      </c>
    </row>
    <row r="352">
      <c r="A352" s="4" t="inlineStr">
        <is>
          <t>Percent of Net Asset Value</t>
        </is>
      </c>
      <c r="B352" s="6" t="n">
        <v>0.043</v>
      </c>
    </row>
    <row r="353">
      <c r="A353" s="4" t="inlineStr">
        <is>
          <t>NASDAQ-100(R) 2x Strategy Fund | H | Tesla Inc [Member]</t>
        </is>
      </c>
      <c r="B353" s="4" t="inlineStr">
        <is>
          <t xml:space="preserve"> </t>
        </is>
      </c>
    </row>
    <row r="354">
      <c r="A354" s="3" t="inlineStr">
        <is>
          <t>Holdings [Line Items]</t>
        </is>
      </c>
      <c r="B354" s="4" t="inlineStr">
        <is>
          <t xml:space="preserve"> </t>
        </is>
      </c>
    </row>
    <row r="355">
      <c r="A355" s="4" t="inlineStr">
        <is>
          <t>Percent of Net Asset Value</t>
        </is>
      </c>
      <c r="B355" s="6" t="n">
        <v>0.026</v>
      </c>
    </row>
    <row r="356">
      <c r="A356" s="4" t="inlineStr">
        <is>
          <t>NASDAQ-100(R) 2x Strategy Fund | H | Top 10 Total [Member]</t>
        </is>
      </c>
      <c r="B356" s="4" t="inlineStr">
        <is>
          <t xml:space="preserve"> </t>
        </is>
      </c>
    </row>
    <row r="357">
      <c r="A357" s="3" t="inlineStr">
        <is>
          <t>Holdings [Line Items]</t>
        </is>
      </c>
      <c r="B357" s="4" t="inlineStr">
        <is>
          <t xml:space="preserve"> </t>
        </is>
      </c>
    </row>
    <row r="358">
      <c r="A358" s="4" t="inlineStr">
        <is>
          <t>Percent of Net Asset Value</t>
        </is>
      </c>
      <c r="B358" s="6" t="n">
        <v>0.411</v>
      </c>
    </row>
    <row r="359">
      <c r="A359" s="4" t="inlineStr">
        <is>
          <t>NASDAQ-100(R) 2x Strategy Fund | H | Costco Wholesale Corp [Member]</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Inverse NASDAQ-100(R) 2x Strategy Fund | A | N A S D A Q 100 Index Equity Mini Futures Contracts Short Sales [Member]</t>
        </is>
      </c>
      <c r="B362" s="4" t="inlineStr">
        <is>
          <t xml:space="preserve"> </t>
        </is>
      </c>
    </row>
    <row r="363">
      <c r="A363" s="3" t="inlineStr">
        <is>
          <t>Holdings [Line Items]</t>
        </is>
      </c>
      <c r="B363" s="4" t="inlineStr">
        <is>
          <t xml:space="preserve"> </t>
        </is>
      </c>
    </row>
    <row r="364">
      <c r="A364" s="4" t="inlineStr">
        <is>
          <t>Percent of Net Asset Value</t>
        </is>
      </c>
      <c r="B364" s="4" t="inlineStr">
        <is>
          <t>(61.50%)</t>
        </is>
      </c>
    </row>
    <row r="365">
      <c r="A365" s="4" t="inlineStr">
        <is>
          <t>Inverse NASDAQ-100(R) 2x Strategy Fund | A | N A S D A Q 100 Index Equity Swap Agreements Short Sales [Member]</t>
        </is>
      </c>
      <c r="B365" s="4" t="inlineStr">
        <is>
          <t xml:space="preserve"> </t>
        </is>
      </c>
    </row>
    <row r="366">
      <c r="A366" s="3" t="inlineStr">
        <is>
          <t>Holdings [Line Items]</t>
        </is>
      </c>
      <c r="B366" s="4" t="inlineStr">
        <is>
          <t xml:space="preserve"> </t>
        </is>
      </c>
    </row>
    <row r="367">
      <c r="A367" s="4" t="inlineStr">
        <is>
          <t>Percent of Net Asset Value</t>
        </is>
      </c>
      <c r="B367" s="4" t="inlineStr">
        <is>
          <t>(138.30%)</t>
        </is>
      </c>
    </row>
    <row r="368">
      <c r="A368" s="4" t="inlineStr">
        <is>
          <t>Inverse NASDAQ-100(R) 2x Strategy Fund | C | N A S D A Q 100 Index Equity Mini Futures Contracts Short Sales [Member]</t>
        </is>
      </c>
      <c r="B368" s="4" t="inlineStr">
        <is>
          <t xml:space="preserve"> </t>
        </is>
      </c>
    </row>
    <row r="369">
      <c r="A369" s="3" t="inlineStr">
        <is>
          <t>Holdings [Line Items]</t>
        </is>
      </c>
      <c r="B369" s="4" t="inlineStr">
        <is>
          <t xml:space="preserve"> </t>
        </is>
      </c>
    </row>
    <row r="370">
      <c r="A370" s="4" t="inlineStr">
        <is>
          <t>Percent of Net Asset Value</t>
        </is>
      </c>
      <c r="B370" s="4" t="inlineStr">
        <is>
          <t>(61.50%)</t>
        </is>
      </c>
    </row>
    <row r="371">
      <c r="A371" s="4" t="inlineStr">
        <is>
          <t>Inverse NASDAQ-100(R) 2x Strategy Fund | C | N A S D A Q 100 Index Equity Swap Agreements Short Sales [Member]</t>
        </is>
      </c>
      <c r="B371" s="4" t="inlineStr">
        <is>
          <t xml:space="preserve"> </t>
        </is>
      </c>
    </row>
    <row r="372">
      <c r="A372" s="3" t="inlineStr">
        <is>
          <t>Holdings [Line Items]</t>
        </is>
      </c>
      <c r="B372" s="4" t="inlineStr">
        <is>
          <t xml:space="preserve"> </t>
        </is>
      </c>
    </row>
    <row r="373">
      <c r="A373" s="4" t="inlineStr">
        <is>
          <t>Percent of Net Asset Value</t>
        </is>
      </c>
      <c r="B373" s="4" t="inlineStr">
        <is>
          <t>(138.30%)</t>
        </is>
      </c>
    </row>
    <row r="374">
      <c r="A374" s="4" t="inlineStr">
        <is>
          <t>Inverse NASDAQ-100(R) 2x Strategy Fund | H | N A S D A Q 100 Index Equity Mini Futures Contracts Short Sales [Member]</t>
        </is>
      </c>
      <c r="B374" s="4" t="inlineStr">
        <is>
          <t xml:space="preserve"> </t>
        </is>
      </c>
    </row>
    <row r="375">
      <c r="A375" s="3" t="inlineStr">
        <is>
          <t>Holdings [Line Items]</t>
        </is>
      </c>
      <c r="B375" s="4" t="inlineStr">
        <is>
          <t xml:space="preserve"> </t>
        </is>
      </c>
    </row>
    <row r="376">
      <c r="A376" s="4" t="inlineStr">
        <is>
          <t>Percent of Net Asset Value</t>
        </is>
      </c>
      <c r="B376" s="4" t="inlineStr">
        <is>
          <t>(61.50%)</t>
        </is>
      </c>
    </row>
    <row r="377">
      <c r="A377" s="4" t="inlineStr">
        <is>
          <t>Inverse NASDAQ-100(R) 2x Strategy Fund | H | N A S D A Q 100 Index Equity Swap Agreements Short Sales [Member]</t>
        </is>
      </c>
      <c r="B377" s="4" t="inlineStr">
        <is>
          <t xml:space="preserve"> </t>
        </is>
      </c>
    </row>
    <row r="378">
      <c r="A378" s="3" t="inlineStr">
        <is>
          <t>Holdings [Line Items]</t>
        </is>
      </c>
      <c r="B378" s="4" t="inlineStr">
        <is>
          <t xml:space="preserve"> </t>
        </is>
      </c>
    </row>
    <row r="379">
      <c r="A379" s="4" t="inlineStr">
        <is>
          <t>Percent of Net Asset Value</t>
        </is>
      </c>
      <c r="B379" s="4" t="inlineStr">
        <is>
          <t>(138.30%)</t>
        </is>
      </c>
    </row>
    <row r="380">
      <c r="A380" s="4" t="inlineStr">
        <is>
          <t>Dow 2x Strategy Fund | A | Technology [Member]</t>
        </is>
      </c>
      <c r="B380" s="4" t="inlineStr">
        <is>
          <t xml:space="preserve"> </t>
        </is>
      </c>
    </row>
    <row r="381">
      <c r="A381" s="3" t="inlineStr">
        <is>
          <t>Holdings [Line Items]</t>
        </is>
      </c>
      <c r="B381" s="4" t="inlineStr">
        <is>
          <t xml:space="preserve"> </t>
        </is>
      </c>
    </row>
    <row r="382">
      <c r="A382" s="4" t="inlineStr">
        <is>
          <t>Percent of Net Asset Value</t>
        </is>
      </c>
      <c r="B382" s="6" t="n">
        <v>0.155</v>
      </c>
    </row>
    <row r="383">
      <c r="A383" s="4" t="inlineStr">
        <is>
          <t>Dow 2x Strategy Fund | A | Consumer Noncyclical [Member]</t>
        </is>
      </c>
      <c r="B383" s="4" t="inlineStr">
        <is>
          <t xml:space="preserve"> </t>
        </is>
      </c>
    </row>
    <row r="384">
      <c r="A384" s="3" t="inlineStr">
        <is>
          <t>Holdings [Line Items]</t>
        </is>
      </c>
      <c r="B384" s="4" t="inlineStr">
        <is>
          <t xml:space="preserve"> </t>
        </is>
      </c>
    </row>
    <row r="385">
      <c r="A385" s="4" t="inlineStr">
        <is>
          <t>Percent of Net Asset Value</t>
        </is>
      </c>
      <c r="B385" s="6" t="n">
        <v>0.187</v>
      </c>
    </row>
    <row r="386">
      <c r="A386" s="4" t="inlineStr">
        <is>
          <t>Dow 2x Strategy Fund | A | Financial [Member]</t>
        </is>
      </c>
      <c r="B386" s="4" t="inlineStr">
        <is>
          <t xml:space="preserve"> </t>
        </is>
      </c>
    </row>
    <row r="387">
      <c r="A387" s="3" t="inlineStr">
        <is>
          <t>Holdings [Line Items]</t>
        </is>
      </c>
      <c r="B387" s="4" t="inlineStr">
        <is>
          <t xml:space="preserve"> </t>
        </is>
      </c>
    </row>
    <row r="388">
      <c r="A388" s="4" t="inlineStr">
        <is>
          <t>Percent of Net Asset Value</t>
        </is>
      </c>
      <c r="B388" s="6" t="n">
        <v>0.195</v>
      </c>
    </row>
    <row r="389">
      <c r="A389" s="4" t="inlineStr">
        <is>
          <t>Dow 2x Strategy Fund | A | Consumer Cyclical [Member]</t>
        </is>
      </c>
      <c r="B389" s="4" t="inlineStr">
        <is>
          <t xml:space="preserve"> </t>
        </is>
      </c>
    </row>
    <row r="390">
      <c r="A390" s="3" t="inlineStr">
        <is>
          <t>Holdings [Line Items]</t>
        </is>
      </c>
      <c r="B390" s="4" t="inlineStr">
        <is>
          <t xml:space="preserve"> </t>
        </is>
      </c>
    </row>
    <row r="391">
      <c r="A391" s="4" t="inlineStr">
        <is>
          <t>Percent of Net Asset Value</t>
        </is>
      </c>
      <c r="B391" s="6" t="n">
        <v>0.115</v>
      </c>
    </row>
    <row r="392">
      <c r="A392" s="4" t="inlineStr">
        <is>
          <t>Dow 2x Strategy Fund | A | Other [Member]</t>
        </is>
      </c>
      <c r="B392" s="4" t="inlineStr">
        <is>
          <t xml:space="preserve"> </t>
        </is>
      </c>
    </row>
    <row r="393">
      <c r="A393" s="3" t="inlineStr">
        <is>
          <t>Holdings [Line Items]</t>
        </is>
      </c>
      <c r="B393" s="4" t="inlineStr">
        <is>
          <t xml:space="preserve"> </t>
        </is>
      </c>
    </row>
    <row r="394">
      <c r="A394" s="4" t="inlineStr">
        <is>
          <t>Percent of Net Asset Value</t>
        </is>
      </c>
      <c r="B394" s="6" t="n">
        <v>0.077</v>
      </c>
    </row>
    <row r="395">
      <c r="A395" s="4" t="inlineStr">
        <is>
          <t>Dow 2x Strategy Fund | A | Industrial [Member]</t>
        </is>
      </c>
      <c r="B395" s="4" t="inlineStr">
        <is>
          <t xml:space="preserve"> </t>
        </is>
      </c>
    </row>
    <row r="396">
      <c r="A396" s="3" t="inlineStr">
        <is>
          <t>Holdings [Line Items]</t>
        </is>
      </c>
      <c r="B396" s="4" t="inlineStr">
        <is>
          <t xml:space="preserve"> </t>
        </is>
      </c>
    </row>
    <row r="397">
      <c r="A397" s="4" t="inlineStr">
        <is>
          <t>Percent of Net Asset Value</t>
        </is>
      </c>
      <c r="B397" s="6" t="n">
        <v>0.116</v>
      </c>
    </row>
    <row r="398">
      <c r="A398" s="4" t="inlineStr">
        <is>
          <t>Dow 2x Strategy Fund | A | Dow Jones Industrial Average Equity Swap Agreements [Member]</t>
        </is>
      </c>
      <c r="B398" s="4" t="inlineStr">
        <is>
          <t xml:space="preserve"> </t>
        </is>
      </c>
    </row>
    <row r="399">
      <c r="A399" s="3" t="inlineStr">
        <is>
          <t>Holdings [Line Items]</t>
        </is>
      </c>
      <c r="B399" s="4" t="inlineStr">
        <is>
          <t xml:space="preserve"> </t>
        </is>
      </c>
    </row>
    <row r="400">
      <c r="A400" s="4" t="inlineStr">
        <is>
          <t>Percent of Net Asset Value</t>
        </is>
      </c>
      <c r="B400" s="6" t="n">
        <v>1.045</v>
      </c>
    </row>
    <row r="401">
      <c r="A401" s="4" t="inlineStr">
        <is>
          <t>Dow 2x Strategy Fund | A | Dow Jones Industrial Average Equity Mini Futures Contracts [Member]</t>
        </is>
      </c>
      <c r="B401" s="4" t="inlineStr">
        <is>
          <t xml:space="preserve"> </t>
        </is>
      </c>
    </row>
    <row r="402">
      <c r="A402" s="3" t="inlineStr">
        <is>
          <t>Holdings [Line Items]</t>
        </is>
      </c>
      <c r="B402" s="4" t="inlineStr">
        <is>
          <t xml:space="preserve"> </t>
        </is>
      </c>
    </row>
    <row r="403">
      <c r="A403" s="4" t="inlineStr">
        <is>
          <t>Percent of Net Asset Value</t>
        </is>
      </c>
      <c r="B403" s="6" t="n">
        <v>0.115</v>
      </c>
    </row>
    <row r="404">
      <c r="A404" s="4" t="inlineStr">
        <is>
          <t>Dow 2x Strategy Fund | A | Microsoft Corp [Member]</t>
        </is>
      </c>
      <c r="B404" s="4" t="inlineStr">
        <is>
          <t xml:space="preserve"> </t>
        </is>
      </c>
    </row>
    <row r="405">
      <c r="A405" s="3" t="inlineStr">
        <is>
          <t>Holdings [Line Items]</t>
        </is>
      </c>
      <c r="B405" s="4" t="inlineStr">
        <is>
          <t xml:space="preserve"> </t>
        </is>
      </c>
    </row>
    <row r="406">
      <c r="A406" s="4" t="inlineStr">
        <is>
          <t>Percent of Net Asset Value</t>
        </is>
      </c>
      <c r="B406" s="6" t="n">
        <v>0.056</v>
      </c>
    </row>
    <row r="407">
      <c r="A407" s="4" t="inlineStr">
        <is>
          <t>Dow 2x Strategy Fund | A | Top 10 Total [Member]</t>
        </is>
      </c>
      <c r="B407" s="4" t="inlineStr">
        <is>
          <t xml:space="preserve"> </t>
        </is>
      </c>
    </row>
    <row r="408">
      <c r="A408" s="3" t="inlineStr">
        <is>
          <t>Holdings [Line Items]</t>
        </is>
      </c>
      <c r="B408" s="4" t="inlineStr">
        <is>
          <t xml:space="preserve"> </t>
        </is>
      </c>
    </row>
    <row r="409">
      <c r="A409" s="4" t="inlineStr">
        <is>
          <t>Percent of Net Asset Value</t>
        </is>
      </c>
      <c r="B409" s="6" t="n">
        <v>0.492</v>
      </c>
    </row>
    <row r="410">
      <c r="A410" s="4" t="inlineStr">
        <is>
          <t>Dow 2x Strategy Fund | A | United Health Group Inc [Member]</t>
        </is>
      </c>
      <c r="B410" s="4" t="inlineStr">
        <is>
          <t xml:space="preserve"> </t>
        </is>
      </c>
    </row>
    <row r="411">
      <c r="A411" s="3" t="inlineStr">
        <is>
          <t>Holdings [Line Items]</t>
        </is>
      </c>
      <c r="B411" s="4" t="inlineStr">
        <is>
          <t xml:space="preserve"> </t>
        </is>
      </c>
    </row>
    <row r="412">
      <c r="A412" s="4" t="inlineStr">
        <is>
          <t>Percent of Net Asset Value</t>
        </is>
      </c>
      <c r="B412" s="6" t="n">
        <v>0.077</v>
      </c>
    </row>
    <row r="413">
      <c r="A413" s="4" t="inlineStr">
        <is>
          <t>Dow 2x Strategy Fund | A | Goldman Sachs Group Inc [Member]</t>
        </is>
      </c>
      <c r="B413" s="4" t="inlineStr">
        <is>
          <t xml:space="preserve"> </t>
        </is>
      </c>
    </row>
    <row r="414">
      <c r="A414" s="3" t="inlineStr">
        <is>
          <t>Holdings [Line Items]</t>
        </is>
      </c>
      <c r="B414" s="4" t="inlineStr">
        <is>
          <t xml:space="preserve"> </t>
        </is>
      </c>
    </row>
    <row r="415">
      <c r="A415" s="4" t="inlineStr">
        <is>
          <t>Percent of Net Asset Value</t>
        </is>
      </c>
      <c r="B415" s="6" t="n">
        <v>0.065</v>
      </c>
    </row>
    <row r="416">
      <c r="A416" s="4" t="inlineStr">
        <is>
          <t>Dow 2x Strategy Fund | A | Home Depot Inc [Member]</t>
        </is>
      </c>
      <c r="B416" s="4" t="inlineStr">
        <is>
          <t xml:space="preserve"> </t>
        </is>
      </c>
    </row>
    <row r="417">
      <c r="A417" s="3" t="inlineStr">
        <is>
          <t>Holdings [Line Items]</t>
        </is>
      </c>
      <c r="B417" s="4" t="inlineStr">
        <is>
          <t xml:space="preserve"> </t>
        </is>
      </c>
    </row>
    <row r="418">
      <c r="A418" s="4" t="inlineStr">
        <is>
          <t>Percent of Net Asset Value</t>
        </is>
      </c>
      <c r="B418" s="6" t="n">
        <v>0.053</v>
      </c>
    </row>
    <row r="419">
      <c r="A419" s="4" t="inlineStr">
        <is>
          <t>Dow 2x Strategy Fund | A | Caterpillar Inc [Member]</t>
        </is>
      </c>
      <c r="B419" s="4" t="inlineStr">
        <is>
          <t xml:space="preserve"> </t>
        </is>
      </c>
    </row>
    <row r="420">
      <c r="A420" s="3" t="inlineStr">
        <is>
          <t>Holdings [Line Items]</t>
        </is>
      </c>
      <c r="B420" s="4" t="inlineStr">
        <is>
          <t xml:space="preserve"> </t>
        </is>
      </c>
    </row>
    <row r="421">
      <c r="A421" s="4" t="inlineStr">
        <is>
          <t>Percent of Net Asset Value</t>
        </is>
      </c>
      <c r="B421" s="6" t="n">
        <v>0.051</v>
      </c>
    </row>
    <row r="422">
      <c r="A422" s="4" t="inlineStr">
        <is>
          <t>Dow 2x Strategy Fund | A | Amgen Inc [Member]</t>
        </is>
      </c>
      <c r="B422" s="4" t="inlineStr">
        <is>
          <t xml:space="preserve"> </t>
        </is>
      </c>
    </row>
    <row r="423">
      <c r="A423" s="3" t="inlineStr">
        <is>
          <t>Holdings [Line Items]</t>
        </is>
      </c>
      <c r="B423" s="4" t="inlineStr">
        <is>
          <t xml:space="preserve"> </t>
        </is>
      </c>
    </row>
    <row r="424">
      <c r="A424" s="4" t="inlineStr">
        <is>
          <t>Percent of Net Asset Value</t>
        </is>
      </c>
      <c r="B424" s="6" t="n">
        <v>0.042</v>
      </c>
    </row>
    <row r="425">
      <c r="A425" s="4" t="inlineStr">
        <is>
          <t>Dow 2x Strategy Fund | A | Mc Donalds Corp [Member]</t>
        </is>
      </c>
      <c r="B425" s="4" t="inlineStr">
        <is>
          <t xml:space="preserve"> </t>
        </is>
      </c>
    </row>
    <row r="426">
      <c r="A426" s="3" t="inlineStr">
        <is>
          <t>Holdings [Line Items]</t>
        </is>
      </c>
      <c r="B426" s="4" t="inlineStr">
        <is>
          <t xml:space="preserve"> </t>
        </is>
      </c>
    </row>
    <row r="427">
      <c r="A427" s="4" t="inlineStr">
        <is>
          <t>Percent of Net Asset Value</t>
        </is>
      </c>
      <c r="B427" s="8" t="n">
        <v>0.04</v>
      </c>
    </row>
    <row r="428">
      <c r="A428" s="4" t="inlineStr">
        <is>
          <t>Dow 2x Strategy Fund | A | Visa Inc 8212 Class A [Member]</t>
        </is>
      </c>
      <c r="B428" s="4" t="inlineStr">
        <is>
          <t xml:space="preserve"> </t>
        </is>
      </c>
    </row>
    <row r="429">
      <c r="A429" s="3" t="inlineStr">
        <is>
          <t>Holdings [Line Items]</t>
        </is>
      </c>
      <c r="B429" s="4" t="inlineStr">
        <is>
          <t xml:space="preserve"> </t>
        </is>
      </c>
    </row>
    <row r="430">
      <c r="A430" s="4" t="inlineStr">
        <is>
          <t>Percent of Net Asset Value</t>
        </is>
      </c>
      <c r="B430" s="6" t="n">
        <v>0.036</v>
      </c>
    </row>
    <row r="431">
      <c r="A431" s="4" t="inlineStr">
        <is>
          <t>Dow 2x Strategy Fund | A | Salesforce Inc [Member]</t>
        </is>
      </c>
      <c r="B431" s="4" t="inlineStr">
        <is>
          <t xml:space="preserve"> </t>
        </is>
      </c>
    </row>
    <row r="432">
      <c r="A432" s="3" t="inlineStr">
        <is>
          <t>Holdings [Line Items]</t>
        </is>
      </c>
      <c r="B432" s="4" t="inlineStr">
        <is>
          <t xml:space="preserve"> </t>
        </is>
      </c>
    </row>
    <row r="433">
      <c r="A433" s="4" t="inlineStr">
        <is>
          <t>Percent of Net Asset Value</t>
        </is>
      </c>
      <c r="B433" s="6" t="n">
        <v>0.036</v>
      </c>
    </row>
    <row r="434">
      <c r="A434" s="4" t="inlineStr">
        <is>
          <t>Dow 2x Strategy Fund | A | American Express Co [Member]</t>
        </is>
      </c>
      <c r="B434" s="4" t="inlineStr">
        <is>
          <t xml:space="preserve"> </t>
        </is>
      </c>
    </row>
    <row r="435">
      <c r="A435" s="3" t="inlineStr">
        <is>
          <t>Holdings [Line Items]</t>
        </is>
      </c>
      <c r="B435" s="4" t="inlineStr">
        <is>
          <t xml:space="preserve"> </t>
        </is>
      </c>
    </row>
    <row r="436">
      <c r="A436" s="4" t="inlineStr">
        <is>
          <t>Percent of Net Asset Value</t>
        </is>
      </c>
      <c r="B436" s="6" t="n">
        <v>0.036</v>
      </c>
    </row>
    <row r="437">
      <c r="A437" s="4" t="inlineStr">
        <is>
          <t>Dow 2x Strategy Fund | C | Technology [Member]</t>
        </is>
      </c>
      <c r="B437" s="4" t="inlineStr">
        <is>
          <t xml:space="preserve"> </t>
        </is>
      </c>
    </row>
    <row r="438">
      <c r="A438" s="3" t="inlineStr">
        <is>
          <t>Holdings [Line Items]</t>
        </is>
      </c>
      <c r="B438" s="4" t="inlineStr">
        <is>
          <t xml:space="preserve"> </t>
        </is>
      </c>
    </row>
    <row r="439">
      <c r="A439" s="4" t="inlineStr">
        <is>
          <t>Percent of Net Asset Value</t>
        </is>
      </c>
      <c r="B439" s="6" t="n">
        <v>0.155</v>
      </c>
    </row>
    <row r="440">
      <c r="A440" s="4" t="inlineStr">
        <is>
          <t>Dow 2x Strategy Fund | C | Consumer Noncyclical [Member]</t>
        </is>
      </c>
      <c r="B440" s="4" t="inlineStr">
        <is>
          <t xml:space="preserve"> </t>
        </is>
      </c>
    </row>
    <row r="441">
      <c r="A441" s="3" t="inlineStr">
        <is>
          <t>Holdings [Line Items]</t>
        </is>
      </c>
      <c r="B441" s="4" t="inlineStr">
        <is>
          <t xml:space="preserve"> </t>
        </is>
      </c>
    </row>
    <row r="442">
      <c r="A442" s="4" t="inlineStr">
        <is>
          <t>Percent of Net Asset Value</t>
        </is>
      </c>
      <c r="B442" s="6" t="n">
        <v>0.187</v>
      </c>
    </row>
    <row r="443">
      <c r="A443" s="4" t="inlineStr">
        <is>
          <t>Dow 2x Strategy Fund | C | Financial [Member]</t>
        </is>
      </c>
      <c r="B443" s="4" t="inlineStr">
        <is>
          <t xml:space="preserve"> </t>
        </is>
      </c>
    </row>
    <row r="444">
      <c r="A444" s="3" t="inlineStr">
        <is>
          <t>Holdings [Line Items]</t>
        </is>
      </c>
      <c r="B444" s="4" t="inlineStr">
        <is>
          <t xml:space="preserve"> </t>
        </is>
      </c>
    </row>
    <row r="445">
      <c r="A445" s="4" t="inlineStr">
        <is>
          <t>Percent of Net Asset Value</t>
        </is>
      </c>
      <c r="B445" s="6" t="n">
        <v>0.195</v>
      </c>
    </row>
    <row r="446">
      <c r="A446" s="4" t="inlineStr">
        <is>
          <t>Dow 2x Strategy Fund | C | Consumer Cyclical [Member]</t>
        </is>
      </c>
      <c r="B446" s="4" t="inlineStr">
        <is>
          <t xml:space="preserve"> </t>
        </is>
      </c>
    </row>
    <row r="447">
      <c r="A447" s="3" t="inlineStr">
        <is>
          <t>Holdings [Line Items]</t>
        </is>
      </c>
      <c r="B447" s="4" t="inlineStr">
        <is>
          <t xml:space="preserve"> </t>
        </is>
      </c>
    </row>
    <row r="448">
      <c r="A448" s="4" t="inlineStr">
        <is>
          <t>Percent of Net Asset Value</t>
        </is>
      </c>
      <c r="B448" s="6" t="n">
        <v>0.115</v>
      </c>
    </row>
    <row r="449">
      <c r="A449" s="4" t="inlineStr">
        <is>
          <t>Dow 2x Strategy Fund | C | Other [Member]</t>
        </is>
      </c>
      <c r="B449" s="4" t="inlineStr">
        <is>
          <t xml:space="preserve"> </t>
        </is>
      </c>
    </row>
    <row r="450">
      <c r="A450" s="3" t="inlineStr">
        <is>
          <t>Holdings [Line Items]</t>
        </is>
      </c>
      <c r="B450" s="4" t="inlineStr">
        <is>
          <t xml:space="preserve"> </t>
        </is>
      </c>
    </row>
    <row r="451">
      <c r="A451" s="4" t="inlineStr">
        <is>
          <t>Percent of Net Asset Value</t>
        </is>
      </c>
      <c r="B451" s="6" t="n">
        <v>0.077</v>
      </c>
    </row>
    <row r="452">
      <c r="A452" s="4" t="inlineStr">
        <is>
          <t>Dow 2x Strategy Fund | C | Industrial [Member]</t>
        </is>
      </c>
      <c r="B452" s="4" t="inlineStr">
        <is>
          <t xml:space="preserve"> </t>
        </is>
      </c>
    </row>
    <row r="453">
      <c r="A453" s="3" t="inlineStr">
        <is>
          <t>Holdings [Line Items]</t>
        </is>
      </c>
      <c r="B453" s="4" t="inlineStr">
        <is>
          <t xml:space="preserve"> </t>
        </is>
      </c>
    </row>
    <row r="454">
      <c r="A454" s="4" t="inlineStr">
        <is>
          <t>Percent of Net Asset Value</t>
        </is>
      </c>
      <c r="B454" s="6" t="n">
        <v>0.116</v>
      </c>
    </row>
    <row r="455">
      <c r="A455" s="4" t="inlineStr">
        <is>
          <t>Dow 2x Strategy Fund | C | Dow Jones Industrial Average Equity Swap Agreements [Member]</t>
        </is>
      </c>
      <c r="B455" s="4" t="inlineStr">
        <is>
          <t xml:space="preserve"> </t>
        </is>
      </c>
    </row>
    <row r="456">
      <c r="A456" s="3" t="inlineStr">
        <is>
          <t>Holdings [Line Items]</t>
        </is>
      </c>
      <c r="B456" s="4" t="inlineStr">
        <is>
          <t xml:space="preserve"> </t>
        </is>
      </c>
    </row>
    <row r="457">
      <c r="A457" s="4" t="inlineStr">
        <is>
          <t>Percent of Net Asset Value</t>
        </is>
      </c>
      <c r="B457" s="6" t="n">
        <v>1.045</v>
      </c>
    </row>
    <row r="458">
      <c r="A458" s="4" t="inlineStr">
        <is>
          <t>Dow 2x Strategy Fund | C | Dow Jones Industrial Average Equity Mini Futures Contracts [Member]</t>
        </is>
      </c>
      <c r="B458" s="4" t="inlineStr">
        <is>
          <t xml:space="preserve"> </t>
        </is>
      </c>
    </row>
    <row r="459">
      <c r="A459" s="3" t="inlineStr">
        <is>
          <t>Holdings [Line Items]</t>
        </is>
      </c>
      <c r="B459" s="4" t="inlineStr">
        <is>
          <t xml:space="preserve"> </t>
        </is>
      </c>
    </row>
    <row r="460">
      <c r="A460" s="4" t="inlineStr">
        <is>
          <t>Percent of Net Asset Value</t>
        </is>
      </c>
      <c r="B460" s="6" t="n">
        <v>0.115</v>
      </c>
    </row>
    <row r="461">
      <c r="A461" s="4" t="inlineStr">
        <is>
          <t>Dow 2x Strategy Fund | C | Microsoft Corp [Member]</t>
        </is>
      </c>
      <c r="B461" s="4" t="inlineStr">
        <is>
          <t xml:space="preserve"> </t>
        </is>
      </c>
    </row>
    <row r="462">
      <c r="A462" s="3" t="inlineStr">
        <is>
          <t>Holdings [Line Items]</t>
        </is>
      </c>
      <c r="B462" s="4" t="inlineStr">
        <is>
          <t xml:space="preserve"> </t>
        </is>
      </c>
    </row>
    <row r="463">
      <c r="A463" s="4" t="inlineStr">
        <is>
          <t>Percent of Net Asset Value</t>
        </is>
      </c>
      <c r="B463" s="6" t="n">
        <v>0.056</v>
      </c>
    </row>
    <row r="464">
      <c r="A464" s="4" t="inlineStr">
        <is>
          <t>Dow 2x Strategy Fund | C | Top 10 Total [Member]</t>
        </is>
      </c>
      <c r="B464" s="4" t="inlineStr">
        <is>
          <t xml:space="preserve"> </t>
        </is>
      </c>
    </row>
    <row r="465">
      <c r="A465" s="3" t="inlineStr">
        <is>
          <t>Holdings [Line Items]</t>
        </is>
      </c>
      <c r="B465" s="4" t="inlineStr">
        <is>
          <t xml:space="preserve"> </t>
        </is>
      </c>
    </row>
    <row r="466">
      <c r="A466" s="4" t="inlineStr">
        <is>
          <t>Percent of Net Asset Value</t>
        </is>
      </c>
      <c r="B466" s="6" t="n">
        <v>0.492</v>
      </c>
    </row>
    <row r="467">
      <c r="A467" s="4" t="inlineStr">
        <is>
          <t>Dow 2x Strategy Fund | C | United Health Group Inc [Member]</t>
        </is>
      </c>
      <c r="B467" s="4" t="inlineStr">
        <is>
          <t xml:space="preserve"> </t>
        </is>
      </c>
    </row>
    <row r="468">
      <c r="A468" s="3" t="inlineStr">
        <is>
          <t>Holdings [Line Items]</t>
        </is>
      </c>
      <c r="B468" s="4" t="inlineStr">
        <is>
          <t xml:space="preserve"> </t>
        </is>
      </c>
    </row>
    <row r="469">
      <c r="A469" s="4" t="inlineStr">
        <is>
          <t>Percent of Net Asset Value</t>
        </is>
      </c>
      <c r="B469" s="6" t="n">
        <v>0.077</v>
      </c>
    </row>
    <row r="470">
      <c r="A470" s="4" t="inlineStr">
        <is>
          <t>Dow 2x Strategy Fund | C | Goldman Sachs Group Inc [Member]</t>
        </is>
      </c>
      <c r="B470" s="4" t="inlineStr">
        <is>
          <t xml:space="preserve"> </t>
        </is>
      </c>
    </row>
    <row r="471">
      <c r="A471" s="3" t="inlineStr">
        <is>
          <t>Holdings [Line Items]</t>
        </is>
      </c>
      <c r="B471" s="4" t="inlineStr">
        <is>
          <t xml:space="preserve"> </t>
        </is>
      </c>
    </row>
    <row r="472">
      <c r="A472" s="4" t="inlineStr">
        <is>
          <t>Percent of Net Asset Value</t>
        </is>
      </c>
      <c r="B472" s="6" t="n">
        <v>0.065</v>
      </c>
    </row>
    <row r="473">
      <c r="A473" s="4" t="inlineStr">
        <is>
          <t>Dow 2x Strategy Fund | C | Home Depot Inc [Member]</t>
        </is>
      </c>
      <c r="B473" s="4" t="inlineStr">
        <is>
          <t xml:space="preserve"> </t>
        </is>
      </c>
    </row>
    <row r="474">
      <c r="A474" s="3" t="inlineStr">
        <is>
          <t>Holdings [Line Items]</t>
        </is>
      </c>
      <c r="B474" s="4" t="inlineStr">
        <is>
          <t xml:space="preserve"> </t>
        </is>
      </c>
    </row>
    <row r="475">
      <c r="A475" s="4" t="inlineStr">
        <is>
          <t>Percent of Net Asset Value</t>
        </is>
      </c>
      <c r="B475" s="6" t="n">
        <v>0.053</v>
      </c>
    </row>
    <row r="476">
      <c r="A476" s="4" t="inlineStr">
        <is>
          <t>Dow 2x Strategy Fund | C | Caterpillar Inc [Member]</t>
        </is>
      </c>
      <c r="B476" s="4" t="inlineStr">
        <is>
          <t xml:space="preserve"> </t>
        </is>
      </c>
    </row>
    <row r="477">
      <c r="A477" s="3" t="inlineStr">
        <is>
          <t>Holdings [Line Items]</t>
        </is>
      </c>
      <c r="B477" s="4" t="inlineStr">
        <is>
          <t xml:space="preserve"> </t>
        </is>
      </c>
    </row>
    <row r="478">
      <c r="A478" s="4" t="inlineStr">
        <is>
          <t>Percent of Net Asset Value</t>
        </is>
      </c>
      <c r="B478" s="6" t="n">
        <v>0.051</v>
      </c>
    </row>
    <row r="479">
      <c r="A479" s="4" t="inlineStr">
        <is>
          <t>Dow 2x Strategy Fund | C | Amgen Inc [Member]</t>
        </is>
      </c>
      <c r="B479" s="4" t="inlineStr">
        <is>
          <t xml:space="preserve"> </t>
        </is>
      </c>
    </row>
    <row r="480">
      <c r="A480" s="3" t="inlineStr">
        <is>
          <t>Holdings [Line Items]</t>
        </is>
      </c>
      <c r="B480" s="4" t="inlineStr">
        <is>
          <t xml:space="preserve"> </t>
        </is>
      </c>
    </row>
    <row r="481">
      <c r="A481" s="4" t="inlineStr">
        <is>
          <t>Percent of Net Asset Value</t>
        </is>
      </c>
      <c r="B481" s="6" t="n">
        <v>0.042</v>
      </c>
    </row>
    <row r="482">
      <c r="A482" s="4" t="inlineStr">
        <is>
          <t>Dow 2x Strategy Fund | C | Mc Donalds Corp [Member]</t>
        </is>
      </c>
      <c r="B482" s="4" t="inlineStr">
        <is>
          <t xml:space="preserve"> </t>
        </is>
      </c>
    </row>
    <row r="483">
      <c r="A483" s="3" t="inlineStr">
        <is>
          <t>Holdings [Line Items]</t>
        </is>
      </c>
      <c r="B483" s="4" t="inlineStr">
        <is>
          <t xml:space="preserve"> </t>
        </is>
      </c>
    </row>
    <row r="484">
      <c r="A484" s="4" t="inlineStr">
        <is>
          <t>Percent of Net Asset Value</t>
        </is>
      </c>
      <c r="B484" s="8" t="n">
        <v>0.04</v>
      </c>
    </row>
    <row r="485">
      <c r="A485" s="4" t="inlineStr">
        <is>
          <t>Dow 2x Strategy Fund | C | Visa Inc 8212 Class A [Member]</t>
        </is>
      </c>
      <c r="B485" s="4" t="inlineStr">
        <is>
          <t xml:space="preserve"> </t>
        </is>
      </c>
    </row>
    <row r="486">
      <c r="A486" s="3" t="inlineStr">
        <is>
          <t>Holdings [Line Items]</t>
        </is>
      </c>
      <c r="B486" s="4" t="inlineStr">
        <is>
          <t xml:space="preserve"> </t>
        </is>
      </c>
    </row>
    <row r="487">
      <c r="A487" s="4" t="inlineStr">
        <is>
          <t>Percent of Net Asset Value</t>
        </is>
      </c>
      <c r="B487" s="6" t="n">
        <v>0.036</v>
      </c>
    </row>
    <row r="488">
      <c r="A488" s="4" t="inlineStr">
        <is>
          <t>Dow 2x Strategy Fund | C | Salesforce Inc [Member]</t>
        </is>
      </c>
      <c r="B488" s="4" t="inlineStr">
        <is>
          <t xml:space="preserve"> </t>
        </is>
      </c>
    </row>
    <row r="489">
      <c r="A489" s="3" t="inlineStr">
        <is>
          <t>Holdings [Line Items]</t>
        </is>
      </c>
      <c r="B489" s="4" t="inlineStr">
        <is>
          <t xml:space="preserve"> </t>
        </is>
      </c>
    </row>
    <row r="490">
      <c r="A490" s="4" t="inlineStr">
        <is>
          <t>Percent of Net Asset Value</t>
        </is>
      </c>
      <c r="B490" s="6" t="n">
        <v>0.036</v>
      </c>
    </row>
    <row r="491">
      <c r="A491" s="4" t="inlineStr">
        <is>
          <t>Dow 2x Strategy Fund | C | American Express Co [Member]</t>
        </is>
      </c>
      <c r="B491" s="4" t="inlineStr">
        <is>
          <t xml:space="preserve"> </t>
        </is>
      </c>
    </row>
    <row r="492">
      <c r="A492" s="3" t="inlineStr">
        <is>
          <t>Holdings [Line Items]</t>
        </is>
      </c>
      <c r="B492" s="4" t="inlineStr">
        <is>
          <t xml:space="preserve"> </t>
        </is>
      </c>
    </row>
    <row r="493">
      <c r="A493" s="4" t="inlineStr">
        <is>
          <t>Percent of Net Asset Value</t>
        </is>
      </c>
      <c r="B493" s="6" t="n">
        <v>0.036</v>
      </c>
    </row>
    <row r="494">
      <c r="A494" s="4" t="inlineStr">
        <is>
          <t>Dow 2x Strategy Fund | H | Technology [Member]</t>
        </is>
      </c>
      <c r="B494" s="4" t="inlineStr">
        <is>
          <t xml:space="preserve"> </t>
        </is>
      </c>
    </row>
    <row r="495">
      <c r="A495" s="3" t="inlineStr">
        <is>
          <t>Holdings [Line Items]</t>
        </is>
      </c>
      <c r="B495" s="4" t="inlineStr">
        <is>
          <t xml:space="preserve"> </t>
        </is>
      </c>
    </row>
    <row r="496">
      <c r="A496" s="4" t="inlineStr">
        <is>
          <t>Percent of Net Asset Value</t>
        </is>
      </c>
      <c r="B496" s="6" t="n">
        <v>0.155</v>
      </c>
    </row>
    <row r="497">
      <c r="A497" s="4" t="inlineStr">
        <is>
          <t>Dow 2x Strategy Fund | H | Consumer Noncyclical [Member]</t>
        </is>
      </c>
      <c r="B497" s="4" t="inlineStr">
        <is>
          <t xml:space="preserve"> </t>
        </is>
      </c>
    </row>
    <row r="498">
      <c r="A498" s="3" t="inlineStr">
        <is>
          <t>Holdings [Line Items]</t>
        </is>
      </c>
      <c r="B498" s="4" t="inlineStr">
        <is>
          <t xml:space="preserve"> </t>
        </is>
      </c>
    </row>
    <row r="499">
      <c r="A499" s="4" t="inlineStr">
        <is>
          <t>Percent of Net Asset Value</t>
        </is>
      </c>
      <c r="B499" s="6" t="n">
        <v>0.187</v>
      </c>
    </row>
    <row r="500">
      <c r="A500" s="4" t="inlineStr">
        <is>
          <t>Dow 2x Strategy Fund | H | Financial [Member]</t>
        </is>
      </c>
      <c r="B500" s="4" t="inlineStr">
        <is>
          <t xml:space="preserve"> </t>
        </is>
      </c>
    </row>
    <row r="501">
      <c r="A501" s="3" t="inlineStr">
        <is>
          <t>Holdings [Line Items]</t>
        </is>
      </c>
      <c r="B501" s="4" t="inlineStr">
        <is>
          <t xml:space="preserve"> </t>
        </is>
      </c>
    </row>
    <row r="502">
      <c r="A502" s="4" t="inlineStr">
        <is>
          <t>Percent of Net Asset Value</t>
        </is>
      </c>
      <c r="B502" s="6" t="n">
        <v>0.195</v>
      </c>
    </row>
    <row r="503">
      <c r="A503" s="4" t="inlineStr">
        <is>
          <t>Dow 2x Strategy Fund | H | Consumer Cyclical [Member]</t>
        </is>
      </c>
      <c r="B503" s="4" t="inlineStr">
        <is>
          <t xml:space="preserve"> </t>
        </is>
      </c>
    </row>
    <row r="504">
      <c r="A504" s="3" t="inlineStr">
        <is>
          <t>Holdings [Line Items]</t>
        </is>
      </c>
      <c r="B504" s="4" t="inlineStr">
        <is>
          <t xml:space="preserve"> </t>
        </is>
      </c>
    </row>
    <row r="505">
      <c r="A505" s="4" t="inlineStr">
        <is>
          <t>Percent of Net Asset Value</t>
        </is>
      </c>
      <c r="B505" s="6" t="n">
        <v>0.115</v>
      </c>
    </row>
    <row r="506">
      <c r="A506" s="4" t="inlineStr">
        <is>
          <t>Dow 2x Strategy Fund | H | Other [Member]</t>
        </is>
      </c>
      <c r="B506" s="4" t="inlineStr">
        <is>
          <t xml:space="preserve"> </t>
        </is>
      </c>
    </row>
    <row r="507">
      <c r="A507" s="3" t="inlineStr">
        <is>
          <t>Holdings [Line Items]</t>
        </is>
      </c>
      <c r="B507" s="4" t="inlineStr">
        <is>
          <t xml:space="preserve"> </t>
        </is>
      </c>
    </row>
    <row r="508">
      <c r="A508" s="4" t="inlineStr">
        <is>
          <t>Percent of Net Asset Value</t>
        </is>
      </c>
      <c r="B508" s="6" t="n">
        <v>0.077</v>
      </c>
    </row>
    <row r="509">
      <c r="A509" s="4" t="inlineStr">
        <is>
          <t>Dow 2x Strategy Fund | H | Industrial [Member]</t>
        </is>
      </c>
      <c r="B509" s="4" t="inlineStr">
        <is>
          <t xml:space="preserve"> </t>
        </is>
      </c>
    </row>
    <row r="510">
      <c r="A510" s="3" t="inlineStr">
        <is>
          <t>Holdings [Line Items]</t>
        </is>
      </c>
      <c r="B510" s="4" t="inlineStr">
        <is>
          <t xml:space="preserve"> </t>
        </is>
      </c>
    </row>
    <row r="511">
      <c r="A511" s="4" t="inlineStr">
        <is>
          <t>Percent of Net Asset Value</t>
        </is>
      </c>
      <c r="B511" s="6" t="n">
        <v>0.116</v>
      </c>
    </row>
    <row r="512">
      <c r="A512" s="4" t="inlineStr">
        <is>
          <t>Dow 2x Strategy Fund | H | Dow Jones Industrial Average Equity Swap Agreements [Member]</t>
        </is>
      </c>
      <c r="B512" s="4" t="inlineStr">
        <is>
          <t xml:space="preserve"> </t>
        </is>
      </c>
    </row>
    <row r="513">
      <c r="A513" s="3" t="inlineStr">
        <is>
          <t>Holdings [Line Items]</t>
        </is>
      </c>
      <c r="B513" s="4" t="inlineStr">
        <is>
          <t xml:space="preserve"> </t>
        </is>
      </c>
    </row>
    <row r="514">
      <c r="A514" s="4" t="inlineStr">
        <is>
          <t>Percent of Net Asset Value</t>
        </is>
      </c>
      <c r="B514" s="6" t="n">
        <v>1.045</v>
      </c>
    </row>
    <row r="515">
      <c r="A515" s="4" t="inlineStr">
        <is>
          <t>Dow 2x Strategy Fund | H | Dow Jones Industrial Average Equity Mini Futures Contracts [Member]</t>
        </is>
      </c>
      <c r="B515" s="4" t="inlineStr">
        <is>
          <t xml:space="preserve"> </t>
        </is>
      </c>
    </row>
    <row r="516">
      <c r="A516" s="3" t="inlineStr">
        <is>
          <t>Holdings [Line Items]</t>
        </is>
      </c>
      <c r="B516" s="4" t="inlineStr">
        <is>
          <t xml:space="preserve"> </t>
        </is>
      </c>
    </row>
    <row r="517">
      <c r="A517" s="4" t="inlineStr">
        <is>
          <t>Percent of Net Asset Value</t>
        </is>
      </c>
      <c r="B517" s="6" t="n">
        <v>0.115</v>
      </c>
    </row>
    <row r="518">
      <c r="A518" s="4" t="inlineStr">
        <is>
          <t>Dow 2x Strategy Fund | H | Microsoft Corp [Member]</t>
        </is>
      </c>
      <c r="B518" s="4" t="inlineStr">
        <is>
          <t xml:space="preserve"> </t>
        </is>
      </c>
    </row>
    <row r="519">
      <c r="A519" s="3" t="inlineStr">
        <is>
          <t>Holdings [Line Items]</t>
        </is>
      </c>
      <c r="B519" s="4" t="inlineStr">
        <is>
          <t xml:space="preserve"> </t>
        </is>
      </c>
    </row>
    <row r="520">
      <c r="A520" s="4" t="inlineStr">
        <is>
          <t>Percent of Net Asset Value</t>
        </is>
      </c>
      <c r="B520" s="6" t="n">
        <v>0.056</v>
      </c>
    </row>
    <row r="521">
      <c r="A521" s="4" t="inlineStr">
        <is>
          <t>Dow 2x Strategy Fund | H | Top 10 Total [Member]</t>
        </is>
      </c>
      <c r="B521" s="4" t="inlineStr">
        <is>
          <t xml:space="preserve"> </t>
        </is>
      </c>
    </row>
    <row r="522">
      <c r="A522" s="3" t="inlineStr">
        <is>
          <t>Holdings [Line Items]</t>
        </is>
      </c>
      <c r="B522" s="4" t="inlineStr">
        <is>
          <t xml:space="preserve"> </t>
        </is>
      </c>
    </row>
    <row r="523">
      <c r="A523" s="4" t="inlineStr">
        <is>
          <t>Percent of Net Asset Value</t>
        </is>
      </c>
      <c r="B523" s="6" t="n">
        <v>0.492</v>
      </c>
    </row>
    <row r="524">
      <c r="A524" s="4" t="inlineStr">
        <is>
          <t>Dow 2x Strategy Fund | H | United Health Group Inc [Member]</t>
        </is>
      </c>
      <c r="B524" s="4" t="inlineStr">
        <is>
          <t xml:space="preserve"> </t>
        </is>
      </c>
    </row>
    <row r="525">
      <c r="A525" s="3" t="inlineStr">
        <is>
          <t>Holdings [Line Items]</t>
        </is>
      </c>
      <c r="B525" s="4" t="inlineStr">
        <is>
          <t xml:space="preserve"> </t>
        </is>
      </c>
    </row>
    <row r="526">
      <c r="A526" s="4" t="inlineStr">
        <is>
          <t>Percent of Net Asset Value</t>
        </is>
      </c>
      <c r="B526" s="6" t="n">
        <v>0.077</v>
      </c>
    </row>
    <row r="527">
      <c r="A527" s="4" t="inlineStr">
        <is>
          <t>Dow 2x Strategy Fund | H | Goldman Sachs Group Inc [Member]</t>
        </is>
      </c>
      <c r="B527" s="4" t="inlineStr">
        <is>
          <t xml:space="preserve"> </t>
        </is>
      </c>
    </row>
    <row r="528">
      <c r="A528" s="3" t="inlineStr">
        <is>
          <t>Holdings [Line Items]</t>
        </is>
      </c>
      <c r="B528" s="4" t="inlineStr">
        <is>
          <t xml:space="preserve"> </t>
        </is>
      </c>
    </row>
    <row r="529">
      <c r="A529" s="4" t="inlineStr">
        <is>
          <t>Percent of Net Asset Value</t>
        </is>
      </c>
      <c r="B529" s="6" t="n">
        <v>0.065</v>
      </c>
    </row>
    <row r="530">
      <c r="A530" s="4" t="inlineStr">
        <is>
          <t>Dow 2x Strategy Fund | H | Home Depot Inc [Member]</t>
        </is>
      </c>
      <c r="B530" s="4" t="inlineStr">
        <is>
          <t xml:space="preserve"> </t>
        </is>
      </c>
    </row>
    <row r="531">
      <c r="A531" s="3" t="inlineStr">
        <is>
          <t>Holdings [Line Items]</t>
        </is>
      </c>
      <c r="B531" s="4" t="inlineStr">
        <is>
          <t xml:space="preserve"> </t>
        </is>
      </c>
    </row>
    <row r="532">
      <c r="A532" s="4" t="inlineStr">
        <is>
          <t>Percent of Net Asset Value</t>
        </is>
      </c>
      <c r="B532" s="6" t="n">
        <v>0.053</v>
      </c>
    </row>
    <row r="533">
      <c r="A533" s="4" t="inlineStr">
        <is>
          <t>Dow 2x Strategy Fund | H | Caterpillar Inc [Member]</t>
        </is>
      </c>
      <c r="B533" s="4" t="inlineStr">
        <is>
          <t xml:space="preserve"> </t>
        </is>
      </c>
    </row>
    <row r="534">
      <c r="A534" s="3" t="inlineStr">
        <is>
          <t>Holdings [Line Items]</t>
        </is>
      </c>
      <c r="B534" s="4" t="inlineStr">
        <is>
          <t xml:space="preserve"> </t>
        </is>
      </c>
    </row>
    <row r="535">
      <c r="A535" s="4" t="inlineStr">
        <is>
          <t>Percent of Net Asset Value</t>
        </is>
      </c>
      <c r="B535" s="6" t="n">
        <v>0.051</v>
      </c>
    </row>
    <row r="536">
      <c r="A536" s="4" t="inlineStr">
        <is>
          <t>Dow 2x Strategy Fund | H | Amgen Inc [Member]</t>
        </is>
      </c>
      <c r="B536" s="4" t="inlineStr">
        <is>
          <t xml:space="preserve"> </t>
        </is>
      </c>
    </row>
    <row r="537">
      <c r="A537" s="3" t="inlineStr">
        <is>
          <t>Holdings [Line Items]</t>
        </is>
      </c>
      <c r="B537" s="4" t="inlineStr">
        <is>
          <t xml:space="preserve"> </t>
        </is>
      </c>
    </row>
    <row r="538">
      <c r="A538" s="4" t="inlineStr">
        <is>
          <t>Percent of Net Asset Value</t>
        </is>
      </c>
      <c r="B538" s="6" t="n">
        <v>0.042</v>
      </c>
    </row>
    <row r="539">
      <c r="A539" s="4" t="inlineStr">
        <is>
          <t>Dow 2x Strategy Fund | H | Mc Donalds Corp [Member]</t>
        </is>
      </c>
      <c r="B539" s="4" t="inlineStr">
        <is>
          <t xml:space="preserve"> </t>
        </is>
      </c>
    </row>
    <row r="540">
      <c r="A540" s="3" t="inlineStr">
        <is>
          <t>Holdings [Line Items]</t>
        </is>
      </c>
      <c r="B540" s="4" t="inlineStr">
        <is>
          <t xml:space="preserve"> </t>
        </is>
      </c>
    </row>
    <row r="541">
      <c r="A541" s="4" t="inlineStr">
        <is>
          <t>Percent of Net Asset Value</t>
        </is>
      </c>
      <c r="B541" s="8" t="n">
        <v>0.04</v>
      </c>
    </row>
    <row r="542">
      <c r="A542" s="4" t="inlineStr">
        <is>
          <t>Dow 2x Strategy Fund | H | Visa Inc 8212 Class A [Member]</t>
        </is>
      </c>
      <c r="B542" s="4" t="inlineStr">
        <is>
          <t xml:space="preserve"> </t>
        </is>
      </c>
    </row>
    <row r="543">
      <c r="A543" s="3" t="inlineStr">
        <is>
          <t>Holdings [Line Items]</t>
        </is>
      </c>
      <c r="B543" s="4" t="inlineStr">
        <is>
          <t xml:space="preserve"> </t>
        </is>
      </c>
    </row>
    <row r="544">
      <c r="A544" s="4" t="inlineStr">
        <is>
          <t>Percent of Net Asset Value</t>
        </is>
      </c>
      <c r="B544" s="6" t="n">
        <v>0.036</v>
      </c>
    </row>
    <row r="545">
      <c r="A545" s="4" t="inlineStr">
        <is>
          <t>Dow 2x Strategy Fund | H | Salesforce Inc [Member]</t>
        </is>
      </c>
      <c r="B545" s="4" t="inlineStr">
        <is>
          <t xml:space="preserve"> </t>
        </is>
      </c>
    </row>
    <row r="546">
      <c r="A546" s="3" t="inlineStr">
        <is>
          <t>Holdings [Line Items]</t>
        </is>
      </c>
      <c r="B546" s="4" t="inlineStr">
        <is>
          <t xml:space="preserve"> </t>
        </is>
      </c>
    </row>
    <row r="547">
      <c r="A547" s="4" t="inlineStr">
        <is>
          <t>Percent of Net Asset Value</t>
        </is>
      </c>
      <c r="B547" s="6" t="n">
        <v>0.036</v>
      </c>
    </row>
    <row r="548">
      <c r="A548" s="4" t="inlineStr">
        <is>
          <t>Dow 2x Strategy Fund | H | American Express Co [Member]</t>
        </is>
      </c>
      <c r="B548" s="4" t="inlineStr">
        <is>
          <t xml:space="preserve"> </t>
        </is>
      </c>
    </row>
    <row r="549">
      <c r="A549" s="3" t="inlineStr">
        <is>
          <t>Holdings [Line Items]</t>
        </is>
      </c>
      <c r="B549" s="4" t="inlineStr">
        <is>
          <t xml:space="preserve"> </t>
        </is>
      </c>
    </row>
    <row r="550">
      <c r="A550" s="4" t="inlineStr">
        <is>
          <t>Percent of Net Asset Value</t>
        </is>
      </c>
      <c r="B550" s="6" t="n">
        <v>0.036</v>
      </c>
    </row>
    <row r="551">
      <c r="A551" s="4" t="inlineStr">
        <is>
          <t>Inverse Dow 2x Strategy Fund | A | Dow Jones Industrial Average Equity Mini Futures Contracts Short Sale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42.60%)</t>
        </is>
      </c>
    </row>
    <row r="554">
      <c r="A554" s="4" t="inlineStr">
        <is>
          <t>Inverse Dow 2x Strategy Fund | A | Dow Jones Industrial Average Equity Swap Agreements Short Sales [Member]</t>
        </is>
      </c>
      <c r="B554" s="4" t="inlineStr">
        <is>
          <t xml:space="preserve"> </t>
        </is>
      </c>
    </row>
    <row r="555">
      <c r="A555" s="3" t="inlineStr">
        <is>
          <t>Holdings [Line Items]</t>
        </is>
      </c>
      <c r="B555" s="4" t="inlineStr">
        <is>
          <t xml:space="preserve"> </t>
        </is>
      </c>
    </row>
    <row r="556">
      <c r="A556" s="4" t="inlineStr">
        <is>
          <t>Percent of Net Asset Value</t>
        </is>
      </c>
      <c r="B556" s="4" t="inlineStr">
        <is>
          <t>(156.30%)</t>
        </is>
      </c>
    </row>
    <row r="557">
      <c r="A557" s="4" t="inlineStr">
        <is>
          <t>Inverse Dow 2x Strategy Fund | C | Dow Jones Industrial Average Equity Mini Futures Contracts Short Sales [Member]</t>
        </is>
      </c>
      <c r="B557" s="4" t="inlineStr">
        <is>
          <t xml:space="preserve"> </t>
        </is>
      </c>
    </row>
    <row r="558">
      <c r="A558" s="3" t="inlineStr">
        <is>
          <t>Holdings [Line Items]</t>
        </is>
      </c>
      <c r="B558" s="4" t="inlineStr">
        <is>
          <t xml:space="preserve"> </t>
        </is>
      </c>
    </row>
    <row r="559">
      <c r="A559" s="4" t="inlineStr">
        <is>
          <t>Percent of Net Asset Value</t>
        </is>
      </c>
      <c r="B559" s="4" t="inlineStr">
        <is>
          <t>(42.60%)</t>
        </is>
      </c>
    </row>
    <row r="560">
      <c r="A560" s="4" t="inlineStr">
        <is>
          <t>Inverse Dow 2x Strategy Fund | C | Dow Jones Industrial Average Equity Swap Agreements Short Sales [Member]</t>
        </is>
      </c>
      <c r="B560" s="4" t="inlineStr">
        <is>
          <t xml:space="preserve"> </t>
        </is>
      </c>
    </row>
    <row r="561">
      <c r="A561" s="3" t="inlineStr">
        <is>
          <t>Holdings [Line Items]</t>
        </is>
      </c>
      <c r="B561" s="4" t="inlineStr">
        <is>
          <t xml:space="preserve"> </t>
        </is>
      </c>
    </row>
    <row r="562">
      <c r="A562" s="4" t="inlineStr">
        <is>
          <t>Percent of Net Asset Value</t>
        </is>
      </c>
      <c r="B562" s="4" t="inlineStr">
        <is>
          <t>(156.30%)</t>
        </is>
      </c>
    </row>
    <row r="563">
      <c r="A563" s="4" t="inlineStr">
        <is>
          <t>Inverse Dow 2x Strategy Fund | H | Dow Jones Industrial Average Equity Mini Futures Contracts Short Sales [Member]</t>
        </is>
      </c>
      <c r="B563" s="4" t="inlineStr">
        <is>
          <t xml:space="preserve"> </t>
        </is>
      </c>
    </row>
    <row r="564">
      <c r="A564" s="3" t="inlineStr">
        <is>
          <t>Holdings [Line Items]</t>
        </is>
      </c>
      <c r="B564" s="4" t="inlineStr">
        <is>
          <t xml:space="preserve"> </t>
        </is>
      </c>
    </row>
    <row r="565">
      <c r="A565" s="4" t="inlineStr">
        <is>
          <t>Percent of Net Asset Value</t>
        </is>
      </c>
      <c r="B565" s="4" t="inlineStr">
        <is>
          <t>(42.60%)</t>
        </is>
      </c>
    </row>
    <row r="566">
      <c r="A566" s="4" t="inlineStr">
        <is>
          <t>Inverse Dow 2x Strategy Fund | H | Dow Jones Industrial Average Equity Swap Agreements Short Sales [Member]</t>
        </is>
      </c>
      <c r="B566" s="4" t="inlineStr">
        <is>
          <t xml:space="preserve"> </t>
        </is>
      </c>
    </row>
    <row r="567">
      <c r="A567" s="3" t="inlineStr">
        <is>
          <t>Holdings [Line Items]</t>
        </is>
      </c>
      <c r="B567" s="4" t="inlineStr">
        <is>
          <t xml:space="preserve"> </t>
        </is>
      </c>
    </row>
    <row r="568">
      <c r="A568" s="4" t="inlineStr">
        <is>
          <t>Percent of Net Asset Value</t>
        </is>
      </c>
      <c r="B568" s="4" t="inlineStr">
        <is>
          <t>(156.30%)</t>
        </is>
      </c>
    </row>
    <row r="569">
      <c r="A569" s="4" t="inlineStr">
        <is>
          <t>Russell 2000 2x Strategy Fund | A-Class Shares | Consumer Noncyclical [Member]</t>
        </is>
      </c>
      <c r="B569" s="4" t="inlineStr">
        <is>
          <t xml:space="preserve"> </t>
        </is>
      </c>
    </row>
    <row r="570">
      <c r="A570" s="3" t="inlineStr">
        <is>
          <t>Holdings [Line Items]</t>
        </is>
      </c>
      <c r="B570" s="4" t="inlineStr">
        <is>
          <t xml:space="preserve"> </t>
        </is>
      </c>
    </row>
    <row r="571">
      <c r="A571" s="4" t="inlineStr">
        <is>
          <t>Percent of Net Asset Value</t>
        </is>
      </c>
      <c r="B571" s="6" t="n">
        <v>0.105</v>
      </c>
    </row>
    <row r="572">
      <c r="A572" s="4" t="inlineStr">
        <is>
          <t>Russell 2000 2x Strategy Fund | A-Class Shares | Financial [Member]</t>
        </is>
      </c>
      <c r="B572" s="4" t="inlineStr">
        <is>
          <t xml:space="preserve"> </t>
        </is>
      </c>
    </row>
    <row r="573">
      <c r="A573" s="3" t="inlineStr">
        <is>
          <t>Holdings [Line Items]</t>
        </is>
      </c>
      <c r="B573" s="4" t="inlineStr">
        <is>
          <t xml:space="preserve"> </t>
        </is>
      </c>
    </row>
    <row r="574">
      <c r="A574" s="4" t="inlineStr">
        <is>
          <t>Percent of Net Asset Value</t>
        </is>
      </c>
      <c r="B574" s="6" t="n">
        <v>0.106</v>
      </c>
    </row>
    <row r="575">
      <c r="A575" s="4" t="inlineStr">
        <is>
          <t>Russell 2000 2x Strategy Fund | A-Class Shares | Consumer Cyclical [Member]</t>
        </is>
      </c>
      <c r="B575" s="4" t="inlineStr">
        <is>
          <t xml:space="preserve"> </t>
        </is>
      </c>
    </row>
    <row r="576">
      <c r="A576" s="3" t="inlineStr">
        <is>
          <t>Holdings [Line Items]</t>
        </is>
      </c>
      <c r="B576" s="4" t="inlineStr">
        <is>
          <t xml:space="preserve"> </t>
        </is>
      </c>
    </row>
    <row r="577">
      <c r="A577" s="4" t="inlineStr">
        <is>
          <t>Percent of Net Asset Value</t>
        </is>
      </c>
      <c r="B577" s="6" t="n">
        <v>0.049</v>
      </c>
    </row>
    <row r="578">
      <c r="A578" s="4" t="inlineStr">
        <is>
          <t>Russell 2000 2x Strategy Fund | A-Class Shares | Other [Member]</t>
        </is>
      </c>
      <c r="B578" s="4" t="inlineStr">
        <is>
          <t xml:space="preserve"> </t>
        </is>
      </c>
    </row>
    <row r="579">
      <c r="A579" s="3" t="inlineStr">
        <is>
          <t>Holdings [Line Items]</t>
        </is>
      </c>
      <c r="B579" s="4" t="inlineStr">
        <is>
          <t xml:space="preserve"> </t>
        </is>
      </c>
    </row>
    <row r="580">
      <c r="A580" s="4" t="inlineStr">
        <is>
          <t>Percent of Net Asset Value</t>
        </is>
      </c>
      <c r="B580" s="6" t="n">
        <v>0.119</v>
      </c>
    </row>
    <row r="581">
      <c r="A581" s="4" t="inlineStr">
        <is>
          <t>Russell 2000 2x Strategy Fund | A-Class Shares | Industrial [Member]</t>
        </is>
      </c>
      <c r="B581" s="4" t="inlineStr">
        <is>
          <t xml:space="preserve"> </t>
        </is>
      </c>
    </row>
    <row r="582">
      <c r="A582" s="3" t="inlineStr">
        <is>
          <t>Holdings [Line Items]</t>
        </is>
      </c>
      <c r="B582" s="4" t="inlineStr">
        <is>
          <t xml:space="preserve"> </t>
        </is>
      </c>
    </row>
    <row r="583">
      <c r="A583" s="4" t="inlineStr">
        <is>
          <t>Percent of Net Asset Value</t>
        </is>
      </c>
      <c r="B583" s="6" t="n">
        <v>0.06900000000000001</v>
      </c>
    </row>
    <row r="584">
      <c r="A584" s="4" t="inlineStr">
        <is>
          <t>Russell 2000 2x Strategy Fund | A-Class Shares | Russell 2000 Index Equity Swap Agreements [Member]</t>
        </is>
      </c>
      <c r="B584" s="4" t="inlineStr">
        <is>
          <t xml:space="preserve"> </t>
        </is>
      </c>
    </row>
    <row r="585">
      <c r="A585" s="3" t="inlineStr">
        <is>
          <t>Holdings [Line Items]</t>
        </is>
      </c>
      <c r="B585" s="4" t="inlineStr">
        <is>
          <t xml:space="preserve"> </t>
        </is>
      </c>
    </row>
    <row r="586">
      <c r="A586" s="4" t="inlineStr">
        <is>
          <t>Percent of Net Asset Value</t>
        </is>
      </c>
      <c r="B586" s="6" t="n">
        <v>1.313</v>
      </c>
    </row>
    <row r="587">
      <c r="A587" s="4" t="inlineStr">
        <is>
          <t>Russell 2000 2x Strategy Fund | A-Class Shares | Russell 2000 Index Equity Mini Futures Contracts [Member]</t>
        </is>
      </c>
      <c r="B587" s="4" t="inlineStr">
        <is>
          <t xml:space="preserve"> </t>
        </is>
      </c>
    </row>
    <row r="588">
      <c r="A588" s="3" t="inlineStr">
        <is>
          <t>Holdings [Line Items]</t>
        </is>
      </c>
      <c r="B588" s="4" t="inlineStr">
        <is>
          <t xml:space="preserve"> </t>
        </is>
      </c>
    </row>
    <row r="589">
      <c r="A589" s="4" t="inlineStr">
        <is>
          <t>Percent of Net Asset Value</t>
        </is>
      </c>
      <c r="B589" s="6" t="n">
        <v>0.238</v>
      </c>
    </row>
    <row r="590">
      <c r="A590" s="4" t="inlineStr">
        <is>
          <t>Russell 2000 2x Strategy Fund | A-Class Shares | Government [Member]</t>
        </is>
      </c>
      <c r="B590" s="4" t="inlineStr">
        <is>
          <t xml:space="preserve"> </t>
        </is>
      </c>
    </row>
    <row r="591">
      <c r="A591" s="3" t="inlineStr">
        <is>
          <t>Holdings [Line Items]</t>
        </is>
      </c>
      <c r="B591" s="4" t="inlineStr">
        <is>
          <t xml:space="preserve"> </t>
        </is>
      </c>
    </row>
    <row r="592">
      <c r="A592" s="4" t="inlineStr">
        <is>
          <t>Percent of Net Asset Value</t>
        </is>
      </c>
      <c r="B592" s="6" t="n">
        <v>0.07199999999999999</v>
      </c>
    </row>
    <row r="593">
      <c r="A593" s="4" t="inlineStr">
        <is>
          <t>Russell 2000 2x Strategy Fund | A-Class Shares | Top 10 Total [Member]</t>
        </is>
      </c>
      <c r="B593" s="4" t="inlineStr">
        <is>
          <t xml:space="preserve"> </t>
        </is>
      </c>
    </row>
    <row r="594">
      <c r="A594" s="3" t="inlineStr">
        <is>
          <t>Holdings [Line Items]</t>
        </is>
      </c>
      <c r="B594" s="4" t="inlineStr">
        <is>
          <t xml:space="preserve"> </t>
        </is>
      </c>
    </row>
    <row r="595">
      <c r="A595" s="4" t="inlineStr">
        <is>
          <t>Percent of Net Asset Value</t>
        </is>
      </c>
      <c r="B595" s="6" t="n">
        <v>0.092</v>
      </c>
    </row>
    <row r="596">
      <c r="A596" s="4" t="inlineStr">
        <is>
          <t>Russell 2000 2x Strategy Fund | A-Class Shares | United States Treasury Floating Rate Note 473 [Member]</t>
        </is>
      </c>
      <c r="B596" s="4" t="inlineStr">
        <is>
          <t xml:space="preserve"> </t>
        </is>
      </c>
    </row>
    <row r="597">
      <c r="A597" s="3" t="inlineStr">
        <is>
          <t>Holdings [Line Items]</t>
        </is>
      </c>
      <c r="B597" s="4" t="inlineStr">
        <is>
          <t xml:space="preserve"> </t>
        </is>
      </c>
    </row>
    <row r="598">
      <c r="A598" s="4" t="inlineStr">
        <is>
          <t>Percent of Net Asset Value</t>
        </is>
      </c>
      <c r="B598" s="6" t="n">
        <v>0.07199999999999999</v>
      </c>
    </row>
    <row r="599">
      <c r="A599" s="4" t="inlineStr">
        <is>
          <t>Russell 2000 2x Strategy Fund | A-Class Shares | Vanguard Russell 2000 E T F [Member]</t>
        </is>
      </c>
      <c r="B599" s="4" t="inlineStr">
        <is>
          <t xml:space="preserve"> </t>
        </is>
      </c>
    </row>
    <row r="600">
      <c r="A600" s="3" t="inlineStr">
        <is>
          <t>Holdings [Line Items]</t>
        </is>
      </c>
      <c r="B600" s="4" t="inlineStr">
        <is>
          <t xml:space="preserve"> </t>
        </is>
      </c>
    </row>
    <row r="601">
      <c r="A601" s="4" t="inlineStr">
        <is>
          <t>Percent of Net Asset Value</t>
        </is>
      </c>
      <c r="B601" s="6" t="n">
        <v>0.005</v>
      </c>
    </row>
    <row r="602">
      <c r="A602" s="4" t="inlineStr">
        <is>
          <t>Russell 2000 2x Strategy Fund | A-Class Shares | I Shares Russell 2000 Index E T F [Member]</t>
        </is>
      </c>
      <c r="B602" s="4" t="inlineStr">
        <is>
          <t xml:space="preserve"> </t>
        </is>
      </c>
    </row>
    <row r="603">
      <c r="A603" s="3" t="inlineStr">
        <is>
          <t>Holdings [Line Items]</t>
        </is>
      </c>
      <c r="B603" s="4" t="inlineStr">
        <is>
          <t xml:space="preserve"> </t>
        </is>
      </c>
    </row>
    <row r="604">
      <c r="A604" s="4" t="inlineStr">
        <is>
          <t>Percent of Net Asset Value</t>
        </is>
      </c>
      <c r="B604" s="6" t="n">
        <v>0.004</v>
      </c>
    </row>
    <row r="605">
      <c r="A605" s="4" t="inlineStr">
        <is>
          <t>Russell 2000 2x Strategy Fund | A-Class Shares | Vaxcyte Inc [Member]</t>
        </is>
      </c>
      <c r="B605" s="4" t="inlineStr">
        <is>
          <t xml:space="preserve"> </t>
        </is>
      </c>
    </row>
    <row r="606">
      <c r="A606" s="3" t="inlineStr">
        <is>
          <t>Holdings [Line Items]</t>
        </is>
      </c>
      <c r="B606" s="4" t="inlineStr">
        <is>
          <t xml:space="preserve"> </t>
        </is>
      </c>
    </row>
    <row r="607">
      <c r="A607" s="4" t="inlineStr">
        <is>
          <t>Percent of Net Asset Value</t>
        </is>
      </c>
      <c r="B607" s="6" t="n">
        <v>0.002</v>
      </c>
    </row>
    <row r="608">
      <c r="A608" s="4" t="inlineStr">
        <is>
          <t>Russell 2000 2x Strategy Fund | A-Class Shares | F T A I Aviation Ltd [Member]</t>
        </is>
      </c>
      <c r="B608" s="4" t="inlineStr">
        <is>
          <t xml:space="preserve"> </t>
        </is>
      </c>
    </row>
    <row r="609">
      <c r="A609" s="3" t="inlineStr">
        <is>
          <t>Holdings [Line Items]</t>
        </is>
      </c>
      <c r="B609" s="4" t="inlineStr">
        <is>
          <t xml:space="preserve"> </t>
        </is>
      </c>
    </row>
    <row r="610">
      <c r="A610" s="4" t="inlineStr">
        <is>
          <t>Percent of Net Asset Value</t>
        </is>
      </c>
      <c r="B610" s="6" t="n">
        <v>0.002</v>
      </c>
    </row>
    <row r="611">
      <c r="A611" s="4" t="inlineStr">
        <is>
          <t>Russell 2000 2x Strategy Fund | A-Class Shares | Insmed Inc [Member]</t>
        </is>
      </c>
      <c r="B611" s="4" t="inlineStr">
        <is>
          <t xml:space="preserve"> </t>
        </is>
      </c>
    </row>
    <row r="612">
      <c r="A612" s="3" t="inlineStr">
        <is>
          <t>Holdings [Line Items]</t>
        </is>
      </c>
      <c r="B612" s="4" t="inlineStr">
        <is>
          <t xml:space="preserve"> </t>
        </is>
      </c>
    </row>
    <row r="613">
      <c r="A613" s="4" t="inlineStr">
        <is>
          <t>Percent of Net Asset Value</t>
        </is>
      </c>
      <c r="B613" s="6" t="n">
        <v>0.002</v>
      </c>
    </row>
    <row r="614">
      <c r="A614" s="4" t="inlineStr">
        <is>
          <t>Russell 2000 2x Strategy Fund | A-Class Shares | Sprouts Farmers Market Inc [Member]</t>
        </is>
      </c>
      <c r="B614" s="4" t="inlineStr">
        <is>
          <t xml:space="preserve"> </t>
        </is>
      </c>
    </row>
    <row r="615">
      <c r="A615" s="3" t="inlineStr">
        <is>
          <t>Holdings [Line Items]</t>
        </is>
      </c>
      <c r="B615" s="4" t="inlineStr">
        <is>
          <t xml:space="preserve"> </t>
        </is>
      </c>
    </row>
    <row r="616">
      <c r="A616" s="4" t="inlineStr">
        <is>
          <t>Percent of Net Asset Value</t>
        </is>
      </c>
      <c r="B616" s="6" t="n">
        <v>0.002</v>
      </c>
    </row>
    <row r="617">
      <c r="A617" s="4" t="inlineStr">
        <is>
          <t>Russell 2000 2x Strategy Fund | A-Class Shares | Fabrinet [Member]</t>
        </is>
      </c>
      <c r="B617" s="4" t="inlineStr">
        <is>
          <t xml:space="preserve"> </t>
        </is>
      </c>
    </row>
    <row r="618">
      <c r="A618" s="3" t="inlineStr">
        <is>
          <t>Holdings [Line Items]</t>
        </is>
      </c>
      <c r="B618" s="4" t="inlineStr">
        <is>
          <t xml:space="preserve"> </t>
        </is>
      </c>
    </row>
    <row r="619">
      <c r="A619" s="4" t="inlineStr">
        <is>
          <t>Percent of Net Asset Value</t>
        </is>
      </c>
      <c r="B619" s="6" t="n">
        <v>0.001</v>
      </c>
    </row>
    <row r="620">
      <c r="A620" s="4" t="inlineStr">
        <is>
          <t>Russell 2000 2x Strategy Fund | A-Class Shares | Applied Industrial Technologies Inc [Member]</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Russell 2000 2x Strategy Fund | A-Class Shares | Mueller Industries Inc [Member]</t>
        </is>
      </c>
      <c r="B623" s="4" t="inlineStr">
        <is>
          <t xml:space="preserve"> </t>
        </is>
      </c>
    </row>
    <row r="624">
      <c r="A624" s="3" t="inlineStr">
        <is>
          <t>Holdings [Line Items]</t>
        </is>
      </c>
      <c r="B624" s="4" t="inlineStr">
        <is>
          <t xml:space="preserve"> </t>
        </is>
      </c>
    </row>
    <row r="625">
      <c r="A625" s="4" t="inlineStr">
        <is>
          <t>Percent of Net Asset Value</t>
        </is>
      </c>
      <c r="B625" s="6" t="n">
        <v>0.001</v>
      </c>
    </row>
    <row r="626">
      <c r="A626" s="4" t="inlineStr">
        <is>
          <t>Russell 2000 2x Strategy Fund | C-Class Shares | Consumer Noncyclical [Member]</t>
        </is>
      </c>
      <c r="B626" s="4" t="inlineStr">
        <is>
          <t xml:space="preserve"> </t>
        </is>
      </c>
    </row>
    <row r="627">
      <c r="A627" s="3" t="inlineStr">
        <is>
          <t>Holdings [Line Items]</t>
        </is>
      </c>
      <c r="B627" s="4" t="inlineStr">
        <is>
          <t xml:space="preserve"> </t>
        </is>
      </c>
    </row>
    <row r="628">
      <c r="A628" s="4" t="inlineStr">
        <is>
          <t>Percent of Net Asset Value</t>
        </is>
      </c>
      <c r="B628" s="6" t="n">
        <v>0.105</v>
      </c>
    </row>
    <row r="629">
      <c r="A629" s="4" t="inlineStr">
        <is>
          <t>Russell 2000 2x Strategy Fund | C-Class Shares | Financial [Member]</t>
        </is>
      </c>
      <c r="B629" s="4" t="inlineStr">
        <is>
          <t xml:space="preserve"> </t>
        </is>
      </c>
    </row>
    <row r="630">
      <c r="A630" s="3" t="inlineStr">
        <is>
          <t>Holdings [Line Items]</t>
        </is>
      </c>
      <c r="B630" s="4" t="inlineStr">
        <is>
          <t xml:space="preserve"> </t>
        </is>
      </c>
    </row>
    <row r="631">
      <c r="A631" s="4" t="inlineStr">
        <is>
          <t>Percent of Net Asset Value</t>
        </is>
      </c>
      <c r="B631" s="6" t="n">
        <v>0.106</v>
      </c>
    </row>
    <row r="632">
      <c r="A632" s="4" t="inlineStr">
        <is>
          <t>Russell 2000 2x Strategy Fund | C-Class Shares | Consumer Cyclical [Member]</t>
        </is>
      </c>
      <c r="B632" s="4" t="inlineStr">
        <is>
          <t xml:space="preserve"> </t>
        </is>
      </c>
    </row>
    <row r="633">
      <c r="A633" s="3" t="inlineStr">
        <is>
          <t>Holdings [Line Items]</t>
        </is>
      </c>
      <c r="B633" s="4" t="inlineStr">
        <is>
          <t xml:space="preserve"> </t>
        </is>
      </c>
    </row>
    <row r="634">
      <c r="A634" s="4" t="inlineStr">
        <is>
          <t>Percent of Net Asset Value</t>
        </is>
      </c>
      <c r="B634" s="6" t="n">
        <v>0.049</v>
      </c>
    </row>
    <row r="635">
      <c r="A635" s="4" t="inlineStr">
        <is>
          <t>Russell 2000 2x Strategy Fund | C-Class Shares | Other [Member]</t>
        </is>
      </c>
      <c r="B635" s="4" t="inlineStr">
        <is>
          <t xml:space="preserve"> </t>
        </is>
      </c>
    </row>
    <row r="636">
      <c r="A636" s="3" t="inlineStr">
        <is>
          <t>Holdings [Line Items]</t>
        </is>
      </c>
      <c r="B636" s="4" t="inlineStr">
        <is>
          <t xml:space="preserve"> </t>
        </is>
      </c>
    </row>
    <row r="637">
      <c r="A637" s="4" t="inlineStr">
        <is>
          <t>Percent of Net Asset Value</t>
        </is>
      </c>
      <c r="B637" s="6" t="n">
        <v>0.119</v>
      </c>
    </row>
    <row r="638">
      <c r="A638" s="4" t="inlineStr">
        <is>
          <t>Russell 2000 2x Strategy Fund | C-Class Shares | Industrial [Member]</t>
        </is>
      </c>
      <c r="B638" s="4" t="inlineStr">
        <is>
          <t xml:space="preserve"> </t>
        </is>
      </c>
    </row>
    <row r="639">
      <c r="A639" s="3" t="inlineStr">
        <is>
          <t>Holdings [Line Items]</t>
        </is>
      </c>
      <c r="B639" s="4" t="inlineStr">
        <is>
          <t xml:space="preserve"> </t>
        </is>
      </c>
    </row>
    <row r="640">
      <c r="A640" s="4" t="inlineStr">
        <is>
          <t>Percent of Net Asset Value</t>
        </is>
      </c>
      <c r="B640" s="6" t="n">
        <v>0.06900000000000001</v>
      </c>
    </row>
    <row r="641">
      <c r="A641" s="4" t="inlineStr">
        <is>
          <t>Russell 2000 2x Strategy Fund | C-Class Shares | Russell 2000 Index Equity Swap Agreements [Member]</t>
        </is>
      </c>
      <c r="B641" s="4" t="inlineStr">
        <is>
          <t xml:space="preserve"> </t>
        </is>
      </c>
    </row>
    <row r="642">
      <c r="A642" s="3" t="inlineStr">
        <is>
          <t>Holdings [Line Items]</t>
        </is>
      </c>
      <c r="B642" s="4" t="inlineStr">
        <is>
          <t xml:space="preserve"> </t>
        </is>
      </c>
    </row>
    <row r="643">
      <c r="A643" s="4" t="inlineStr">
        <is>
          <t>Percent of Net Asset Value</t>
        </is>
      </c>
      <c r="B643" s="6" t="n">
        <v>1.313</v>
      </c>
    </row>
    <row r="644">
      <c r="A644" s="4" t="inlineStr">
        <is>
          <t>Russell 2000 2x Strategy Fund | C-Class Shares | Russell 2000 Index Equity Mini Futures Contracts [Member]</t>
        </is>
      </c>
      <c r="B644" s="4" t="inlineStr">
        <is>
          <t xml:space="preserve"> </t>
        </is>
      </c>
    </row>
    <row r="645">
      <c r="A645" s="3" t="inlineStr">
        <is>
          <t>Holdings [Line Items]</t>
        </is>
      </c>
      <c r="B645" s="4" t="inlineStr">
        <is>
          <t xml:space="preserve"> </t>
        </is>
      </c>
    </row>
    <row r="646">
      <c r="A646" s="4" t="inlineStr">
        <is>
          <t>Percent of Net Asset Value</t>
        </is>
      </c>
      <c r="B646" s="6" t="n">
        <v>0.238</v>
      </c>
    </row>
    <row r="647">
      <c r="A647" s="4" t="inlineStr">
        <is>
          <t>Russell 2000 2x Strategy Fund | C-Class Shares | Government [Member]</t>
        </is>
      </c>
      <c r="B647" s="4" t="inlineStr">
        <is>
          <t xml:space="preserve"> </t>
        </is>
      </c>
    </row>
    <row r="648">
      <c r="A648" s="3" t="inlineStr">
        <is>
          <t>Holdings [Line Items]</t>
        </is>
      </c>
      <c r="B648" s="4" t="inlineStr">
        <is>
          <t xml:space="preserve"> </t>
        </is>
      </c>
    </row>
    <row r="649">
      <c r="A649" s="4" t="inlineStr">
        <is>
          <t>Percent of Net Asset Value</t>
        </is>
      </c>
      <c r="B649" s="6" t="n">
        <v>0.07199999999999999</v>
      </c>
    </row>
    <row r="650">
      <c r="A650" s="4" t="inlineStr">
        <is>
          <t>Russell 2000 2x Strategy Fund | C-Class Shares | Top 10 Total [Member]</t>
        </is>
      </c>
      <c r="B650" s="4" t="inlineStr">
        <is>
          <t xml:space="preserve"> </t>
        </is>
      </c>
    </row>
    <row r="651">
      <c r="A651" s="3" t="inlineStr">
        <is>
          <t>Holdings [Line Items]</t>
        </is>
      </c>
      <c r="B651" s="4" t="inlineStr">
        <is>
          <t xml:space="preserve"> </t>
        </is>
      </c>
    </row>
    <row r="652">
      <c r="A652" s="4" t="inlineStr">
        <is>
          <t>Percent of Net Asset Value</t>
        </is>
      </c>
      <c r="B652" s="6" t="n">
        <v>0.092</v>
      </c>
    </row>
    <row r="653">
      <c r="A653" s="4" t="inlineStr">
        <is>
          <t>Russell 2000 2x Strategy Fund | C-Class Shares | United States Treasury Floating Rate Note 473 [Member]</t>
        </is>
      </c>
      <c r="B653" s="4" t="inlineStr">
        <is>
          <t xml:space="preserve"> </t>
        </is>
      </c>
    </row>
    <row r="654">
      <c r="A654" s="3" t="inlineStr">
        <is>
          <t>Holdings [Line Items]</t>
        </is>
      </c>
      <c r="B654" s="4" t="inlineStr">
        <is>
          <t xml:space="preserve"> </t>
        </is>
      </c>
    </row>
    <row r="655">
      <c r="A655" s="4" t="inlineStr">
        <is>
          <t>Percent of Net Asset Value</t>
        </is>
      </c>
      <c r="B655" s="6" t="n">
        <v>0.07199999999999999</v>
      </c>
    </row>
    <row r="656">
      <c r="A656" s="4" t="inlineStr">
        <is>
          <t>Russell 2000 2x Strategy Fund | C-Class Shares | Vanguard Russell 2000 E T F [Member]</t>
        </is>
      </c>
      <c r="B656" s="4" t="inlineStr">
        <is>
          <t xml:space="preserve"> </t>
        </is>
      </c>
    </row>
    <row r="657">
      <c r="A657" s="3" t="inlineStr">
        <is>
          <t>Holdings [Line Items]</t>
        </is>
      </c>
      <c r="B657" s="4" t="inlineStr">
        <is>
          <t xml:space="preserve"> </t>
        </is>
      </c>
    </row>
    <row r="658">
      <c r="A658" s="4" t="inlineStr">
        <is>
          <t>Percent of Net Asset Value</t>
        </is>
      </c>
      <c r="B658" s="6" t="n">
        <v>0.005</v>
      </c>
    </row>
    <row r="659">
      <c r="A659" s="4" t="inlineStr">
        <is>
          <t>Russell 2000 2x Strategy Fund | C-Class Shares | I Shares Russell 2000 Index E T F [Member]</t>
        </is>
      </c>
      <c r="B659" s="4" t="inlineStr">
        <is>
          <t xml:space="preserve"> </t>
        </is>
      </c>
    </row>
    <row r="660">
      <c r="A660" s="3" t="inlineStr">
        <is>
          <t>Holdings [Line Items]</t>
        </is>
      </c>
      <c r="B660" s="4" t="inlineStr">
        <is>
          <t xml:space="preserve"> </t>
        </is>
      </c>
    </row>
    <row r="661">
      <c r="A661" s="4" t="inlineStr">
        <is>
          <t>Percent of Net Asset Value</t>
        </is>
      </c>
      <c r="B661" s="6" t="n">
        <v>0.004</v>
      </c>
    </row>
    <row r="662">
      <c r="A662" s="4" t="inlineStr">
        <is>
          <t>Russell 2000 2x Strategy Fund | C-Class Shares | Vaxcyte Inc [Member]</t>
        </is>
      </c>
      <c r="B662" s="4" t="inlineStr">
        <is>
          <t xml:space="preserve"> </t>
        </is>
      </c>
    </row>
    <row r="663">
      <c r="A663" s="3" t="inlineStr">
        <is>
          <t>Holdings [Line Items]</t>
        </is>
      </c>
      <c r="B663" s="4" t="inlineStr">
        <is>
          <t xml:space="preserve"> </t>
        </is>
      </c>
    </row>
    <row r="664">
      <c r="A664" s="4" t="inlineStr">
        <is>
          <t>Percent of Net Asset Value</t>
        </is>
      </c>
      <c r="B664" s="6" t="n">
        <v>0.002</v>
      </c>
    </row>
    <row r="665">
      <c r="A665" s="4" t="inlineStr">
        <is>
          <t>Russell 2000 2x Strategy Fund | C-Class Shares | F T A I Aviation Ltd [Member]</t>
        </is>
      </c>
      <c r="B665" s="4" t="inlineStr">
        <is>
          <t xml:space="preserve"> </t>
        </is>
      </c>
    </row>
    <row r="666">
      <c r="A666" s="3" t="inlineStr">
        <is>
          <t>Holdings [Line Items]</t>
        </is>
      </c>
      <c r="B666" s="4" t="inlineStr">
        <is>
          <t xml:space="preserve"> </t>
        </is>
      </c>
    </row>
    <row r="667">
      <c r="A667" s="4" t="inlineStr">
        <is>
          <t>Percent of Net Asset Value</t>
        </is>
      </c>
      <c r="B667" s="6" t="n">
        <v>0.002</v>
      </c>
    </row>
    <row r="668">
      <c r="A668" s="4" t="inlineStr">
        <is>
          <t>Russell 2000 2x Strategy Fund | C-Class Shares | Insmed Inc [Member]</t>
        </is>
      </c>
      <c r="B668" s="4" t="inlineStr">
        <is>
          <t xml:space="preserve"> </t>
        </is>
      </c>
    </row>
    <row r="669">
      <c r="A669" s="3" t="inlineStr">
        <is>
          <t>Holdings [Line Items]</t>
        </is>
      </c>
      <c r="B669" s="4" t="inlineStr">
        <is>
          <t xml:space="preserve"> </t>
        </is>
      </c>
    </row>
    <row r="670">
      <c r="A670" s="4" t="inlineStr">
        <is>
          <t>Percent of Net Asset Value</t>
        </is>
      </c>
      <c r="B670" s="6" t="n">
        <v>0.002</v>
      </c>
    </row>
    <row r="671">
      <c r="A671" s="4" t="inlineStr">
        <is>
          <t>Russell 2000 2x Strategy Fund | C-Class Shares | Sprouts Farmers Market Inc [Member]</t>
        </is>
      </c>
      <c r="B671" s="4" t="inlineStr">
        <is>
          <t xml:space="preserve"> </t>
        </is>
      </c>
    </row>
    <row r="672">
      <c r="A672" s="3" t="inlineStr">
        <is>
          <t>Holdings [Line Items]</t>
        </is>
      </c>
      <c r="B672" s="4" t="inlineStr">
        <is>
          <t xml:space="preserve"> </t>
        </is>
      </c>
    </row>
    <row r="673">
      <c r="A673" s="4" t="inlineStr">
        <is>
          <t>Percent of Net Asset Value</t>
        </is>
      </c>
      <c r="B673" s="6" t="n">
        <v>0.002</v>
      </c>
    </row>
    <row r="674">
      <c r="A674" s="4" t="inlineStr">
        <is>
          <t>Russell 2000 2x Strategy Fund | C-Class Shares | Fabrinet [Member]</t>
        </is>
      </c>
      <c r="B674" s="4" t="inlineStr">
        <is>
          <t xml:space="preserve"> </t>
        </is>
      </c>
    </row>
    <row r="675">
      <c r="A675" s="3" t="inlineStr">
        <is>
          <t>Holdings [Line Items]</t>
        </is>
      </c>
      <c r="B675" s="4" t="inlineStr">
        <is>
          <t xml:space="preserve"> </t>
        </is>
      </c>
    </row>
    <row r="676">
      <c r="A676" s="4" t="inlineStr">
        <is>
          <t>Percent of Net Asset Value</t>
        </is>
      </c>
      <c r="B676" s="6" t="n">
        <v>0.001</v>
      </c>
    </row>
    <row r="677">
      <c r="A677" s="4" t="inlineStr">
        <is>
          <t>Russell 2000 2x Strategy Fund | C-Class Shares | Applied Industrial Technologies Inc [Member]</t>
        </is>
      </c>
      <c r="B677" s="4" t="inlineStr">
        <is>
          <t xml:space="preserve"> </t>
        </is>
      </c>
    </row>
    <row r="678">
      <c r="A678" s="3" t="inlineStr">
        <is>
          <t>Holdings [Line Items]</t>
        </is>
      </c>
      <c r="B678" s="4" t="inlineStr">
        <is>
          <t xml:space="preserve"> </t>
        </is>
      </c>
    </row>
    <row r="679">
      <c r="A679" s="4" t="inlineStr">
        <is>
          <t>Percent of Net Asset Value</t>
        </is>
      </c>
      <c r="B679" s="6" t="n">
        <v>0.001</v>
      </c>
    </row>
    <row r="680">
      <c r="A680" s="4" t="inlineStr">
        <is>
          <t>Russell 2000 2x Strategy Fund | C-Class Shares | Mueller Industries Inc [Member]</t>
        </is>
      </c>
      <c r="B680" s="4" t="inlineStr">
        <is>
          <t xml:space="preserve"> </t>
        </is>
      </c>
    </row>
    <row r="681">
      <c r="A681" s="3" t="inlineStr">
        <is>
          <t>Holdings [Line Items]</t>
        </is>
      </c>
      <c r="B681" s="4" t="inlineStr">
        <is>
          <t xml:space="preserve"> </t>
        </is>
      </c>
    </row>
    <row r="682">
      <c r="A682" s="4" t="inlineStr">
        <is>
          <t>Percent of Net Asset Value</t>
        </is>
      </c>
      <c r="B682" s="6" t="n">
        <v>0.001</v>
      </c>
    </row>
    <row r="683">
      <c r="A683" s="4" t="inlineStr">
        <is>
          <t>Russell 2000 2x Strategy Fund | H-Class Shares | Consumer Noncyclical [Member]</t>
        </is>
      </c>
      <c r="B683" s="4" t="inlineStr">
        <is>
          <t xml:space="preserve"> </t>
        </is>
      </c>
    </row>
    <row r="684">
      <c r="A684" s="3" t="inlineStr">
        <is>
          <t>Holdings [Line Items]</t>
        </is>
      </c>
      <c r="B684" s="4" t="inlineStr">
        <is>
          <t xml:space="preserve"> </t>
        </is>
      </c>
    </row>
    <row r="685">
      <c r="A685" s="4" t="inlineStr">
        <is>
          <t>Percent of Net Asset Value</t>
        </is>
      </c>
      <c r="B685" s="6" t="n">
        <v>0.105</v>
      </c>
    </row>
    <row r="686">
      <c r="A686" s="4" t="inlineStr">
        <is>
          <t>Russell 2000 2x Strategy Fund | H-Class Shares | Financial [Member]</t>
        </is>
      </c>
      <c r="B686" s="4" t="inlineStr">
        <is>
          <t xml:space="preserve"> </t>
        </is>
      </c>
    </row>
    <row r="687">
      <c r="A687" s="3" t="inlineStr">
        <is>
          <t>Holdings [Line Items]</t>
        </is>
      </c>
      <c r="B687" s="4" t="inlineStr">
        <is>
          <t xml:space="preserve"> </t>
        </is>
      </c>
    </row>
    <row r="688">
      <c r="A688" s="4" t="inlineStr">
        <is>
          <t>Percent of Net Asset Value</t>
        </is>
      </c>
      <c r="B688" s="6" t="n">
        <v>0.106</v>
      </c>
    </row>
    <row r="689">
      <c r="A689" s="4" t="inlineStr">
        <is>
          <t>Russell 2000 2x Strategy Fund | H-Class Shares | Consumer Cyclical [Member]</t>
        </is>
      </c>
      <c r="B689" s="4" t="inlineStr">
        <is>
          <t xml:space="preserve"> </t>
        </is>
      </c>
    </row>
    <row r="690">
      <c r="A690" s="3" t="inlineStr">
        <is>
          <t>Holdings [Line Items]</t>
        </is>
      </c>
      <c r="B690" s="4" t="inlineStr">
        <is>
          <t xml:space="preserve"> </t>
        </is>
      </c>
    </row>
    <row r="691">
      <c r="A691" s="4" t="inlineStr">
        <is>
          <t>Percent of Net Asset Value</t>
        </is>
      </c>
      <c r="B691" s="6" t="n">
        <v>0.049</v>
      </c>
    </row>
    <row r="692">
      <c r="A692" s="4" t="inlineStr">
        <is>
          <t>Russell 2000 2x Strategy Fund | H-Class Shares | Other [Member]</t>
        </is>
      </c>
      <c r="B692" s="4" t="inlineStr">
        <is>
          <t xml:space="preserve"> </t>
        </is>
      </c>
    </row>
    <row r="693">
      <c r="A693" s="3" t="inlineStr">
        <is>
          <t>Holdings [Line Items]</t>
        </is>
      </c>
      <c r="B693" s="4" t="inlineStr">
        <is>
          <t xml:space="preserve"> </t>
        </is>
      </c>
    </row>
    <row r="694">
      <c r="A694" s="4" t="inlineStr">
        <is>
          <t>Percent of Net Asset Value</t>
        </is>
      </c>
      <c r="B694" s="6" t="n">
        <v>0.119</v>
      </c>
    </row>
    <row r="695">
      <c r="A695" s="4" t="inlineStr">
        <is>
          <t>Russell 2000 2x Strategy Fund | H-Class Shares | Industrial [Member]</t>
        </is>
      </c>
      <c r="B695" s="4" t="inlineStr">
        <is>
          <t xml:space="preserve"> </t>
        </is>
      </c>
    </row>
    <row r="696">
      <c r="A696" s="3" t="inlineStr">
        <is>
          <t>Holdings [Line Items]</t>
        </is>
      </c>
      <c r="B696" s="4" t="inlineStr">
        <is>
          <t xml:space="preserve"> </t>
        </is>
      </c>
    </row>
    <row r="697">
      <c r="A697" s="4" t="inlineStr">
        <is>
          <t>Percent of Net Asset Value</t>
        </is>
      </c>
      <c r="B697" s="6" t="n">
        <v>0.06900000000000001</v>
      </c>
    </row>
    <row r="698">
      <c r="A698" s="4" t="inlineStr">
        <is>
          <t>Russell 2000 2x Strategy Fund | H-Class Shares | Russell 2000 Index Equity Swap Agreements [Member]</t>
        </is>
      </c>
      <c r="B698" s="4" t="inlineStr">
        <is>
          <t xml:space="preserve"> </t>
        </is>
      </c>
    </row>
    <row r="699">
      <c r="A699" s="3" t="inlineStr">
        <is>
          <t>Holdings [Line Items]</t>
        </is>
      </c>
      <c r="B699" s="4" t="inlineStr">
        <is>
          <t xml:space="preserve"> </t>
        </is>
      </c>
    </row>
    <row r="700">
      <c r="A700" s="4" t="inlineStr">
        <is>
          <t>Percent of Net Asset Value</t>
        </is>
      </c>
      <c r="B700" s="6" t="n">
        <v>1.313</v>
      </c>
    </row>
    <row r="701">
      <c r="A701" s="4" t="inlineStr">
        <is>
          <t>Russell 2000 2x Strategy Fund | H-Class Shares | Russell 2000 Index Equity Mini Futures Contracts [Member]</t>
        </is>
      </c>
      <c r="B701" s="4" t="inlineStr">
        <is>
          <t xml:space="preserve"> </t>
        </is>
      </c>
    </row>
    <row r="702">
      <c r="A702" s="3" t="inlineStr">
        <is>
          <t>Holdings [Line Items]</t>
        </is>
      </c>
      <c r="B702" s="4" t="inlineStr">
        <is>
          <t xml:space="preserve"> </t>
        </is>
      </c>
    </row>
    <row r="703">
      <c r="A703" s="4" t="inlineStr">
        <is>
          <t>Percent of Net Asset Value</t>
        </is>
      </c>
      <c r="B703" s="6" t="n">
        <v>0.238</v>
      </c>
    </row>
    <row r="704">
      <c r="A704" s="4" t="inlineStr">
        <is>
          <t>Russell 2000 2x Strategy Fund | H-Class Shares | Government [Member]</t>
        </is>
      </c>
      <c r="B704" s="4" t="inlineStr">
        <is>
          <t xml:space="preserve"> </t>
        </is>
      </c>
    </row>
    <row r="705">
      <c r="A705" s="3" t="inlineStr">
        <is>
          <t>Holdings [Line Items]</t>
        </is>
      </c>
      <c r="B705" s="4" t="inlineStr">
        <is>
          <t xml:space="preserve"> </t>
        </is>
      </c>
    </row>
    <row r="706">
      <c r="A706" s="4" t="inlineStr">
        <is>
          <t>Percent of Net Asset Value</t>
        </is>
      </c>
      <c r="B706" s="6" t="n">
        <v>0.07199999999999999</v>
      </c>
    </row>
    <row r="707">
      <c r="A707" s="4" t="inlineStr">
        <is>
          <t>Russell 2000 2x Strategy Fund | H-Class Shares | Top 10 Total [Member]</t>
        </is>
      </c>
      <c r="B707" s="4" t="inlineStr">
        <is>
          <t xml:space="preserve"> </t>
        </is>
      </c>
    </row>
    <row r="708">
      <c r="A708" s="3" t="inlineStr">
        <is>
          <t>Holdings [Line Items]</t>
        </is>
      </c>
      <c r="B708" s="4" t="inlineStr">
        <is>
          <t xml:space="preserve"> </t>
        </is>
      </c>
    </row>
    <row r="709">
      <c r="A709" s="4" t="inlineStr">
        <is>
          <t>Percent of Net Asset Value</t>
        </is>
      </c>
      <c r="B709" s="6" t="n">
        <v>0.092</v>
      </c>
    </row>
    <row r="710">
      <c r="A710" s="4" t="inlineStr">
        <is>
          <t>Russell 2000 2x Strategy Fund | H-Class Shares | United States Treasury Floating Rate Note 473 [Member]</t>
        </is>
      </c>
      <c r="B710" s="4" t="inlineStr">
        <is>
          <t xml:space="preserve"> </t>
        </is>
      </c>
    </row>
    <row r="711">
      <c r="A711" s="3" t="inlineStr">
        <is>
          <t>Holdings [Line Items]</t>
        </is>
      </c>
      <c r="B711" s="4" t="inlineStr">
        <is>
          <t xml:space="preserve"> </t>
        </is>
      </c>
    </row>
    <row r="712">
      <c r="A712" s="4" t="inlineStr">
        <is>
          <t>Percent of Net Asset Value</t>
        </is>
      </c>
      <c r="B712" s="6" t="n">
        <v>0.07199999999999999</v>
      </c>
    </row>
    <row r="713">
      <c r="A713" s="4" t="inlineStr">
        <is>
          <t>Russell 2000 2x Strategy Fund | H-Class Shares | Vanguard Russell 2000 E T F [Member]</t>
        </is>
      </c>
      <c r="B713" s="4" t="inlineStr">
        <is>
          <t xml:space="preserve"> </t>
        </is>
      </c>
    </row>
    <row r="714">
      <c r="A714" s="3" t="inlineStr">
        <is>
          <t>Holdings [Line Items]</t>
        </is>
      </c>
      <c r="B714" s="4" t="inlineStr">
        <is>
          <t xml:space="preserve"> </t>
        </is>
      </c>
    </row>
    <row r="715">
      <c r="A715" s="4" t="inlineStr">
        <is>
          <t>Percent of Net Asset Value</t>
        </is>
      </c>
      <c r="B715" s="6" t="n">
        <v>0.005</v>
      </c>
    </row>
    <row r="716">
      <c r="A716" s="4" t="inlineStr">
        <is>
          <t>Russell 2000 2x Strategy Fund | H-Class Shares | I Shares Russell 2000 Index E T F [Member]</t>
        </is>
      </c>
      <c r="B716" s="4" t="inlineStr">
        <is>
          <t xml:space="preserve"> </t>
        </is>
      </c>
    </row>
    <row r="717">
      <c r="A717" s="3" t="inlineStr">
        <is>
          <t>Holdings [Line Items]</t>
        </is>
      </c>
      <c r="B717" s="4" t="inlineStr">
        <is>
          <t xml:space="preserve"> </t>
        </is>
      </c>
    </row>
    <row r="718">
      <c r="A718" s="4" t="inlineStr">
        <is>
          <t>Percent of Net Asset Value</t>
        </is>
      </c>
      <c r="B718" s="6" t="n">
        <v>0.004</v>
      </c>
    </row>
    <row r="719">
      <c r="A719" s="4" t="inlineStr">
        <is>
          <t>Russell 2000 2x Strategy Fund | H-Class Shares | Vaxcyte Inc [Member]</t>
        </is>
      </c>
      <c r="B719" s="4" t="inlineStr">
        <is>
          <t xml:space="preserve"> </t>
        </is>
      </c>
    </row>
    <row r="720">
      <c r="A720" s="3" t="inlineStr">
        <is>
          <t>Holdings [Line Items]</t>
        </is>
      </c>
      <c r="B720" s="4" t="inlineStr">
        <is>
          <t xml:space="preserve"> </t>
        </is>
      </c>
    </row>
    <row r="721">
      <c r="A721" s="4" t="inlineStr">
        <is>
          <t>Percent of Net Asset Value</t>
        </is>
      </c>
      <c r="B721" s="6" t="n">
        <v>0.002</v>
      </c>
    </row>
    <row r="722">
      <c r="A722" s="4" t="inlineStr">
        <is>
          <t>Russell 2000 2x Strategy Fund | H-Class Shares | F T A I Aviation Ltd [Member]</t>
        </is>
      </c>
      <c r="B722" s="4" t="inlineStr">
        <is>
          <t xml:space="preserve"> </t>
        </is>
      </c>
    </row>
    <row r="723">
      <c r="A723" s="3" t="inlineStr">
        <is>
          <t>Holdings [Line Items]</t>
        </is>
      </c>
      <c r="B723" s="4" t="inlineStr">
        <is>
          <t xml:space="preserve"> </t>
        </is>
      </c>
    </row>
    <row r="724">
      <c r="A724" s="4" t="inlineStr">
        <is>
          <t>Percent of Net Asset Value</t>
        </is>
      </c>
      <c r="B724" s="6" t="n">
        <v>0.002</v>
      </c>
    </row>
    <row r="725">
      <c r="A725" s="4" t="inlineStr">
        <is>
          <t>Russell 2000 2x Strategy Fund | H-Class Shares | Insmed Inc [Member]</t>
        </is>
      </c>
      <c r="B725" s="4" t="inlineStr">
        <is>
          <t xml:space="preserve"> </t>
        </is>
      </c>
    </row>
    <row r="726">
      <c r="A726" s="3" t="inlineStr">
        <is>
          <t>Holdings [Line Items]</t>
        </is>
      </c>
      <c r="B726" s="4" t="inlineStr">
        <is>
          <t xml:space="preserve"> </t>
        </is>
      </c>
    </row>
    <row r="727">
      <c r="A727" s="4" t="inlineStr">
        <is>
          <t>Percent of Net Asset Value</t>
        </is>
      </c>
      <c r="B727" s="6" t="n">
        <v>0.002</v>
      </c>
    </row>
    <row r="728">
      <c r="A728" s="4" t="inlineStr">
        <is>
          <t>Russell 2000 2x Strategy Fund | H-Class Shares | Sprouts Farmers Market Inc [Member]</t>
        </is>
      </c>
      <c r="B728" s="4" t="inlineStr">
        <is>
          <t xml:space="preserve"> </t>
        </is>
      </c>
    </row>
    <row r="729">
      <c r="A729" s="3" t="inlineStr">
        <is>
          <t>Holdings [Line Items]</t>
        </is>
      </c>
      <c r="B729" s="4" t="inlineStr">
        <is>
          <t xml:space="preserve"> </t>
        </is>
      </c>
    </row>
    <row r="730">
      <c r="A730" s="4" t="inlineStr">
        <is>
          <t>Percent of Net Asset Value</t>
        </is>
      </c>
      <c r="B730" s="6" t="n">
        <v>0.002</v>
      </c>
    </row>
    <row r="731">
      <c r="A731" s="4" t="inlineStr">
        <is>
          <t>Russell 2000 2x Strategy Fund | H-Class Shares | Fabrinet [Member]</t>
        </is>
      </c>
      <c r="B731" s="4" t="inlineStr">
        <is>
          <t xml:space="preserve"> </t>
        </is>
      </c>
    </row>
    <row r="732">
      <c r="A732" s="3" t="inlineStr">
        <is>
          <t>Holdings [Line Items]</t>
        </is>
      </c>
      <c r="B732" s="4" t="inlineStr">
        <is>
          <t xml:space="preserve"> </t>
        </is>
      </c>
    </row>
    <row r="733">
      <c r="A733" s="4" t="inlineStr">
        <is>
          <t>Percent of Net Asset Value</t>
        </is>
      </c>
      <c r="B733" s="6" t="n">
        <v>0.001</v>
      </c>
    </row>
    <row r="734">
      <c r="A734" s="4" t="inlineStr">
        <is>
          <t>Russell 2000 2x Strategy Fund | H-Class Shares | Applied Industrial Technologies Inc [Member]</t>
        </is>
      </c>
      <c r="B734" s="4" t="inlineStr">
        <is>
          <t xml:space="preserve"> </t>
        </is>
      </c>
    </row>
    <row r="735">
      <c r="A735" s="3" t="inlineStr">
        <is>
          <t>Holdings [Line Items]</t>
        </is>
      </c>
      <c r="B735" s="4" t="inlineStr">
        <is>
          <t xml:space="preserve"> </t>
        </is>
      </c>
    </row>
    <row r="736">
      <c r="A736" s="4" t="inlineStr">
        <is>
          <t>Percent of Net Asset Value</t>
        </is>
      </c>
      <c r="B736" s="6" t="n">
        <v>0.001</v>
      </c>
    </row>
    <row r="737">
      <c r="A737" s="4" t="inlineStr">
        <is>
          <t>Russell 2000 2x Strategy Fund | H-Class Shares | Mueller Industries Inc [Member]</t>
        </is>
      </c>
      <c r="B737" s="4" t="inlineStr">
        <is>
          <t xml:space="preserve"> </t>
        </is>
      </c>
    </row>
    <row r="738">
      <c r="A738" s="3" t="inlineStr">
        <is>
          <t>Holdings [Line Items]</t>
        </is>
      </c>
      <c r="B738" s="4" t="inlineStr">
        <is>
          <t xml:space="preserve"> </t>
        </is>
      </c>
    </row>
    <row r="739">
      <c r="A739" s="4" t="inlineStr">
        <is>
          <t>Percent of Net Asset Value</t>
        </is>
      </c>
      <c r="B739" s="6" t="n">
        <v>0.001</v>
      </c>
    </row>
    <row r="740">
      <c r="A740" s="4" t="inlineStr">
        <is>
          <t>Inverse Russell 2000 2x Strategy Fund | A-Class Shares | Russell 2000 Index Equity Mini Futures Contracts Short Sale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17.10%)</t>
        </is>
      </c>
    </row>
    <row r="743">
      <c r="A743" s="4" t="inlineStr">
        <is>
          <t>Inverse Russell 2000 2x Strategy Fund | A-Class Shares | Russell 2000 Index Equity Swap Agreements Short Sales [Member]</t>
        </is>
      </c>
      <c r="B743" s="4" t="inlineStr">
        <is>
          <t xml:space="preserve"> </t>
        </is>
      </c>
    </row>
    <row r="744">
      <c r="A744" s="3" t="inlineStr">
        <is>
          <t>Holdings [Line Items]</t>
        </is>
      </c>
      <c r="B744" s="4" t="inlineStr">
        <is>
          <t xml:space="preserve"> </t>
        </is>
      </c>
    </row>
    <row r="745">
      <c r="A745" s="4" t="inlineStr">
        <is>
          <t>Percent of Net Asset Value</t>
        </is>
      </c>
      <c r="B745" s="4" t="inlineStr">
        <is>
          <t>(182.60%)</t>
        </is>
      </c>
    </row>
    <row r="746">
      <c r="A746" s="4" t="inlineStr">
        <is>
          <t>Inverse Russell 2000 2x Strategy Fund | C-Class Shares | Russell 2000 Index Equity Mini Futures Contracts Short Sales [Member]</t>
        </is>
      </c>
      <c r="B746" s="4" t="inlineStr">
        <is>
          <t xml:space="preserve"> </t>
        </is>
      </c>
    </row>
    <row r="747">
      <c r="A747" s="3" t="inlineStr">
        <is>
          <t>Holdings [Line Items]</t>
        </is>
      </c>
      <c r="B747" s="4" t="inlineStr">
        <is>
          <t xml:space="preserve"> </t>
        </is>
      </c>
    </row>
    <row r="748">
      <c r="A748" s="4" t="inlineStr">
        <is>
          <t>Percent of Net Asset Value</t>
        </is>
      </c>
      <c r="B748" s="4" t="inlineStr">
        <is>
          <t>(17.10%)</t>
        </is>
      </c>
    </row>
    <row r="749">
      <c r="A749" s="4" t="inlineStr">
        <is>
          <t>Inverse Russell 2000 2x Strategy Fund | C-Class Shares | Russell 2000 Index Equity Swap Agreements Short Sales [Member]</t>
        </is>
      </c>
      <c r="B749" s="4" t="inlineStr">
        <is>
          <t xml:space="preserve"> </t>
        </is>
      </c>
    </row>
    <row r="750">
      <c r="A750" s="3" t="inlineStr">
        <is>
          <t>Holdings [Line Items]</t>
        </is>
      </c>
      <c r="B750" s="4" t="inlineStr">
        <is>
          <t xml:space="preserve"> </t>
        </is>
      </c>
    </row>
    <row r="751">
      <c r="A751" s="4" t="inlineStr">
        <is>
          <t>Percent of Net Asset Value</t>
        </is>
      </c>
      <c r="B751" s="4" t="inlineStr">
        <is>
          <t>(182.60%)</t>
        </is>
      </c>
    </row>
    <row r="752">
      <c r="A752" s="4" t="inlineStr">
        <is>
          <t>Inverse Russell 2000 2x Strategy Fund | H-Class Shares | Russell 2000 Index Equity Mini Futures Contracts Short Sales [Member]</t>
        </is>
      </c>
      <c r="B752" s="4" t="inlineStr">
        <is>
          <t xml:space="preserve"> </t>
        </is>
      </c>
    </row>
    <row r="753">
      <c r="A753" s="3" t="inlineStr">
        <is>
          <t>Holdings [Line Items]</t>
        </is>
      </c>
      <c r="B753" s="4" t="inlineStr">
        <is>
          <t xml:space="preserve"> </t>
        </is>
      </c>
    </row>
    <row r="754">
      <c r="A754" s="4" t="inlineStr">
        <is>
          <t>Percent of Net Asset Value</t>
        </is>
      </c>
      <c r="B754" s="4" t="inlineStr">
        <is>
          <t>(17.10%)</t>
        </is>
      </c>
    </row>
    <row r="755">
      <c r="A755" s="4" t="inlineStr">
        <is>
          <t>Inverse Russell 2000 2x Strategy Fund | H-Class Shares | Russell 2000 Index Equity Swap Agreements Short Sales [Member]</t>
        </is>
      </c>
      <c r="B755" s="4" t="inlineStr">
        <is>
          <t xml:space="preserve"> </t>
        </is>
      </c>
    </row>
    <row r="756">
      <c r="A756" s="3" t="inlineStr">
        <is>
          <t>Holdings [Line Items]</t>
        </is>
      </c>
      <c r="B756" s="4" t="inlineStr">
        <is>
          <t xml:space="preserve"> </t>
        </is>
      </c>
    </row>
    <row r="757">
      <c r="A757" s="4" t="inlineStr">
        <is>
          <t>Percent of Net Asset Value</t>
        </is>
      </c>
      <c r="B757" s="4" t="inlineStr">
        <is>
          <t>(182.6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24:11Z</dcterms:created>
  <dcterms:modified xmlns:dcterms="http://purl.org/dc/terms/" xmlns:xsi="http://www.w3.org/2001/XMLSchema-instance" xsi:type="dcterms:W3CDTF">2024-12-06T21:24:11Z</dcterms:modified>
</cp:coreProperties>
</file>